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SIGNIFICANT ACCOUNTING POLICIES" sheetId="9" r:id="rId9"/>
    <s:sheet name="SECURITIES - AVAILABLE-FOR-SALE" sheetId="10" r:id="rId10"/>
    <s:sheet name="LOANS AND ALLOWANCE FOR LOAN LO" sheetId="11" r:id="rId11"/>
    <s:sheet name="PREMISES AND EQUIPMENT, NET" sheetId="12" r:id="rId12"/>
    <s:sheet name="OTHER REAL ESTATE OWNED" sheetId="13" r:id="rId13"/>
    <s:sheet name="DEPOSITS" sheetId="14" r:id="rId14"/>
    <s:sheet name="BORROWINGS" sheetId="15" r:id="rId15"/>
    <s:sheet name="SUBORDINATED DEBENTURES AND SUB" sheetId="16" r:id="rId16"/>
    <s:sheet name="PREFERRED STOCK" sheetId="17" r:id="rId17"/>
    <s:sheet name="REGULATORY CAPITAL REQUIREMENTS" sheetId="18" r:id="rId18"/>
    <s:sheet name="BENEFIT PLANS" sheetId="19" r:id="rId19"/>
    <s:sheet name="STOCK-BASED COMPENSATION" sheetId="20" r:id="rId20"/>
    <s:sheet name="EARNINGS PER COMMON SHARE" sheetId="21" r:id="rId21"/>
    <s:sheet name="INCOME TAXES" sheetId="22" r:id="rId22"/>
    <s:sheet name="COMMITMENTS AND CONTINGENCIES" sheetId="23" r:id="rId23"/>
    <s:sheet name="INTEREST RATE SWAP" sheetId="24" r:id="rId24"/>
    <s:sheet name="FAIR VALUE OF FINANCIAL INSTRUM" sheetId="25" r:id="rId25"/>
    <s:sheet name="PARENT COMPANY ONLY" sheetId="26" r:id="rId26"/>
    <s:sheet name="ACCUMULATED OTHER COMPREHENSIVE" sheetId="27" r:id="rId27"/>
    <s:sheet name="QUARTERLY FINANCIAL DATA (Unaud" sheetId="28" r:id="rId28"/>
    <s:sheet name="SIGNIFICANT ACCOUNTING POLICI29" sheetId="29" r:id="rId29"/>
    <s:sheet name="SECURITIES - AVAILABLE-FOR-SA30" sheetId="30" r:id="rId30"/>
    <s:sheet name="LOANS AND ALLOWANCE FOR LOAN 31" sheetId="31" r:id="rId31"/>
    <s:sheet name="PREMISES AND EQUIPMENT, NET (Ta" sheetId="32" r:id="rId32"/>
    <s:sheet name="OTHER REAL ESTATE OWNED (Tables" sheetId="33" r:id="rId33"/>
    <s:sheet name="DEPOSITS (Tables)" sheetId="34" r:id="rId34"/>
    <s:sheet name="BORROWINGS (Tables)" sheetId="35" r:id="rId35"/>
    <s:sheet name="SUBORDINATED DEBENTURES AND S36" sheetId="36" r:id="rId36"/>
    <s:sheet name="REGULATORY CAPITAL REQUIREMEN37" sheetId="37" r:id="rId37"/>
    <s:sheet name="STOCK-BASED COMPENSATION (Table" sheetId="38" r:id="rId38"/>
    <s:sheet name="EARNINGS PER COMMON SHARE (Tabl" sheetId="39" r:id="rId39"/>
    <s:sheet name="INCOME TAXES (Tables)" sheetId="40" r:id="rId40"/>
    <s:sheet name="COMMITMENTS AND CONTINGENCIES (" sheetId="41" r:id="rId41"/>
    <s:sheet name="INTEREST RATE SWAP (Tables)" sheetId="42" r:id="rId42"/>
    <s:sheet name="FAIR VALUE OF FINANCIAL INSTR43" sheetId="43" r:id="rId43"/>
    <s:sheet name="PARENT COMPANY ONLY (Tables)" sheetId="44" r:id="rId44"/>
    <s:sheet name="ACCUMULATED OTHER COMPREHENSI45" sheetId="45" r:id="rId45"/>
    <s:sheet name="QUARTERLY FINANCIAL DATA (Table" sheetId="46" r:id="rId46"/>
    <s:sheet name="SIGNIFICANT ACCOUNTING POLICI47" sheetId="47" r:id="rId47"/>
    <s:sheet name="SECURITIES - AVAILABLE-FOR-SA48" sheetId="48" r:id="rId48"/>
    <s:sheet name="SECURITIES - AVAILABLE-FOR-SA49" sheetId="49" r:id="rId49"/>
    <s:sheet name="SECURITIES - AVAILABLE-FOR-SA50" sheetId="50" r:id="rId50"/>
    <s:sheet name="SECURITIES - AVAILABLE-FOR-SA51" sheetId="51" r:id="rId51"/>
    <s:sheet name="SECURITIES - AVAILABLE-FOR-SA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PREMISES AND EQUIPMENT, NET (Na" sheetId="63" r:id="rId63"/>
    <s:sheet name="PREMISES AND EQUIPMENT, NET (Sc" sheetId="64" r:id="rId64"/>
    <s:sheet name="OTHER REAL ESTATE OWNED (Narrat" sheetId="65" r:id="rId65"/>
    <s:sheet name="OTHER REAL ESTATE OWNED (Schedu" sheetId="66" r:id="rId66"/>
    <s:sheet name="OTHER REAL ESTATE OWNED (Sche67" sheetId="67" r:id="rId67"/>
    <s:sheet name="OTHER REAL ESTATE OWNED (Sche68" sheetId="68" r:id="rId68"/>
    <s:sheet name="DEPOSITS (Narrative) (Details)" sheetId="69" r:id="rId69"/>
    <s:sheet name="DEPOSITS (Schedule of Deposit L" sheetId="70" r:id="rId70"/>
    <s:sheet name="DEPOSITS (Schedule of Maturitie" sheetId="71" r:id="rId71"/>
    <s:sheet name="BORROWINGS (Narrative) (Details" sheetId="72" r:id="rId72"/>
    <s:sheet name="BORROWINGS (Schedule of Maturit" sheetId="73" r:id="rId73"/>
    <s:sheet name="BORROWINGS (Schedule of Securit" sheetId="74" r:id="rId74"/>
    <s:sheet name="SUBORDINATED DEBENTURES AND S75" sheetId="75" r:id="rId75"/>
    <s:sheet name="SUBORDINATED DEBENTURES AND S76" sheetId="76" r:id="rId76"/>
    <s:sheet name="PREFERRED STOCK (Details)" sheetId="77" r:id="rId77"/>
    <s:sheet name="REGULATORY CAPITAL REQUIREMEN78" sheetId="78" r:id="rId78"/>
    <s:sheet name="BENEFIT PLANS (Details)" sheetId="79" r:id="rId79"/>
    <s:sheet name="STOCK-BASED COMPENSATION (Detai" sheetId="80" r:id="rId80"/>
    <s:sheet name="STOCK-BASED COMPENSATION (Sched" sheetId="81" r:id="rId81"/>
    <s:sheet name="EARNINGS PER COMMON SHARE (Narr" sheetId="82" r:id="rId82"/>
    <s:sheet name="EARNINGS PER COMMON SHARE (Sche" sheetId="83" r:id="rId83"/>
    <s:sheet name="INCOME TAXES (Narrative) (Detai" sheetId="84" r:id="rId84"/>
    <s:sheet name="INCOME TAXES (Schedule of Compo" sheetId="85" r:id="rId85"/>
    <s:sheet name="INCOME TAXES (Schedule of Effec" sheetId="86" r:id="rId86"/>
    <s:sheet name="INCOME TAXES (Schedule of Defer" sheetId="87" r:id="rId87"/>
    <s:sheet name="COMMITMENTS AND CONTINGENCIES88" sheetId="88" r:id="rId88"/>
    <s:sheet name="COMMITMENTS AND CONTINGENCIES89" sheetId="89" r:id="rId89"/>
    <s:sheet name="INTEREST RATE SWAP (Narrative) " sheetId="90" r:id="rId90"/>
    <s:sheet name="INTEREST RATE SWAP (Schedule of" sheetId="91" r:id="rId91"/>
    <s:sheet name="INTEREST RATE SWAP (Schedule 92" sheetId="92" r:id="rId92"/>
    <s:sheet name="FAIR VALUE OF FINANCIAL INSTR93" sheetId="93" r:id="rId93"/>
    <s:sheet name="FAIR VALUE OF FINANCIAL INSTR94" sheetId="94" r:id="rId94"/>
    <s:sheet name="FAIR VALUE OF FINANCIAL INSTR95" sheetId="95" r:id="rId95"/>
    <s:sheet name="FAIR VALUE OF FINANCIAL INSTR96" sheetId="96" r:id="rId96"/>
    <s:sheet name="FAIR VALUE OF FINANCIAL INSTR97" sheetId="97" r:id="rId97"/>
    <s:sheet name="PARENT COMPANY ONLY (Condensed " sheetId="98" r:id="rId98"/>
    <s:sheet name="PARENT COMPANY ONLY (Condense99" sheetId="99" r:id="rId99"/>
    <s:sheet name="PARENT COMPANY ONLY (Condens100" sheetId="100" r:id="rId100"/>
    <s:sheet name="ACCUMULATED OTHER COMPREHENS101" sheetId="101" r:id="rId101"/>
    <s:sheet name="ACCUMULATED OTHER COMPREHENS102" sheetId="102" r:id="rId102"/>
    <s:sheet name="ACCUMULATED OTHER COMPREHENS103" sheetId="103" r:id="rId103"/>
    <s:sheet name="QUARTERLY FINANCIAL DATA (Un104" sheetId="104" r:id="rId104"/>
  </s:sheets>
  <s:definedNames/>
  <s:calcPr calcId="124519" calcMode="auto" fullCalcOnLoad="1"/>
</s:workbook>
</file>

<file path=xl/sharedStrings.xml><?xml version="1.0" encoding="utf-8"?>
<sst xmlns="http://schemas.openxmlformats.org/spreadsheetml/2006/main" uniqueCount="1021">
  <si>
    <t>Document and Entity Information - USD ($)</t>
  </si>
  <si>
    <t>12 Months Ended</t>
  </si>
  <si>
    <t>Dec. 31, 2015</t>
  </si>
  <si>
    <t>Mar. 23, 2016</t>
  </si>
  <si>
    <t>Jun. 30, 2015</t>
  </si>
  <si>
    <t>Document And Entity Information</t>
  </si>
  <si>
    <t>Entity Registrant Name</t>
  </si>
  <si>
    <t>STEWARDSHIP FINANCIAL CORP</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Financial Condition - USD ($)</t>
  </si>
  <si>
    <t>Dec. 31, 2014</t>
  </si>
  <si>
    <t>Assets</t>
  </si>
  <si>
    <t>Cash and due from banks</t>
  </si>
  <si>
    <t>Other interest-earning assets</t>
  </si>
  <si>
    <t>Cash and cash equivalents</t>
  </si>
  <si>
    <t>Securities available-for-sale</t>
  </si>
  <si>
    <t>Securities held to maturity; estimated fair value of $61,281,000 (2015) and $56,223,000 (2014)</t>
  </si>
  <si>
    <t>Federal Home Loan Bank of New York stock, at cost</t>
  </si>
  <si>
    <t>Loans held for sale</t>
  </si>
  <si>
    <t xml:space="preserve"> </t>
  </si>
  <si>
    <t>Loans, net of allowance for loan losses of $8,823,000 (2015) and $9,602,000 (2014)</t>
  </si>
  <si>
    <t>Premises and equipment, net</t>
  </si>
  <si>
    <t>Accrued interest receivable</t>
  </si>
  <si>
    <t>Other real estate owned, net</t>
  </si>
  <si>
    <t>Bank owned life insurance</t>
  </si>
  <si>
    <t>Other assets</t>
  </si>
  <si>
    <t>Total assets</t>
  </si>
  <si>
    <t>Deposits:</t>
  </si>
  <si>
    <t>Noninterest-bearing</t>
  </si>
  <si>
    <t>Interest-bearing</t>
  </si>
  <si>
    <t>Total deposits</t>
  </si>
  <si>
    <t>Federal Home Loan Bank of New York advances</t>
  </si>
  <si>
    <t>Subordinated Debentures and Subordinated Notes</t>
  </si>
  <si>
    <t>Accrued interest payable</t>
  </si>
  <si>
    <t>Accrued expenses and other liabilities</t>
  </si>
  <si>
    <t>Total liabilities</t>
  </si>
  <si>
    <t>Shareholders' equity</t>
  </si>
  <si>
    <t>Preferred stock, no par value; 2,500,000 shares authorized; 15,000 and outstanding at December 31, 2014 Liquidation preference of $15,000,000</t>
  </si>
  <si>
    <t>Common stock, no par value; 10,000,000 shares authorized; 6,085,528 and 6,034,933 shares issued and outstanding at December 31, 2015, and 2014, respectively</t>
  </si>
  <si>
    <t>Retained earnings</t>
  </si>
  <si>
    <t>Accumulated other comprehensive (loss), net</t>
  </si>
  <si>
    <t>Total Shareholders' equity</t>
  </si>
  <si>
    <t>Total liabilities and Shareholders' equity</t>
  </si>
  <si>
    <t>Consolidated Statements of Financial Condition (Parenthetical) - USD ($)</t>
  </si>
  <si>
    <t>Securities held to maturity</t>
  </si>
  <si>
    <t>Allowance for loan losses</t>
  </si>
  <si>
    <t>Preferred stock, shares authorized</t>
  </si>
  <si>
    <t>Preferred stock, shares issued</t>
  </si>
  <si>
    <t>Preferred stock, shares outstanding</t>
  </si>
  <si>
    <t>Preferred stock, liquidation preference</t>
  </si>
  <si>
    <t>Common stock, shares authorized</t>
  </si>
  <si>
    <t>Common stock, shares issued</t>
  </si>
  <si>
    <t>Common stock, shares outstanding</t>
  </si>
  <si>
    <t>Consolidated Statements of Income - USD ($)</t>
  </si>
  <si>
    <t>Interest income:</t>
  </si>
  <si>
    <t>Loans</t>
  </si>
  <si>
    <t>Securities held to maturity:</t>
  </si>
  <si>
    <t>Taxable</t>
  </si>
  <si>
    <t>Nontaxable</t>
  </si>
  <si>
    <t>Securities available-for-sale:</t>
  </si>
  <si>
    <t>FHLB dividends</t>
  </si>
  <si>
    <t>Total interest income</t>
  </si>
  <si>
    <t>Interest expense:</t>
  </si>
  <si>
    <t>Deposits</t>
  </si>
  <si>
    <t>Repurchase agreements</t>
  </si>
  <si>
    <t>FHLB-NY borrowings</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 net</t>
  </si>
  <si>
    <t>Gain on sales of mortgage loans</t>
  </si>
  <si>
    <t>Loss on sale of loans</t>
  </si>
  <si>
    <t>Gain on sale of other real estate owned</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Stationery and supplies</t>
  </si>
  <si>
    <t>Legal</t>
  </si>
  <si>
    <t>Bank-card related services</t>
  </si>
  <si>
    <t>Other real estate owned</t>
  </si>
  <si>
    <t>Total noninterest expenses</t>
  </si>
  <si>
    <t>Income before income tax expense</t>
  </si>
  <si>
    <t>Income tax expense</t>
  </si>
  <si>
    <t>Net income</t>
  </si>
  <si>
    <t>Dividends on preferred stock</t>
  </si>
  <si>
    <t>Net income available to common shareholders</t>
  </si>
  <si>
    <t>Basic and diluted earnings per common share</t>
  </si>
  <si>
    <t>Weighted average number of basic and diluted common shares outstanding</t>
  </si>
  <si>
    <t>Consolidated Statements of Comprehensive Income - USD ($)</t>
  </si>
  <si>
    <t>3 Months Ended</t>
  </si>
  <si>
    <t>Sep. 30, 2015</t>
  </si>
  <si>
    <t>Mar. 31, 2015</t>
  </si>
  <si>
    <t>Sep. 30, 2014</t>
  </si>
  <si>
    <t>Jun. 30, 2014</t>
  </si>
  <si>
    <t>Mar. 31, 2014</t>
  </si>
  <si>
    <t>Consolidated Statements of Comprehensive Income [Abstract]</t>
  </si>
  <si>
    <t>Other comprehensive income (loss), net of tax:</t>
  </si>
  <si>
    <t>Change in unrealized holding gains (losses) on securities available-for-sale arising during the period</t>
  </si>
  <si>
    <t>Reclassification adjustment for gains in net income</t>
  </si>
  <si>
    <t>Unrealized loss on securities reclassified from available-for-sale to held to maturity</t>
  </si>
  <si>
    <t>Accretion of unrealized loss on securities reclassified to held to maturity</t>
  </si>
  <si>
    <t>Change in fair value of interest rate swap in a cash flow hedging relationship</t>
  </si>
  <si>
    <t>Total other comprehensive income</t>
  </si>
  <si>
    <t>Total comprehensive income</t>
  </si>
  <si>
    <t>Consolidated Statement of Changes in Shareholders' Equity - USD ($)</t>
  </si>
  <si>
    <t>Total</t>
  </si>
  <si>
    <t>Preferred Stock [Member]</t>
  </si>
  <si>
    <t>Common Stock [Member]</t>
  </si>
  <si>
    <t>Retained Earnings [Member]</t>
  </si>
  <si>
    <t>Accumulated Other Comprehensive Income (Loss), Net [Member]</t>
  </si>
  <si>
    <t>Balance beginning at Dec. 31, 2013</t>
  </si>
  <si>
    <t>Balance beginning, shares at Dec. 31, 2013</t>
  </si>
  <si>
    <t>Cash dividends declared on common stock</t>
  </si>
  <si>
    <t>Payment of discount on dividend reinvestment plan</t>
  </si>
  <si>
    <t>Cash dividends declared on preferred stock</t>
  </si>
  <si>
    <t>Common stock issued under dividend reinvestment plan</t>
  </si>
  <si>
    <t>Common stock issued under dividend reinvestment plan, shares</t>
  </si>
  <si>
    <t>Common stock issued under stock plans</t>
  </si>
  <si>
    <t>Common stock issued under stock plans, shares</t>
  </si>
  <si>
    <t>Issuance of restricted stock</t>
  </si>
  <si>
    <t>Issuance of restricted stock, shares</t>
  </si>
  <si>
    <t>Amortization of restricted stock</t>
  </si>
  <si>
    <t>Amortization of issuance costs</t>
  </si>
  <si>
    <t>Other comprehensive income (loss)</t>
  </si>
  <si>
    <t>Balance ending at Dec. 31, 2014</t>
  </si>
  <si>
    <t>Balance ending, shares at Dec. 31, 2014</t>
  </si>
  <si>
    <t>Tax benefit from restricted stock vesting</t>
  </si>
  <si>
    <t>Restricted stock forfeited</t>
  </si>
  <si>
    <t>Restricted stock forfeited, shares</t>
  </si>
  <si>
    <t>Repurchase of SBLF preferred stock</t>
  </si>
  <si>
    <t>Balance ending at Dec. 31, 2015</t>
  </si>
  <si>
    <t>Balance ending, shares at Dec. 31, 2015</t>
  </si>
  <si>
    <t>Consolidated Statement of Changes in Shareholders' Equity (Parenthetical) - $ / shares</t>
  </si>
  <si>
    <t>Consolidated Statements of Changes in Shareholders' Equity [Abstract]</t>
  </si>
  <si>
    <t>Cash dividends declared on common stock, dividend per share</t>
  </si>
  <si>
    <t>Consolidated Statements of Cash Flows - USD ($)</t>
  </si>
  <si>
    <t>Cash flows from operating activities:</t>
  </si>
  <si>
    <t>Adjustments to reconcile net income to net cash provided by operating activities:</t>
  </si>
  <si>
    <t>Depreciation and amortization of premises and equipment</t>
  </si>
  <si>
    <t>Amortization of premiums and accretion of discounts, net</t>
  </si>
  <si>
    <t>Amortization of restricted stock, net of forfeitures</t>
  </si>
  <si>
    <t>Amortization of Subordinated Notes issuance cost</t>
  </si>
  <si>
    <t>Accretion of deferred loan fees</t>
  </si>
  <si>
    <t>Originations of mortgage loans held for sale</t>
  </si>
  <si>
    <t>Proceeds from sale of mortgage loans</t>
  </si>
  <si>
    <t>Proceeds from sale of loans</t>
  </si>
  <si>
    <t>Gain on sales and calls of securities</t>
  </si>
  <si>
    <t>Deferred income tax expense</t>
  </si>
  <si>
    <t>Decrease in accrued interest receivable</t>
  </si>
  <si>
    <t>Increase (decrease) in accrued interest payable</t>
  </si>
  <si>
    <t>Earnings on bank owned life insurance</t>
  </si>
  <si>
    <t>Decrease in other assets</t>
  </si>
  <si>
    <t>Increase (decrease) in other liabilities</t>
  </si>
  <si>
    <t>Net cash provided by operating activities</t>
  </si>
  <si>
    <t>Cash flows from investing activities:</t>
  </si>
  <si>
    <t>Purchase of securities available-for-sale</t>
  </si>
  <si>
    <t>Proceeds from maturities and principal repayments on securities available-for-sale</t>
  </si>
  <si>
    <t>Proceeds from sales and calls on securities available-for-sale</t>
  </si>
  <si>
    <t>Purchase of securities held to maturity</t>
  </si>
  <si>
    <t>Proceeds from maturities and principal repayments on securities held to maturity</t>
  </si>
  <si>
    <t>Proceeds from calls on securities held to maturity</t>
  </si>
  <si>
    <t>(Purchase) Sale of FHLB-NY stock</t>
  </si>
  <si>
    <t>Net increase in loans</t>
  </si>
  <si>
    <t>Proceeds from sale of other real estate owned</t>
  </si>
  <si>
    <t>Additions to premises and equipment</t>
  </si>
  <si>
    <t>Net cash used in investing activities</t>
  </si>
  <si>
    <t>Cash flows from financing activities:</t>
  </si>
  <si>
    <t>Net increase in noninterest-bearing deposits</t>
  </si>
  <si>
    <t>Net increase (decrease) in interest-bearing deposits</t>
  </si>
  <si>
    <t>Net increase in long term borrowings</t>
  </si>
  <si>
    <t>Net decrease in securities sold under agreements to repurchase</t>
  </si>
  <si>
    <t>Net increase (decrease) in short term borrowings</t>
  </si>
  <si>
    <t>Cash dividends paid on common stock</t>
  </si>
  <si>
    <t>Cash dividends paid on preferred stock</t>
  </si>
  <si>
    <t>Redemption of SBLF</t>
  </si>
  <si>
    <t>Proceeds from issuance of Subordinated Notes</t>
  </si>
  <si>
    <t>Issuance of common stock</t>
  </si>
  <si>
    <t>Net cash provided by financing activities</t>
  </si>
  <si>
    <t>Net increase (decrease) in cash and cash equivalents</t>
  </si>
  <si>
    <t>Cash and cash equivalents - beginning</t>
  </si>
  <si>
    <t>Cash and cash equivalents - ending</t>
  </si>
  <si>
    <t>Supplemental disclosures of cash flow information:</t>
  </si>
  <si>
    <t>Cash paid during the year for interest</t>
  </si>
  <si>
    <t>Cash paid during the year for income taxes</t>
  </si>
  <si>
    <t>Reclassification of securities available-for-sale to held-to-maturity</t>
  </si>
  <si>
    <t>Transfers from loans to other real estate owned</t>
  </si>
  <si>
    <t>SIGNIFICANT ACCOUNTING POLICIES</t>
  </si>
  <si>
    <t>SIGNIFICANT ACCOUNTING POLICIES [Abstract]</t>
  </si>
  <si>
    <t xml:space="preserve">Note 1. SIGNIFICANT ACCOUNTING POLICIES
Nature of operations and principles of consolidation The consolidated financial statements include the accounts of Stewardship Financial Corporation and its wholly owned subsidiary, Atlantic Stewardship Bank (the Bank), together referred to as the Corporation. The Bank includes its wholly-owned subsidiaries, Stewardship Investment Corporation (whose primary business is to own and manage an investment portfolio), Stewardship Realty LLC (whose primary business is to own and manage property at 612 Godwin Avenue, Midland Park, New Jersey), Atlantic Stewardship Insurance Company, LLC (whose primary business is insurance) and several other subsidiaries formed to hold title to properties acquired through foreclosure or deed in lieu of foreclosure. The Bank's subsidiaries have an insignificant impact on the daily operations. All intercompany accounts and transactions are eliminated in the consolidated financial statements. The Corporation provides financial services through the Bank's offices in Bergen, Passaic, and Morris Counties, New Jersey. Its primary deposit products are checking, savings, and term certificate accounts, and its primary lending products are commercial, residential mortgage and installment loans. Substantially all loans are secured by specific items of collateral including business assets, consumer assets, and commercial and residential real estate. Commercial loans are expected to be repaid from cash flow generated from the operations of businesses. There are no significant concentrations of loans to any one industry or customer. The Corporation's lending activities are concentrated in loans secured by real estate located in northern New Jersey and, therefore, collectability of the loan portfolio is susceptible to changes in real estate market conditions in the northern New Jersey market. The Corporation has not made loans to borrowers outside the United States.
Basis of consolidated financial statements presentation The consolidated financial statements of the Corporation have been prepared in conformity with U.S. generally accepted accounting principles (GAAP). In preparing the financial statements, management is required to make estimates and assumptions, based on available information, that affect the amounts reported in the financial statements and the disclosures provided. The estimate of the allowance for loan losses and the valuation of deferred tax assets are particularly critical because they involve a higher degree of complexity and subjectivity and require estimates and assumptions about highly uncertain matters. Actual results may differ from those estimates and assumptions. The current economic environment has increased the degree of uncertainty inherent in these material estimates.
Cash flows Cash and cash equivalents include cash and deposits with other financial institutions under 90 days and interest-bearing deposits in other banks with original maturities under 90 days. Net cash flows are reported for customer loan and deposit transactions, and short term borrowings and securities sold under agreement to repurchase.
Securities available - for - sale and held to maturity The Corporation classifies its securities as held to maturity or available-for-sale. Investments in debt securities that the Corporation has the positive intent and ability to hold to maturity are classified as securities held to maturity and are carried at amortized cost. All other securities are classified as securities available-for-sale. Securities available-for-sale may be sold prior to maturity in response to changes in interest rates or prepayment risk, for asset/liability management purposes, or other similar factors. These securities are carried at fair value with unrealized holding gains or losses reported in a separate component of shareholders' equity, net of the related tax effect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  FHLB  ) S tock The Bank is a member of the FHLB system. Members are required to own a certain amount of FHLB stock based on the level of borrowings and other factors. FHLB stock is carried at cost, classified as a restricted security, and periodically evaluated for impairment based on the ultimate recovery of par value. Cash dividends are reported as income.
L oans held for sale Loans held for sale generally represent mortgage loans originated and intended for sale in the secondary market, which are carried at the lower of cost or fair value on an aggregate basis. Mortgage loans held for sale are carried net of deferred fees, which are recognized as income at the time the loans are sold to permanent investors. Gains or losses on the sale of mortgage loans held for sale are recognized at the settlement date and are determined by the difference between the net proceeds and the amortized cost. All loans are sold with loan servicing rights released to the buyer.
Loans Loans that management has the intent and ability to hold for the foreseeable future or until maturity or payoff are reported at the principal amount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represents the outstanding principal balance after charge-offs and does not include accrued interest receivable as the inclusion is not significant to the reported amounts. Interest income on loans is discontinued at the time the loan is 90 days delinquent unless the loan is well secured and in process of collection. Past due status is based on the contractual terms of the loan. In all cases, loans are placed on nonaccrual or are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n accrual status when all the principal and interest amounts contractually due are brought current and future payments are reasonably assured.
Allowance for loan losses The allowance for loan losses is a valuation allowance for probable incurred credit losses. Loan losses are charged against the allowance when management believes the collectability of the full loan balance is in doubt.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fair value of the note, or the fair value of the collateral if the loan is collateral-depend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of the allowance is based on historical loss experience, including an appropriate loss emergence period, adjusted for qualitative factors. The historical loss experience is determined for each portfolio segment and class, and is based on the actual loss history experienced by the Corporation over the most recent 5 years. For each portfolio segment the Bank prepares an analysis which examines the historical loss experience as well as the loss emergence period. The analysis is updated quarterly for the purpose of determining the assigned allocation factors which are essential components of the allowance for loan losses calculation. This actual loss experience is supplemented with other qualitative factors based on the risks present for each portfolio segment or class. These qualitative factors include consideration of the following: For purposes of determining the allowance for loan losses, loans in the portfolio are segregated by type into the following segments: commercial, commercial real estate, construction, residential real estate, consumer and other. The Corporation also sub-divides these segments into classes based on the associated risks within those segments. Commercial loans are divided into the following two classes: secured by real estate and other. Construction loans are divided into the following two classes: commercial and residential. Consumer loans are divided into two classes: secured by real estate and other. The models and assumptions used to determine the allowance require management's judgment. Assumptions, data and computations are appropriately reviewed and properly documented. The risk characteristics of each of the identified portfolio segments are as follows: Commercial Commercial Real Estate Construction Residential Real Estate Consumer loans Generally, when it is probable that some portion or all of a loan balance will not be collected, regardless of portfolio segment, that amount is charged-off as a loss against the allowance for loan losses. On loans secured by real estate, the charge-offs reflect partial writedowns due to the initial valuation of market values of the underlying real estate collateral in accordance with Financial Accounting Standards Board (FASB) Accounting Standards Codification (ASC) 310-40. Consumer loans are generally charged-off in full when they reach 90  120 days past due.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Premises and equipment Land is stated at cost. Buildings and improvements and furniture, fixtures and equipment are stated at cost, less accumulated depreciation computed on the straight-line method over the estimated lives of each type of asset. Estimated useful lives are three to forty years for buildings and improvements and three to twenty-five years for furniture, fixtures and equipment. Leasehold improvements are stated at cost less accumulated amortization computed on the straight-line method over the shorter of the term of the lease or useful life.
Long-Term Assets Premises and equipment and other long-term assets are reviewed for impairment when events indicate their carrying amount may not be recovered from future undiscounted cash flows. If impaired, the assets are recorded at fair value.
Other Real Estate Owned Other real estate owned (OREO) consists of property acquired through foreclosure or deed in lieu of foreclosure and property that is in-substance foreclosed. OREO is initially recorded at fair value less estimated selling costs. When a property is acquired, the excess of the carrying amount over fair value, if any, is charged to the allowance for loan losses. Subsequent adjustments to the carrying value are recorded in an allowance for OREO and charged to OREO expense.
Bank owned life insurance The Corporation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Dividend Reinvestment Plan The Corporation offers shareholders the opportunity to participate in a dividend reinvestment plan. Plan participants may reinvest cash dividends to purchase new shares of stock at 95% of the market value, based on the most recent trades. Cash dividends due to the plan participants are utilized to acquire shares from either, or a combination of, the issuance of authorized shares or purchases of shares in the open market through an approved broker. The Corporation reimburses the broker for the 5% discount when the purchase of the Corporation's stock is completed. The plan is considered to be non-compensatory.
Stock-based compensation Stock-based compensation cost is based on the fair value of the awards at the date of grant. The fair value of restricted stock awards is based upon the average of the high and low sale price reported for the Corporation's common stock on the date of grant. Compensation cost is recognized for restricted stock over the required service period, generally defined as the vesting period.
Income taxes The Corporation records income taxes in accordance with ASC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Comprehensive income Comprehensive income consists of net income and other comprehensive income (loss). Other comprehensive income includes unrealized gains and losses on securities available-for-sale, accretion of losses related to securities transferred from available-for-sale to held to maturity, and unrealized gains or losses on cash flow hedges, net of tax, which are also recognized as separate components of equity.
Earnings per common share Basic earnings per common share is calculated by dividing net income available to common shareholders by the weighted average number of common shares outstanding during the period. Common stock equivalents are not included in the calculation. Diluted earnings per share is computed similar to that of the basic earnings per share except that the denominator is increased to include the number of additional common shares that would have been outstanding if all potential dilutive common shares were issu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ividend restriction Banking regulations require maintaining certain capital levels and may limit the dividends paid by the Bank to the Corporation or by the Corporation to its shareholders. The Corporation's ability to pay cash dividends is based, among other things, on its ability to receive cash from the Bank. Banking regulations limit the amount of dividends that may be paid without prior approval of regulatory agencies. Under these regulations, the amount of dividends that may be paid in any calendar year is limited to the current year's profits, combined with the retained net profits of the preceding two years. At December 31, 2015 the Bank could have paid dividends totaling approximately $ 6.8
Derivatives Derivative financial instruments are recognized as assets or liabilities at fair value. The Corporation's only free standing derivative consists of an interest rate swap agreement, which is used as part of its asset liability management strategy to help manage interest rate risk related to its Subordinated Debentures. The Corporation does not use derivatives for trading purposes. The Corporation designated the interest rate swap as a cash flow hedge, which is a hedge of a forecasted transaction or the variability of cash flows to be received or paid related to a recognized asset or liability. For a cash flow hedge, the change in the fair value on the derivative is reported in other comprehensive income and is reclassified into earnings in the same periods during which the hedged transaction affects earnings. Net cash settlements on this interest rate swap that qualify for hedge accounting are recorded in interest expense. Changes in the fair value of derivatives that are not highly effective in hedging the changes in fair value or expected cash flows of the hedged item are recognized immediately in current earnings. The Corporation formally documented the risk-management objective and the strategy for undertaking the hedge transaction at the inception of the hedging relationship. This documentation includes linking the fair value of the cash flow hedge to the Subordinated Debentures on the balance sheet. The Corporation formally assessed, both at the hedge's inception and on an ongoing basis, whether the derivative instrument used is highly effective in offsetting changes in cash flows of the Subordinated Debentures. When a cash flow hedge is discontinued but the hedged cash flows or forecasted transactions are still expected to occur, gains or losses that would be accumulated in other comprehensive income are amortized into earnings over the same periods which the hedged transactions will affect earning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Adopt ion of New Accounting Standards In January 2014, the Financial Accounting Standards Board (the FASB) issued Accounting Standards Update (ASU) 2014-04, Receivables  Troubled Debt Restructurings by Creditors (Subtopic 310-40) Reclassification of Residential Real Estate Collateralized Consumer Mortgage Loans upon Foreclosure. In April 2015, the FASB issued ASU 2015-03, Interest  Imputation of Interest (Subtopic 835-30)  Simplifying the Presentation of Debt Issuance Cost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January 2016, the FASB issued ASU No. 2016-01, "Financial Instruments - Overall: Recognition and Measurement of Financial Assets and Liabilities." In February 2016, the FASB issued ASU 2016-02, Leases (Subtopic 842). </t>
  </si>
  <si>
    <t>SECURITIES - AVAILABLE-FOR-SALE AND HELD TO MATURITY</t>
  </si>
  <si>
    <t>SECURITIES - AVAILABLE-FOR-SALE AND HELD TO MATURITY [Abstract]</t>
  </si>
  <si>
    <t>Note 2 . SECURITIES - AVAILABLE - FOR - SAL E AND HELD TO MATURITY The fair value of the available-for-sale securities and the related gross unrealized gains and losses recognized in accumulated other comprehensive income were as follows:
December 31, 2015
Amortized Gross Unrealized Fair
Cost Gains Losses Value
U.S. government-sponsored agencies $ 31,266,000 $ 81,000 $ 393,000 $ 30,954,000
Obligations of state and political subdivisions 1,409,000 2,000 1,000 1,410,000
Mortgage-backed securities-residential 45,520,000 213,000 496,000 45,237,000
Asset-backed securities (a) 9,877,000  176,000 9,701,000
Corporate debt 2,500,000  81,000 2,419,000
Total debt securities 90,572,000 296,000 1,147,000 89,721,000
Other equity investments 3,778,000  145,000 3,633,000
$ 94,350,000 $ 296,000 $ 1,292,000 $ 93,354,000
December 31, 2014
Amortized Gross Unrealized Fair
Cost Gains Losses Value
U.S. government-sponsored agencies $ 30,701,000 $ 94,000 $ 521,000 $ 30,274,000
Obligations of state and political subdivisions 1,420,000 2,000 22,000 1,400,000
Mortgage-backed securities-residential 76,894,000 521,000 672,000 76,743,000
Asset-backed securities (a) 9,874,000 57,000 16,000 9,915,000
Corporate debt 2,998,000 6,000 7,000 2,997,000
Total debt securities 121,887,000 680,000 1,238,000 121,329,000
Other equity investments 3,664,000  75,000 3,589,000
$ 125,551,000 $ 680,000 $ 1,313,000 $ 124,918,000
(a)
Collateralized by student loans Cash proceeds realized from sales and calls of securities available-for-sale for the years ended December 31, 2015 and 2014 were $ 31,845,000 11,155,000 213,000 61,000 165,000 The fair value of available - for - sale securities 1,012,000 670,000 See also Note 7 to the consolidated financial statements regarding securities pledged as collateral for Federal Home Loan Bank of New York advances and securities sold under agre ements to repurchase. The following is a summary of the held to maturity securities and related gross unrealized gains and losses:
December 31, 2015
Amortized Gross Unrealized Fair
Cost Gains Losses Value
U.S. Treasury $ 999,000 $  $ 11,000 $ 988,000
U.S. government-sponsored agencies 15,109,000 132,000 24,000 15,217,000
Obligations of state and political subdivisions 11,219,000 268,000  11,487,000
Mortgage-backed securities-residential 33,411,000 295,000 117,000 33,589,000
$ 60,738,000 $ 695,000 $ 152,000 $ 61,281,000
December 31, 2014
Amortized Gross Unrealized Fair
Cost Gains Losses Value
U.S. Treasury $  $  $  $ 
U.S. government-sponsored agencies 11,962,000 177,000  12,139,000
Obligations of state and political subdivisions 15,636,000 514,000  16,150,000
Mortgage-backed securities-residential 27,499,000 511,000 66,000 27,944,000
$ 55,097,000 $ 1,202,000 $ 66,000 $ 56,233,000 Cash proceeds realized from calls of securities held to maturity for the year ended December 31, 2015 were $ 8,250,000 The fair value of held to maturity securities 581,000 751,000 Issuers may have the right to call or prepay obligations with or without call or prepayment penalties. This might cause actual maturities to differ from the contractual maturities. 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FNMA") and the Federal Home Loan Mortgage Corporation, which then issue securities that represent claims on the principal and interest payments made by borrowers on the loans in the pool. At year end 2015 and 2014, there were no holdings of securities of any one issuer other than the U.S. government and its agencies in an amount greater than 10% of shareholders' equity. 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December 31,2015
Amortized Fair
Cost Value
Available-for-sale
Within one year $  $ 
After one year, but within five years 12,986,000 12,872,000
After five years, but within ten years 15,183,000 15,098,000
After ten years 7,006,000 6,813,000
Mortgage-backed securities - residential 45,520,000 45,237,000
Asset-backed securities 9,877,000 9,701,000
Total $ 90,572,000 $ 89,721,000
Held to maturity
Within one year $ 2,655,000 $ 2,698,000
After one year, but within five years 11,617,000 11,845,000
After five years, but within ten years 12,108,000 12,180,000
After ten years 947,000 969,000
Mortgage-backed securities - residential 33,411,000 33,589,000
Total $ 60,738,000 $ 61,281,000 The following tables summarize the fair value and unrealized losses of those investment securities which reported an unrealized loss at December 31, 2015 and 2014, and if the unrealized loss position was continuous for the twelve months prior to December 31, 2015 and 2014.
Available-for-Sale
December 31, 2015 Less than 12 Months 12 Months or Longer Total
Fair Unrealized Fair Unrealized Fair Unrealized
Value Losses Value Losses Value Losses
U.S. government-
sponsored agencies $ 18,396,000 $ (183,000 ) $ 7,296,000 $ (210,000 ) $ 25,692,000 $ (393,000 )
Obligations of state and
political subdivisions 984,000 (1,000 )   984,000 (1,000 )
Mortgage-backed
securities - residential 8,599,000 (69,000 ) 16,278,000 (427,000 ) 24,877,000 (496,000 )
Asset-backed securities 6,791,000 (56,000 ) 2,910,000 (120,000 ) 9,701,000 (176,000 )
Corporate debt   1,419,000 (81,000 ) 1,419,000 (81,000 )
Other equity investments   3,573,000 (145,000 ) 3,573,000 (145,000 )
Total temporarily
impaired securities $ 34,770,000 $ (309,000 ) $ 31,476,000 $ (983,000 ) $ 66,246,000 $ (1,292,000 )
December 31, 2014 Less than 12 Months 12 Months or Longer Total
Fair Unrealized Fair Unrealized Fair Unrealized
Value Losses Value Losses Value Losses
U.S. government-
sponsored agencies $  $  $ 23,750,000 $ (521,000 ) $ 23,750,000 $ (521,000 )
Obligations of state and
political subdivisions   992,000 (22,000 ) 992,000 (22,000 )
Mortgage-backed
securities - residential 5,985,000 (22,000 ) 30,445,000 (650,000 ) 36,430,000 (672,000 )
Asset-backed securities 3,022,000 (16,000 )   3,022,000 (16,000 )
Corporate debt   1,494,000 (7,000 ) 1,494,000 (7,000 )
Other equity investments   3,529,000 (75,000 ) 3,529,000 (75,000 )
Total temporarily
impaired securities $ 9,007,000 $ (38,000 ) $ 60,210,000 $ (1,275,000 ) $ 69,217,000 $ (1,313,000 )
Held to Maturity
December 31, 2015 Less than 12 Months 12 Months or Longer Total
Fair Unrealized Fair Unrealized Fair Unrealized
Value Losses Value Losses Value Losses
U.S. Treasury $ 988,000 $ (11,000 ) $  $  $ 988,000 $ (11,000 )
U.S. government-
sponsored agencies 4,955,000 (24,000 )   4,955,000 (24,000 )
Mortgage-backed
securities - residential 15,183,000 (90,000 ) 1,066,000 (27,000 ) 16,249,000 (117,000 )
Total temporarily
impaired securities $ 21,126,000 $ (125,000 ) $ 1,066,000 $ (27,000 ) $ 22,192,000 $ (152,000 )
December 31, 2014 Less than 12 Months 12 Months or Longer Total
Fair Unrealized Fair Unrealized Fair Unrealized
Value Losses Value Losses Value Losses
U.S. Treasury $  $  $  $  $  $ 
U.S. government-
sponsored agencies      
Mortgage-backed
securities - residential 8,788,000 (66,000 )   8,788,000 (66,000 )
Total temporarily
impaired securities $ 8,788,000 $ (66,000 ) $  $  $ 8,788,000 $ (66,000 ) Other-Than-Temporary-Impairment A t December 31, 2015, there were available-for-sale investments In making this determination management considered the following factors: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Management does not intend to sell securities in an unrealized loss position and it is not more likely than not that the Corporation will be required to sell these securities before the recovery of their amortized cost bases, which may be at maturity.</t>
  </si>
  <si>
    <t>LOANS AND ALLOWANCE FOR LOAN LOSSES</t>
  </si>
  <si>
    <t>LOANS AND ALLOWANCE FOR LOAN LOSSES [Abstract]</t>
  </si>
  <si>
    <t>Note 3 . LOANS AND ALLOWANCE FOR LOAN LOSSES At December 31, 2015 and 2014, respectively, the loan portfolio consisted of the following:
December 31,
2015 2014
Commercial:
Secured by real estate $ 37,993,000 $ 46,545,000
Other 26,867,000 29,307,000
Commercial real estate 334,489,000 286,063,000
Commercial construction 4,609,000 4,215,000
Residential real estate 82,955,000 77,836,000
Consumer:
Secured by real estate 29,224,000 27,319,000
Other 580,000 939,000
Government Guaranteed Loans - guaranteed portion 9,626,000 5,000,000
Other 134,000 96,000
Total gross loans 526,477,000 477,320,000
Less: Deferred loan costs (fees), net 98,000 19,000
Allowance for loan losses 8,823,000 9,602,000
8,921,000 9,621,000
Loans, net $ 517,556,000 $ 467,699,000 During the years ended December 31, 2015 and 2014, the Corporation purchased the guaranteed portion of several Government Guaranteed loans. Due to the guarantee of the principal amount of these loans, no allowance for loan losses is established for these SBA loans. At December 31, 2015 and 2014, loan participations sold by the Corporation to other lending institutions totaled approximately $ 8,527,000 12,948,000 The Corporation has entered into lending transactions with directors, executive officers and principal shareholders of the Corporation and their affiliates. At December 31, 2015 and 2014, these loans aggregated approximately $ 2,458,000 2,533,000 1,019,000 1,094,000 Activity in the allowance for loan losses is summarized as follows:
Year Ended December 31, 2015
Balance Provision Recoveries Balance
beginning of charged to Loans of loans end of
period operations charged-off charged-off period
Commercial $ 3,704,000 $ 129,000 $ (600,000 ) $ 465,000 $ 3,698,000
Commercial real estate 5,017,000 (508,000 )  151,000 4,660,000
Commercial construction 150,000 (588,000 )  552,000 114,000
Residential real estate 142,000 (59,000 )  26,000 109,000
Consumer 189,000 (75,000 )  4,000 118,000
Other 2,000 3,000 (2,000 )  3,000
Unallocated 398,000 (277,000 )   121,000
Balance, ending $ 9,602,000 $ (1,375,000 ) $ (602,000 ) $ 1,198,000 $ 8,823,000
Year Ended December 31, 2014
Balance Provision Recoveries Balance
beginning of charged to Loans of loans end of
period operations charged-off charged-off period
Commercial $ 3,373,000 $ 377,000 $ (262,000 ) $ 216,000 $ 3,704,000
Commercial real estate 5,665,000 (396,000 ) (1,110,000 ) 858,000 5,017,000
Commercial construction 117,000 (15,000 )  48,000 150,000
Residential real estate 460,000 (311,000 ) (7,000 )  142,000
Consumer 288,000 (93,000 ) (6,000 )  189,000
Other 3,000  (1,000 )  2,000
Unallocated 9,000 388,000 1,000  398,000
Balance, ending $ 9,915,000 $ (50,000 ) $ (1,385,000 ) $ 1,122,000 $ 9,602,000 The following table presents the balance in the allowance for loan losses and the recorded investment in loans by portfolio segment and based on the impairment method as of December 31, 2015 and 2014:
December 31, 2015
Commercial Commercial Residential Gov't Other
Commercial Real Estate Construction Real Estate Consumer Guarnatee Loans Unallocated Total
Allowance for
loan losses:
Ending
Allowance
balance
attributable
to loans
Individually
evaluated
for
impairment $ 81,000 $ 638,000 $  $  $  $  $  $  $ 719,000
Collectively
evaluated
for
impairment 3,617,000 4,022,000 114,000 109,000 118,000  3,000 121,000 8,104,000
Total ending
allowance
balance $ 3,698,000 $ 4,660,000 $ 114,000 $ 109,000 $ 118,000 $  $ 3,000 $ 121,000 $ 8,823,000
Loans:
Loans
individually
evaluated
for
impairment $ 3,348,000 $ 8,113,000 $  $  $ 84,000 $  $  $  $ 11,545,000
Loans
collectively
evaluated
for
impairment 61,512,000 326,376,000 4,609,000 82,955,000 29,720,000 9,626,000 134,000  514,932,000
Total ending
Loan balance $ 64,860,000 $ 334,489,000 $ 4,609,000 $ 82,955,000 $ 29,804,000 $ 9,626,000 $ 134,000 $  $ 526,477,000
December 31, 2014
Commercial Commercial Residential Government Other
Commercial Real Estate Construction Real Estate Consumer Guaranteed Loans Unallocated Total
Allowance for
loan losses:
Ending
Allowance
balance
attributable
to loans
Individually
evaluated
for
impairment $ 223,000 $ 697,000 $  $  $  $  $  $  $ 920,000
Collectively
evaluated
for
impairment 3,481,000 4,320,000 150,000 142,000 189,000  2,000 398,000 8,682,000
Total ending
allowance
balance $ 3,704,000 $ 5,017,000 $ 150,000 $ 142,000 $ 189,000 $  $ 2,000 $ 398,000 $ 9,602,000
Loans:
Loans
individually
evaluated
for
impairment $ 6,042,000 $ 8,913,000 $ 288,000 $ 96,000 $ 326,000 $  $  $  $ 15,665,000
Loans
collectively
evaluated
for
impairment 69,810,000 277,150,000 3,927,000 77,740,000 27,932,000 5,000,000 96,000  461,655,000
Total ending
Loan balance $ 75,852,000 $ 286,063,000 $ 4,215,000 $ 77,836,000 $ 28,258,000 $ 5,000,000 $ 96,000 $  $ 477,320,000 The following table presents the recorded investment in nonaccrual loans at the dates indicated:
December 31,
2015 2014
Commercial:
Secured by real estate $ 1,300,000 $ 1,923,000
Other 14,000 
Commercial real estate 484,000 1,284,000
Residential real estate  96,000
Consumer:
Secured by real estate 84,000 325,000
Total nonaccrual loans $ 1,882,000 $ 3,628,000 At December 31, 2015 and 2014 there were no loans that were past due 90 days and still accruing. The following table presents loans individually evaluated for impairment by class of loans at and for the periods indicated:
At And For The Year Ended December 31, 2015
Allowance
Unpaid for Loan Average Interest
Principal Recorded Losses Recorded Income
Balance Investment Allocated Investment Recognized
With no related allowance recorded:
Commercial:
Secured by real estate $ 3,244,000 $ 2,729,000 $ 3,683,000 $ 156,000
Other 137,000 137,000 61,000 2,000
Commercial real estate 3,245,000 2,885,000 2,890,000 121,000
Commercial construction   215,000 
Residential real estate   74,000 
Consumer:
Secured by real estate 84,000 84,000 226,000 
With an allowance recorded:
Commercial:
Secured by real estate 390,000 308,000 $ 80,000 405,000 14,000
Other 174,000 174,000 1,000 463,000 31,000
Commercial real estate 5,228,000 5,228,000 638,000 5,534,000 211,000
Total impaired loans $ 12,502,000 $ 11,545,000 $ 719,000 $ 13,551,000 $ 535,000 During the year ended December 31, 2015, no interest income was recognized on a cash basis.
At And For The Year Ended December 31, 2014
Allowance
Unpaid for Loan Average Interest
Principal Recorded Losses Recorded Income
Balance Investment Allocated Investment Recognized
With no related allowance recorded:
Commercial:
Secured by real estate $ 5,997,000 $ 4,838,000 $ 5,443,000 $ 225,000
Other 66,000 58,000 65,000 3,000
Commercial real estate 4,609,000 3,279,000 6,755,000 155,000
Commercial construction 652,000 288,000 517,000 71,000
Residential real estate 132,000 96,000 526,000 
Consumer:
Secured by real estate 333,000 326,000 506,000 
With an allowance recorded:
Commercial:
Secured by real estate 458,000 436,000 $ 213,000 437,000 16,000
Other 713,000 710,000 10,000 750,000 44,000
Commercial real estate 5,643,000 5,634,000 697,000 3,922,000 233,000
Commercial construction    420,000 
Total impaired loans $ 18,603,000 $ 15,665,000 $ 920,000 $ 19,341,000 $ 747,000 During the year ended December 31, 2014, no interest income was recognized on a cash basis. The following table presents the aging of the recorded investment in past due loans by class of loans as of December 31, 2015 and 2014. Nonaccrual loans are included in the disclosure by payment status:
December 31, 2015
Greater than
30-59 Days 60-89 Days 90 Days Total Past Loans Not
Past Due Past Due Past Due Due Past Due Total
Commercial:
Secured by
real estate $  $  $ 1,011,000 $ 1,011,000 $ 36,982,000 $ 37,993,000
Other     26,867,000 26,867,000
Commercial real
estate 271,000   271,000 334,218,000 334,489,000
Commercial construction     4,609,000 4,609,000
Residential real
estate     82,955,000 82,955,000
Consumer:
Secured by
real estate 112,000  41,000 153,000 29,071,000 29,224,000
Other     580,000 580,000
Government guarantee     9,626,000 9,626,000
Other     134,000 134,000
Total $ 383,000 $  $ 1,052,000 $ 1,435,000 $ 525,042,000 $ 526,477,000
December 31, 2014
Greater than
30-59 Days 60-89 Days 90 Days Total Past Loans Not
Past Due Past Due Past Due Due Past Due Total
Commercial:
Secured by
real estate $ 546,000 $  $ 1,508,000 $ 2,054,000 $ 44,491,000 $ 46,545,000
Other 225,000   225,000 29,082,000 29,307,000
Commercial real
estate  330,000 836,000 1,166,000 284,897,000 286,063,000
Commercial construction     4,215,000 4,215,000
Residential real
estate     77,836,000 77,836,000
Consumer:
Secured by
real estate   249,000 249,000 27,070,000 27,319,000
Other     939,000 939,000
SBA     5,000,000 5,000,000
Other     96,000 96,000
Total $ 771,000 $ 330,000 $ 2,593,000 $ 3,694,000 $ 473,626,000 $ 477,320,000 Troubled Debt Restructurings In order to determine whether a borrower is experiencing financial difficulty necessitating a restructuring, an evaluation is performed of the probability that the borrower will be in payment default on any of its debt in the foreseeable future without the modification. This evaluation is performed in accordance with the Corporation's internal underwriting policy. A loan is considered to be in payment default once it is contractually 90 days past due under the modified terms. At December 31, 2015 and 2014, the Corporation had $ 10.2 12.9 9.7 12.0 708,000 868,000 138,000 There were no new loans classified as troubled debt restructuring during the year ended December 31, 2015. The following table presents loans by class that were modified as troubled debt restructurings that occurred during the year ended December 31, 2014:
December 31, 2014
Pre- Post-
Number Modification Modification
of Recorded Recorded
Loans Investment Investment
Commercial:
Secured by real estate 2 $ 252,000 $ 252,000
Commercial real estate 1 111,000 111,000
Total 3 $ 363,000 $ 363,000 During the year ended December, 2014, three loans were modified as troubled debt restructurings. The modification of the terms of the two commercial  secured by real estate loans represented a term out of the remaining balances on these matured loans as well as an interest rate reduction. The modification of the terms of the commercial real estate loan involved an extension of the loan with an additional borrower added. For the year ended December 31, 2015, there was a net decrease in the allowance for loan losses of $ 161,000 587,000 Credit Quality Indicato rs 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 Special Mention Substandard Doubtful Loss Loans not meeting the criteria above that are analyzed individually as part of the above described process are considered to be pass rated loans. As of December 31, 2015 and 2014, and based on the most recent analysis performed at those times, the risk category of loans by class is as follows:
December 31, 2015
Special
Pass Mention Substandard Doubtful Loss Total
Commercial:
Secured by real estate $ 35,263,000 $ 1,431,000 $ 1,299,000 $  $  $ 37,993,000
Other 25,725,000 745,000 397,000   26,867,000
Commercial real estate 326,737,000 4,034,000 3,718,000   334,489,000
Commercial construction 4,609,000     4,609,000
Total $ 392,334,000 $ 6,210,000 $ 5,414,000 $  $  $ 403,958,000
December 31, 2014
Special
Pass Mention Substandard Doubtful Loss Total
Commercial:
Secured by real estate $ 41,091,000 $ 3,531,000 $ 1,923,000 $  $  $ 46,545,000
Other 27,903,000 616,000 788,000   29,307,000
Commercial real estate 274,788,000 5,521,000 5,754,000   286,063,000
Commercial construction 2,709,000 1,506,000    4,215,000
Total $ 346,491,000 $ 11,174,000 $ 8,465,000 $  $  $ 366,130,000 The Corporation considers the historical and projected performance of the loan portfolio and its impact on the allowance for loan losses. For residential real estate and consumer loan segments, the Corporation evaluates credit quality primarily based on payment activity and historical loss data. The following table presents the recorded investment in residential real estate and consumer loans based on payment activity as of December 31, 2015 and 2014.
December 31, 2015
Past Due and
Current Nonaccrual Total
Residential real estate $ 82,415,000 $ 540,000 $ 82,955,000
Consumer:
Secured by real estate 27,730,000 1,494,000 29,224,000
Other 578,000 2,000 580,000
Total $ 110,723,000 $ 2,036,000 $ 112,759,000
December 31, 2014
Past Due and
Current Nonaccrual Total
Residential real estate $ 77,740,000 $ 96,000 $ 77,836,000
Consumer:
Secured by real estate 25,867,000 1,452,000 27,319,000
Other 930,000 9,000 939,000
Total $ 104,537,000 $ 1,557,000 $ 106,094,000</t>
  </si>
  <si>
    <t>PREMISES AND EQUIPMENT, NET</t>
  </si>
  <si>
    <t>PREMISES AND EQUIPMENT, NET [Abstract]</t>
  </si>
  <si>
    <t>Note 4 . PREMISES AND EQUIPMENT, NE T The balance of premises and equipment consists of the following at December 31, 2015 and 2014:
Years Ended December 31,
2015 2014
Land $ 3,240,000 $ 3,219,000
Buildings and improvements 4,498,000 4,082,000
Leasehold improvements 2,077,000 2,246,000
Furniture, fixtures, and equipment 1,078,000 2,401,000
10,893,000 11,948,000
Less: accumulated depreciation and amortization 4,094,000 5,371,000
Total premises &amp; equipment, net $ 6,799,000 $ 6,577,000 Amounts charged to net occupancy expense for depreciation and amortization of banking premises and equipment amounted to $ 392,000 420,000</t>
  </si>
  <si>
    <t>OTHER REAL ESTATE OWNED</t>
  </si>
  <si>
    <t>OTHER REAL ESTATE OWNED [Abstract]</t>
  </si>
  <si>
    <t>Note 5 . OTHER REAL ESTATE OWNED The balance of other real estate owned consists of the following at December 31, 2015 and 2014:
Years Ended December 31,
2015 2014
Aquired by foreclosure or deed in lieu of foreclosure $ 880,000 $ 1,375,000
Allowance for losses on other real estate owned  (67,000 )
Other real estate, net $ 880,000 $ 1,308,000 Activity in the allowance for losses on other real estate owned was as follows:
Years Ended December 31,
2015 2014
Beginning of year $ 67,000 $ 29,000
Additions charged to expense 218,000 235,000
Reductions from sales of other real estate owned (285,000 ) (197,000 )
End of year $  $ 67,000 Net gain on sale of other real estate owned totaled $ 83,000 63,000 Expenses related to other real estate owned include:
Years Ended December 31,
2015 2014
Provision for unrealized losses $ 218,000 $ 235,000
Operating expenses, net of rental income 80,000 195,000
End of year $ 298,000 $ 430,000</t>
  </si>
  <si>
    <t>DEPOSITS</t>
  </si>
  <si>
    <t>DEPOSITS [Abstract]</t>
  </si>
  <si>
    <t>DEPOSITS.</t>
  </si>
  <si>
    <t xml:space="preserve">Note 6 . DEPOSITS
December 31,
2015 2014
Noninterest-bearing demand $ 147,828,000 $ 136,721,000
Interest-bearing checking accounts 182,310,000 168,319,000
Money market accounts 46,427,000 41,906,000
Total interest-bearing demand 228,737,000 210,225,000
Statement savings and clubs 74,384,000 71,202,000
Business savings 7,452,000 5,220,000
Total savings 81,836,000 76,422,000
IRA investment and variable rate savings 28,731,000 28,765,000
Brokered certificates 7,779,000 10,496,000
Money market certificates 109,842,000 93,847,000
Total certificates of deposit 146,352,000 133,108,000
Total interest-bearing deposits 456,925,000 419,755,000
Total deposits $ 604,753,000 $ 556,476,000 Certificates of deposit with balances of $100,000 or more at December 31, 2015 and 2014 , totaled $ 86,832,00 0 and $ 75,859, 000 , respectively. The scheduled maturities of certificates of deposit were as follows:
December 31,
2016 61,178,000
2017 41,882,000
2018 18,928,000
2019 14,648,000
2020 9,716,000
$ 146,352,000 </t>
  </si>
  <si>
    <t>BORROWINGS</t>
  </si>
  <si>
    <t>BORROWINGS [Abstract]</t>
  </si>
  <si>
    <t xml:space="preserve">Note 7 . BORROWINGS Federal Home Loan Bank of New York Advances The following table presents Federal Home Loan Bank of New York ("FHLB-NY") advances by maturity date:
December 31, 2015 December 31, 2014
Weighted Weighted
Average Average
Advances maturing Amount Rate Amount Rate
Within one year $ 10,000,000 1.64 $ 26,700,000 2.10
After one year, but within two years 15,000,000 3.74 10,000,000 1.64
After two years, but within three years 15,000,000 3.35 15,000,000 3.74
After three years, but within four years   % 15,000,000 3.35
After four years, but within five years    
$ 40,000,000 3.07 $ 66,700,000 2.68 During 2015 and 2014 , the maximum amount of FHLB-NY advances outstanding at any month end was $ 55 .0 million and $ 66.7 million, respectively. The average amount of advances outstanding during the year ended December 31, 2015 and 20 14 was $ 47.8 million and $ 32.5 mi llion, respectively. At December 31, 2015 , FHLB a dvances totaling $ 10.0 million had a quarterly call feature wh ich has reached its first call date. Advances from the FHLB-NY are all fixed rate borrowings and are secured by a blanket assignment of the Corporation's unpledged, qualifying mortgage loans and by mortgage-backed securities or investment securities. The loans remain under the control of the Corporation. Securities are maintained in safekeeping with the FHLB-NY. As of December 31, 2015 and 2014 , t he advances were collateralized by $ 68.3 million and $ 63.2 , respectively of first mortgage loans under the blanket lien arrangement. Additionally, the advances were collateralized by $ 15.8 million and $ 21.5 million of investment securities a s of December 3 1, 2015 and 2014 , respectively. Based on th e collateral the Co rporation was eligible to borrow up to a total of $ 84.1 million at December 31, 2015 and $ 84.7 million at December 31, 2014 . The Corporation has the ability to borrow overnight with the FHLB-NY. There were no overnight borrowings with the FHLB-NY at December 31, 2015. As of December 31, 2014 overnight borrowings with the FHLB-NY were $ 6.7 . The overall borrowing capacity is contingent on available collateral to secure borrowings and the ability to purchase additional activity-based capital stock of the FHLB-NY. The Corporation may also borrow from the Discount Window of the Federal Reserve Bank of New York based on the market value of collateral pledged. At December 31, 2015 and 2014 , the Corporation's borrowing capacity at the Discount Window was $ 7.8 million and $ 5.1 million , respectively . In addition, a t December 31, 2015 and 2014 the Corporation had available overnight variable repricing lines of credit with other correspondent banks totaling $ 38 million and $ 35 million, respectively, on an unsecured basis. There were no borrowings under these lines of credit at December 31, 2015 and 2014 . Securities Sold Under Agreements to Repurchase Securities sold under agreements to repurchase represent financing arrangements. During 2014 the balance of securities sold under agreements to repurchase which included a wholesale repurchase agreement with a broker was repaid in full . After a fixed rate period, t he borrowing converted to a floating rate at 9.00% minus 3-month London Interbank Offered Rate (LIBOR) measured on a quarterly basis with a 5.15% cap and a 0.0% floor. This repurchase agreement was collateralized by agency securities maintained in safekeeping with the broker . During 2014, there were also securities sold to Bank customer s at a fixed rate with maturities varying from 6 months to one year. These securities were maintained in a separate safekeeping account within the Corporation's control. At December 31, 2015 and 2014, there were no securities sold under agreements to repurchase. Information concerning securities sold under agreements to repurchase is summarized as follows:
December 31,
2015 2014
Balance $  $ 
Weighted average interest rate at year end 0.00 % 0.00 %
Maximum amount outstanding at any month end
during the year $  $ 7,601,000
Average amount outstanding during the year $  $ 5,255,000
Average interest rate during the year 0.00 % 4.83 % </t>
  </si>
  <si>
    <t>SUBORDINATED DEBENTURES AND SUBORDINATED NOTES</t>
  </si>
  <si>
    <t>SUBORDINATED DEBENTURES AND SUBORDINATED NOTES [Abstract]</t>
  </si>
  <si>
    <t>Note 8 . SUBORDINATED DEBENTURES AND SUBORDINATED NOTES
Carrying Amount
December 31,
Issue Maturity Rate 2015 2014
9/17/2003 9/17/2033 Fixed / Floating Rate Junior Subordinated Debentures $ 7,217,000 $ 7,217,000
8/28/2015 8/25/2025 Fixed Rate Subordinated Notes 15,969,000 
$ 23,186,000 $ 7,217,000 In 2003, the Corporation formed Stewardship Statutory Trust I (the Trust), a statutory business trust, which on September 17, 2003 issued $ 7 .0 million Fixed/Floating Rate Capital Securities (Capital Securities). The Trust used the proceeds to purchase from the Corporation, $ 7,217,000 The Corp oration's obligation with respect to the Capital Securities, and the Subordinated Debentures, when taken together, provide a full and unconditional guarantee on a subordinated basis by the Corporation of the Trust's obligations to pay amounts when due on the Capital Securities. The Co rporation is not considered the primary beneficiary of this Trust (variable interest entity) ; therefore the Trust is not consolidated in the Co rporation 's consolidated financial statements, but rather the Subordinated D ebentures are shown as a liability . Prior to September 17, 2008, the Capital Securities and the Subordinated Debentures both had a fixed interest rate of 6.75 three month LIBOR 2.95 3.48 3.19 20 On August 28, 2015, the Corporation completed a private placement of $ 16.6 6.75 16.0 631,000</t>
  </si>
  <si>
    <t>PREFERRED STOCK</t>
  </si>
  <si>
    <t>PREFERRED STOCK [Abstract]</t>
  </si>
  <si>
    <t>Note 9 . P REFERRED STOCK Using the net proceeds of the Subordinated Notes issuance discussed in Note 8, on September 1, 2015, the Corporation repurchased from the U.S. Department of the Treasury (Treasury) all 15,000 shares of the Corporation's Senior Non-Cumulative Perpetual Preferred Stock, Series B (the Series B Preferred Shares), having a liquidation preference of 1,000 15 114,000 30 The dividend rate of the Series B Preferred Shares was subject to fluctuation on a quarterly basis during the first ten quarters during which the Series B Preferred Shares were outstanding, based upon changes in the level of Qualified Small Business Lending (QSBL as defined in the Securities Purchase Agreement) from 1% to 5% per annum and, since then, for the eleventh dividend period through that portion of the nineteenth dividend period prior to the four and one-half year anniversary of the date of issuance of the Series B Preferred Shares (i.e., through February 29, 2016), the dividend rate became fixed at 4.56%. 9</t>
  </si>
  <si>
    <t>REGULATORY CAPITAL REQUIREMENTS</t>
  </si>
  <si>
    <t>REGULATORY CAPITAL REQUIREMENTS [Abstract]</t>
  </si>
  <si>
    <t>Note 10 . REGULATORY CAPITAL REQUIREMENTS The Corporation is subject to capital adequacy guidelines promulgated by the Board of Governors of the Federal Reserve System (FRB Board). The Bank is subject to somewhat comparable but different capital adequacy requirements imposed by the Federal Deposit Insurance Corporation (the FDIC). The federal banking agencies have adopted risk-based capital guidelines for banks and bank holding companies. The risk-based capital guidelines are designed to make regulatory capital requirements more sensitive to differences in risk profiles among banks and bank holding companies, to account for off-balance sheet exposure, and to minimize disincentives for holding liquid assets. Under these guidelines, assets and off-balance sheet items are assigned to broad risk categories, each with appropriate weights. The resulting capital ratios represent capital as a percentage of total risk-weighted assets and off-balance sheet items. Federal banking regulators have also adopted leverage capital guidelines to supplement the risk-based measures. Leverage capital to average total assets is determined by dividing Tier 1 Capital as defined under the risk-based capital guidelines by average total assets (non-risk adjusted). Guidelines for Banks In December 2010 and January 2011, the Basel Committee on Banking Supervision (the Basel Committee) published the final texts of reforms on capital and liquidity, which are generally referred to as Basel III. The Basel Committee is a committee of central banks and bank supervisors and regulators from the major industrialized countries that develops broad policy guidelines for the regulation of banks and bank holding companies. In July 2013, the FDIC and the other federal bank regulatory agencies adopted final rules (the Basel Rules) to implement certain provisions of Basel III and the Dodd-Frank Wall Street Reform and Consumer Protection Act. The Basel Rules revise the leverage and risk-based capital requirements and the methods for calculating risk-weighted assets. The Basel Rules apply to all depository institutions, top-tier bank holding companies with total consolidated assets of $1 billion or more and top-tier savings and loan holding companies. Among other things, the Basel Rules (a) establish a new common equity Tier 1 Capital (CET1) to risk-weighted assets ratio minimum of 4.5% of risk-weighted assets, (b) raise the minimum Tier 1 Capital to risk-based assets requirement (Tier 1 Capital Ratio) from 4% to 6% of risk-weighted assets and (c) assign a higher risk weight of 150% to exposures that are more than 90 days past due or are on nonaccrual status and to certain commercial real estate facilities. The minimum ratio of Total Capital to risk-weighted assets (including certain off-balance sheet activities, such as standby letters of credit) is 8%. At least 6% of the Total Capital is required to be Tier 1 Capital, which consists of common shareholders' equity and certain preferred stock, less certain items and other intangible assets. The remainder, Tier 2 Capital, may consist of (a) the allowance for loan losses of up to 1.25% of risk-weighted assets, (b) excess of qualifying preferred stock, (c) hybrid capital instruments, (d) debt, (e) mandatory convertible securities and (f) qualifying subordinated debt. Total Capital is the sum of Tier 1 Capital and Tier 2 Capital less reciprocal holdings of other banking organizations' capital instruments, investments in unconsolidated subsidiaries and any other deductions as determined by the federal banking regulatory agencies on a case-by-case basis or as a matter of policy after formal rule-making. A small bank holding company that has the highest regulatory examination rating and is not contemplating significant growth or expansion must maintain a minimum level of Tier 1 Capital to average total consolidated assets leverage ratio of at least 3%. All other bank holding companies are expected to maintain a leverage ratio of at least 100 to 200 basis points above the stated minimum. The Basel Rules also require unrealized gains and losses on certain available-for-sale securities to be included for purposes of calculating regulatory capital unless a one-time opt-out is exercised. Additional constraints are also imposed on the inclusion in regulatory capital of mortgage-servicing assets and deferred tax assets. The Basel Rules limit a banking organization's capital distributions and certain discretionary bonus payments if the banking organization does not hold a capital conservation buffer consisting of 2.5% of CET1 to risk-weighted assets in addition to the amount necessary to meet its minimum risk-based capital requirements. The purpose of the capital conservation buffer is to ensure that banking organizations conserve capital when it is needed most, allowing them to weather periods of economic stress. Banking institutions with a CET1 Ratio, Tier 1 Capital Ratio and Total Capital Ratio above the minimum capital ratios but below the minimum capital ratios plus the capital conservation buffer will face constraints on their ability to pay dividends, repurchase equity and pay discretionary bonuses to executive officers based on the amount of the shortfall. The Basel Rules became effective for the Bank on January 1, 2015. The capital conservation buffer requirement will be phased in beginning January 1, 2016 and ending January 1, 2019, when the full capital conservation buffer requirement will be effective. Bank assets are given risk-weights of 0%, 20%, 50%, 100%, and 150%. In addition, certain off-balance sheet items are given similar credit conversion factors to convert them to asset equivalent amounts to which an appropriate risk-weight will apply. These computations result in the total risk-weighted assets. Most loans are assigned to the 100% risk category, except for performing first mortgage loans fully secured by residential property which carry a 50% risk-weighting. Loan exposures past due 90 days or more or on nonaccrual are assigned a risk-weighting of at least 100%. Most investment securities (including, primarily, general obligation claims of states or other political subdivisions of the United States) are assigned to the 20% category, except for municipal or state revenue bonds, which have a 50% risk-weight, and direct obligations of the U.S. Treasury or obligations backed by the full faith and credit of the U.S. government, which have a 0% risk-weight. In converting off-balance sheet items, direct credit substitutes, including general guarantees and standby letters of credit backing nonfinancial obligations, and undrawn commitments (including commercial credit lines with an initial maturity of more than one year) have a 50% risk-weighting. Short-term undrawn commitments and commercial letters of credit with an initial maturity of under one year have a 20% risk-weighting and certain short-term unconditionally cancelable commitments are not risk-weighted. Guidelines for Small Bank Holding Companies In April 2015, the FRB Board updated and amended its Small Bank Holding Company Policy Statement. Under the revised Small Bank Holding Company Policy Statement, Basel III capital rules and reporting requirements will not apply to small bank holding companies (SBHC), such as the Corporation, that have total consolidated assets of less than $1 billion. The minimum risk-based capital requirements for a SBHC to be considered adequately capitalized are 4% for Tier 1 Capital and 8% for Total Capital to risk-weighted assets. The regulations for SBHCs classify risk-based capital into two categories: Tier 1 Capital which consists of common and qualifying perpetual preferred shareholders' equity less goodwill and other intangibles and Tier 2 Capital which consists of (a) the allowance for loan losses of up to 1.25% of risk-weighted assets, (b) the excess of qualifying preferred stock, (c) hybrid capital instruments, (d) debt, (e) mandatory convertible securities and (f) qualifying subordinated debt. Total qualifying capital consists of Tier 1 Capital and Tier 2 Capital less reciprocal holdings of other banking organizations' capital instruments, investments in unconsolidated subsidiaries and any other deductions as determined by the FRB on a case-by-case basis or as a matter of policy after formal rule-making. However, the amount of Tier 2 Capital may not exceed the amount of Tier 1 Capital. The Corporation must maintain a minimum level of Tier 1 Capital to average total consolidated assets leverage ratio of 3%, which is the leverage ratio reserved for top-tier bank holding companies having the highest regulatory examination rating and not contemplating significant growth or expansion. Bank holding company assets are given risk-weights of 0%, 20%, 50%, and 100%. In addition, certain off-balance sheet items are given similar credit conversion factors to convert them to asset equivalent amounts to which an appropriate risk-weight will apply. These computations result in the total risk-weighted assets.
To Be Well Capitalized
Required for Capital Under Prompt Corrective
Actual Adequacy Purposes Action Regulations
Amount Ratio Amount Ratio Amount Ratio
December 31, 2015
Tier 1 Leverage ratio
Consolidated $ 55,331,000 7.67 $ 28,842,000 4.00 N/A N/A
Bank 68,118,000 9.47 28,762,000 4.00 $ 35,953,000 5.00 %
Risk-based capital:
Common Equity Tier 1
Consolidated N/A N/A N/A N/A N/A N/A
Bank 68,118,000 12.41 24,698,000 4.50 35,675,000 6.50 %
Tier 1
Consolidated 55,331,000
10.16 21,791,000 4.00 N/A N/A
Bank 68,118,000 12.41 32,930,000 6.00 43,907,000 8.00 %
Total
Consolidated 78,135,000 14.34 43,583,000 8.00 N/A N/A
Bank 75,006,000 13.67 43,907,000 8.00 54,884,000 10.00 %
December 31, 2014
Tier 1 Leverage ratio
Consolidated $ 64,399,000 9.45 $ 27,265,000 4.00 N/A N/A
Bank 62,622,000 9.20 27,214,000 4.00 $ 34,018,000 5.00 %
Risk-based capital:
Tier 1
Consolidated 64,399,000 13.04 19,751,000 4.00 N/A N/A
Bank 62,622,000 12.69 19,740,000 4.00 29,609,000 6.00 %
Total
Consolidated 70,614,000 14.30 39,502,000 8.00 N/A N/A
Bank 68,833,000 13.95 39,479,000 8.00 49,349,000 10.00 % As presented above, at December 31, 2015 and 2014, the Bank's regulatory capital ratios exceeded the established minimum capital requirements. The Subordinated Notes have been structured to qualify as Tier 2 capital for regulatory purposes. The Series B Preferred Shares qualified as Tier 1 for regulatory purposes. As a result of the issuance of the Subordinated Notes and the subsequent repurchase of the Series B Preferred Shares, the Corporation's Tier 1 capital was reduced, thereby decreasing the Corporation's Tier 1 Leverage and the Tier 1 ratios in the above table. Nevertheless, the Bank and the Corporation exceed all capital adequacy requirements to which they are subject</t>
  </si>
  <si>
    <t>BENEFIT PLANS</t>
  </si>
  <si>
    <t>BENEFIT PLANS [Abstract]</t>
  </si>
  <si>
    <t>Note 11 . BEN EFIT PLANS The Corporation has a noncontributory profit sharing plan covering all eligible employees. Contributions are determined by the Corporation's Board of Directors on an annual basis. Total profit sharing expense for the years ended December 31, 2015 and 2014 was $ 248,000 and $ 170,000 , respectively . The Corporation also has a 401(k) plan which covers all eligible employees. Participants may elect to contribute up to 1 00 % of their salaries, not to exceed the applicable limitations as per the Internal Revenue Code. The Corporation, on an annual basis, may elect to match 50% of the participant's first 5% contribution. Total 401(k) expense for the years ended December 31, 2015 and 2014 amounted to approximately $ 164 ,000 and $ 141 , 000 , respectively. T he Corporation offers an Employee Stock Purchase Plan which allows all eligible e mployees to authorize a specific payroll deduction from his or her base compensation for the purchase of the Corporation's Common Stock . Total stock purchases amounted to 4,671 and 6,560 shares during 2015 and 2014 , respectively. At December 31, 2015 , the Corporation had 174,752 shares reserved for issuance under this plan.</t>
  </si>
  <si>
    <t>STOCK-BASED COMPENSATION</t>
  </si>
  <si>
    <t>STOCK-BASED COMPENSATION [Abstract]</t>
  </si>
  <si>
    <t>STOCK-BASED COMPENSATION.</t>
  </si>
  <si>
    <t>Note 12 . STOCK-BASED COMPENSATION At December 31, 2015, the Corporation had various types of the following stock award programs. Director Stock Plan The Director Stock Plan permits members of the Board of Directors of the Bank to receive any monthly Board of Directors' fees in shares of the Corporation's Common Stock, rather than in cash. Shares are purchased for directors in the open market and resulted in purchases of 4,058 5,060 524,036 Stock Incentive Plan The 2010 Stock Incentive Plan covers both employees and directors. The purpose of the plan is to promote the long-term growth and profitability of the Corporation by (i) providing key people with incentives to improve shareholder value and to contribute to the growth and financial success of the Corporation, and (ii) enabling the Corporation to attract, retain and reward the best available persons. The Plan permits the granting of stock (including incentive stock options qualifying under Internal Revenue Code section 422 and nonqualified options), stock appreciation rights restricted or unrestricted stock awards, phantom stock, performance awards or other stock-based awards. Restricted shares granted under the plan generally vest over a three Changes in nonvested restricted shares were as follows:
2015 2014
Weighted Average Weighted Average
Number of Grant Date Number of Grant Date
Shares Fair Value Shares Fair Value
Balance January 1 49,661 $ 5.01  $ 
Granted 50,974 5.47 49,661 5.01
Vested (16,065) 5.01  
Forfeited (19,600) 5.26  
Balance December 31 64,970 $ 5.29 49,661 $ 5.01 Stock based compensation expense related to stock grants to associates was $ 91,000 69,000 In addition, there were 8,250 50,000 At December 31, 2015 the Corporation had 109,153</t>
  </si>
  <si>
    <t>EARNINGS PER COMMON SHARE</t>
  </si>
  <si>
    <t>EARNINGS PER COMMON SHARE [Abstract]</t>
  </si>
  <si>
    <t>EARNINGS PER COMMON SHARE.</t>
  </si>
  <si>
    <t xml:space="preserve">Note 13 . EARNINGS PER COMMON SHARE The following reconciles the income available to common shareholders (numerator) and the weighted average common stock outstanding ( denominator) for both basic and diluted earnings per share:
Years Ended December 31,
2015 2014
Net Income $ 4,200,000 $ 3,085,000
Dividends on preferred stock and accretion 456,000 683,000
Net income available to common shareholders $ 3,744,000 $ 2,402,000
Weighted-average common shares outstanding - basic 6,077,657 6,003,814
Effect of dilutive securities - stock options N/A N/A
Weighted average common shares outstanding - diluted 6,077,657 6,003,814
Basic earnings per common share $ 0.62 $ 0.40
Diluted earnings per common share $ 0.62 $ 0.40 T here were no stock options to purchase shares of common stock for the years ended December 31, 2015 or 2014. </t>
  </si>
  <si>
    <t>INCOME TAXES</t>
  </si>
  <si>
    <t>INCOME TAXES [Abstract]</t>
  </si>
  <si>
    <t>INCOME TAXES.</t>
  </si>
  <si>
    <t>Note 14 . INCOME TAXES The components of income tax benefit are summarized as follows:
Years Ended December 31,
2015 2014
Current tax expense (benefit)
Federal $ 1,278,000 $ 634,000
State 477,000 159,000
1,755,000 793,000
Deferred tax expense (benefit)
Federal 459,000 392,000
State 134,000 273,000
Valuation allowance (76,000 ) (39,000 )
517,000 626,000
$ 2,272,000 $ 1,419,000 The following table presents a reconciliation between the reported income taxes and the income taxes which would be computed by applying the normal federal income tax rate ( 34
Years Ended December 31,
2015 2014
Federal income tax $ 2,200,000 $ 1,531,000
Add (deduct) effect of:
State income taxes, net of federal income tax effect 443,000 246,000
Nontaxable interest income (194,000 ) (255,000 )
Bank owned life insurance (141,000 ) (141,000 )
Nondeductible expenses 14,000 10,000
Change in valuation reserve (50,000 ) 
Other items, net  28,000
Effective federal income taxes $ 2,272,000 $ 1,419,000 The tax effects of existing temporary differences that give rise to significant portions of the deferred tax assets and deferred tax liabilities are as follows:
December 31,
2015 2014
Deferred tax assets:
Allowance for loan losses $ 3,524,000 $ 3,835,000
Accrued compensation 124,000 159,000
Nonaccrual loan interest 302,000 453,000
Depreciation 379,000 382,000
Contribution carry forward 105,000 146,000
Restricted stock 42,000 28,000
OREO reserve  27,000
Accrued contributions 82,000 21,000
State net operating loss carry forward  23,000
Unrealized loss on fair value of interest rate swap 25,000 125,000
Unrealized loss on securities available-for-sale 385,000 477,000
Alternate minimum tax 347,000 425,000
5,315,000 6,101,000
Valuation reserve (87,000 ) (163,000 )
5,228,000 5,938,000
Deferred tax liabilities
Other 4,000 4,000
4,000 4,000
Net deferred tax assets $ 5,224,000 $ 5,934,000 At December 31, 2015, the Corporation has provided a full valuation allowance relating to both federal and state tax benefit of all contribution carryforwards and for the parent company only state tax benefit of net operating loss carryforwards. Management has determined that it is more likely than not that it will not be able to realize the deferred tax benefits described above. The Corporation has approximately $ 1.0 4.2 The Corporation has alternate minimum tax (AMT) credit carryforwards of approximately $ 347,000 regular federal income tax exceeds AMT. The AMT credit carryforwards have no expiration date. There were no unrecognized tax benefits during the years or at the years ended December 31, 2015 and 2014 and management does not expect a significant change in unrecognized benefits in the next twelve months. There were no tax interest and penalties recorded in the income statement for the years ended December 31, 2015 and 2014. There were no tax interest and penalties accrued for the years ended December 31, 2015 and 2014. The Corporation and its subsidiaries are subject to U.S. federal income tax as well as income tax of the State of New Jersey. The Corporation is no longer subject to examination by taxing authorities for years before 2012.</t>
  </si>
  <si>
    <t>COMMITMENTS AND CONTINGENCIES</t>
  </si>
  <si>
    <t>COMMITMENTS AND CONTINGENCIES [Abstract]</t>
  </si>
  <si>
    <t>COMMITMENTS AND CONTINGENCIES.</t>
  </si>
  <si>
    <t>Note 15 . COMMITMENTS AND CONTINGENCIES Loan Commitments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financial statements. The contract or notional amounts of those instruments reflect the extent of involvement the Corporation has in particular classes of financial instruments.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At December 31, 2015, the Corporation had residential mortgage commitments to extend credit aggregating approximately $ 1.4 3.20 7.0 3.74 469,000 4.15 Additionally, at December 31, 2015, the Corporation was committed for approximately $ 74.6 21.1 4.3 49.2 Commitments under standby letters of credit were approximately $ 485,000 433,000 Standby letters of credit are conditional commitments issued by the Corporation to guarantee payment or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rporation obtains collateral supporting those commitments for which collateral is deemed necessary. Lease Commitments At December 31, 2015, the minimum rental commitments on the noncancellable leases with an initial term of one year and expiring thereafter are as follows:
Year Ended Minimum
December 31, Rent
2016 $ 677,000
2017 648,000
2018 584,000
2019 513,000
2020 418,000
Thereafter 1,342,000
$ 4,182,000 Rental expense under long-term operating leases for branch offices amounted to approximately $ 924,000 1,106,000 40,000 46,000 Contingencies The Corporation is also subject to litigation which arises primarily in the ordinary course of business. In the opinion of management the ultimate disposition of such litigation should not have a material adverse effect on the financial position of the Corporation.</t>
  </si>
  <si>
    <t>INTEREST RATE SWAP</t>
  </si>
  <si>
    <t>INTEREST RATE SWAP [Abstract]</t>
  </si>
  <si>
    <t>INTEREST RATE SWAP.</t>
  </si>
  <si>
    <t xml:space="preserve">Note 16 . INTEREST RATE SWAP The Corporation utilizes interest rate swap agreements as part of its asset liability management strategy to help manage its interest rate risk position. The notional amount of the interest rate swap does not represent an amount exchanged by the parties. The amount exchanged is determined by reference to the notional amount and the other terms of the individual interest rate swap agreements. Interest Rate Swap Designated as Cash Flow Hedge 997,000 Summary information as of December 31, 2015 about the interest rate swap designated as a cash flow hedge is as follows:
Notional amount $ 7,000,000
Pay rate 7.00
Receive rate 3 month LIBOR 2.95
Maturity March 17, 2016
Unrealized loss ($ 62,000) The net expense recorded on the swap transaction totaled $ 267,000 271,000 Subordinated Debentures and Subordinated Notes. The fair value of the interest rate swap of ($62,000 ($314,000 The following table presents the after tax net gains recorded in accumulated other comprehensive income and the Consolidated Statements of Income relating to the cash flow derivative instruments for the periods indicated.
Year Ended December 31, 2015
Amount of gain Amount of gain (loss)
Amount of gain (loss) reclassified recognized in other
recognized in OCI from OCI to interest noninterest income
(Effective Portion) income (Ineffective Portion)
Interest rate contract $ 151,000 $  $ 
Year Ended December 31, 2014
Amount of gain Amount of gain (loss)
Amount of gain (loss) reclassified recognized in other
recognized in OCI from OCI to interest noninterest income
(Effective Portion) income (Ineffective Portion)
Interest rate contract $ 147,000 $  $  </t>
  </si>
  <si>
    <t>FAIR VALUE OF FINANCIAL INSTRUMENTS</t>
  </si>
  <si>
    <t>FAIR VALUE OF FINANCIAL INSTRUMENTS [Abstract]</t>
  </si>
  <si>
    <t>Note 17 . FAIR VALUE OF FINANCIAL INSTRUMENTS Fair value is the exchange price that would be received for an asset or paid to transfer a liability (exit price) in an orderly transaction between market participants on the measurement date. There are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investment securities are determined by quoted market prices, if available (Level 1). For securities where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the Corporation is responsible for the determination of fair value, it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 The interest rate swaps are reported at fair values obtained from brokers who utilize internal models with observable market data inputs to estimate the values of these instruments (Level 2 inputs). The Corporation measures impairment of collateralized loans and other real estate owned (OREO) based on the estimated fair value of the collateral less estimated costs to sell the collateral, incorporating assumptions that experienced parties might use in estimating the value of such collateral (Level 3 inputs). At the time a loan or OREO is considered impaired, it is valued at the lower of cost or fair value. Generally, impaired loans carried at fair value have been partially charged-off or receive specific allocations of the allowance for loan losses. OREO is initially recorded at fair value less estimated selling costs. For collateral dependent loans and OREO,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Appraisals are generally obtained to support the fair value of collateral. Appraisals for both collateral-dependent impaired loans and OREO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 Real estate appraisals typically incorporate measures such as recent sales prices for comparable properties. In addition, appraisers may make adjustments to the sales price of the comparable properties as deemed appropriate based on the age, condition or general characteristics of the subject property. Management generally applies a 12 Assets and Liabilities Measured on a Recurring Basis Assets and liabilities measured at fair value on a recurring basis are summarized below:
Fair Value Measurements Using
Quoted Prices Significant
in Active Other Significant
Markets for Observable Unobservable
Identical Assets Inputs Inputs
Carrying Value (Level 1) (Level 2) (Level 3)
December 31, 2015
Assets:
Available-for-sale securities
U.S. government -
sponsored agencies $ 30,954,000 $  $ 30,954,000 $ 
Obligations of state and
political subdivisions 1,410,000  1,410,000 
Mortgage-backed
securities - residential 45,237,000  45,237,000 
Asset-backed securities 9,701,000  9,701,000 
Corporate bonds 2,419,000  2,419,000 
Other equity investments 3,633,000 3,573,000 60,000 
Total available-for-sale
securities $ 93,354,000 $ 3,573,000 $ 89,781,000 $ 
Liabilities:
Interest rate swap $ 62,000 $  $ 62,000 $ 
December 31, 2014
Assets:
Available-for-sale securities
U.S. government -
sponsored agencies $ 30,274,000 $  $ 30,274,000 $ 
Obligations of state and
political subdivisions 1,400,000  1,400,000 
Mortgage-backed
securities - residential 76,743,000  76,743,000 
Asset-backed securities 9,915,000  9,915,000 
Corporate bonds 2,997,000  2,997,000 
Other equity investments 3,589,000 3,529,000 60,000 
Total available-for-sale
securities $ 124,918,000 $ 3,529,000 $ 121,389,000 $ 
Liabilities:
Interest rate swap $ 314,000 $  $ 314,000 $  There were no transfers of assets between Level 1 and Level 2 during 2015 and 2014. There were no changes to the valuation techniques for fair value measurements as of December 31, 2015 and 2014. Assets and Liabilities Measured on a Non-Recurring Basis Assets and liabilities measured at fair value on a non-recurring basis are summarized below:
Fair Value Measurements Using
Quoted Prices Significant
in Active Other Significant
Markets for Observable Unobservable
Identical Assets Inputs Inputs
Carrying Value (Level 1) (Level 2) (Level 3)
December 31, 2015
Assets:
Impaired loans
Commercial:
Secured by real estate $ 367,000 $  $  $ 367,000
Consumer:
Secured by real estate 84,000   84,000
Other real estate owned 880,000   880,000
$ 1,331,000 $  $  $ 1,331,000
December 31, 2014
Assets:
Impaired loans
Commercial:
Secured by real estate $ 1,348,000 $  $  $ 1,348,000
Commercial real estate 205,000   205,000
Consumer:
Secured by real estate 49,000   49,000
Other real estate owned 1,117,000   1,117,000
$ 2,719,000 $  $  $ 2,719,000 Collateral-dependent impaired loans measured for impairment using the fair value of the collateral had a recorded investment value of $ 461,000 10,000 16,000 Collateral-dependent impaired loans measured for impairment using the fair value of the collateral had a recorded investment value of $ 1,690,000 88,000 155,000 OREO had a recorded investment value of $ 880,000 1,375,000 67,000 170,000 235,000 For the Level 3 assets measured at fair value on a non-recurring basis, the significant unobservable inputs used in the fair value measurements were as follows:
December 31, 2015
Assets
Fair Value
Valuation Technique
Unobservable Inputs
Range
Impaired loans $ 451,000
Comparable real estate sales and / or the income
Adjustments for differences between comparable 5 9
Estimated selling costs. 7%
Other real estate owned $ 990,000
Comparable real estate sales and / or the income approach.
Adjustments for differences between comparable sales and income data available. 0
Estimated selling costs. 7%
December 31, 2014
Assets
Fair Value
Valuation Technique
Unobservable Inputs
Range
Impaired loans $ 1,602,000
Comparable real estate sales and / or the income
Adjustments for differences between comparable 5 25
Estimated selling costs. 7%
Other real estate owned $ 1,117,000
Comparable real estate sales and / or the income approach.
Adjustments for differences between comparable sales and income data available. 0 62
Estimated selling costs. 7% Fair value estimates for the Corporation's financial instruments are summarized below:
Fair Value Measurements Using
Quoted Prices Significant
in Active Other Significant
Markets for Observable Unobservable
Identical Assets Inputs Inputs
Carrying Value (Level 1) (Level 2) (Level 3)
December 31, 2015
Financial assets:
Cash and cash equivalents $ 10,910,000 $ 10,910,000 $  $ 
Securities available-for-sale 93,354,000 3,573,000 89,781,000 
Securities held to maturity 60,738,000  61,281,000 
FHLB-NY stock 2,608,000 N/A N/A N/A
Mortgage loans held for sale 1,522,000   1,522,000
Loans, net 517,556,000   527,479,000
Accrued interest receivable 1,967,000 1,000 535,000 1,432,000
Financial liabilities:
Deposits 604,753,000 459,327,000 145,560,000 
FHLB-NY advances 40,000,000  40,222,000 
Subordinated Debentures and
Subordinated Notes 23,186,000   23,206,000
Accrued interest payable 791,000 1,000 387,000 403,000
Interest rate swap 62,000  62,000 
Fair Value Measurements Using
Quoted Prices Significant
in Active Other Significant
Markets for Observable Unobservable
Identical Assets Inputs Inputs
Carrying Value (Level 1) (Level 2) (Level 3)
December 31, 2014
Financial assets:
Cash and cash equivalents $ 10,086,000 $ 10,086,000 $  $ 
Securities available-for-sale 124,918,000 3,529,000 121,389,000 
Securities held to maturity 55,097,000  56,233,000 
FHLB-NY stock 3,777,000 N/A N/A N/A
Loans, net 467,699,000   478,451,000
Accrued interest receivable 1,994,000  646,000 1,348,000
Financial liabilities:
Deposits 556,476,000 424,117,000 132,513,000 
FHLB-NY advances 66,700,000  67,087,000 
Subordinated Debentures 7,217,000   7,203,000
Accrued interest payable 308,000 1,000 288,000 19,000
Interest rate swap 314,000  314,000 
The following methods and assumptions were used to estimate the fair value of each class of financial instruments: Cash and cash equivalents  Securities available-for- sale and held to m aturity  Mortgage loans held for sale  L oans , net  FHLB-NY stock  Accrued interest receivable  Deposits  FHLB-NY advances  Securities sold under agreements to repurchase  Subordinated Debentures and Subordinated Notes  The fair value of the Subordinated Debentures and the Subordinated Notes is based on the discounted value of the cash flows. The discount rate is estimated using market rates which reflect the interest rate and credit risk inherent in the Subordinated Debentures and the Subordinated Notes resulting in a Level 3 classification. Accrued interest payable  Interest rate swap Commitments to extend credit  Limitations The preceding fair value estimates were made at December 31, 2015 and 2014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 Since these fair value approximations were made solely for on- and off-balance sheet financial instruments at December 31, 2015 and 2014,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PARENT COMPANY ONLY</t>
  </si>
  <si>
    <t>PARENT COMPANY ONLY [Abstract]</t>
  </si>
  <si>
    <t>Note 18 . PARENT COMPANY ONLY The Corporation was formed in January 1995 as a bank holding company to operate its wholly-owned subsidiary, Atlantic Stewardship Bank. The earnings of the Bank are recognized by the Corporation using the equity method of accounting. Accordingly, the Bank dividends paid reduce the Corporation's investment in the subsidiary. Condensed financial statements are presented below: Condensed Statements of Financial Condition
December 31,
2015 2014
Assets
Cash and due from banks $ 1,322,000 $ 253,000
Securities available-for-sale 997,000 989,000
Investment in subsidiary 67,830,000 64,388,000
Accrued interest receivable 2,000 2,000
Other assets 1,076,000 964,000
Total assets $ 71,227,000 $ 66,596,000
Liabilities and Shareholders' equity
Subordinated Debentures $ 7,217,000 $ 7,217,000
Subordinated Notes 15,969,000 
Other liabilities 468,000 410,000
Shareholders' equity 47,573,000 58,969,000
Total liabilities and Shareholders' equity $ 71,227,000 $ 66,596,000 Condensed Statements of Income
Years Ended December 31,
2015 2014
Interest income - securities available-for-sale $ 15,000 $ 15,000
Dividend income 1,713,000 1,610,000
Other income 7,000 7,000
Total income 1,735,000 1,632,000
Interest expense 908,000 504,000
Other expenses 318,000 306,000
Total expenses 1,226,000 810,000
Income before income tax benefit 509,000 822,000
Tax benefit (408,000 ) (266,000 )
Income before equity in undistributed earnings of subsidiary 917,000 1,088,000
Equity in undistributed earnings of subsidiary 3,283,000 1,997,000
Net income 4,200,000 3,085,000
Dividends on preferred stock and accretion 456,000 683,000
Net income available to common shareholders $ 3,744,000 $ 2,402,000 Condensed Statements of Cash Flows
Years Ended December 31,
2015 2014
Cash flows from operating activities:
Net income $ 4,200,000 $ 3,085,000
Adjustments to reconcile net income to
net cash provided by operating activities:
Equity in undistributed earnings of subsidiary (3,283,000 ) (1,997,000 )
Amortization of Subordinated Notes issuance cost 21,000 
Increase in other assets (114,000 ) (276,000 )
Increase in other liabilities 209,000 7,000
Net cash provided by operating activities 1,033,000 819,000
Cash flows from financing activities:
Cash dividends paid on common stock (486,000 ) (300,000 )
Cash dividends paid on preferred stock (456,000 ) (683,000 )
Redemption of SBLF (15,000,000 ) 
Payment of discount on dividend reinvestment plan (3,000 ) (2,000 )
Restricted stock-forfeited (109,000 ) 
Proceeds from issuance of Subordinated Notes 15,948,000 
Issuance of common stock 142,000 188,000
Net cash provided by (used in) financing activities 36,000 (797,000 )
Net decrease in cash and cash equivalents 1,069,000 22,000
Cash and cash equivalents - beginning 253,000 231,000
Cash and cash equivalents - ending $ 1,322,000 $ 253,000</t>
  </si>
  <si>
    <t>ACCUMULATED OTHER COMPREHENSIVE INCOME</t>
  </si>
  <si>
    <t>ACCUMULATED OTHER COMPREHENSIVE INCOME [Abstract]</t>
  </si>
  <si>
    <t xml:space="preserve">Note 19 . A CCUMULATED O THER C OMPREHENSIVE I NCOME The components of comprehensive income, both gross and net of tax, are presented for the periods below:
Year Ended
December 31, 2015 December 31, 2014
Tax Tax
Gross Effect Net Gross Effect Net
Net income $ 6,472,000 $ (2,272,000 ) $ 4,200,000 $ 4,504,000 $ (1,419,000 ) $ 3,085,000
Other comprehensive income:
Change in unrealized holding
gains (losses) on securities
available-for-sale (194,000) 78,000 (116,000) 5,162,000 (2,000,000) 3,162,000
Reclassification adjustment
for gains in net income (169,000 ) 67,000 (102,000 ) (165,000 ) 66,000 (99,000 )
Loss on securities reclassifed
from available-for-sale to
held to maturity    (742,000) 285,000 (457,000)
Accretion of loss on securities
reclassified to held to maturity 290,000 (111,000 ) 179,000 130,000 (50,000) 80,000
Change in fair value of
interest rate swap 251,000 (100,000 ) 151,000 246,000 (99,000 ) 147,000
Total other comprehensive
income 178,000 (66,000 ) 112,000 4,631,000 (1,798,000) 2,833,000
Total comprehensive income $ 6,650,000 $ (2,338,000 ) $ 4,312,000 $ 9,135,000 $ (3,217,000) $ 5,918,000 The following table presents the after-tax changes in the balances of each component of accumulated other comprehensive income for the years ended December 31, 2015 and 2014.
Year Ended December 31, 2015
Components of
Accumulated Other Comprehensive Income Total
Unrealized Gains Loss on securities Unrealized Accumulated
and (Losses) on reclassifed from Gains and Other
Available-for-Sale available for sale (Losses) on Comprehensive
(AFS) Securities to held to maturity Derivatives Income (Loss)
Balance at December 31, 2014 $ (392,000 ) $ (377,000) $ (188,000 ) $ (957,000 )
Other comprehensive income (loss)
before reclassifications (116,000 ) 179,000 151,000 214,000
Amounts reclassified from
other comprehensive income (102,000 )   (102,000 )
Other comprehensive income, net (218,000 ) 179,000 151,000 112,000
Balance at December 31, 2015 $ (610,000 ) $ (198,000 ) $ (37,000 ) $ (845,000 )
Year Ended December 31, 2014
Components of
Accumulated Other Comprehensive Income Total
Unrealized Gains Loss on securities Unrealized Accumulated
and (Losses) on reclassifed from Gains and Other
Available-for-Sale available for sale (Losses) on Comprehensive
(AFS) Securities to held to maturity Derivatives Income (Loss)
Balance at December 31, 2013 $ (3,455,000) $  $ (335,000 ) $ (3,790,000)
Other comprehensive income (loss)
before reclassifications 3,162,000 (377,000) 147,000 2,932,000
Amounts reclassified from
other comprehensive income (99,000 )   (99,000 )
Other comprehensive income, net 3,063,000 (377,000 ) 147,000 2,833,000
Balance at December 31, 2014 $ (392,000 ) $ (377,000) $ (188,000 ) $ (957,000 ) The following table presents amounts reclassified from each component of accumulated other comprehensive income on a gross and net of tax basis for the years ended December 31, 2015 and 2014.
Years Ended
Components of Accumulated Other December 31, Income Statement
Comprehensive Income (Loss) 2015 2014 Line Item
Unrealized gains on AFS securities
before tax $ 169,000 $ 165,000 Gains on securities transactions, net
Tax effect (67,000 ) (66,000 )
Total, net of tax 102,000 99,000
Total reclassifications, net of tax $ 102,000 $ 99,000 </t>
  </si>
  <si>
    <t>QUARTERLY FINANCIAL DATA (Unaudited)</t>
  </si>
  <si>
    <t>QUARTERLY FINANCIAL DATA (Unaudited) [Abstract]</t>
  </si>
  <si>
    <t>Note 20 . QUARTERLY FINANCIAL DATA (Unaudited) The following table contains quarterly financial data for the years ended December 31, 2015 and 2014 (dollars in thousands).
Year Ended December 31, 2015
First Second Third Fourth
Quarter Quarter Quarter Quarter Total
Interest income $ 6,194 $ 6,360 $ 6,412 $ 6,643 $ 25,609
Interest expense 793 842 993 1,198 3,826
Net interest income before provision for loan losses 5,401 5,518 5,419 5,445 21,783
Provision for loan losses (100 ) (600 ) (400 ) (275 ) (1,375 )
Net interest income after provision for loan losses 5,501 6,118 5,819 5,720 23,158
Noninterest income 918 882 838 855 3,493
Noninterest expenses 5,049 5,105 5,125 4,900 20,179
Income before income tax expense 1,370 1,895 1,532 1,675 6,472
Income tax expense 453 673 532 614 2,272
Net income 917 1,222 1,000 1,061 4,200
Dividends on preferred stock 171 171 114  456
Net income available to common shareholders $ 746 $ 1,051 $ 886 $ 1,061 $ 3,744
Basic and diluted earnings per share $ 0.12 $ 0.17 $ 0.15 $ 0.17 $ 0.62
Year Ended December 31, 2014
First Second Third Fourth
Quarter Quarter Quarter Quarter Total
Interest income $ 6,145 $ 6,186 $ 6,069 $ 6,534 $ 24,934
Interest expense 839 810 791 767 3,207
Net interest income before provision for loan losses 5,306 5,376 5,278 5,767 21,727
Provision for loan losses   250 (300 ) (50 )
Net interest income after provision for loan losses 5,306 5,376 5,028 6,067 21,777
Noninterest income 399 807 764 990 2,960
Noninterest expenses 5,094 5,106 4,989 5,044 20,233
Income before income tax expense 611 1,077 803 2,013 4,504
Income tax expense 105 351 251 712 1,419
Net income 506 726 552 1,301 3,085
Dividends on preferred stock 171 171 170 171 683
Net income available to common shareholders $ 335 $ 555 $ 382 $ 1,130 $ 2,402
Basic and diluted earnings per share $ 0.06 $ 0.09 $ 0.06 $ 0.19 $ 0.40</t>
  </si>
  <si>
    <t>SIGNIFICANT ACCOUNTING POLICIES (Policies)</t>
  </si>
  <si>
    <t>Nature of operations and principles of consolidation</t>
  </si>
  <si>
    <t>Nature of operations and principles of consolidation The consolidated financial statements include the accounts of Stewardship Financial Corporation and its wholly owned subsidiary, Atlantic Stewardship Bank (the Bank), together referred to as the Corporation. The Bank includes its wholly-owned subsidiaries, Stewardship Investment Corporation (whose primary business is to own and manage an investment portfolio), Stewardship Realty LLC (whose primary business is to own and manage property at 612 Godwin Avenue, Midland Park, New Jersey), Atlantic Stewardship Insurance Company, LLC (whose primary business is insurance) and several other subsidiaries formed to hold title to properties acquired through foreclosure or deed in lieu of foreclosure. The Bank's subsidiaries have an insignificant impact on the daily operations. All intercompany accounts and transactions are eliminated in the consolidated financial statements. The Corporation provides financial services through the Bank's offices in Bergen, Passaic, and Morris Counties, New Jersey. Its primary deposit products are checking, savings, and term certificate accounts, and its primary lending products are commercial, residential mortgage and installment loans. Substantially all loans are secured by specific items of collateral including business assets, consumer assets, and commercial and residential real estate. Commercial loans are expected to be repaid from cash flow generated from the operations of businesses. There are no significant concentrations of loans to any one industry or customer. The Corporation's lending activities are concentrated in loans secured by real estate located in northern New Jersey and, therefore, collectability of the loan portfolio is susceptible to changes in real estate market conditions in the northern New Jersey market. The Corporation has not made loans to borrowers outside the United States.</t>
  </si>
  <si>
    <t>Basis of consolidated financial statements presentation</t>
  </si>
  <si>
    <t>Basis of consolidated financial statements presentation The consolidated financial statements of the Corporation have been prepared in conformity with U.S. generally accepted accounting principles (GAAP). In preparing the financial statements, management is required to make estimates and assumptions, based on available information, that affect the amounts reported in the financial statements and the disclosures provided. The estimate of the allowance for loan losses and the valuation of deferred tax assets are particularly critical because they involve a higher degree of complexity and subjectivity and require estimates and assumptions about highly uncertain matters. Actual results may differ from those estimates and assumptions. The current economic environment has increased the degree of uncertainty inherent in these material estimates.</t>
  </si>
  <si>
    <t>Cash flows</t>
  </si>
  <si>
    <t>Cash flows Cash and cash equivalents include cash and deposits with other financial institutions under 90 days and interest-bearing deposits in other banks with original maturities under 90 days. Net cash flows are reported for customer loan and deposit transactions, and short term borrowings and securities sold under agreement to repurchase.</t>
  </si>
  <si>
    <t>Securities available-forsale and held to maturity</t>
  </si>
  <si>
    <t>Securities available - for - sale and held to maturity The Corporation classifies its securities as held to maturity or available-for-sale. Investments in debt securities that the Corporation has the positive intent and ability to hold to maturity are classified as securities held to maturity and are carried at amortized cost. All other securities are classified as securities available-for-sale. Securities available-for-sale may be sold prior to maturity in response to changes in interest rates or prepayment risk, for asset/liability management purposes, or other similar factors. These securities are carried at fair value with unrealized holding gains or losses reported in a separate component of shareholders' equity, net of the related tax effect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Stock</t>
  </si>
  <si>
    <t>Federal Home Loan Bank (  FHLB  ) S tock The Bank is a member of the FHLB system. Members are required to own a certain amount of FHLB stock based on the level of borrowings and other factors. FHLB stock is carried at cost, classified as a restricted security, and periodically evaluated for impairment based on the ultimate recovery of par value. Cash dividends are reported as income.</t>
  </si>
  <si>
    <t>L oans held for sale Loans held for sale generally represent mortgage loans originated and intended for sale in the secondary market, which are carried at the lower of cost or fair value on an aggregate basis. Mortgage loans held for sale are carried net of deferred fees, which are recognized as income at the time the loans are sold to permanent investors. Gains or losses on the sale of mortgage loans held for sale are recognized at the settlement date and are determined by the difference between the net proceeds and the amortized cost. All loans are sold with loan servicing rights released to the buyer.</t>
  </si>
  <si>
    <t>Loans Loans that management has the intent and ability to hold for the foreseeable future or until maturity or payoff are reported at the principal amount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represents the outstanding principal balance after charge-offs and does not include accrued interest receivable as the inclusion is not significant to the reported amounts. Interest income on loans is discontinued at the time the loan is 90 days delinquent unless the loan is well secured and in process of collection. Past due status is based on the contractual terms of the loan. In all cases, loans are placed on nonaccrual or are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n accrual status when all the principal and interest amounts contractually due are brought current and future payments are reasonably assured.</t>
  </si>
  <si>
    <t>Allowance for loan losses The allowance for loan losses is a valuation allowance for probable incurred credit losses. Loan losses are charged against the allowance when management believes the collectability of the full loan balance is in doubt.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fair value of the note, or the fair value of the collateral if the loan is collateral-depend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of the allowance is based on historical loss experience, including an appropriate loss emergence period, adjusted for qualitative factors. The historical loss experience is determined for each portfolio segment and class, and is based on the actual loss history experienced by the Corporation over the most recent 5 years. For each portfolio segment the Bank prepares an analysis which examines the historical loss experience as well as the loss emergence period. The analysis is updated quarterly for the purpose of determining the assigned allocation factors which are essential components of the allowance for loan losses calculation. This actual loss experience is supplemented with other qualitative factors based on the risks present for each portfolio segment or class. These qualitative factors include consideration of the following: For purposes of determining the allowance for loan losses, loans in the portfolio are segregated by type into the following segments: commercial, commercial real estate, construction, residential real estate, consumer and other. The Corporation also sub-divides these segments into classes based on the associated risks within those segments. Commercial loans are divided into the following two classes: secured by real estate and other. Construction loans are divided into the following two classes: commercial and residential. Consumer loans are divided into two classes: secured by real estate and other. The models and assumptions used to determine the allowance require management's judgment. Assumptions, data and computations are appropriately reviewed and properly documented. The risk characteristics of each of the identified portfolio segments are as follows: Commercial Commercial Real Estate Construction Residential Real Estate Consumer loans Generally, when it is probable that some portion or all of a loan balance will not be collected, regardless of portfolio segment, that amount is charged-off as a loss against the allowance for loan losses. On loans secured by real estate, the charge-offs reflect partial writedowns due to the initial valuation of market values of the underlying real estate collateral in accordance with Financial Accounting Standards Board (FASB) Accounting Standards Codification (ASC) 310-40. Consumer loans are generally charged-off in full when they reach 90  120 days past due.</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si>
  <si>
    <t>Premises and Equipment</t>
  </si>
  <si>
    <t>Premises and equipment Land is stated at cost. Buildings and improvements and furniture, fixtures and equipment are stated at cost, less accumulated depreciation computed on the straight-line method over the estimated lives of each type of asset. Estimated useful lives are three to forty years for buildings and improvements and three to twenty-five years for furniture, fixtures and equipment. Leasehold improvements are stated at cost less accumulated amortization computed on the straight-line method over the shorter of the term of the lease or useful life.</t>
  </si>
  <si>
    <t>Long-Term Assets</t>
  </si>
  <si>
    <t>Long-Term Assets Premises and equipment and other long-term assets are reviewed for impairment when events indicate their carrying amount may not be recovered from future undiscounted cash flows. If impaired, the assets are recorded at fair value.</t>
  </si>
  <si>
    <t>Other Real Estate Owned</t>
  </si>
  <si>
    <t>Other Real Estate Owned Other real estate owned (OREO) consists of property acquired through foreclosure or deed in lieu of foreclosure and property that is in-substance foreclosed. OREO is initially recorded at fair value less estimated selling costs. When a property is acquired, the excess of the carrying amount over fair value, if any, is charged to the allowance for loan losses. Subsequent adjustments to the carrying value are recorded in an allowance for OREO and charged to OREO expense.</t>
  </si>
  <si>
    <t>Bank owned life insurance The Corporation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si>
  <si>
    <t>Dividend Reinvestment Plan</t>
  </si>
  <si>
    <t>Dividend Reinvestment Plan The Corporation offers shareholders the opportunity to participate in a dividend reinvestment plan. Plan participants may reinvest cash dividends to purchase new shares of stock at 95% of the market value, based on the most recent trades. Cash dividends due to the plan participants are utilized to acquire shares from either, or a combination of, the issuance of authorized shares or purchases of shares in the open market through an approved broker. The Corporation reimburses the broker for the 5% discount when the purchase of the Corporation's stock is completed. The plan is considered to be non-compensatory.</t>
  </si>
  <si>
    <t>Stock-based compensation</t>
  </si>
  <si>
    <t>Stock-based compensation Stock-based compensation cost is based on the fair value of the awards at the date of grant. The fair value of restricted stock awards is based upon the average of the high and low sale price reported for the Corporation's common stock on the date of grant. Compensation cost is recognized for restricted stock over the required service period, generally defined as the vesting period.</t>
  </si>
  <si>
    <t>Income taxes</t>
  </si>
  <si>
    <t>Income taxes The Corporation records income taxes in accordance with ASC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si>
  <si>
    <t>Comprehensive income</t>
  </si>
  <si>
    <t>Comprehensive income Comprehensive income consists of net income and other comprehensive income (loss). Other comprehensive income includes unrealized gains and losses on securities available-for-sale, accretion of losses related to securities transferred from available-for-sale to held to maturity, and unrealized gains or losses on cash flow hedges, net of tax, which are also recognized as separate components of equity.</t>
  </si>
  <si>
    <t>Earnings per common share</t>
  </si>
  <si>
    <t>Earnings per common share Basic earnings per common share is calculated by dividing net income available to common shareholders by the weighted average number of common shares outstanding during the period. Common stock equivalents are not included in the calculation. Diluted earnings per share is computed similar to that of the basic earnings per share except that the denominator is increased to include the number of additional common shares that would have been outstanding if all potential dilutive common shares were issued.</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t>
  </si>
  <si>
    <t>Dividend restriction Banking regulations require maintaining certain capital levels and may limit the dividends paid by the Bank to the Corporation or by the Corporation to its shareholders. The Corporation's ability to pay cash dividends is based, among other things, on its ability to receive cash from the Bank. Banking regulations limit the amount of dividends that may be paid without prior approval of regulatory agencies. Under these regulations, the amount of dividends that may be paid in any calendar year is limited to the current year's profits, combined with the retained net profits of the preceding two years. At December 31, 2015 the Bank could have paid dividends totaling approximately $ 6.8</t>
  </si>
  <si>
    <t>Derivatives</t>
  </si>
  <si>
    <t>Derivatives Derivative financial instruments are recognized as assets or liabilities at fair value. The Corporation's only free standing derivative consists of an interest rate swap agreement, which is used as part of its asset liability management strategy to help manage interest rate risk related to its Subordinated Debentures. The Corporation does not use derivatives for trading purposes. The Corporation designated the interest rate swap as a cash flow hedge, which is a hedge of a forecasted transaction or the variability of cash flows to be received or paid related to a recognized asset or liability. For a cash flow hedge, the change in the fair value on the derivative is reported in other comprehensive income and is reclassified into earnings in the same periods during which the hedged transaction affects earnings. Net cash settlements on this interest rate swap that qualify for hedge accounting are recorded in interest expense. Changes in the fair value of derivatives that are not highly effective in hedging the changes in fair value or expected cash flows of the hedged item are recognized immediately in current earnings. The Corporation formally documented the risk-management objective and the strategy for undertaking the hedge transaction at the inception of the hedging relationship. This documentation includes linking the fair value of the cash flow hedge to the Subordinated Debentures on the balance sheet. The Corporation formally assessed, both at the hedge's inception and on an ongoing basis, whether the derivative instrument used is highly effective in offsetting changes in cash flows of the Subordinated Debentures. When a cash flow hedge is discontinued but the hedged cash flows or forecasted transactions are still expected to occur, gains or losses that would be accumulated in other comprehensive income are amortized into earnings over the same periods which the hedged transactions will affect earnings.</t>
  </si>
  <si>
    <t>Fair Values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Adoption of New Accounting Standards</t>
  </si>
  <si>
    <t xml:space="preserve">Adopt ion of New Accounting Standards In January 2014, the Financial Accounting Standards Board (the FASB) issued Accounting Standards Update (ASU) 2014-04, Receivables  Troubled Debt Restructurings by Creditors (Subtopic 310-40) Reclassification of Residential Real Estate Collateralized Consumer Mortgage Loans upon Foreclosure. In April 2015, the FASB issued ASU 2015-03, Interest  Imputation of Interest (Subtopic 835-30)  Simplifying the Presentation of Debt Issuance Cost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January 2016, the FASB issued ASU No. 2016-01, "Financial Instruments - Overall: Recognition and Measurement of Financial Assets and Liabilities." In February 2016, the FASB issued ASU 2016-02, Leases (Subtopic 842). </t>
  </si>
  <si>
    <t>SECURITIES - AVAILABLE-FOR-SALE AND HELD TO MATURITY (Tables)</t>
  </si>
  <si>
    <t>Schedule of Fair Value of Securities Available For Sale and Related Gross Unrealized Gains and Losses</t>
  </si>
  <si>
    <t>December 31, 2015
Amortized Gross Unrealized Fair
Cost Gains Losses Value
U.S. government-sponsored agencies $ 31,266,000 $ 81,000 $ 393,000 $ 30,954,000
Obligations of state and political subdivisions 1,409,000 2,000 1,000 1,410,000
Mortgage-backed securities-residential 45,520,000 213,000 496,000 45,237,000
Asset-backed securities (a) 9,877,000  176,000 9,701,000
Corporate debt 2,500,000  81,000 2,419,000
Total debt securities 90,572,000 296,000 1,147,000 89,721,000
Other equity investments 3,778,000  145,000 3,633,000
$ 94,350,000 $ 296,000 $ 1,292,000 $ 93,354,000
December 31, 2014
Amortized Gross Unrealized Fair
Cost Gains Losses Value
U.S. government-sponsored agencies $ 30,701,000 $ 94,000 $ 521,000 $ 30,274,000
Obligations of state and political subdivisions 1,420,000 2,000 22,000 1,400,000
Mortgage-backed securities-residential 76,894,000 521,000 672,000 76,743,000
Asset-backed securities (a) 9,874,000 57,000 16,000 9,915,000
Corporate debt 2,998,000 6,000 7,000 2,997,000
Total debt securities 121,887,000 680,000 1,238,000 121,329,000
Other equity investments 3,664,000  75,000 3,589,000
$ 125,551,000 $ 680,000 $ 1,313,000 $ 124,918,000
(a)
Collateralized by student loans</t>
  </si>
  <si>
    <t>Schedule of Held to Maturity Securities and Related Unrecognized Gains and Losses</t>
  </si>
  <si>
    <t>December 31, 2015
Amortized Gross Unrealized Fair
Cost Gains Losses Value
U.S. Treasury $ 999,000 $  $ 11,000 $ 988,000
U.S. government-sponsored agencies 15,109,000 132,000 24,000 15,217,000
Obligations of state and political subdivisions 11,219,000 268,000  11,487,000
Mortgage-backed securities-residential 33,411,000 295,000 117,000 33,589,000
$ 60,738,000 $ 695,000 $ 152,000 $ 61,281,000
December 31, 2014
Amortized Gross Unrealized Fair
Cost Gains Losses Value
U.S. Treasury $  $  $  $ 
U.S. government-sponsored agencies 11,962,000 177,000  12,139,000
Obligations of state and political subdivisions 15,636,000 514,000  16,150,000
Mortgage-backed securities-residential 27,499,000 511,000 66,000 27,944,000
$ 55,097,000 $ 1,202,000 $ 66,000 $ 56,233,000</t>
  </si>
  <si>
    <t>Amortized Cost and Fair Value of the Investment Securities Portfolio by Contractual Maturity.</t>
  </si>
  <si>
    <t>December 31,2015
Amortized Fair
Cost Value
Available-for-sale
Within one year $  $ 
After one year, but within five years 12,986,000 12,872,000
After five years, but within ten years 15,183,000 15,098,000
After ten years 7,006,000 6,813,000
Mortgage-backed securities - residential 45,520,000 45,237,000
Asset-backed securities 9,877,000 9,701,000
Total $ 90,572,000 $ 89,721,000
Held to maturity
Within one year $ 2,655,000 $ 2,698,000
After one year, but within five years 11,617,000 11,845,000
After five years, but within ten years 12,108,000 12,180,000
After ten years 947,000 969,000
Mortgage-backed securities - residential 33,411,000 33,589,000
Total $ 60,738,000 $ 61,281,000</t>
  </si>
  <si>
    <t>Schedule of Continuous unrealized loss position for investment securities available for sale and held to maturity</t>
  </si>
  <si>
    <t>Available-for-Sale
December 31, 2015 Less than 12 Months 12 Months or Longer Total
Fair Unrealized Fair Unrealized Fair Unrealized
Value Losses Value Losses Value Losses
U.S. government-
sponsored agencies $ 18,396,000 $ (183,000 ) $ 7,296,000 $ (210,000 ) $ 25,692,000 $ (393,000 )
Obligations of state and
political subdivisions 984,000 (1,000 )   984,000 (1,000 )
Mortgage-backed
securities - residential 8,599,000 (69,000 ) 16,278,000 (427,000 ) 24,877,000 (496,000 )
Asset-backed securities 6,791,000 (56,000 ) 2,910,000 (120,000 ) 9,701,000 (176,000 )
Corporate debt   1,419,000 (81,000 ) 1,419,000 (81,000 )
Other equity investments   3,573,000 (145,000 ) 3,573,000 (145,000 )
Total temporarily
impaired securities $ 34,770,000 $ (309,000 ) $ 31,476,000 $ (983,000 ) $ 66,246,000 $ (1,292,000 )
December 31, 2014 Less than 12 Months 12 Months or Longer Total
Fair Unrealized Fair Unrealized Fair Unrealized
Value Losses Value Losses Value Losses
U.S. government-
sponsored agencies $  $  $ 23,750,000 $ (521,000 ) $ 23,750,000 $ (521,000 )
Obligations of state and
political subdivisions   992,000 (22,000 ) 992,000 (22,000 )
Mortgage-backed
securities - residential 5,985,000 (22,000 ) 30,445,000 (650,000 ) 36,430,000 (672,000 )
Asset-backed securities 3,022,000 (16,000 )   3,022,000 (16,000 )
Corporate debt   1,494,000 (7,000 ) 1,494,000 (7,000 )
Other equity investments   3,529,000 (75,000 ) 3,529,000 (75,000 )
Total temporarily
impaired securities $ 9,007,000 $ (38,000 ) $ 60,210,000 $ (1,275,000 ) $ 69,217,000 $ (1,313,000 )
Held to Maturity
December 31, 2015 Less than 12 Months 12 Months or Longer Total
Fair Unrealized Fair Unrealized Fair Unrealized
Value Losses Value Losses Value Losses
U.S. Treasury $ 988,000 $ (11,000 ) $  $  $ 988,000 $ (11,000 )
U.S. government-
sponsored agencies 4,955,000 (24,000 )   4,955,000 (24,000 )
Mortgage-backed
securities - residential 15,183,000 (90,000 ) 1,066,000 (27,000 ) 16,249,000 (117,000 )
Total temporarily
impaired securities $ 21,126,000 $ (125,000 ) $ 1,066,000 $ (27,000 ) $ 22,192,000 $ (152,000 )
December 31, 2014 Less than 12 Months 12 Months or Longer Total
Fair Unrealized Fair Unrealized Fair Unrealized
Value Losses Value Losses Value Losses
U.S. Treasury $  $  $  $  $  $ 
U.S. government-
sponsored agencies      
Mortgage-backed
securities - residential 8,788,000 (66,000 )   8,788,000 (66,000 )
Total temporarily
impaired securities $ 8,788,000 $ (66,000 ) $  $  $ 8,788,000 $ (66,000 )</t>
  </si>
  <si>
    <t>LOANS AND ALLOWANCE FOR LOAN LOSSES (Tables)</t>
  </si>
  <si>
    <t>Loan Portfolio Schedule</t>
  </si>
  <si>
    <t>December 31,
2015 2014
Commercial:
Secured by real estate $ 37,993,000 $ 46,545,000
Other 26,867,000 29,307,000
Commercial real estate 334,489,000 286,063,000
Commercial construction 4,609,000 4,215,000
Residential real estate 82,955,000 77,836,000
Consumer:
Secured by real estate 29,224,000 27,319,000
Other 580,000 939,000
Government Guaranteed Loans - guaranteed portion 9,626,000 5,000,000
Other 134,000 96,000
Total gross loans 526,477,000 477,320,000
Less: Deferred loan costs (fees), net 98,000 19,000
Allowance for loan losses 8,823,000 9,602,000
8,921,000 9,621,000
Loans, net $ 517,556,000 $ 467,699,000</t>
  </si>
  <si>
    <t>Schedule of Allowance for Loan Losses</t>
  </si>
  <si>
    <t xml:space="preserve">Year Ended December 31, 2015
Balance Provision Recoveries Balance
beginning of charged to Loans of loans end of
period operations charged-off charged-off period
Commercial $ 3,704,000 $ 129,000 $ (600,000 ) $ 465,000 $ 3,698,000
Commercial real estate 5,017,000 (508,000 )  151,000 4,660,000
Commercial construction 150,000 (588,000 )  552,000 114,000
Residential real estate 142,000 (59,000 )  26,000 109,000
Consumer 189,000 (75,000 )  4,000 118,000
Other 2,000 3,000 (2,000 )  3,000
Unallocated 398,000 (277,000 )   121,000
Balance, ending $ 9,602,000 $ (1,375,000 ) $ (602,000 ) $ 1,198,000 $ 8,823,000
Year Ended December 31, 2014
Balance Provision Recoveries Balance
beginning of charged to Loans of loans end of
period operations charged-off charged-off period
Commercial $ 3,373,000 $ 377,000 $ (262,000 ) $ 216,000 $ 3,704,000
Commercial real estate 5,665,000 (396,000 ) (1,110,000 ) 858,000 5,017,000
Commercial construction 117,000 (15,000 )  48,000 150,000
Residential real estate 460,000 (311,000 ) (7,000 )  142,000
Consumer 288,000 (93,000 ) (6,000 )  189,000
Other 3,000  (1,000 )  2,000
Unallocated 9,000 388,000 1,000  398,000
Balance, ending $ 9,915,000 $ (50,000 ) $ (1,385,000 ) $ 1,122,000 $ 9,602,000
December 31, 2015
Commercial Commercial Residential Gov't Other
Commercial Real Estate Construction Real Estate Consumer Guarnatee Loans Unallocated Total
Allowance for
loan losses:
Ending
Allowance
balance
attributable
to loans
Individually
evaluated
for
impairment $ 81,000 $ 638,000 $  $  $  $  $  $  $ 719,000
Collectively
evaluated
for
impairment 3,617,000 4,022,000 114,000 109,000 118,000  3,000 121,000 8,104,000
Total ending
allowance
balance $ 3,698,000 $ 4,660,000 $ 114,000 $ 109,000 $ 118,000 $  $ 3,000 $ 121,000 $ 8,823,000
Loans:
Loans
individually
evaluated
for
impairment $ 3,348,000 $ 8,113,000 $  $  $ 84,000 $  $  $  $ 11,545,000
Loans
collectively
evaluated
for
impairment 61,512,000 326,376,000 4,609,000 82,955,000 29,720,000 9,626,000 134,000  514,932,000
Total ending
Loan balance $ 64,860,000 $ 334,489,000 $ 4,609,000 $ 82,955,000 $ 29,804,000 $ 9,626,000 $ 134,000 $  $ 526,477,000
December 31, 2014
Commercial Commercial Residential Government Other
Commercial Real Estate Construction Real Estate Consumer Guaranteed Loans Unallocated Total
Allowance for
loan losses:
Ending
Allowance
balance
attributable
to loans
Individually
evaluated
for
impairment $ 223,000 $ 697,000 $  $  $  $  $  $  $ 920,000
Collectively
evaluated
for
impairment 3,481,000 4,320,000 150,000 142,000 189,000  2,000 398,000 8,682,000
Total ending
allowance
balance $ 3,704,000 $ 5,017,000 $ 150,000 $ 142,000 $ 189,000 $  $ 2,000 $ 398,000 $ 9,602,000
Loans:
Loans
individually
evaluated
for
impairment $ 6,042,000 $ 8,913,000 $ 288,000 $ 96,000 $ 326,000 $  $  $  $ 15,665,000
Loans
collectively
evaluated
for
impairment 69,810,000 277,150,000 3,927,000 77,740,000 27,932,000 5,000,000 96,000  461,655,000
Total ending
Loan balance $ 75,852,000 $ 286,063,000 $ 4,215,000 $ 77,836,000 $ 28,258,000 $ 5,000,000 $ 96,000 $  $ 477,320,000 </t>
  </si>
  <si>
    <t>Schedule of Recorded Investment in Nonaccrual Loans</t>
  </si>
  <si>
    <t>December 31,
2015 2014
Commercial:
Secured by real estate $ 1,300,000 $ 1,923,000
Other 14,000 
Commercial real estate 484,000 1,284,000
Residential real estate  96,000
Consumer:
Secured by real estate 84,000 325,000
Total nonaccrual loans $ 1,882,000 $ 3,628,000</t>
  </si>
  <si>
    <t>Schedule of Recorded Investments in Impaired Loans</t>
  </si>
  <si>
    <t>At And For The Year Ended December 31, 2015
Allowance
Unpaid for Loan Average Interest
Principal Recorded Losses Recorded Income
Balance Investment Allocated Investment Recognized
With no related allowance recorded:
Commercial:
Secured by real estate $ 3,244,000 $ 2,729,000 $ 3,683,000 $ 156,000
Other 137,000 137,000 61,000 2,000
Commercial real estate 3,245,000 2,885,000 2,890,000 121,000
Commercial construction   215,000 
Residential real estate   74,000 
Consumer:
Secured by real estate 84,000 84,000 226,000 
With an allowance recorded:
Commercial:
Secured by real estate 390,000 308,000 $ 80,000 405,000 14,000
Other 174,000 174,000 1,000 463,000 31,000
Commercial real estate 5,228,000 5,228,000 638,000 5,534,000 211,000
Total impaired loans $ 12,502,000 $ 11,545,000 $ 719,000 $ 13,551,000 $ 535,000
At And For The Year Ended December 31, 2014
Allowance
Unpaid for Loan Average Interest
Principal Recorded Losses Recorded Income
Balance Investment Allocated Investment Recognized
With no related allowance recorded:
Commercial:
Secured by real estate $ 5,997,000 $ 4,838,000 $ 5,443,000 $ 225,000
Other 66,000 58,000 65,000 3,000
Commercial real estate 4,609,000 3,279,000 6,755,000 155,000
Commercial construction 652,000 288,000 517,000 71,000
Residential real estate 132,000 96,000 526,000 
Consumer:
Secured by real estate 333,000 326,000 506,000 
With an allowance recorded:
Commercial:
Secured by real estate 458,000 436,000 $ 213,000 437,000 16,000
Other 713,000 710,000 10,000 750,000 44,000
Commercial real estate 5,643,000 5,634,000 697,000 3,922,000 233,000
Commercial construction    420,000 
Total impaired loans $ 18,603,000 $ 15,665,000 $ 920,000 $ 19,341,000 $ 747,000</t>
  </si>
  <si>
    <t>Schedule of Aging of the Recorded Investment in Past Due Loans by Class of Loans</t>
  </si>
  <si>
    <t>December 31, 2015
Greater than
30-59 Days 60-89 Days 90 Days Total Past Loans Not
Past Due Past Due Past Due Due Past Due Total
Commercial:
Secured by
real estate $  $  $ 1,011,000 $ 1,011,000 $ 36,982,000 $ 37,993,000
Other     26,867,000 26,867,000
Commercial real
estate 271,000   271,000 334,218,000 334,489,000
Commercial construction     4,609,000 4,609,000
Residential real
estate     82,955,000 82,955,000
Consumer:
Secured by
real estate 112,000  41,000 153,000 29,071,000 29,224,000
Other     580,000 580,000
Government guarantee     9,626,000 9,626,000
Other     134,000 134,000
Total $ 383,000 $  $ 1,052,000 $ 1,435,000 $ 525,042,000 $ 526,477,000
December 31, 2014
Greater than
30-59 Days 60-89 Days 90 Days Total Past Loans Not
Past Due Past Due Past Due Due Past Due Total
Commercial:
Secured by
real estate $ 546,000 $  $ 1,508,000 $ 2,054,000 $ 44,491,000 $ 46,545,000
Other 225,000   225,000 29,082,000 29,307,000
Commercial real
estate  330,000 836,000 1,166,000 284,897,000 286,063,000
Commercial construction     4,215,000 4,215,000
Residential real
estate     77,836,000 77,836,000
Consumer:
Secured by
real estate   249,000 249,000 27,070,000 27,319,000
Other     939,000 939,000
SBA     5,000,000 5,000,000
Other     96,000 96,000
Total $ 771,000 $ 330,000 $ 2,593,000 $ 3,694,000 $ 473,626,000 $ 477,320,000</t>
  </si>
  <si>
    <t>Schedule of Troubled Debt Restructurings</t>
  </si>
  <si>
    <t>December 31, 2014
Pre- Post-
Number Modification Modification
of Recorded Recorded
Loans Investment Investment
Commercial:
Secured by real estate 2 $ 252,000 $ 252,000
Commercial real estate 1 111,000 111,000
Total 3 $ 363,000 $ 363,000</t>
  </si>
  <si>
    <t>Schedule of Loans by Credit Quality Indicators</t>
  </si>
  <si>
    <t>December 31, 2015
Special
Pass Mention Substandard Doubtful Loss Total
Commercial:
Secured by real estate $ 35,263,000 $ 1,431,000 $ 1,299,000 $  $  $ 37,993,000
Other 25,725,000 745,000 397,000   26,867,000
Commercial real estate 326,737,000 4,034,000 3,718,000   334,489,000
Commercial construction 4,609,000     4,609,000
Total $ 392,334,000 $ 6,210,000 $ 5,414,000 $  $  $ 403,958,000
December 31, 2014
Special
Pass Mention Substandard Doubtful Loss Total
Commercial:
Secured by real estate $ 41,091,000 $ 3,531,000 $ 1,923,000 $  $  $ 46,545,000
Other 27,903,000 616,000 788,000   29,307,000
Commercial real estate 274,788,000 5,521,000 5,754,000   286,063,000
Commercial construction 2,709,000 1,506,000    4,215,000
Total $ 346,491,000 $ 11,174,000 $ 8,465,000 $  $  $ 366,130,000</t>
  </si>
  <si>
    <t>Schedule of Recorded Investment in Residential Real Estate and Consumer Loans Based on Payment Activity</t>
  </si>
  <si>
    <t>December 31, 2015
Past Due and
Current Nonaccrual Total
Residential real estate $ 82,415,000 $ 540,000 $ 82,955,000
Consumer:
Secured by real estate 27,730,000 1,494,000 29,224,000
Other 578,000 2,000 580,000
Total $ 110,723,000 $ 2,036,000 $ 112,759,000
December 31, 2014
Past Due and
Current Nonaccrual Total
Residential real estate $ 77,740,000 $ 96,000 $ 77,836,000
Consumer:
Secured by real estate 25,867,000 1,452,000 27,319,000
Other 930,000 9,000 939,000
Total $ 104,537,000 $ 1,557,000 $ 106,094,000</t>
  </si>
  <si>
    <t>PREMISES AND EQUIPMENT, NET (Tables)</t>
  </si>
  <si>
    <t>Schedule of Premises and Equipment</t>
  </si>
  <si>
    <t xml:space="preserve">Years Ended December 31,
2015 2014
Land $ 3,240,000 $ 3,219,000
Buildings and improvements 4,498,000 4,082,000
Leasehold improvements 2,077,000 2,246,000
Furniture, fixtures, and equipment 1,078,000 2,401,000
10,893,000 11,948,000
Less: accumulated depreciation and amortization 4,094,000 5,371,000
Total premises &amp; equipment, net $ 6,799,000 $ 6,577,000 </t>
  </si>
  <si>
    <t>OTHER REAL ESTATE OWNED (Tables)</t>
  </si>
  <si>
    <t>Schedule of Other Real Estate Owned</t>
  </si>
  <si>
    <t>Years Ended December 31,
2015 2014
Aquired by foreclosure or deed in lieu of foreclosure $ 880,000 $ 1,375,000
Allowance for losses on other real estate owned  (67,000 )
Other real estate, net $ 880,000 $ 1,308,000</t>
  </si>
  <si>
    <t>Schedule of Activity in Allowance for Losses on Other Real Estate Owned</t>
  </si>
  <si>
    <t>Years Ended December 31,
2015 2014
Beginning of year $ 67,000 $ 29,000
Additions charged to expense 218,000 235,000
Reductions from sales of other real estate owned (285,000 ) (197,000 )
End of year $  $ 67,000</t>
  </si>
  <si>
    <t>Schedule of Expenses Realted to Other Real Estate Owned</t>
  </si>
  <si>
    <t>Years Ended December 31,
2015 2014
Provision for unrealized losses $ 218,000 $ 235,000
Operating expenses, net of rental income 80,000 195,000
End of year $ 298,000 $ 430,000</t>
  </si>
  <si>
    <t>DEPOSITS (Tables)</t>
  </si>
  <si>
    <t>Schedule of Deposit Liabilities</t>
  </si>
  <si>
    <t xml:space="preserve">December 31,
2015 2014
Noninterest-bearing demand $ 147,828,000 $ 136,721,000
Interest-bearing checking accounts 182,310,000 168,319,000
Money market accounts 46,427,000 41,906,000
Total interest-bearing demand 228,737,000 210,225,000
Statement savings and clubs 74,384,000 71,202,000
Business savings 7,452,000 5,220,000
Total savings 81,836,000 76,422,000
IRA investment and variable rate savings 28,731,000 28,765,000
Brokered certificates 7,779,000 10,496,000
Money market certificates 109,842,000 93,847,000
Total certificates of deposit 146,352,000 133,108,000
Total interest-bearing deposits 456,925,000 419,755,000
Total deposits $ 604,753,000 $ 556,476,000 </t>
  </si>
  <si>
    <t>Schedule of Maturities of Time Deposits</t>
  </si>
  <si>
    <t xml:space="preserve">December 31,
2016 61,178,000
2017 41,882,000
2018 18,928,000
2019 14,648,000
2020 9,716,000
$ 146,352,000 </t>
  </si>
  <si>
    <t>BORROWINGS (Tables)</t>
  </si>
  <si>
    <t>Schedule of Maturities of FHLB Advances</t>
  </si>
  <si>
    <t>December 31, 2015 December 31, 2014
Weighted Weighted
Average Average
Advances maturing Amount Rate Amount Rate
Within one year $ 10,000,000 1.64 $ 26,700,000 2.10
After one year, but within two years 15,000,000 3.74 10,000,000 1.64
After two years, but within three years 15,000,000 3.35 15,000,000 3.74
After three years, but within four years   % 15,000,000 3.35
After four years, but within five years    
$ 40,000,000 3.07 $ 66,700,000 2.68</t>
  </si>
  <si>
    <t>Schedule of Securities Sold under Agreements to Repurchase</t>
  </si>
  <si>
    <t xml:space="preserve">December 31,
2015 2014
Balance $  $ 
Weighted average interest rate at year end 0.00 % 0.00 %
Maximum amount outstanding at any month end
during the year $  $ 7,601,000
Average amount outstanding during the year $  $ 5,255,000
Average interest rate during the year 0.00 % 4.83 % </t>
  </si>
  <si>
    <t>SUBORDINATED DEBENTURES AND SUBORDINATED NOTES (Tables)</t>
  </si>
  <si>
    <t>Schedule of subordinated debt</t>
  </si>
  <si>
    <t xml:space="preserve">Carrying Amount
December 31,
Issue Maturity Rate 2015 2014
9/17/2003 9/17/2033 Fixed / Floating Rate Junior Subordinated Debentures $ 7,217,000 $ 7,217,000
8/28/2015 8/25/2025 Fixed Rate Subordinated Notes 15,969,000 
$ 23,186,000 $ 7,217,000 </t>
  </si>
  <si>
    <t>REGULATORY CAPITAL REQUIREMENTS (Tables)</t>
  </si>
  <si>
    <t>Schedule of Regulatory Capital Requirements</t>
  </si>
  <si>
    <t>To Be Well Capitalized
Required for Capital Under Prompt Corrective
Actual Adequacy Purposes Action Regulations
Amount Ratio Amount Ratio Amount Ratio
December 31, 2015
Tier 1 Leverage ratio
Consolidated $ 55,331,000 7.67 $ 28,842,000 4.00 N/A N/A
Bank 68,118,000 9.47 28,762,000 4.00 $ 35,953,000 5.00 %
Risk-based capital:
Common Equity Tier 1
Consolidated N/A N/A N/A N/A N/A N/A
Bank 68,118,000 12.41 24,698,000 4.50 35,675,000 6.50 %
Tier 1
Consolidated 55,331,000
10.16 21,791,000 4.00 N/A N/A
Bank 68,118,000 12.41 32,930,000 6.00 43,907,000 8.00 %
Total
Consolidated 78,135,000 14.34 43,583,000 8.00 N/A N/A
Bank 75,006,000 13.67 43,907,000 8.00 54,884,000 10.00 %
December 31, 2014
Tier 1 Leverage ratio
Consolidated $ 64,399,000 9.45 $ 27,265,000 4.00 N/A N/A
Bank 62,622,000 9.20 27,214,000 4.00 $ 34,018,000 5.00 %
Risk-based capital:
Tier 1
Consolidated 64,399,000 13.04 19,751,000 4.00 N/A N/A
Bank 62,622,000 12.69 19,740,000 4.00 29,609,000 6.00 %
Total
Consolidated 70,614,000 14.30 39,502,000 8.00 N/A N/A
Bank 68,833,000 13.95 39,479,000 8.00 49,349,000 10.00 %</t>
  </si>
  <si>
    <t>STOCK-BASED COMPENSATION (Tables)</t>
  </si>
  <si>
    <t>Schedule of changes in nonvested restricted shares</t>
  </si>
  <si>
    <t xml:space="preserve">2015 2014
Weighted Average Weighted Average
Number of Grant Date Number of Grant Date
Shares Fair Value Shares Fair Value
Balance January 1 49,661 $ 5.01  $ 
Granted 50,974 5.47 49,661 5.01
Vested (16,065) 5.01  
Forfeited (19,600) 5.26  
Balance December 31 64,970 $ 5.29 49,661 $ 5.01 </t>
  </si>
  <si>
    <t>EARNINGS PER COMMON SHARE (Tables)</t>
  </si>
  <si>
    <t>Schedule of Earnings Per Common Share</t>
  </si>
  <si>
    <t>Years Ended December 31,
2015 2014
Net Income $ 4,200,000 $ 3,085,000
Dividends on preferred stock and accretion 456,000 683,000
Net income available to common shareholders $ 3,744,000 $ 2,402,000
Weighted-average common shares outstanding - basic 6,077,657 6,003,814
Effect of dilutive securities - stock options N/A N/A
Weighted average common shares outstanding - diluted 6,077,657 6,003,814
Basic earnings per common share $ 0.62 $ 0.40
Diluted earnings per common share $ 0.62 $ 0.40</t>
  </si>
  <si>
    <t>INCOME TAXES (Tables)</t>
  </si>
  <si>
    <t>Schedule of Components of Income Tax Benefit</t>
  </si>
  <si>
    <t>Years Ended December 31,
2015 2014
Current tax expense (benefit)
Federal $ 1,278,000 $ 634,000
State 477,000 159,000
1,755,000 793,000
Deferred tax expense (benefit)
Federal 459,000 392,000
State 134,000 273,000
Valuation allowance (76,000 ) (39,000 )
517,000 626,000
$ 2,272,000 $ 1,419,000</t>
  </si>
  <si>
    <t>Schedule of Effective Income Tax Rate Reconciliation</t>
  </si>
  <si>
    <t>Years Ended December 31,
2015 2014
Federal income tax $ 2,200,000 $ 1,531,000
Add (deduct) effect of:
State income taxes, net of federal income tax effect 443,000 246,000
Nontaxable interest income (194,000 ) (255,000 )
Bank owned life insurance (141,000 ) (141,000 )
Nondeductible expenses 14,000 10,000
Change in valuation reserve (50,000 ) 
Other items, net  28,000
Effective federal income taxes $ 2,272,000 $ 1,419,000</t>
  </si>
  <si>
    <t>Schedule of Deferred Tax Assets and Liabilities</t>
  </si>
  <si>
    <t>December 31,
2015 2014
Deferred tax assets:
Allowance for loan losses $ 3,524,000 $ 3,835,000
Accrued compensation 124,000 159,000
Nonaccrual loan interest 302,000 453,000
Depreciation 379,000 382,000
Contribution carry forward 105,000 146,000
Restricted stock 42,000 28,000
OREO reserve  27,000
Accrued contributions 82,000 21,000
State net operating loss carry forward  23,000
Unrealized loss on fair value of interest rate swap 25,000 125,000
Unrealized loss on securities available-for-sale 385,000 477,000
Alternate minimum tax 347,000 425,000
5,315,000 6,101,000
Valuation reserve (87,000 ) (163,000 )
5,228,000 5,938,000
Deferred tax liabilities
Other 4,000 4,000
4,000 4,000
Net deferred tax assets $ 5,224,000 $ 5,934,000</t>
  </si>
  <si>
    <t>COMMITMENTS AND CONTINGENCIES (Tables)</t>
  </si>
  <si>
    <t>Schedule of Future Minimum Payments on Operating Leases</t>
  </si>
  <si>
    <t xml:space="preserve">Year Ended Minimum
December 31, Rent
2016 $ 677,000
2017 648,000
2018 584,000
2019 513,000
2020 418,000
Thereafter 1,342,000
$ 4,182,000 </t>
  </si>
  <si>
    <t>INTEREST RATE SWAP (Tables)</t>
  </si>
  <si>
    <t>Schedule of Derivative Summary Information</t>
  </si>
  <si>
    <t>Notional amount $ 7,000,000
Pay rate 7.00
Receive rate 3 month LIBOR 2.95
Maturity March 17, 2016
Unrealized loss ($ 62,000)</t>
  </si>
  <si>
    <t>Schedule of Derivatives recorded in accumulated comprehensive income</t>
  </si>
  <si>
    <t xml:space="preserve">Year Ended December 31, 2015
Amount of gain Amount of gain (loss)
Amount of gain (loss) reclassified recognized in other
recognized in OCI from OCI to interest noninterest income
(Effective Portion) income (Ineffective Portion)
Interest rate contract $ 151,000 $  $ 
Year Ended December 31, 2014
Amount of gain Amount of gain (loss)
Amount of gain (loss) reclassified recognized in other
recognized in OCI from OCI to interest noninterest income
(Effective Portion) income (Ineffective Portion)
Interest rate contract $ 147,000 $  $  </t>
  </si>
  <si>
    <t>FAIR VALUE OF FINANCIAL INSTRUMENTS (Tables)</t>
  </si>
  <si>
    <t>Schedule of Assets and Liabilities Measured at Fair Value on Recurring Basis</t>
  </si>
  <si>
    <t xml:space="preserve">Fair Value Measurements Using
Quoted Prices Significant
in Active Other Significant
Markets for Observable Unobservable
Identical Assets Inputs Inputs
Carrying Value (Level 1) (Level 2) (Level 3)
December 31, 2015
Assets:
Available-for-sale securities
U.S. government -
sponsored agencies $ 30,954,000 $  $ 30,954,000 $ 
Obligations of state and
political subdivisions 1,410,000  1,410,000 
Mortgage-backed
securities - residential 45,237,000  45,237,000 
Asset-backed securities 9,701,000  9,701,000 
Corporate bonds 2,419,000  2,419,000 
Other equity investments 3,633,000 3,573,000 60,000 
Total available-for-sale
securities $ 93,354,000 $ 3,573,000 $ 89,781,000 $ 
Liabilities:
Interest rate swap $ 62,000 $  $ 62,000 $ 
December 31, 2014
Assets:
Available-for-sale securities
U.S. government -
sponsored agencies $ 30,274,000 $  $ 30,274,000 $ 
Obligations of state and
political subdivisions 1,400,000  1,400,000 
Mortgage-backed
securities - residential 76,743,000  76,743,000 
Asset-backed securities 9,915,000  9,915,000 
Corporate bonds 2,997,000  2,997,000 
Other equity investments 3,589,000 3,529,000 60,000 
Total available-for-sale
securities $ 124,918,000 $ 3,529,000 $ 121,389,000 $ 
Liabilities:
Interest rate swap $ 314,000 $  $ 314,000 $  </t>
  </si>
  <si>
    <t>Schedule of Assets and Liabilities Measured at Fair Value on Non-recurring Basis</t>
  </si>
  <si>
    <t xml:space="preserve">Fair Value Measurements Using
Quoted Prices Significant
in Active Other Significant
Markets for Observable Unobservable
Identical Assets Inputs Inputs
Carrying Value (Level 1) (Level 2) (Level 3)
December 31, 2015
Assets:
Impaired loans
Commercial:
Secured by real estate $ 367,000 $  $  $ 367,000
Consumer:
Secured by real estate 84,000   84,000
Other real estate owned 880,000   880,000
$ 1,331,000 $  $  $ 1,331,000
December 31, 2014
Assets:
Impaired loans
Commercial:
Secured by real estate $ 1,348,000 $  $  $ 1,348,000
Commercial real estate 205,000   205,000
Consumer:
Secured by real estate 49,000   49,000
Other real estate owned 1,117,000   1,117,000
$ 2,719,000 $  $  $ 2,719,000 </t>
  </si>
  <si>
    <t>Schedule of Fair Value Assumptions for Level 3 Asset Measurements</t>
  </si>
  <si>
    <t>December 31, 2015
Assets
Fair Value
Valuation Technique
Unobservable Inputs
Range
Impaired loans $ 451,000
Comparable real estate sales and / or the income
Adjustments for differences between comparable 5 9
Estimated selling costs. 7%
Other real estate owned $ 990,000
Comparable real estate sales and / or the income approach.
Adjustments for differences between comparable sales and income data available. 0
Estimated selling costs. 7%
December 31, 2014
Assets
Fair Value
Valuation Technique
Unobservable Inputs
Range
Impaired loans $ 1,602,000
Comparable real estate sales and / or the income
Adjustments for differences between comparable 5 25
Estimated selling costs. 7%
Other real estate owned $ 1,117,000
Comparable real estate sales and / or the income approach.
Adjustments for differences between comparable sales and income data available. 0 62
Estimated selling costs. 7%</t>
  </si>
  <si>
    <t>Schedule of Fair Value Estimates for the Financial Instruments</t>
  </si>
  <si>
    <t xml:space="preserve">Fair Value Measurements Using
Quoted Prices Significant
in Active Other Significant
Markets for Observable Unobservable
Identical Assets Inputs Inputs
Carrying Value (Level 1) (Level 2) (Level 3)
December 31, 2015
Financial assets:
Cash and cash equivalents $ 10,910,000 $ 10,910,000 $  $ 
Securities available-for-sale 93,354,000 3,573,000 89,781,000 
Securities held to maturity 60,738,000  61,281,000 
FHLB-NY stock 2,608,000 N/A N/A N/A
Mortgage loans held for sale 1,522,000   1,522,000
Loans, net 517,556,000   527,479,000
Accrued interest receivable 1,967,000 1,000 535,000 1,432,000
Financial liabilities:
Deposits 604,753,000 459,327,000 145,560,000 
FHLB-NY advances 40,000,000  40,222,000 
Subordinated Debentures and
Subordinated Notes 23,186,000   23,206,000
Accrued interest payable 791,000 1,000 387,000 403,000
Interest rate swap 62,000  62,000 
Fair Value Measurements Using
Quoted Prices Significant
in Active Other Significant
Markets for Observable Unobservable
Identical Assets Inputs Inputs
Carrying Value (Level 1) (Level 2) (Level 3)
December 31, 2014
Financial assets:
Cash and cash equivalents $ 10,086,000 $ 10,086,000 $  $ 
Securities available-for-sale 124,918,000 3,529,000 121,389,000 
Securities held to maturity 55,097,000  56,233,000 
FHLB-NY stock 3,777,000 N/A N/A N/A
Loans, net 467,699,000   478,451,000
Accrued interest receivable 1,994,000  646,000 1,348,000
Financial liabilities:
Deposits 556,476,000 424,117,000 132,513,000 
FHLB-NY advances 66,700,000  67,087,000 
Subordinated Debentures 7,217,000   7,203,000
Accrued interest payable 308,000 1,000 288,000 19,000
Interest rate swap 314,000  314,000  </t>
  </si>
  <si>
    <t>PARENT COMPANY ONLY (Tables)</t>
  </si>
  <si>
    <t>Condensed Statements of Condition</t>
  </si>
  <si>
    <t>December 31,
2015 2014
Assets
Cash and due from banks $ 1,322,000 $ 253,000
Securities available-for-sale 997,000 989,000
Investment in subsidiary 67,830,000 64,388,000
Accrued interest receivable 2,000 2,000
Other assets 1,076,000 964,000
Total assets $ 71,227,000 $ 66,596,000
Liabilities and Shareholders' equity
Subordinated Debentures $ 7,217,000 $ 7,217,000
Subordinated Notes 15,969,000 
Other liabilities 468,000 410,000
Shareholders' equity 47,573,000 58,969,000
Total liabilities and Shareholders' equity $ 71,227,000 $ 66,596,000</t>
  </si>
  <si>
    <t>Condensed Statements of Income</t>
  </si>
  <si>
    <t>Years Ended December 31,
2015 2014
Interest income - securities available-for-sale $ 15,000 $ 15,000
Dividend income 1,713,000 1,610,000
Other income 7,000 7,000
Total income 1,735,000 1,632,000
Interest expense 908,000 504,000
Other expenses 318,000 306,000
Total expenses 1,226,000 810,000
Income before income tax benefit 509,000 822,000
Tax benefit (408,000 ) (266,000 )
Income before equity in undistributed earnings of subsidiary 917,000 1,088,000
Equity in undistributed earnings of subsidiary 3,283,000 1,997,000
Net income 4,200,000 3,085,000
Dividends on preferred stock and accretion 456,000 683,000
Net income available to common shareholders $ 3,744,000 $ 2,402,000</t>
  </si>
  <si>
    <t>Condensed Statements of Cash Flows</t>
  </si>
  <si>
    <t>Years Ended December 31,
2015 2014
Cash flows from operating activities:
Net income $ 4,200,000 $ 3,085,000
Adjustments to reconcile net income to
net cash provided by operating activities:
Equity in undistributed earnings of subsidiary (3,283,000 ) (1,997,000 )
Amortization of Subordinated Notes issuance cost 21,000 
Increase in other assets (114,000 ) (276,000 )
Increase in other liabilities 209,000 7,000
Net cash provided by operating activities 1,033,000 819,000
Cash flows from financing activities:
Cash dividends paid on common stock (486,000 ) (300,000 )
Cash dividends paid on preferred stock (456,000 ) (683,000 )
Redemption of SBLF (15,000,000 ) 
Payment of discount on dividend reinvestment plan (3,000 ) (2,000 )
Restricted stock-forfeited (109,000 ) 
Proceeds from issuance of Subordinated Notes 15,948,000 
Issuance of common stock 142,000 188,000
Net cash provided by (used in) financing activities 36,000 (797,000 )
Net decrease in cash and cash equivalents 1,069,000 22,000
Cash and cash equivalents - beginning 253,000 231,000
Cash and cash equivalents - ending $ 1,322,000 $ 253,000</t>
  </si>
  <si>
    <t>ACCUMULATED OTHER COMPREHENSIVE INCOME (Tables)</t>
  </si>
  <si>
    <t>Schedule of components of comprehensive income</t>
  </si>
  <si>
    <t>Year Ended
December 31, 2015 December 31, 2014
Tax Tax
Gross Effect Net Gross Effect Net
Net income $ 6,472,000 $ (2,272,000 ) $ 4,200,000 $ 4,504,000 $ (1,419,000 ) $ 3,085,000
Other comprehensive income:
Change in unrealized holding
gains (losses) on securities
available-for-sale (194,000) 78,000 (116,000) 5,162,000 (2,000,000) 3,162,000
Reclassification adjustment
for gains in net income (169,000 ) 67,000 (102,000 ) (165,000 ) 66,000 (99,000 )
Loss on securities reclassifed
from available-for-sale to
held to maturity    (742,000) 285,000 (457,000)
Accretion of loss on securities
reclassified to held to maturity 290,000 (111,000 ) 179,000 130,000 (50,000) 80,000
Change in fair value of
interest rate swap 251,000 (100,000 ) 151,000 246,000 (99,000 ) 147,000
Total other comprehensive
income 178,000 (66,000 ) 112,000 4,631,000 (1,798,000) 2,833,000
Total comprehensive income $ 6,650,000 $ (2,338,000 ) $ 4,312,000 $ 9,135,000 $ (3,217,000) $ 5,918,000</t>
  </si>
  <si>
    <t>Schedule of Components of Accumulated Other Comprehensive Income</t>
  </si>
  <si>
    <t>Year Ended December 31, 2015
Components of
Accumulated Other Comprehensive Income Total
Unrealized Gains Loss on securities Unrealized Accumulated
and (Losses) on reclassifed from Gains and Other
Available-for-Sale available for sale (Losses) on Comprehensive
(AFS) Securities to held to maturity Derivatives Income (Loss)
Balance at December 31, 2014 $ (392,000 ) $ (377,000) $ (188,000 ) $ (957,000 )
Other comprehensive income (loss)
before reclassifications (116,000 ) 179,000 151,000 214,000
Amounts reclassified from
other comprehensive income (102,000 )   (102,000 )
Other comprehensive income, net (218,000 ) 179,000 151,000 112,000
Balance at December 31, 2015 $ (610,000 ) $ (198,000 ) $ (37,000 ) $ (845,000 )
Year Ended December 31, 2014
Components of
Accumulated Other Comprehensive Income Total
Unrealized Gains Loss on securities Unrealized Accumulated
and (Losses) on reclassifed from Gains and Other
Available-for-Sale available for sale (Losses) on Comprehensive
(AFS) Securities to held to maturity Derivatives Income (Loss)
Balance at December 31, 2013 $ (3,455,000) $  $ (335,000 ) $ (3,790,000)
Other comprehensive income (loss)
before reclassifications 3,162,000 (377,000) 147,000 2,932,000
Amounts reclassified from
other comprehensive income (99,000 )   (99,000 )
Other comprehensive income, net 3,063,000 (377,000 ) 147,000 2,833,000
Balance at December 31, 2014 $ (392,000 ) $ (377,000) $ (188,000 ) $ (957,000 )</t>
  </si>
  <si>
    <t>Schedule of Amount Reclassified from each Component of Accumulated Other Comprehensive Income</t>
  </si>
  <si>
    <t xml:space="preserve">Years Ended
Components of Accumulated Other December 31, Income Statement
Comprehensive Income (Loss) 2015 2014 Line Item
Unrealized gains on AFS securities
before tax $ 169,000 $ 165,000 Gains on securities transactions, net
Tax effect (67,000 ) (66,000 )
Total, net of tax 102,000 99,000
Total reclassifications, net of tax $ 102,000 $ 99,000 </t>
  </si>
  <si>
    <t>QUARTERLY FINANCIAL DATA (Tables)</t>
  </si>
  <si>
    <t>Schedule of Quarterly Financial Data</t>
  </si>
  <si>
    <t>Year Ended December 31, 2015
First Second Third Fourth
Quarter Quarter Quarter Quarter Total
Interest income $ 6,194 $ 6,360 $ 6,412 $ 6,643 $ 25,609
Interest expense 793 842 993 1,198 3,826
Net interest income before provision for loan losses 5,401 5,518 5,419 5,445 21,783
Provision for loan losses (100 ) (600 ) (400 ) (275 ) (1,375 )
Net interest income after provision for loan losses 5,501 6,118 5,819 5,720 23,158
Noninterest income 918 882 838 855 3,493
Noninterest expenses 5,049 5,105 5,125 4,900 20,179
Income before income tax expense 1,370 1,895 1,532 1,675 6,472
Income tax expense 453 673 532 614 2,272
Net income 917 1,222 1,000 1,061 4,200
Dividends on preferred stock 171 171 114  456
Net income available to common shareholders $ 746 $ 1,051 $ 886 $ 1,061 $ 3,744
Basic and diluted earnings per share $ 0.12 $ 0.17 $ 0.15 $ 0.17 $ 0.62
Year Ended December 31, 2014
First Second Third Fourth
Quarter Quarter Quarter Quarter Total
Interest income $ 6,145 $ 6,186 $ 6,069 $ 6,534 $ 24,934
Interest expense 839 810 791 767 3,207
Net interest income before provision for loan losses 5,306 5,376 5,278 5,767 21,727
Provision for loan losses   250 (300 ) (50 )
Net interest income after provision for loan losses 5,306 5,376 5,028 6,067 21,777
Noninterest income 399 807 764 990 2,960
Noninterest expenses 5,094 5,106 4,989 5,044 20,233
Income before income tax expense 611 1,077 803 2,013 4,504
Income tax expense 105 351 251 712 1,419
Net income 506 726 552 1,301 3,085
Dividends on preferred stock 171 171 170 171 683
Net income available to common shareholders $ 335 $ 555 $ 382 $ 1,130 $ 2,402
Basic and diluted earnings per share $ 0.06 $ 0.09 $ 0.06 $ 0.19 $ 0.40</t>
  </si>
  <si>
    <t>SIGNIFICANT ACCOUNTING POLICIES (Details) $ in Millions</t>
  </si>
  <si>
    <t>Dec. 31, 2015USD ($)</t>
  </si>
  <si>
    <t>Maximum dividends that may be paid</t>
  </si>
  <si>
    <t>SECURITIES - AVAILABLE-FOR-SALE AND HELD TO MATURITY (Narrative) (Details) - USD ($)</t>
  </si>
  <si>
    <t>Cash proceeds realized from sales and calls of securities available for sale</t>
  </si>
  <si>
    <t>Gross realized gain from sales and calls of securities available for sale</t>
  </si>
  <si>
    <t>Gross realized losses from sales and calls of securities available for sale</t>
  </si>
  <si>
    <t>Available-for-sale Securities, Accumulated Gross Unrealized Loss, before Tax</t>
  </si>
  <si>
    <t>Available for sale securities pledged to secure public deposits</t>
  </si>
  <si>
    <t>Held to maturity securities pledged to secure public deposits</t>
  </si>
  <si>
    <t>SECURITIES - AVAILABLE-FOR-SALE AND HELD TO MATURITY (Schedule of Fair Value of Securities Available For Sale and Related Gross Unrealized Gains and Losses) (Details) - USD ($)</t>
  </si>
  <si>
    <t>Available for sale securities</t>
  </si>
  <si>
    <t>Amortized Cost</t>
  </si>
  <si>
    <t>Gross Unrealized Gains</t>
  </si>
  <si>
    <t>Gross Unrealized Losses</t>
  </si>
  <si>
    <t>Fair Value</t>
  </si>
  <si>
    <t>U.S. government-sponsored agencies [Member]</t>
  </si>
  <si>
    <t>Obligations of state and political and subdivisions [Member]</t>
  </si>
  <si>
    <t>Mortgage-backed securities - residential [Member]</t>
  </si>
  <si>
    <t>Asset-backed Securities [Member]</t>
  </si>
  <si>
    <t>[1]</t>
  </si>
  <si>
    <t>Corporate Debt Securities [Member]</t>
  </si>
  <si>
    <t>Total debt securities [Member]</t>
  </si>
  <si>
    <t>Other equity investments [Member]</t>
  </si>
  <si>
    <t>Collateralized by student loans</t>
  </si>
  <si>
    <t>SECURITIES - AVAILABLE-FOR-SALE AND HELD TO MATURITY (Schedule of Held to Maturity Securities and Related Unrecognized Gains and Losses) (Details) - USD ($)</t>
  </si>
  <si>
    <t>Held to maturity securities</t>
  </si>
  <si>
    <t>U.S. Treasury [Member]</t>
  </si>
  <si>
    <t>SECURITIES - AVAILABLE-FOR-SALE AND HELD TO MATURITY (Schedule of Amortized Cost and Fair Value of the Investment Securities Portfolio by Contractual Maturity) (Details) - USD ($)</t>
  </si>
  <si>
    <t>Within one year</t>
  </si>
  <si>
    <t>After one year, but within five years</t>
  </si>
  <si>
    <t>After five years, but within ten years</t>
  </si>
  <si>
    <t>After ten years</t>
  </si>
  <si>
    <t>Fair value.</t>
  </si>
  <si>
    <t>SECURITIES - AVAILABLE-FOR-SALE AND HELD TO MATURITY (Schedule of Continuous Unrealized Loss Position for Investment Securities Available for Sale) (Details) - USD ($)</t>
  </si>
  <si>
    <t>Available for sale securities, Continuous unrealized loss position</t>
  </si>
  <si>
    <t>Less than 12 Months, Fair Value</t>
  </si>
  <si>
    <t>Less than 12 Months, Unrealized Losses</t>
  </si>
  <si>
    <t>12 Months or Longer, Fair Value</t>
  </si>
  <si>
    <t>12 Months or Longer, Unrealized Losses</t>
  </si>
  <si>
    <t>Unrealized Losses</t>
  </si>
  <si>
    <t>Held to maturity securities, Continuous unrealized loss position</t>
  </si>
  <si>
    <t>LOANS AND ALLOWANCE FOR LOAN LOSSES (Narrative) (Details) - USD ($)</t>
  </si>
  <si>
    <t>Loans participated by the Corporation to other organizations, recorded off-balance sheet</t>
  </si>
  <si>
    <t>Loans from related parties</t>
  </si>
  <si>
    <t>Loans receivable from related parties</t>
  </si>
  <si>
    <t>Draws</t>
  </si>
  <si>
    <t>Repayments</t>
  </si>
  <si>
    <t>Total value of modified loans in troubled debt restructurings</t>
  </si>
  <si>
    <t>Trouble debt restructuring classified as performing</t>
  </si>
  <si>
    <t>Specific reserve related to TDR</t>
  </si>
  <si>
    <t>Committed funds for construction loan, classified as troubled debt restructuring</t>
  </si>
  <si>
    <t>Troubled Debt Restructurings, increase (decrease) in allowance for loan losses</t>
  </si>
  <si>
    <t>LOANS AND ALLOWANCE FOR LOAN LOSSES (Loan Portfolio Schedule) (Details) - USD ($)</t>
  </si>
  <si>
    <t>Gross loans</t>
  </si>
  <si>
    <t>Deferred loan costs (fees), net</t>
  </si>
  <si>
    <t>Allowance net of deferred loan fees</t>
  </si>
  <si>
    <t>Loans, net</t>
  </si>
  <si>
    <t>Commercial loan secured by real estate [Member]</t>
  </si>
  <si>
    <t>Commercial loan - Other [Member]</t>
  </si>
  <si>
    <t>Commercial real estate [Member]</t>
  </si>
  <si>
    <t>Commercial Construction [Member]</t>
  </si>
  <si>
    <t>Residential real estate [Member]</t>
  </si>
  <si>
    <t>Consumer loan secured by real estate [Member]</t>
  </si>
  <si>
    <t>Consumer loan - Other [Member]</t>
  </si>
  <si>
    <t>Government Guaranteed Loans - guaranteed portion [Member]</t>
  </si>
  <si>
    <t>Other Loans [Member]</t>
  </si>
  <si>
    <t>LOANS AND ALLOWANCE FOR LOAN LOSSES (Schedule of Allowance for Loan Losses) (Details) - USD ($)</t>
  </si>
  <si>
    <t>Activity in the allowance for loan losses</t>
  </si>
  <si>
    <t>Balance at the beginning of period</t>
  </si>
  <si>
    <t>Provision charged to operations</t>
  </si>
  <si>
    <t>Loans charge-offs</t>
  </si>
  <si>
    <t>Recoveries of loans charged-off</t>
  </si>
  <si>
    <t>Balance at the end of period</t>
  </si>
  <si>
    <t>Commercial [Member]</t>
  </si>
  <si>
    <t>Consumer [Member]</t>
  </si>
  <si>
    <t>Unallocated Loans [Member]</t>
  </si>
  <si>
    <t>LOANS AND ALLOWANCE FOR LOAN LOSSES (Schedule of Allowance for Loan Losses and Recorded Investment in Loans by Portfolio Segment and Based on Impairment Method) (Details) - USD ($)</t>
  </si>
  <si>
    <t>Ending balances: Allowance for loan losses</t>
  </si>
  <si>
    <t>Allowance for loan losses Ending balance, Individually evaluated for impairment</t>
  </si>
  <si>
    <t>Allowance for loan losses Ending balance, Collectively evaluated for impairment</t>
  </si>
  <si>
    <t>Total Ending allowance balance</t>
  </si>
  <si>
    <t>Ending balances: Loans</t>
  </si>
  <si>
    <t>Loans Recorded investment Ending balance, Individually evaluated for impairment</t>
  </si>
  <si>
    <t>Loans Recorded investment Ending balance, Collectively evaluated for impairment</t>
  </si>
  <si>
    <t>Total Loans</t>
  </si>
  <si>
    <t>Government Guaranteed [Member]</t>
  </si>
  <si>
    <t>Gov't Guarnatee [Member]</t>
  </si>
  <si>
    <t>LOANS AND ALLOWANCE FOR LOAN LOSSES (Schedule of Recorded Investment in Nonaccrual Loans) (Details) - USD ($)</t>
  </si>
  <si>
    <t>Total nonperfoming loans</t>
  </si>
  <si>
    <t>LOANS AND ALLOWANCE FOR LOAN LOSSES (Schedule of Recorded Investments in Impaired Loans) (Details) - USD ($)</t>
  </si>
  <si>
    <t>Loans with an allowance recorded:</t>
  </si>
  <si>
    <t>Related Allowance</t>
  </si>
  <si>
    <t>Total impaired loans</t>
  </si>
  <si>
    <t>Unpaid Principal Balance</t>
  </si>
  <si>
    <t>Recorded Investment</t>
  </si>
  <si>
    <t>Average Recorded Investment</t>
  </si>
  <si>
    <t>Interest Income Recognized</t>
  </si>
  <si>
    <t>Loans with no related allowance recorded:</t>
  </si>
  <si>
    <t>Unpaid Principal Balance With no related allowance recorded</t>
  </si>
  <si>
    <t>Recorded Investment With no related allowance recorded</t>
  </si>
  <si>
    <t>Interest income recognized for the year</t>
  </si>
  <si>
    <t>Unpaid Principal Balance With an allowance recorded</t>
  </si>
  <si>
    <t>Recorded Investment With an allowance recorded</t>
  </si>
  <si>
    <t>LOANS AND ALLOWANCE FOR LOAN LOSSES (Schedule of Aging of the Recorded Investment in Past Due Loans by Class of Loans) (Details) - USD ($)</t>
  </si>
  <si>
    <t>Aging analysis of past due loans</t>
  </si>
  <si>
    <t>Not past due</t>
  </si>
  <si>
    <t>30 to 59 Days [Member]</t>
  </si>
  <si>
    <t>Greater Than 90 Days [Member]</t>
  </si>
  <si>
    <t>60 to 89 Days [Member]</t>
  </si>
  <si>
    <t>Commercial loan secured by real estate [Member] | 30 to 59 Days [Member]</t>
  </si>
  <si>
    <t>Commercial loan secured by real estate [Member] | Greater Than 90 Days [Member]</t>
  </si>
  <si>
    <t>Commercial loan secured by real estate [Member] | 60 to 89 Days [Member]</t>
  </si>
  <si>
    <t>Commercial loan - Other [Member] | 30 to 59 Days [Member]</t>
  </si>
  <si>
    <t>Commercial loan - Other [Member] | Greater Than 90 Days [Member]</t>
  </si>
  <si>
    <t>Commercial loan - Other [Member] | 60 to 89 Days [Member]</t>
  </si>
  <si>
    <t>Commercial real estate [Member] | 30 to 59 Days [Member]</t>
  </si>
  <si>
    <t>Commercial real estate [Member] | Greater Than 90 Days [Member]</t>
  </si>
  <si>
    <t>Commercial real estate [Member] | 60 to 89 Days [Member]</t>
  </si>
  <si>
    <t>Commercial Construction [Member] | 30 to 59 Days [Member]</t>
  </si>
  <si>
    <t>Commercial Construction [Member] | Greater Than 90 Days [Member]</t>
  </si>
  <si>
    <t>Commercial Construction [Member] | 60 to 89 Days [Member]</t>
  </si>
  <si>
    <t>Residential real estate [Member] | 30 to 59 Days [Member]</t>
  </si>
  <si>
    <t>Residential real estate [Member] | Greater Than 90 Days [Member]</t>
  </si>
  <si>
    <t>Residential real estate [Member] | 60 to 89 Days [Member]</t>
  </si>
  <si>
    <t>Consumer loan secured by real estate [Member] | 30 to 59 Days [Member]</t>
  </si>
  <si>
    <t>Consumer loan secured by real estate [Member] | Greater Than 90 Days [Member]</t>
  </si>
  <si>
    <t>Consumer loan secured by real estate [Member] | 60 to 89 Days [Member]</t>
  </si>
  <si>
    <t>Consumer loan - Other [Member] | 30 to 59 Days [Member]</t>
  </si>
  <si>
    <t>Consumer loan - Other [Member] | Greater Than 90 Days [Member]</t>
  </si>
  <si>
    <t>Consumer loan - Other [Member] | 60 to 89 Days [Member]</t>
  </si>
  <si>
    <t>Gov't Guarnatee [Member] | 30 to 59 Days [Member]</t>
  </si>
  <si>
    <t>Gov't Guarnatee [Member] | Greater Than 90 Days [Member]</t>
  </si>
  <si>
    <t>Gov't Guarnatee [Member] | 60 to 89 Days [Member]</t>
  </si>
  <si>
    <t>Other Loans [Member] | 30 to 59 Days [Member]</t>
  </si>
  <si>
    <t>Other Loans [Member] | Greater Than 90 Days [Member]</t>
  </si>
  <si>
    <t>Other Loans [Member] | 60 to 89 Days [Member]</t>
  </si>
  <si>
    <t>LOANS AND ALLOWANCE FOR LOAN LOSSES (Schedule of Troubled Debt Restructurings) (Details)</t>
  </si>
  <si>
    <t>Dec. 31, 2014USD ($)N</t>
  </si>
  <si>
    <t>Number of loans restructured | N</t>
  </si>
  <si>
    <t>TDRs arising during period Pre-Modification Recorded Investment</t>
  </si>
  <si>
    <t>TDRs arising during period Post-Modification Recorded Investment</t>
  </si>
  <si>
    <t>LOANS AND ALLOWANCE FOR LOAN LOSSES (Schedule of Loans by Credit Quality Indicators) (Details) - USD ($)</t>
  </si>
  <si>
    <t>Pass [Member]</t>
  </si>
  <si>
    <t>Special Mention [Member]</t>
  </si>
  <si>
    <t>Substandard [Member]</t>
  </si>
  <si>
    <t>Doubtful [Member]</t>
  </si>
  <si>
    <t>Loss [Member]</t>
  </si>
  <si>
    <t>Commercial loan secured by real estate [Member] | Pass [Member]</t>
  </si>
  <si>
    <t>Commercial loan secured by real estate [Member] | Special Mention [Member]</t>
  </si>
  <si>
    <t>Commercial loan secured by real estate [Member] | Substandard [Member]</t>
  </si>
  <si>
    <t>Commercial loan secured by real estate [Member] | Doubtful [Member]</t>
  </si>
  <si>
    <t>Commercial loan secured by real estate [Member] | Loss [Member]</t>
  </si>
  <si>
    <t>Commercial loan - Other [Member] | Pass [Member]</t>
  </si>
  <si>
    <t>Commercial loan - Other [Member] | Special Mention [Member]</t>
  </si>
  <si>
    <t>Commercial loan - Other [Member] | Substandard [Member]</t>
  </si>
  <si>
    <t>Commercial loan - Other [Member] | Doubtful [Member]</t>
  </si>
  <si>
    <t>Commercial loan - Other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Construction [Member] | Pass [Member]</t>
  </si>
  <si>
    <t>Commercial Construction [Member] | Special Mention [Member]</t>
  </si>
  <si>
    <t>Commercial Construction [Member] | Substandard [Member]</t>
  </si>
  <si>
    <t>Commercial Construction [Member] | Doubtful [Member]</t>
  </si>
  <si>
    <t>Commercial Construction [Member] | Loss [Member]</t>
  </si>
  <si>
    <t>Total [Member]</t>
  </si>
  <si>
    <t>LOANS AND ALLOWANCE FOR LOAN LOSSES (Schedule of Recorded Investment in Residential Real Estate and Consumer Loans Based on Payment Activity) (Details) - USD ($)</t>
  </si>
  <si>
    <t>Residential real estate [Member] | Current [Member]</t>
  </si>
  <si>
    <t>Residential real estate [Member] | Past Due and Nonaccrual [Member]</t>
  </si>
  <si>
    <t>Consumer loan secured by real estate [Member] | Current [Member]</t>
  </si>
  <si>
    <t>Consumer loan secured by real estate [Member] | Past Due and Nonaccrual [Member]</t>
  </si>
  <si>
    <t>Consumer loan - Other [Member] | Current [Member]</t>
  </si>
  <si>
    <t>Consumer loan - Other [Member] | Past Due and Nonaccrual [Member]</t>
  </si>
  <si>
    <t>Total Residential Real Estate and Consumer [Member]</t>
  </si>
  <si>
    <t>Total Residential Real Estate and Consumer [Member] | Current [Member]</t>
  </si>
  <si>
    <t>Total Residential Real Estate and Consumer [Member] | Past Due and Nonaccrual [Member]</t>
  </si>
  <si>
    <t>PREMISES AND EQUIPMENT, NET (Narrative) (Details) - USD ($)</t>
  </si>
  <si>
    <t>Depreciation and amortization expense</t>
  </si>
  <si>
    <t>PREMISES AND EQUIPMENT, NET (Schedule of Premises and Equipment) (Details) - USD ($)</t>
  </si>
  <si>
    <t>Premise and equipment, Gross</t>
  </si>
  <si>
    <t>Accumulated depreciations and amortization</t>
  </si>
  <si>
    <t>Land [Member]</t>
  </si>
  <si>
    <t>Buildings and improvements [Member]</t>
  </si>
  <si>
    <t>Leasehold improvements [Member]</t>
  </si>
  <si>
    <t>Furniture, fixtures and equipment [Member]</t>
  </si>
  <si>
    <t>OTHER REAL ESTATE OWNED (Narrative) (Details) - USD ($)</t>
  </si>
  <si>
    <t>Net gain on sale of other real estate owned</t>
  </si>
  <si>
    <t>OTHER REAL ESTATE OWNED (Schedule of Other Real Estate Owned) (Details) - USD ($)</t>
  </si>
  <si>
    <t>Dec. 31, 2013</t>
  </si>
  <si>
    <t>Acquired by foreclosure or deed in lieu of foreclosure</t>
  </si>
  <si>
    <t>Allowance for losses on other real estate owned</t>
  </si>
  <si>
    <t>OTHER REAL ESTATE OWNED (Schedule of Activity in Allowance for Losses on Other Real Estate Owned) (Details) - USD ($)</t>
  </si>
  <si>
    <t>Allowance for Loan Losses - Other Real Estate Owned</t>
  </si>
  <si>
    <t>Beginning of year</t>
  </si>
  <si>
    <t>Additions charged to expense</t>
  </si>
  <si>
    <t>Reductions from sales of other real estate owned</t>
  </si>
  <si>
    <t>End of year</t>
  </si>
  <si>
    <t>OTHER REAL ESTATE OWNED (Schedule of Expenses Realted to Other Real Estate Owned) (Details) - USD ($)</t>
  </si>
  <si>
    <t>Provision for unrealized losses</t>
  </si>
  <si>
    <t>Operating expenses, net of rental income</t>
  </si>
  <si>
    <t>DEPOSITS (Narrative) (Details) - USD ($)</t>
  </si>
  <si>
    <t>Certificates of deposit with balances of $100,000 or more</t>
  </si>
  <si>
    <t>DEPOSITS (Schedule of Deposit Liabilities) (Details) - USD ($)</t>
  </si>
  <si>
    <t>Interest-bearing checking accounts</t>
  </si>
  <si>
    <t>Money market accounts</t>
  </si>
  <si>
    <t>Total interest-bearing demand</t>
  </si>
  <si>
    <t>Statement savings and clubs</t>
  </si>
  <si>
    <t>Business savings</t>
  </si>
  <si>
    <t>Total savings</t>
  </si>
  <si>
    <t>IRA investments and variable rate savings</t>
  </si>
  <si>
    <t>Brokered certificates</t>
  </si>
  <si>
    <t>Money market certificates</t>
  </si>
  <si>
    <t>Total certificates of deposit</t>
  </si>
  <si>
    <t>Total interest-bearing deposits</t>
  </si>
  <si>
    <t>DEPOSITS (Schedule of Maturities of Time Deposits) (Details) - USD ($)</t>
  </si>
  <si>
    <t>Maturities of certificates of deposits in fiscal year:</t>
  </si>
  <si>
    <t>BORROWINGS (Narrative) (Details) - USD ($) $ in Millions</t>
  </si>
  <si>
    <t>Sep. 25, 2012</t>
  </si>
  <si>
    <t>Maximum FHLB advances outstanding at any month end</t>
  </si>
  <si>
    <t>Average Balance of FHLB advances outstanding</t>
  </si>
  <si>
    <t>FHLB advances which have reached their first call date</t>
  </si>
  <si>
    <t>Additional borrowing capacity from FHLB</t>
  </si>
  <si>
    <t>Overnight Borrowings with Fhlb</t>
  </si>
  <si>
    <t>Borrowing capacity at the Federal Reserve Bank discount window</t>
  </si>
  <si>
    <t>Overnight variable pricing lines with other correspondent banks</t>
  </si>
  <si>
    <t>Wholesale repurchase agreement, description</t>
  </si>
  <si>
    <t>The borrowing had a current floating rate at 9.00% minus 3-month LIBOR measured on a quarterly basis with a 5.15% cap and a 0.00% floor.</t>
  </si>
  <si>
    <t>Federal Home Loan Bank Advances - new borrowings [Member]</t>
  </si>
  <si>
    <t>Assets pledged as security for FHLB advances</t>
  </si>
  <si>
    <t>Investment Securities [Member]</t>
  </si>
  <si>
    <t>BORROWINGS (Schedule of Maturities of FHLB Advances) (Details) - USD ($)</t>
  </si>
  <si>
    <t>Maturities of Federal Home Loan Bank Advances</t>
  </si>
  <si>
    <t>After one year, but within two years</t>
  </si>
  <si>
    <t>After two years, but within three years</t>
  </si>
  <si>
    <t>After three years, but within four years</t>
  </si>
  <si>
    <t>After four years, but within five years</t>
  </si>
  <si>
    <t>Advances from Federal Home Loan Banks</t>
  </si>
  <si>
    <t>Average Interest Rate</t>
  </si>
  <si>
    <t>1.64%</t>
  </si>
  <si>
    <t>2.10%</t>
  </si>
  <si>
    <t>3.74%</t>
  </si>
  <si>
    <t>3.35%</t>
  </si>
  <si>
    <t>Advances Federal Home Loan Bank Maturities Average Interest Rate</t>
  </si>
  <si>
    <t>3.07%</t>
  </si>
  <si>
    <t>2.68%</t>
  </si>
  <si>
    <t>BORROWINGS (Schedule of Securities Sold under Agreements to Repurchase) (Details) - USD ($)</t>
  </si>
  <si>
    <t>Securities sold under agreements to repurchase</t>
  </si>
  <si>
    <t>Securities sold under agreement to repurchase</t>
  </si>
  <si>
    <t>Weighted average rate at year end</t>
  </si>
  <si>
    <t>0.00%</t>
  </si>
  <si>
    <t>Maximum amount outstanding at any month end during the year</t>
  </si>
  <si>
    <t>Average amount outstanding during the year</t>
  </si>
  <si>
    <t>Average interest rate during the year</t>
  </si>
  <si>
    <t>4.83%</t>
  </si>
  <si>
    <t>SUBORDINATED DEBENTURES AND SUBORDINATED NOTES (Schedule of Subordinated Debentures and Subordinated Notes) (Details) - USD ($)</t>
  </si>
  <si>
    <t>SUBORDINATED DEBENTURES AND SUBORDINATED NOTES [Line Items]</t>
  </si>
  <si>
    <t>Subordinated debt, carrying amount</t>
  </si>
  <si>
    <t>Fixed / Floating Rate Junior Subordinated Debentures [Member]</t>
  </si>
  <si>
    <t>Subordinated debt, issue date</t>
  </si>
  <si>
    <t>Sep. 17,
		2003</t>
  </si>
  <si>
    <t>Subordinated debt, maturity date</t>
  </si>
  <si>
    <t>Sep. 17,
		2033</t>
  </si>
  <si>
    <t>Fixed Rate Subordinated Notes [Member]</t>
  </si>
  <si>
    <t>Aug. 28,
		2015</t>
  </si>
  <si>
    <t>Aug. 25,
		2025</t>
  </si>
  <si>
    <t>SUBORDINATED DEBENTURES AND SUBORDINATED NOTES (Narrative) (Details)</t>
  </si>
  <si>
    <t>Sep. 17, 2008</t>
  </si>
  <si>
    <t>Mar. 17, 2003USD ($)</t>
  </si>
  <si>
    <t>Dec. 31, 2015USD ($)Item</t>
  </si>
  <si>
    <t>Aug. 28, 2015USD ($)</t>
  </si>
  <si>
    <t>Dec. 31, 2014USD ($)</t>
  </si>
  <si>
    <t>Interest rate of securities</t>
  </si>
  <si>
    <t>3.48%</t>
  </si>
  <si>
    <t>3.19%</t>
  </si>
  <si>
    <t>Subordinated debentures and subordinated notes</t>
  </si>
  <si>
    <t>Securities issued by the trust</t>
  </si>
  <si>
    <t>Sale of Fixed/Floating Rate Junior Subordinated Deferrable Interest Debentures from the company to the trust</t>
  </si>
  <si>
    <t>Interest rate of Securities and Debentures</t>
  </si>
  <si>
    <t>6.75%</t>
  </si>
  <si>
    <t>Interest Rate of Debentures</t>
  </si>
  <si>
    <t>Variable rate basis</t>
  </si>
  <si>
    <t>three month LIBOR</t>
  </si>
  <si>
    <t>Spread on Variable Rate</t>
  </si>
  <si>
    <t>2.95%</t>
  </si>
  <si>
    <t>Number of maximum extended period for interest payment | Item</t>
  </si>
  <si>
    <t>Subordinated Notes [Member]</t>
  </si>
  <si>
    <t>Debt Instrument Face Amount</t>
  </si>
  <si>
    <t>Debt Instrument Interest Rate Stated Percentage</t>
  </si>
  <si>
    <t>Unamortized debt issuance costs</t>
  </si>
  <si>
    <t>PREFERRED STOCK (Details) - USD ($)</t>
  </si>
  <si>
    <t>Sep. 01, 2015</t>
  </si>
  <si>
    <t>Amount of fund established to encourage lending to small businesses by providing capital to qualified community banks with assets of less than $10 billion</t>
  </si>
  <si>
    <t>Dividend rate, fixed after four and one half years</t>
  </si>
  <si>
    <t>9.00%</t>
  </si>
  <si>
    <t>Senior Non-Cumulative Perpetual Preferred Stock, Series B [Member]</t>
  </si>
  <si>
    <t>Stock issued during period (in shares)</t>
  </si>
  <si>
    <t>Liquidation preference (in dollars per share)</t>
  </si>
  <si>
    <t>Stock issued during period, value</t>
  </si>
  <si>
    <t>Accrued dividends</t>
  </si>
  <si>
    <t>Preferred stock dividend rate, terms</t>
  </si>
  <si>
    <t>The dividend rate of the Series B Preferred Shares was subject to fluctuation on a quarterly basis during the first ten quarters during which the Series B Preferred Shares were outstanding, based upon changes in the level of Qualified Small Business Lending (QSBL as defined in the Securities Purchase Agreement) from 1% to 5% per annum and, since then, for the eleventh dividend period through that portion of the nineteenth dividend period prior to the four and one-half year anniversary of the date of issuance of the Series B Preferred Shares (i.e., through February 29, 2016), the dividend rate became fixed at 4.56%.</t>
  </si>
  <si>
    <t>REGULATORY CAPITAL REQUIREMENTS (Schedule of Regulatory Capital Requirements) (Details) - USD ($)</t>
  </si>
  <si>
    <t>Consolidated [Member]</t>
  </si>
  <si>
    <t>Tier 1 Leverage Capital (to average assets)</t>
  </si>
  <si>
    <t>Tier 1 Capital</t>
  </si>
  <si>
    <t>Tier 1 Capital (to average assets) ratio</t>
  </si>
  <si>
    <t>7.67%</t>
  </si>
  <si>
    <t>9.45%</t>
  </si>
  <si>
    <t>Minimum amount of Tier 1 Capital for adequacy purposes</t>
  </si>
  <si>
    <t>Minimum amount of Tier 1 Capital for adequacy purposes, ratio</t>
  </si>
  <si>
    <t>4.00%</t>
  </si>
  <si>
    <t>Minimum Tier 1 Capital required to be well-capitalized</t>
  </si>
  <si>
    <t>Minimum Tier 1 Capital required to be well-capitalized, ratio</t>
  </si>
  <si>
    <t>Tier 1 Capital (to risk-weighted assets)</t>
  </si>
  <si>
    <t>Common Equity Tier 1 Capital</t>
  </si>
  <si>
    <t>Common Equity Tier 1 Capital (to risk-weighted assets) ratio</t>
  </si>
  <si>
    <t>Minimum amount of Common Equity Tier 1 Capital for adequacy purposes</t>
  </si>
  <si>
    <t>Minimum amount of Common Equity Tier 1 Capital for adequacy purposes, ratio</t>
  </si>
  <si>
    <t>Minimum Common Equity Tier 1 Capital required to be well-capitalized</t>
  </si>
  <si>
    <t>Minimum Common Equity Tier 1 Capital required to be well-capitalized, ratio</t>
  </si>
  <si>
    <t>Tier 1 Capital (to risk-weighted assets) ratio</t>
  </si>
  <si>
    <t>10.16%</t>
  </si>
  <si>
    <t>13.04%</t>
  </si>
  <si>
    <t>Total Capital</t>
  </si>
  <si>
    <t>Total Capital (to risk-weighted assets) ratio</t>
  </si>
  <si>
    <t>14.34%</t>
  </si>
  <si>
    <t>14.30%</t>
  </si>
  <si>
    <t>Minimum amount of capital for adequacy purposes</t>
  </si>
  <si>
    <t>Minimum amount of capital for adequacy purposes, ratio</t>
  </si>
  <si>
    <t>8.00%</t>
  </si>
  <si>
    <t>Minimum Capital required to be well-capitalized</t>
  </si>
  <si>
    <t>Minimum Capital required to be well-capitalized, ratio</t>
  </si>
  <si>
    <t>Bank [Member]</t>
  </si>
  <si>
    <t>9.47%</t>
  </si>
  <si>
    <t>9.20%</t>
  </si>
  <si>
    <t>5.00%</t>
  </si>
  <si>
    <t>12.41%</t>
  </si>
  <si>
    <t>4.50%</t>
  </si>
  <si>
    <t>6.50%</t>
  </si>
  <si>
    <t>12.69%</t>
  </si>
  <si>
    <t>6.00%</t>
  </si>
  <si>
    <t>13.67%</t>
  </si>
  <si>
    <t>13.95%</t>
  </si>
  <si>
    <t>10.00%</t>
  </si>
  <si>
    <t>BENEFIT PLANS (Details) - USD ($)</t>
  </si>
  <si>
    <t>Total profit sharing expense</t>
  </si>
  <si>
    <t>401(k) plan employer contributions</t>
  </si>
  <si>
    <t>Shares purchased under the employee stock purchase plan</t>
  </si>
  <si>
    <t>Shares reserved for issuance under the Employee Stock Purchase Plan</t>
  </si>
  <si>
    <t>STOCK-BASED COMPENSATION (Details) - USD ($)</t>
  </si>
  <si>
    <t>Restricted shares [Member]</t>
  </si>
  <si>
    <t>Award vesting period</t>
  </si>
  <si>
    <t>3 years</t>
  </si>
  <si>
    <t>Stock-based compensation expense for stock grant</t>
  </si>
  <si>
    <t>Awards granted</t>
  </si>
  <si>
    <t>Restricted shares [Member] | Board of Directors [Member]</t>
  </si>
  <si>
    <t>Director Stock Plan [Member]</t>
  </si>
  <si>
    <t>Shares purchased for plan</t>
  </si>
  <si>
    <t>Awards authorized but unissued</t>
  </si>
  <si>
    <t>2010 Stock Incentive Plan [Member]</t>
  </si>
  <si>
    <t>STOCK-BASED COMPENSATION (Schedule of Changes in Nonvested Restricted Shares) (Details) - $ / shares</t>
  </si>
  <si>
    <t>Weighted Average Grant Date Fair Value</t>
  </si>
  <si>
    <t>Balance January 1</t>
  </si>
  <si>
    <t>Vested</t>
  </si>
  <si>
    <t>Forfeited</t>
  </si>
  <si>
    <t>Number of Shares</t>
  </si>
  <si>
    <t>Granted</t>
  </si>
  <si>
    <t>Balance December 31</t>
  </si>
  <si>
    <t>EARNINGS PER COMMON SHARE (Narrative) (Details)</t>
  </si>
  <si>
    <t>Dec. 31, 2015shares</t>
  </si>
  <si>
    <t>Stock options [Member]</t>
  </si>
  <si>
    <t>Antidilutive securities excluded from computation of diluted EPS (in shares)</t>
  </si>
  <si>
    <t>EARNINGS PER COMMON SHARE (Schedule of Earnings Per Common Share) (Details) - USD ($)</t>
  </si>
  <si>
    <t>Net Income</t>
  </si>
  <si>
    <t>Dividends on preferred stock and accretion</t>
  </si>
  <si>
    <t>Weighted-average common shares outstanding - basic (in shares)</t>
  </si>
  <si>
    <t>Effect of dilutive securities - stock options (in shares)</t>
  </si>
  <si>
    <t>Weighted average common shares outstanding - diluted (in shares)</t>
  </si>
  <si>
    <t>Basic earnings per common share (in dollars per share)</t>
  </si>
  <si>
    <t>Diluted earnings per common share (in dollars per share)</t>
  </si>
  <si>
    <t>INCOME TAXES (Narrative) (Details) - USD ($)</t>
  </si>
  <si>
    <t>Statutory federal income tax rate</t>
  </si>
  <si>
    <t>34.00%</t>
  </si>
  <si>
    <t>Carryback taxes paid that could be utilized against the deferred tax asset</t>
  </si>
  <si>
    <t>Deferred Tax Assets Operating Loss carryforwards</t>
  </si>
  <si>
    <t>AMT credit carryforwards</t>
  </si>
  <si>
    <t>Unrecognized tax benefits</t>
  </si>
  <si>
    <t>Tax, interest and penalties</t>
  </si>
  <si>
    <t>Accrued tax interest and penalties</t>
  </si>
  <si>
    <t>INCOME TAXES (Schedule of Components of Income Tax Benefit) (Details) - USD ($)</t>
  </si>
  <si>
    <t>Current tax expense (benefit):</t>
  </si>
  <si>
    <t>Federal</t>
  </si>
  <si>
    <t>State</t>
  </si>
  <si>
    <t>Current income tax (benefit) expense</t>
  </si>
  <si>
    <t>Deferred tax expense (benefit):</t>
  </si>
  <si>
    <t>Valuation allowance</t>
  </si>
  <si>
    <t>Deferred tax (benefit) expense</t>
  </si>
  <si>
    <t>Income Tax Expense</t>
  </si>
  <si>
    <t>INCOME TAXES (Schedule of Effective Income Tax Rate Reconciliation) (Details) - USD ($)</t>
  </si>
  <si>
    <t>Federal income tax</t>
  </si>
  <si>
    <t>Add (deduct) effect of:</t>
  </si>
  <si>
    <t>State income taxes, net of federal income tax effect</t>
  </si>
  <si>
    <t>Nontaxable interest income</t>
  </si>
  <si>
    <t>Nondeductible expenses</t>
  </si>
  <si>
    <t>Change in valuation reserve</t>
  </si>
  <si>
    <t>Other items, net</t>
  </si>
  <si>
    <t>INCOME TAXES (Schedule of Deferred Tax Assets and Liabilities) (Details) - USD ($)</t>
  </si>
  <si>
    <t>Deferred tax assets:</t>
  </si>
  <si>
    <t>Accrued compensation</t>
  </si>
  <si>
    <t>Nonaccrual loan interest</t>
  </si>
  <si>
    <t>Depreciation</t>
  </si>
  <si>
    <t>Contribution carry forward</t>
  </si>
  <si>
    <t>Restricted stock</t>
  </si>
  <si>
    <t>OREO reserve</t>
  </si>
  <si>
    <t>Accrued contributions</t>
  </si>
  <si>
    <t>State capital loss carry forward</t>
  </si>
  <si>
    <t>Unrealized loss on fair value of interest rate swap</t>
  </si>
  <si>
    <t>Unrealized loss on securities available-for-sale</t>
  </si>
  <si>
    <t>Alternate minimum tax</t>
  </si>
  <si>
    <t>Deferred Tax Assets, Gross</t>
  </si>
  <si>
    <t>Valuation reserve</t>
  </si>
  <si>
    <t>Deferred Tax Assets, Net</t>
  </si>
  <si>
    <t>Deferred tax liabilities:</t>
  </si>
  <si>
    <t>Other</t>
  </si>
  <si>
    <t>Deferred Tax Liabilities</t>
  </si>
  <si>
    <t>Net deferred tax assets</t>
  </si>
  <si>
    <t>COMMITMENTS AND CONTINGENCIES (Narrative) (Details) - USD ($)</t>
  </si>
  <si>
    <t>Rental Expense</t>
  </si>
  <si>
    <t>Rental Income</t>
  </si>
  <si>
    <t>Commitment to extend credit at fixed rates</t>
  </si>
  <si>
    <t>Fixed interest rate agreed to</t>
  </si>
  <si>
    <t>3.20%</t>
  </si>
  <si>
    <t>Commercial, construction and home equity loan commitments [Member]</t>
  </si>
  <si>
    <t>4.15%</t>
  </si>
  <si>
    <t>Commitment to extend credit at variable rates</t>
  </si>
  <si>
    <t>Variable interest rate committed to</t>
  </si>
  <si>
    <t>Unused lines of Credit [Member]</t>
  </si>
  <si>
    <t>Commitments</t>
  </si>
  <si>
    <t>Unused lines of Credit [Member] | Home Equity Line of Credit [Member]</t>
  </si>
  <si>
    <t>Unused lines of Credit [Member] | Cash Overdraft [Member]</t>
  </si>
  <si>
    <t>Unused lines of Credit [Member] | Commercial and Construction [Member]</t>
  </si>
  <si>
    <t>Standby Letters of Credit [Member]</t>
  </si>
  <si>
    <t>Credit commitment due to expire in next twelve months</t>
  </si>
  <si>
    <t>COMMITMENTS AND CONTINGENCIES (Schedule of Future Minimum Payments on Operating Leases) (Details)</t>
  </si>
  <si>
    <t>Minimum annual lease payments operating lease agreements</t>
  </si>
  <si>
    <t>Thereafter</t>
  </si>
  <si>
    <t>INTEREST RATE SWAP (Narrative) (Details) - USD ($)</t>
  </si>
  <si>
    <t>Interest rate swap, designated as cash flow hedge notional amount</t>
  </si>
  <si>
    <t>Investment securities securing interest rate swap</t>
  </si>
  <si>
    <t>Interest expense</t>
  </si>
  <si>
    <t>Fair value of the interest rate swap</t>
  </si>
  <si>
    <t>INTEREST RATE SWAP (Schedule of Derivative Summary Information) (Details)</t>
  </si>
  <si>
    <t>Interest rate swap, designated as cash flow hedge pay rate</t>
  </si>
  <si>
    <t>7.00%</t>
  </si>
  <si>
    <t>Interest rate swap, designated as cash flow hedge maturity</t>
  </si>
  <si>
    <t>Mar. 17,
		2016</t>
  </si>
  <si>
    <t>Interest rate swap, designated as cash flow hedge unrealized loss</t>
  </si>
  <si>
    <t>3 month LIBOR [Member]</t>
  </si>
  <si>
    <t>Derivative [LineItems]</t>
  </si>
  <si>
    <t>3 month LIBOR</t>
  </si>
  <si>
    <t>Interest rate swap, designated as cash flow hedge receive rate</t>
  </si>
  <si>
    <t>INTEREST RATE SWAP (Schedule of Derivatives Recorded in Accumulated Comprehensive Income) (Details) - USD ($)</t>
  </si>
  <si>
    <t>Amount of gain (loss) recognized in OCI (Effective Portion)</t>
  </si>
  <si>
    <t>Amount of gain (loss) reclassified from OCI to interest income</t>
  </si>
  <si>
    <t>Amount of gain (loss) recognized in other noninterest income (Ineffective Portion)</t>
  </si>
  <si>
    <t>FAIR VALUE OF FINANCIAL INSTRUMENTS (Narrative) (Details) - USD ($)</t>
  </si>
  <si>
    <t>Discount to real estate appraised values</t>
  </si>
  <si>
    <t>12.00%</t>
  </si>
  <si>
    <t>Fair Value, Measurements, Nonrecurring [Member] | Impaired Loans [Member]</t>
  </si>
  <si>
    <t>Fair Value, Measurements, Nonrecurring [Member] | Other Real Estate Owned [Member]</t>
  </si>
  <si>
    <t>FAIR VALUE OF FINANCIAL INSTRUMENTS (Schedule of Assets and Liabilities Measured at Fair Value on Recurring Basis) (Details) - USD ($)</t>
  </si>
  <si>
    <t>Assets, Fair Value</t>
  </si>
  <si>
    <t>Total available for sale securities</t>
  </si>
  <si>
    <t>Liabilities, Fair Value</t>
  </si>
  <si>
    <t>Interest rate swap</t>
  </si>
  <si>
    <t>Quoted Prices in Active Markets for Identical Assets (Level 1) [Member]</t>
  </si>
  <si>
    <t>Significant Other Observable Inputs (Level 2) [Member]</t>
  </si>
  <si>
    <t>Significant Unobservable Inputs (Level 3) [Member]</t>
  </si>
  <si>
    <t>Carrying Value [Member]</t>
  </si>
  <si>
    <t>Fair Value Measured on a Recurring Basis [Member] | Quoted Prices in Active Markets for Identical Assets (Level 1) [Member]</t>
  </si>
  <si>
    <t>U.S. government-sponsored agencies</t>
  </si>
  <si>
    <t>Obligations of state and political subdivisions</t>
  </si>
  <si>
    <t>Mortgage-backed securities - residential</t>
  </si>
  <si>
    <t>Asset backed securities</t>
  </si>
  <si>
    <t>Corporate bonds</t>
  </si>
  <si>
    <t>Other equity investments</t>
  </si>
  <si>
    <t>Fair Value Measured on a Recurring Basis [Member] | Significant Other Observable Inputs (Level 2) [Member]</t>
  </si>
  <si>
    <t>Fair Value Measured on a Recurring Basis [Member] | Significant Unobservable Inputs (Level 3) [Member]</t>
  </si>
  <si>
    <t>Fair Value Measured on a Recurring Basis [Member] | Carrying Value [Member]</t>
  </si>
  <si>
    <t>FAIR VALUE OF FINANCIAL INSTRUMENTS (Schedule of Assets and Liabilities Measured at Fair Value on Non-recurring Basis) (Details) - USD ($)</t>
  </si>
  <si>
    <t>Impaired loans, Fair Value</t>
  </si>
  <si>
    <t>Fair Value, Measurements, Nonrecurring [Member] | Quoted Prices in Active Markets for Identical Assets (Level 1) [Member]</t>
  </si>
  <si>
    <t>Commercial loan secured by real estate</t>
  </si>
  <si>
    <t>Commercial real estate</t>
  </si>
  <si>
    <t>Consumer loan secured by real estate</t>
  </si>
  <si>
    <t>Other real estate owned.</t>
  </si>
  <si>
    <t>Fair Value, Measurements, Nonrecurring [Member] | Significant Other Observable Inputs (Level 2) [Member]</t>
  </si>
  <si>
    <t>Fair Value, Measurements, Nonrecurring [Member] | Significant Unobservable Inputs (Level 3) [Member]</t>
  </si>
  <si>
    <t>Fair Value, Measurements, Nonrecurring [Member] | Carrying Value [Member]</t>
  </si>
  <si>
    <t>FAIR VALUE OF FINANCIAL INSTRUMENTS (Schedule of Fair Value Assumptions for Level 3 Asset Measurements) (Details) - Significant Unobservable Inputs (Level 3) [Member] - Fair Value, Measurements, Nonrecurring [Member] - USD ($)</t>
  </si>
  <si>
    <t>Impaired Loans [Member]</t>
  </si>
  <si>
    <t>Fair value of financial assets</t>
  </si>
  <si>
    <t>Valuation Technique1</t>
  </si>
  <si>
    <t>Comparable real estate sales and / or the income</t>
  </si>
  <si>
    <t>Unobservable Input</t>
  </si>
  <si>
    <t>Adjustments for differences between comparable</t>
  </si>
  <si>
    <t>Unobservable Input2</t>
  </si>
  <si>
    <t>Estimated selling costs.</t>
  </si>
  <si>
    <t>Range of Unobservable inputs used in fair value &amp; weighting factor2</t>
  </si>
  <si>
    <t>Impaired Loans [Member] | Minimum [Member]</t>
  </si>
  <si>
    <t>Range of Unobservable inputs used in fair value &amp; weighting factor</t>
  </si>
  <si>
    <t>Impaired Loans [Member] | Maximum [Member]</t>
  </si>
  <si>
    <t>25.00%</t>
  </si>
  <si>
    <t>Other Real Estate Owned [Member]</t>
  </si>
  <si>
    <t>Comparable real estate sales and / or the income approach.</t>
  </si>
  <si>
    <t>Adjustments for differences between comparable sales and income data available.</t>
  </si>
  <si>
    <t>Other Real Estate Owned [Member] | Minimum [Member]</t>
  </si>
  <si>
    <t>Other Real Estate Owned [Member] | Maximum [Member]</t>
  </si>
  <si>
    <t>62.00%</t>
  </si>
  <si>
    <t>FAIR VALUE OF FINANCIAL INSTRUMENTS (Schedule of Fair Value Estimates for the Financial Instruments) (Details) - USD ($)</t>
  </si>
  <si>
    <t>Financial assets:</t>
  </si>
  <si>
    <t>FHLB-NY stock</t>
  </si>
  <si>
    <t>Financial liabilities:</t>
  </si>
  <si>
    <t>Mortgage loans held for sale</t>
  </si>
  <si>
    <t>FHLB-NY Advances</t>
  </si>
  <si>
    <t>PARENT COMPANY ONLY (Condensed Statements of Condition) (Details) - USD ($)</t>
  </si>
  <si>
    <t>Liabilities and Shareholders' equity</t>
  </si>
  <si>
    <t>Subordinated Debentures</t>
  </si>
  <si>
    <t>Total stockholders' equity</t>
  </si>
  <si>
    <t>Parent Company [Member]</t>
  </si>
  <si>
    <t>Investment in subsidiary</t>
  </si>
  <si>
    <t>Subordinated Notes</t>
  </si>
  <si>
    <t>Other Liabilities</t>
  </si>
  <si>
    <t>PARENT COMPANY ONLY (Condensed Statements of Income) (Details) - USD ($)</t>
  </si>
  <si>
    <t>Tax benefit</t>
  </si>
  <si>
    <t>Interest income - securities available-for-sale</t>
  </si>
  <si>
    <t>Dividend income</t>
  </si>
  <si>
    <t>Other Income</t>
  </si>
  <si>
    <t>Total Income</t>
  </si>
  <si>
    <t>Other expenses</t>
  </si>
  <si>
    <t>Total expenses</t>
  </si>
  <si>
    <t>Income (loss) before equity in undistributed earnings of subsidiary</t>
  </si>
  <si>
    <t>Equity in undistributed earnings of subsidiary</t>
  </si>
  <si>
    <t>PARENT COMPANY ONLY (Condensed Statements of Cash Flows) (Details) - USD ($)</t>
  </si>
  <si>
    <t>Gains on calls of securities</t>
  </si>
  <si>
    <t>Increase in other assets</t>
  </si>
  <si>
    <t>Increase in other liabilities</t>
  </si>
  <si>
    <t>Restricted stock-forfeited</t>
  </si>
  <si>
    <t>Net cash provided by (used in) financing activities</t>
  </si>
  <si>
    <t>ACCUMULATED OTHER COMPREHENSIVE INCOME (Schedule of Components of Comprehensive Income (Loss) (Details) - USD ($)</t>
  </si>
  <si>
    <t>Net income, gross</t>
  </si>
  <si>
    <t>Net income, tax effect</t>
  </si>
  <si>
    <t>Other comprehensive income:</t>
  </si>
  <si>
    <t>Change in unrealized holding gains (losses) on securities available for sale, gross</t>
  </si>
  <si>
    <t>Change in unrealized holding gains (losses) on securities available for sale, tax effect</t>
  </si>
  <si>
    <t>Change in unrealized holding gains (losses) on securities available for sale, net</t>
  </si>
  <si>
    <t>Reclassification adjustment for gains in net income, gross</t>
  </si>
  <si>
    <t>Reclassification adjustment for gains in net income, tax effect</t>
  </si>
  <si>
    <t>Reclassification adjustment for gains in net income, net</t>
  </si>
  <si>
    <t>Loss on securities reclassified from available-to-sale to held to maturity, gross</t>
  </si>
  <si>
    <t>Loss on securities reclassified from available-to-sale to held to maturity, tax effect</t>
  </si>
  <si>
    <t>Loss on securities reclassified from available-to-sale to held to maturity, net</t>
  </si>
  <si>
    <t>Accretion of loss on securities reclassified to held to maturity, gross</t>
  </si>
  <si>
    <t>Accretion of loss on securities reclassified to held to maturity, tax effect</t>
  </si>
  <si>
    <t>Accretion of loss on securities reclassified to held to maturity, net</t>
  </si>
  <si>
    <t>Change in fair value of interest rate swap, gross</t>
  </si>
  <si>
    <t>Change in fair value of interest rate swap, tax effect</t>
  </si>
  <si>
    <t>Change in fair value of interest rate swap, net</t>
  </si>
  <si>
    <t>Total other comprehensive income , gross</t>
  </si>
  <si>
    <t>Total other comprehensive income, tax effect</t>
  </si>
  <si>
    <t>Total comprehensive income, gross</t>
  </si>
  <si>
    <t>Total comprehensive income, tax effect</t>
  </si>
  <si>
    <t>ACCUMULATED OTHER COMPREHENSIVE INCOME (Schedule of Components of Accumulated Other Comprehensive Income) (Details) - USD ($)</t>
  </si>
  <si>
    <t>Unrealized gains and losses on available for sale (AFS) securities</t>
  </si>
  <si>
    <t>Balance at the beginning</t>
  </si>
  <si>
    <t>Other comprehensive income (loss) before reclassifications</t>
  </si>
  <si>
    <t>Amounts reclassified from other comprehensive income</t>
  </si>
  <si>
    <t>Other comprehensive income (loss), net</t>
  </si>
  <si>
    <t>Balance at the end</t>
  </si>
  <si>
    <t>Unrealized Gains (Losses) on Available for Sale Securities [Member]</t>
  </si>
  <si>
    <t>Loss on securities Reclassified from AFS to HTM [Member]</t>
  </si>
  <si>
    <t>Unrealized Gains Losses on Derivatives [Member]</t>
  </si>
  <si>
    <t>ACCUMULATED OTHER COMPREHENSIVE INCOME (Schedule of Amount Reclassified from each Component of Accumulated Other Comprehensive Income) (Details) - USD ($)</t>
  </si>
  <si>
    <t>Unrealized gains on AFS securities before tax</t>
  </si>
  <si>
    <t>Tax effect</t>
  </si>
  <si>
    <t>Total reclassifications, net of tax</t>
  </si>
  <si>
    <t>QUARTERLY FINANCIAL DATA (Unaudited) (Schedule of Quarterly Financial Data) (Details) - USD ($)</t>
  </si>
  <si>
    <t>Interest income</t>
  </si>
  <si>
    <t>Noninterest income</t>
  </si>
  <si>
    <t>Noninterest expenses</t>
  </si>
  <si>
    <t>Income tax expense (benefit)</t>
  </si>
  <si>
    <t>Basic and diluted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2386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30974000</v>
      </c>
    </row>
    <row spans="1:4" r="15">
      <c s="4" r="A15" t="s">
        <v>25</v>
      </c>
      <c s="6" r="C15" t="n">
        <v>6113213</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972</v>
      </c>
      <c s="2" r="B1" t="s">
        <v>119</v>
      </c>
      <c s="2" r="J1" t="s">
        <v>1</v>
      </c>
    </row>
    <row spans="1:11" r="2">
      <c s="2" r="B2" t="s">
        <v>2</v>
      </c>
      <c s="2" r="C2" t="s">
        <v>120</v>
      </c>
      <c s="2" r="D2" t="s">
        <v>4</v>
      </c>
      <c s="2" r="E2" t="s">
        <v>121</v>
      </c>
      <c s="2" r="F2" t="s">
        <v>30</v>
      </c>
      <c s="2" r="G2" t="s">
        <v>122</v>
      </c>
      <c s="2" r="H2" t="s">
        <v>123</v>
      </c>
      <c s="2" r="I2" t="s">
        <v>124</v>
      </c>
      <c s="2" r="J2" t="s">
        <v>2</v>
      </c>
      <c s="2" r="K2" t="s">
        <v>30</v>
      </c>
    </row>
    <row spans="1:11" r="3">
      <c s="3" r="A3" t="s">
        <v>166</v>
      </c>
    </row>
    <row spans="1:11" r="4">
      <c s="4" r="A4" t="s">
        <v>113</v>
      </c>
      <c s="7" r="B4" t="n">
        <v>1061000</v>
      </c>
      <c s="7" r="C4" t="n">
        <v>1000000</v>
      </c>
      <c s="7" r="D4" t="n">
        <v>1222000</v>
      </c>
      <c s="7" r="E4" t="n">
        <v>917000</v>
      </c>
      <c s="7" r="F4" t="n">
        <v>1301000</v>
      </c>
      <c s="7" r="G4" t="n">
        <v>552000</v>
      </c>
      <c s="7" r="H4" t="n">
        <v>726000</v>
      </c>
      <c s="7" r="I4" t="n">
        <v>506000</v>
      </c>
      <c s="7" r="J4" t="n">
        <v>4200000</v>
      </c>
      <c s="7" r="K4" t="n">
        <v>3085000</v>
      </c>
    </row>
    <row spans="1:11" r="5">
      <c s="3" r="A5" t="s">
        <v>167</v>
      </c>
    </row>
    <row spans="1:11" r="6">
      <c s="4" r="A6" t="s">
        <v>171</v>
      </c>
      <c s="6" r="J6" t="n">
        <v>21000</v>
      </c>
      <c s="4" r="K6" t="s">
        <v>39</v>
      </c>
    </row>
    <row spans="1:11" r="7">
      <c s="4" r="A7" t="s">
        <v>973</v>
      </c>
      <c s="6" r="J7" t="n">
        <v>-169000</v>
      </c>
      <c s="7" r="K7" t="n">
        <v>-165000</v>
      </c>
    </row>
    <row spans="1:11" r="8">
      <c s="4" r="A8" t="s">
        <v>178</v>
      </c>
      <c s="6" r="J8" t="n">
        <v>27000</v>
      </c>
      <c s="6" r="K8" t="n">
        <v>72000</v>
      </c>
    </row>
    <row spans="1:11" r="9">
      <c s="4" r="A9" t="s">
        <v>974</v>
      </c>
      <c s="6" r="J9" t="n">
        <v>395000</v>
      </c>
      <c s="6" r="K9" t="n">
        <v>300000</v>
      </c>
    </row>
    <row spans="1:11" r="10">
      <c s="4" r="A10" t="s">
        <v>975</v>
      </c>
      <c s="6" r="J10" t="n">
        <v>-2146000</v>
      </c>
      <c s="6" r="K10" t="n">
        <v>1808000</v>
      </c>
    </row>
    <row spans="1:11" r="11">
      <c s="3" r="A11" t="s">
        <v>196</v>
      </c>
    </row>
    <row spans="1:11" r="12">
      <c s="4" r="A12" t="s">
        <v>202</v>
      </c>
      <c s="6" r="J12" t="n">
        <v>-486000</v>
      </c>
      <c s="6" r="K12" t="n">
        <v>-300000</v>
      </c>
    </row>
    <row spans="1:11" r="13">
      <c s="4" r="A13" t="s">
        <v>203</v>
      </c>
      <c s="6" r="J13" t="n">
        <v>-456000</v>
      </c>
      <c s="7" r="K13" t="n">
        <v>-683000</v>
      </c>
    </row>
    <row spans="1:11" r="14">
      <c s="4" r="A14" t="s">
        <v>204</v>
      </c>
      <c s="6" r="J14" t="n">
        <v>-15000000</v>
      </c>
      <c s="4" r="K14" t="s">
        <v>39</v>
      </c>
    </row>
    <row spans="1:11" r="15">
      <c s="4" r="A15" t="s">
        <v>143</v>
      </c>
      <c s="6" r="J15" t="n">
        <v>3000</v>
      </c>
      <c s="7" r="K15" t="n">
        <v>2000</v>
      </c>
    </row>
    <row spans="1:11" r="16">
      <c s="4" r="A16" t="s">
        <v>205</v>
      </c>
      <c s="6" r="J16" t="n">
        <v>15948000</v>
      </c>
      <c s="4" r="K16" t="s">
        <v>39</v>
      </c>
    </row>
    <row spans="1:11" r="17">
      <c s="4" r="A17" t="s">
        <v>206</v>
      </c>
      <c s="6" r="J17" t="n">
        <v>142000</v>
      </c>
      <c s="7" r="K17" t="n">
        <v>188000</v>
      </c>
    </row>
    <row spans="1:11" r="18">
      <c s="4" r="A18" t="s">
        <v>208</v>
      </c>
      <c s="6" r="J18" t="n">
        <v>824000</v>
      </c>
      <c s="6" r="K18" t="n">
        <v>-7319000</v>
      </c>
    </row>
    <row spans="1:11" r="19">
      <c s="4" r="A19" t="s">
        <v>209</v>
      </c>
      <c s="6" r="E19" t="n">
        <v>10086000</v>
      </c>
      <c s="6" r="I19" t="n">
        <v>17405000</v>
      </c>
      <c s="6" r="J19" t="n">
        <v>10086000</v>
      </c>
      <c s="6" r="K19" t="n">
        <v>17405000</v>
      </c>
    </row>
    <row spans="1:11" r="20">
      <c s="4" r="A20" t="s">
        <v>210</v>
      </c>
      <c s="6" r="B20" t="n">
        <v>10910000</v>
      </c>
      <c s="6" r="F20" t="n">
        <v>10086000</v>
      </c>
      <c s="6" r="J20" t="n">
        <v>10910000</v>
      </c>
      <c s="6" r="K20" t="n">
        <v>10086000</v>
      </c>
    </row>
    <row spans="1:11" r="21">
      <c s="4" r="A21" t="s">
        <v>958</v>
      </c>
    </row>
    <row spans="1:11" r="22">
      <c s="3" r="A22" t="s">
        <v>166</v>
      </c>
    </row>
    <row spans="1:11" r="23">
      <c s="4" r="A23" t="s">
        <v>113</v>
      </c>
      <c s="6" r="J23" t="n">
        <v>4200000</v>
      </c>
      <c s="6" r="K23" t="n">
        <v>3085000</v>
      </c>
    </row>
    <row spans="1:11" r="24">
      <c s="3" r="A24" t="s">
        <v>167</v>
      </c>
    </row>
    <row spans="1:11" r="25">
      <c s="4" r="A25" t="s">
        <v>971</v>
      </c>
      <c s="6" r="J25" t="n">
        <v>-3283000</v>
      </c>
      <c s="7" r="K25" t="n">
        <v>-1997000</v>
      </c>
    </row>
    <row spans="1:11" r="26">
      <c s="4" r="A26" t="s">
        <v>171</v>
      </c>
      <c s="6" r="J26" t="n">
        <v>21000</v>
      </c>
      <c s="4" r="K26" t="s">
        <v>39</v>
      </c>
    </row>
    <row spans="1:11" r="27">
      <c s="4" r="A27" t="s">
        <v>974</v>
      </c>
      <c s="6" r="J27" t="n">
        <v>-114000</v>
      </c>
      <c s="7" r="K27" t="n">
        <v>-276000</v>
      </c>
    </row>
    <row spans="1:11" r="28">
      <c s="4" r="A28" t="s">
        <v>975</v>
      </c>
      <c s="6" r="J28" t="n">
        <v>209000</v>
      </c>
      <c s="6" r="K28" t="n">
        <v>7000</v>
      </c>
    </row>
    <row spans="1:11" r="29">
      <c s="4" r="A29" t="s">
        <v>183</v>
      </c>
      <c s="6" r="J29" t="n">
        <v>1033000</v>
      </c>
      <c s="6" r="K29" t="n">
        <v>819000</v>
      </c>
    </row>
    <row spans="1:11" r="30">
      <c s="3" r="A30" t="s">
        <v>196</v>
      </c>
    </row>
    <row spans="1:11" r="31">
      <c s="4" r="A31" t="s">
        <v>202</v>
      </c>
      <c s="6" r="J31" t="n">
        <v>-486000</v>
      </c>
      <c s="6" r="K31" t="n">
        <v>-300000</v>
      </c>
    </row>
    <row spans="1:11" r="32">
      <c s="4" r="A32" t="s">
        <v>203</v>
      </c>
      <c s="6" r="J32" t="n">
        <v>-456000</v>
      </c>
      <c s="7" r="K32" t="n">
        <v>-683000</v>
      </c>
    </row>
    <row spans="1:11" r="33">
      <c s="4" r="A33" t="s">
        <v>204</v>
      </c>
      <c s="6" r="J33" t="n">
        <v>-15000000</v>
      </c>
      <c s="4" r="K33" t="s">
        <v>39</v>
      </c>
    </row>
    <row spans="1:11" r="34">
      <c s="4" r="A34" t="s">
        <v>143</v>
      </c>
      <c s="6" r="J34" t="n">
        <v>-3000</v>
      </c>
      <c s="7" r="K34" t="n">
        <v>-2000</v>
      </c>
    </row>
    <row spans="1:11" r="35">
      <c s="4" r="A35" t="s">
        <v>976</v>
      </c>
      <c s="6" r="J35" t="n">
        <v>-109000</v>
      </c>
      <c s="4" r="K35" t="s">
        <v>39</v>
      </c>
    </row>
    <row spans="1:11" r="36">
      <c s="4" r="A36" t="s">
        <v>205</v>
      </c>
      <c s="6" r="J36" t="n">
        <v>15948000</v>
      </c>
      <c s="4" r="K36" t="s">
        <v>39</v>
      </c>
    </row>
    <row spans="1:11" r="37">
      <c s="4" r="A37" t="s">
        <v>206</v>
      </c>
      <c s="6" r="J37" t="n">
        <v>142000</v>
      </c>
      <c s="7" r="K37" t="n">
        <v>188000</v>
      </c>
    </row>
    <row spans="1:11" r="38">
      <c s="4" r="A38" t="s">
        <v>977</v>
      </c>
      <c s="6" r="J38" t="n">
        <v>36000</v>
      </c>
      <c s="6" r="K38" t="n">
        <v>-797000</v>
      </c>
    </row>
    <row spans="1:11" r="39">
      <c s="4" r="A39" t="s">
        <v>208</v>
      </c>
      <c s="6" r="J39" t="n">
        <v>1069000</v>
      </c>
      <c s="6" r="K39" t="n">
        <v>22000</v>
      </c>
    </row>
    <row spans="1:11" r="40">
      <c s="4" r="A40" t="s">
        <v>209</v>
      </c>
      <c s="7" r="E40" t="n">
        <v>253000</v>
      </c>
      <c s="7" r="I40" t="n">
        <v>231000</v>
      </c>
      <c s="6" r="J40" t="n">
        <v>253000</v>
      </c>
      <c s="6" r="K40" t="n">
        <v>231000</v>
      </c>
    </row>
    <row spans="1:11" r="41">
      <c s="4" r="A41" t="s">
        <v>210</v>
      </c>
      <c s="7" r="B41" t="n">
        <v>1322000</v>
      </c>
      <c s="7" r="F41" t="n">
        <v>253000</v>
      </c>
      <c s="7" r="J41" t="n">
        <v>1322000</v>
      </c>
      <c s="7" r="K41" t="n">
        <v>253000</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978</v>
      </c>
      <c s="2" r="B1" t="s">
        <v>119</v>
      </c>
      <c s="2" r="J1" t="s">
        <v>1</v>
      </c>
    </row>
    <row spans="1:11" r="2">
      <c s="2" r="B2" t="s">
        <v>2</v>
      </c>
      <c s="2" r="C2" t="s">
        <v>120</v>
      </c>
      <c s="2" r="D2" t="s">
        <v>4</v>
      </c>
      <c s="2" r="E2" t="s">
        <v>121</v>
      </c>
      <c s="2" r="F2" t="s">
        <v>30</v>
      </c>
      <c s="2" r="G2" t="s">
        <v>122</v>
      </c>
      <c s="2" r="H2" t="s">
        <v>123</v>
      </c>
      <c s="2" r="I2" t="s">
        <v>124</v>
      </c>
      <c s="2" r="J2" t="s">
        <v>2</v>
      </c>
      <c s="2" r="K2" t="s">
        <v>30</v>
      </c>
    </row>
    <row spans="1:11" r="3">
      <c s="3" r="A3" t="s">
        <v>277</v>
      </c>
    </row>
    <row spans="1:11" r="4">
      <c s="4" r="A4" t="s">
        <v>979</v>
      </c>
      <c s="7" r="B4" t="n">
        <v>1675000</v>
      </c>
      <c s="7" r="C4" t="n">
        <v>1532000</v>
      </c>
      <c s="7" r="D4" t="n">
        <v>1895000</v>
      </c>
      <c s="7" r="E4" t="n">
        <v>1370000</v>
      </c>
      <c s="7" r="F4" t="n">
        <v>2013000</v>
      </c>
      <c s="7" r="G4" t="n">
        <v>803000</v>
      </c>
      <c s="7" r="H4" t="n">
        <v>1077000</v>
      </c>
      <c s="7" r="I4" t="n">
        <v>611000</v>
      </c>
      <c s="7" r="J4" t="n">
        <v>6472000</v>
      </c>
      <c s="7" r="K4" t="n">
        <v>4504000</v>
      </c>
    </row>
    <row spans="1:11" r="5">
      <c s="4" r="A5" t="s">
        <v>980</v>
      </c>
      <c s="6" r="B5" t="n">
        <v>-614000</v>
      </c>
      <c s="6" r="C5" t="n">
        <v>-532000</v>
      </c>
      <c s="6" r="D5" t="n">
        <v>-673000</v>
      </c>
      <c s="6" r="E5" t="n">
        <v>-453000</v>
      </c>
      <c s="6" r="F5" t="n">
        <v>-712000</v>
      </c>
      <c s="6" r="G5" t="n">
        <v>-251000</v>
      </c>
      <c s="6" r="H5" t="n">
        <v>-351000</v>
      </c>
      <c s="6" r="I5" t="n">
        <v>-105000</v>
      </c>
      <c s="6" r="J5" t="n">
        <v>-2272000</v>
      </c>
      <c s="6" r="K5" t="n">
        <v>-1419000</v>
      </c>
    </row>
    <row spans="1:11" r="6">
      <c s="4" r="A6" t="s">
        <v>113</v>
      </c>
      <c s="7" r="B6" t="n">
        <v>1061000</v>
      </c>
      <c s="7" r="C6" t="n">
        <v>1000000</v>
      </c>
      <c s="7" r="D6" t="n">
        <v>1222000</v>
      </c>
      <c s="7" r="E6" t="n">
        <v>917000</v>
      </c>
      <c s="7" r="F6" t="n">
        <v>1301000</v>
      </c>
      <c s="7" r="G6" t="n">
        <v>552000</v>
      </c>
      <c s="7" r="H6" t="n">
        <v>726000</v>
      </c>
      <c s="7" r="I6" t="n">
        <v>506000</v>
      </c>
      <c s="6" r="J6" t="n">
        <v>4200000</v>
      </c>
      <c s="6" r="K6" t="n">
        <v>3085000</v>
      </c>
    </row>
    <row spans="1:11" r="7">
      <c s="3" r="A7" t="s">
        <v>981</v>
      </c>
    </row>
    <row spans="1:11" r="8">
      <c s="4" r="A8" t="s">
        <v>982</v>
      </c>
      <c s="6" r="J8" t="n">
        <v>-194000</v>
      </c>
      <c s="6" r="K8" t="n">
        <v>5162000</v>
      </c>
    </row>
    <row spans="1:11" r="9">
      <c s="4" r="A9" t="s">
        <v>983</v>
      </c>
      <c s="6" r="J9" t="n">
        <v>78000</v>
      </c>
      <c s="6" r="K9" t="n">
        <v>-2000000</v>
      </c>
    </row>
    <row spans="1:11" r="10">
      <c s="4" r="A10" t="s">
        <v>984</v>
      </c>
      <c s="6" r="J10" t="n">
        <v>-116000</v>
      </c>
      <c s="6" r="K10" t="n">
        <v>3162000</v>
      </c>
    </row>
    <row spans="1:11" r="11">
      <c s="4" r="A11" t="s">
        <v>985</v>
      </c>
      <c s="6" r="J11" t="n">
        <v>-169000</v>
      </c>
      <c s="6" r="K11" t="n">
        <v>-165000</v>
      </c>
    </row>
    <row spans="1:11" r="12">
      <c s="4" r="A12" t="s">
        <v>986</v>
      </c>
      <c s="6" r="J12" t="n">
        <v>67000</v>
      </c>
      <c s="6" r="K12" t="n">
        <v>66000</v>
      </c>
    </row>
    <row spans="1:11" r="13">
      <c s="4" r="A13" t="s">
        <v>987</v>
      </c>
      <c s="7" r="J13" t="n">
        <v>-102000</v>
      </c>
      <c s="6" r="K13" t="n">
        <v>-99000</v>
      </c>
    </row>
    <row spans="1:11" r="14">
      <c s="4" r="A14" t="s">
        <v>988</v>
      </c>
      <c s="4" r="J14" t="s">
        <v>39</v>
      </c>
      <c s="6" r="K14" t="n">
        <v>-742000</v>
      </c>
    </row>
    <row spans="1:11" r="15">
      <c s="4" r="A15" t="s">
        <v>989</v>
      </c>
      <c s="4" r="J15" t="s">
        <v>39</v>
      </c>
      <c s="6" r="K15" t="n">
        <v>285000</v>
      </c>
    </row>
    <row spans="1:11" r="16">
      <c s="4" r="A16" t="s">
        <v>990</v>
      </c>
      <c s="4" r="J16" t="s">
        <v>39</v>
      </c>
      <c s="6" r="K16" t="n">
        <v>-457000</v>
      </c>
    </row>
    <row spans="1:11" r="17">
      <c s="4" r="A17" t="s">
        <v>991</v>
      </c>
      <c s="7" r="J17" t="n">
        <v>290000</v>
      </c>
      <c s="6" r="K17" t="n">
        <v>130000</v>
      </c>
    </row>
    <row spans="1:11" r="18">
      <c s="4" r="A18" t="s">
        <v>992</v>
      </c>
      <c s="6" r="J18" t="n">
        <v>-111000</v>
      </c>
      <c s="6" r="K18" t="n">
        <v>-50000</v>
      </c>
    </row>
    <row spans="1:11" r="19">
      <c s="4" r="A19" t="s">
        <v>993</v>
      </c>
      <c s="6" r="J19" t="n">
        <v>179000</v>
      </c>
      <c s="6" r="K19" t="n">
        <v>80000</v>
      </c>
    </row>
    <row spans="1:11" r="20">
      <c s="4" r="A20" t="s">
        <v>994</v>
      </c>
      <c s="6" r="J20" t="n">
        <v>251000</v>
      </c>
      <c s="6" r="K20" t="n">
        <v>246000</v>
      </c>
    </row>
    <row spans="1:11" r="21">
      <c s="4" r="A21" t="s">
        <v>995</v>
      </c>
      <c s="6" r="J21" t="n">
        <v>-100000</v>
      </c>
      <c s="6" r="K21" t="n">
        <v>-99000</v>
      </c>
    </row>
    <row spans="1:11" r="22">
      <c s="4" r="A22" t="s">
        <v>996</v>
      </c>
      <c s="6" r="J22" t="n">
        <v>151000</v>
      </c>
      <c s="6" r="K22" t="n">
        <v>147000</v>
      </c>
    </row>
    <row spans="1:11" r="23">
      <c s="4" r="A23" t="s">
        <v>997</v>
      </c>
      <c s="6" r="J23" t="n">
        <v>178000</v>
      </c>
      <c s="6" r="K23" t="n">
        <v>4631000</v>
      </c>
    </row>
    <row spans="1:11" r="24">
      <c s="4" r="A24" t="s">
        <v>998</v>
      </c>
      <c s="6" r="J24" t="n">
        <v>-66000</v>
      </c>
      <c s="6" r="K24" t="n">
        <v>-1798000</v>
      </c>
    </row>
    <row spans="1:11" r="25">
      <c s="4" r="A25" t="s">
        <v>132</v>
      </c>
      <c s="6" r="J25" t="n">
        <v>112000</v>
      </c>
      <c s="6" r="K25" t="n">
        <v>2833000</v>
      </c>
    </row>
    <row spans="1:11" r="26">
      <c s="4" r="A26" t="s">
        <v>999</v>
      </c>
      <c s="6" r="J26" t="n">
        <v>6650000</v>
      </c>
      <c s="6" r="K26" t="n">
        <v>9135000</v>
      </c>
    </row>
    <row spans="1:11" r="27">
      <c s="4" r="A27" t="s">
        <v>1000</v>
      </c>
      <c s="6" r="J27" t="n">
        <v>-2338000</v>
      </c>
      <c s="6" r="K27" t="n">
        <v>-3217000</v>
      </c>
    </row>
    <row spans="1:11" r="28">
      <c s="4" r="A28" t="s">
        <v>133</v>
      </c>
      <c s="7" r="J28" t="n">
        <v>4312000</v>
      </c>
      <c s="7" r="K28" t="n">
        <v>5918000</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01</v>
      </c>
      <c s="2" r="B1" t="s">
        <v>1</v>
      </c>
    </row>
    <row spans="1:3" r="2">
      <c s="2" r="B2" t="s">
        <v>2</v>
      </c>
      <c s="2" r="C2" t="s">
        <v>30</v>
      </c>
    </row>
    <row spans="1:3" r="3">
      <c s="3" r="A3" t="s">
        <v>1002</v>
      </c>
    </row>
    <row spans="1:3" r="4">
      <c s="4" r="A4" t="s">
        <v>1003</v>
      </c>
      <c s="7" r="B4" t="n">
        <v>-957000</v>
      </c>
      <c s="7" r="C4" t="n">
        <v>-3790000</v>
      </c>
    </row>
    <row spans="1:3" r="5">
      <c s="4" r="A5" t="s">
        <v>1004</v>
      </c>
      <c s="6" r="B5" t="n">
        <v>214000</v>
      </c>
      <c s="6" r="C5" t="n">
        <v>2932000</v>
      </c>
    </row>
    <row spans="1:3" r="6">
      <c s="4" r="A6" t="s">
        <v>1005</v>
      </c>
      <c s="6" r="B6" t="n">
        <v>-102000</v>
      </c>
      <c s="6" r="C6" t="n">
        <v>-99000</v>
      </c>
    </row>
    <row spans="1:3" r="7">
      <c s="4" r="A7" t="s">
        <v>1006</v>
      </c>
      <c s="6" r="B7" t="n">
        <v>112000</v>
      </c>
      <c s="6" r="C7" t="n">
        <v>2833000</v>
      </c>
    </row>
    <row spans="1:3" r="8">
      <c s="4" r="A8" t="s">
        <v>1007</v>
      </c>
      <c s="6" r="B8" t="n">
        <v>-845000</v>
      </c>
      <c s="6" r="C8" t="n">
        <v>-957000</v>
      </c>
    </row>
    <row spans="1:3" r="9">
      <c s="4" r="A9" t="s">
        <v>1008</v>
      </c>
    </row>
    <row spans="1:3" r="10">
      <c s="3" r="A10" t="s">
        <v>1002</v>
      </c>
    </row>
    <row spans="1:3" r="11">
      <c s="4" r="A11" t="s">
        <v>1003</v>
      </c>
      <c s="6" r="B11" t="n">
        <v>-392000</v>
      </c>
      <c s="6" r="C11" t="n">
        <v>-3455000</v>
      </c>
    </row>
    <row spans="1:3" r="12">
      <c s="4" r="A12" t="s">
        <v>1004</v>
      </c>
      <c s="6" r="B12" t="n">
        <v>-116000</v>
      </c>
      <c s="6" r="C12" t="n">
        <v>3162000</v>
      </c>
    </row>
    <row spans="1:3" r="13">
      <c s="4" r="A13" t="s">
        <v>1005</v>
      </c>
      <c s="6" r="B13" t="n">
        <v>-102000</v>
      </c>
      <c s="6" r="C13" t="n">
        <v>-99000</v>
      </c>
    </row>
    <row spans="1:3" r="14">
      <c s="4" r="A14" t="s">
        <v>1006</v>
      </c>
      <c s="6" r="B14" t="n">
        <v>-218000</v>
      </c>
      <c s="6" r="C14" t="n">
        <v>3063000</v>
      </c>
    </row>
    <row spans="1:3" r="15">
      <c s="4" r="A15" t="s">
        <v>1007</v>
      </c>
      <c s="6" r="B15" t="n">
        <v>-610000</v>
      </c>
      <c s="7" r="C15" t="n">
        <v>-392000</v>
      </c>
    </row>
    <row spans="1:3" r="16">
      <c s="4" r="A16" t="s">
        <v>1009</v>
      </c>
    </row>
    <row spans="1:3" r="17">
      <c s="3" r="A17" t="s">
        <v>1002</v>
      </c>
    </row>
    <row spans="1:3" r="18">
      <c s="4" r="A18" t="s">
        <v>1003</v>
      </c>
      <c s="6" r="B18" t="n">
        <v>-377000</v>
      </c>
      <c s="4" r="C18" t="s">
        <v>39</v>
      </c>
    </row>
    <row spans="1:3" r="19">
      <c s="4" r="A19" t="s">
        <v>1004</v>
      </c>
      <c s="7" r="B19" t="n">
        <v>179000</v>
      </c>
      <c s="7" r="C19" t="n">
        <v>-377000</v>
      </c>
    </row>
    <row spans="1:3" r="20">
      <c s="4" r="A20" t="s">
        <v>1005</v>
      </c>
      <c s="4" r="B20" t="s">
        <v>39</v>
      </c>
      <c s="4" r="C20" t="s">
        <v>39</v>
      </c>
    </row>
    <row spans="1:3" r="21">
      <c s="4" r="A21" t="s">
        <v>1006</v>
      </c>
      <c s="7" r="B21" t="n">
        <v>179000</v>
      </c>
      <c s="7" r="C21" t="n">
        <v>-377000</v>
      </c>
    </row>
    <row spans="1:3" r="22">
      <c s="4" r="A22" t="s">
        <v>1007</v>
      </c>
      <c s="6" r="B22" t="n">
        <v>-198000</v>
      </c>
      <c s="6" r="C22" t="n">
        <v>-377000</v>
      </c>
    </row>
    <row spans="1:3" r="23">
      <c s="4" r="A23" t="s">
        <v>1010</v>
      </c>
    </row>
    <row spans="1:3" r="24">
      <c s="3" r="A24" t="s">
        <v>1002</v>
      </c>
    </row>
    <row spans="1:3" r="25">
      <c s="4" r="A25" t="s">
        <v>1003</v>
      </c>
      <c s="6" r="B25" t="n">
        <v>-188000</v>
      </c>
      <c s="6" r="C25" t="n">
        <v>-335000</v>
      </c>
    </row>
    <row spans="1:3" r="26">
      <c s="4" r="A26" t="s">
        <v>1004</v>
      </c>
      <c s="7" r="B26" t="n">
        <v>151000</v>
      </c>
      <c s="7" r="C26" t="n">
        <v>147000</v>
      </c>
    </row>
    <row spans="1:3" r="27">
      <c s="4" r="A27" t="s">
        <v>1005</v>
      </c>
      <c s="4" r="B27" t="s">
        <v>39</v>
      </c>
      <c s="4" r="C27" t="s">
        <v>39</v>
      </c>
    </row>
    <row spans="1:3" r="28">
      <c s="4" r="A28" t="s">
        <v>1006</v>
      </c>
      <c s="7" r="B28" t="n">
        <v>151000</v>
      </c>
      <c s="7" r="C28" t="n">
        <v>147000</v>
      </c>
    </row>
    <row spans="1:3" r="29">
      <c s="4" r="A29" t="s">
        <v>1007</v>
      </c>
      <c s="7" r="B29" t="n">
        <v>-37000</v>
      </c>
      <c s="7" r="C29" t="n">
        <v>-188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1</v>
      </c>
      <c s="2" r="B1" t="s">
        <v>1</v>
      </c>
    </row>
    <row spans="1:3" r="2">
      <c s="2" r="B2" t="s">
        <v>2</v>
      </c>
      <c s="2" r="C2" t="s">
        <v>30</v>
      </c>
    </row>
    <row spans="1:3" r="3">
      <c s="3" r="A3" t="s">
        <v>277</v>
      </c>
    </row>
    <row spans="1:3" r="4">
      <c s="4" r="A4" t="s">
        <v>1012</v>
      </c>
      <c s="7" r="B4" t="n">
        <v>169000</v>
      </c>
      <c s="7" r="C4" t="n">
        <v>165000</v>
      </c>
    </row>
    <row spans="1:3" r="5">
      <c s="4" r="A5" t="s">
        <v>1013</v>
      </c>
      <c s="6" r="B5" t="n">
        <v>-67000</v>
      </c>
      <c s="6" r="C5" t="n">
        <v>-66000</v>
      </c>
    </row>
    <row spans="1:3" r="6">
      <c s="4" r="A6" t="s">
        <v>987</v>
      </c>
      <c s="6" r="B6" t="n">
        <v>102000</v>
      </c>
      <c s="6" r="C6" t="n">
        <v>99000</v>
      </c>
    </row>
    <row spans="1:3" r="7">
      <c s="4" r="A7" t="s">
        <v>1014</v>
      </c>
      <c s="7" r="B7" t="n">
        <v>102000</v>
      </c>
      <c s="7" r="C7" t="n">
        <v>99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1015</v>
      </c>
      <c s="2" r="B1" t="s">
        <v>119</v>
      </c>
      <c s="2" r="J1" t="s">
        <v>1</v>
      </c>
    </row>
    <row spans="1:11" r="2">
      <c s="2" r="B2" t="s">
        <v>2</v>
      </c>
      <c s="2" r="C2" t="s">
        <v>120</v>
      </c>
      <c s="2" r="D2" t="s">
        <v>4</v>
      </c>
      <c s="2" r="E2" t="s">
        <v>121</v>
      </c>
      <c s="2" r="F2" t="s">
        <v>30</v>
      </c>
      <c s="2" r="G2" t="s">
        <v>122</v>
      </c>
      <c s="2" r="H2" t="s">
        <v>123</v>
      </c>
      <c s="2" r="I2" t="s">
        <v>124</v>
      </c>
      <c s="2" r="J2" t="s">
        <v>2</v>
      </c>
      <c s="2" r="K2" t="s">
        <v>30</v>
      </c>
    </row>
    <row spans="1:11" r="3">
      <c s="3" r="A3" t="s">
        <v>280</v>
      </c>
    </row>
    <row spans="1:11" r="4">
      <c s="4" r="A4" t="s">
        <v>1016</v>
      </c>
      <c s="7" r="B4" t="n">
        <v>6643000</v>
      </c>
      <c s="7" r="C4" t="n">
        <v>6412000</v>
      </c>
      <c s="7" r="D4" t="n">
        <v>6360000</v>
      </c>
      <c s="7" r="E4" t="n">
        <v>6194000</v>
      </c>
      <c s="7" r="F4" t="n">
        <v>6534000</v>
      </c>
      <c s="7" r="G4" t="n">
        <v>6069000</v>
      </c>
      <c s="7" r="H4" t="n">
        <v>6186000</v>
      </c>
      <c s="7" r="I4" t="n">
        <v>6145000</v>
      </c>
      <c s="7" r="J4" t="n">
        <v>25609000</v>
      </c>
      <c s="7" r="K4" t="n">
        <v>24934000</v>
      </c>
    </row>
    <row spans="1:11" r="5">
      <c s="4" r="A5" t="s">
        <v>878</v>
      </c>
      <c s="6" r="B5" t="n">
        <v>1198000</v>
      </c>
      <c s="6" r="C5" t="n">
        <v>993000</v>
      </c>
      <c s="6" r="D5" t="n">
        <v>842000</v>
      </c>
      <c s="6" r="E5" t="n">
        <v>793000</v>
      </c>
      <c s="6" r="F5" t="n">
        <v>767000</v>
      </c>
      <c s="6" r="G5" t="n">
        <v>791000</v>
      </c>
      <c s="6" r="H5" t="n">
        <v>810000</v>
      </c>
      <c s="6" r="I5" t="n">
        <v>839000</v>
      </c>
      <c s="6" r="J5" t="n">
        <v>3826000</v>
      </c>
      <c s="6" r="K5" t="n">
        <v>3207000</v>
      </c>
    </row>
    <row spans="1:11" r="6">
      <c s="4" r="A6" t="s">
        <v>87</v>
      </c>
      <c s="6" r="B6" t="n">
        <v>5445000</v>
      </c>
      <c s="6" r="C6" t="n">
        <v>5419000</v>
      </c>
      <c s="6" r="D6" t="n">
        <v>5518000</v>
      </c>
      <c s="6" r="E6" t="n">
        <v>5401000</v>
      </c>
      <c s="6" r="F6" t="n">
        <v>5767000</v>
      </c>
      <c s="6" r="G6" t="n">
        <v>5278000</v>
      </c>
      <c s="7" r="H6" t="n">
        <v>5376000</v>
      </c>
      <c s="7" r="I6" t="n">
        <v>5306000</v>
      </c>
      <c s="6" r="J6" t="n">
        <v>21783000</v>
      </c>
      <c s="6" r="K6" t="n">
        <v>21727000</v>
      </c>
    </row>
    <row spans="1:11" r="7">
      <c s="4" r="A7" t="s">
        <v>88</v>
      </c>
      <c s="6" r="B7" t="n">
        <v>-275000</v>
      </c>
      <c s="6" r="C7" t="n">
        <v>-400000</v>
      </c>
      <c s="6" r="D7" t="n">
        <v>-600000</v>
      </c>
      <c s="6" r="E7" t="n">
        <v>-100000</v>
      </c>
      <c s="6" r="F7" t="n">
        <v>-300000</v>
      </c>
      <c s="6" r="G7" t="n">
        <v>250000</v>
      </c>
      <c s="4" r="H7" t="s">
        <v>39</v>
      </c>
      <c s="4" r="I7" t="s">
        <v>39</v>
      </c>
      <c s="6" r="J7" t="n">
        <v>-1375000</v>
      </c>
      <c s="6" r="K7" t="n">
        <v>-50000</v>
      </c>
    </row>
    <row spans="1:11" r="8">
      <c s="4" r="A8" t="s">
        <v>89</v>
      </c>
      <c s="6" r="B8" t="n">
        <v>5720000</v>
      </c>
      <c s="6" r="C8" t="n">
        <v>5819000</v>
      </c>
      <c s="6" r="D8" t="n">
        <v>6118000</v>
      </c>
      <c s="6" r="E8" t="n">
        <v>5501000</v>
      </c>
      <c s="6" r="F8" t="n">
        <v>6067000</v>
      </c>
      <c s="6" r="G8" t="n">
        <v>5028000</v>
      </c>
      <c s="7" r="H8" t="n">
        <v>5376000</v>
      </c>
      <c s="7" r="I8" t="n">
        <v>5306000</v>
      </c>
      <c s="6" r="J8" t="n">
        <v>23158000</v>
      </c>
      <c s="6" r="K8" t="n">
        <v>21777000</v>
      </c>
    </row>
    <row spans="1:11" r="9">
      <c s="4" r="A9" t="s">
        <v>1017</v>
      </c>
      <c s="6" r="B9" t="n">
        <v>855000</v>
      </c>
      <c s="6" r="C9" t="n">
        <v>838000</v>
      </c>
      <c s="6" r="D9" t="n">
        <v>882000</v>
      </c>
      <c s="6" r="E9" t="n">
        <v>918000</v>
      </c>
      <c s="6" r="F9" t="n">
        <v>990000</v>
      </c>
      <c s="6" r="G9" t="n">
        <v>764000</v>
      </c>
      <c s="6" r="H9" t="n">
        <v>807000</v>
      </c>
      <c s="6" r="I9" t="n">
        <v>399000</v>
      </c>
      <c s="6" r="J9" t="n">
        <v>3493000</v>
      </c>
      <c s="6" r="K9" t="n">
        <v>2960000</v>
      </c>
    </row>
    <row spans="1:11" r="10">
      <c s="4" r="A10" t="s">
        <v>1018</v>
      </c>
      <c s="6" r="B10" t="n">
        <v>4900000</v>
      </c>
      <c s="6" r="C10" t="n">
        <v>5125000</v>
      </c>
      <c s="6" r="D10" t="n">
        <v>5105000</v>
      </c>
      <c s="6" r="E10" t="n">
        <v>5049000</v>
      </c>
      <c s="6" r="F10" t="n">
        <v>5044000</v>
      </c>
      <c s="6" r="G10" t="n">
        <v>4989000</v>
      </c>
      <c s="6" r="H10" t="n">
        <v>5106000</v>
      </c>
      <c s="6" r="I10" t="n">
        <v>5094000</v>
      </c>
      <c s="6" r="J10" t="n">
        <v>20179000</v>
      </c>
      <c s="6" r="K10" t="n">
        <v>20233000</v>
      </c>
    </row>
    <row spans="1:11" r="11">
      <c s="4" r="A11" t="s">
        <v>111</v>
      </c>
      <c s="6" r="B11" t="n">
        <v>1675000</v>
      </c>
      <c s="6" r="C11" t="n">
        <v>1532000</v>
      </c>
      <c s="6" r="D11" t="n">
        <v>1895000</v>
      </c>
      <c s="6" r="E11" t="n">
        <v>1370000</v>
      </c>
      <c s="6" r="F11" t="n">
        <v>2013000</v>
      </c>
      <c s="6" r="G11" t="n">
        <v>803000</v>
      </c>
      <c s="6" r="H11" t="n">
        <v>1077000</v>
      </c>
      <c s="6" r="I11" t="n">
        <v>611000</v>
      </c>
      <c s="6" r="J11" t="n">
        <v>6472000</v>
      </c>
      <c s="6" r="K11" t="n">
        <v>4504000</v>
      </c>
    </row>
    <row spans="1:11" r="12">
      <c s="4" r="A12" t="s">
        <v>1019</v>
      </c>
      <c s="6" r="B12" t="n">
        <v>614000</v>
      </c>
      <c s="6" r="C12" t="n">
        <v>532000</v>
      </c>
      <c s="6" r="D12" t="n">
        <v>673000</v>
      </c>
      <c s="6" r="E12" t="n">
        <v>453000</v>
      </c>
      <c s="6" r="F12" t="n">
        <v>712000</v>
      </c>
      <c s="6" r="G12" t="n">
        <v>251000</v>
      </c>
      <c s="6" r="H12" t="n">
        <v>351000</v>
      </c>
      <c s="6" r="I12" t="n">
        <v>105000</v>
      </c>
      <c s="6" r="J12" t="n">
        <v>2272000</v>
      </c>
      <c s="6" r="K12" t="n">
        <v>1419000</v>
      </c>
    </row>
    <row spans="1:11" r="13">
      <c s="4" r="A13" t="s">
        <v>113</v>
      </c>
      <c s="7" r="B13" t="n">
        <v>1061000</v>
      </c>
      <c s="6" r="C13" t="n">
        <v>1000000</v>
      </c>
      <c s="6" r="D13" t="n">
        <v>1222000</v>
      </c>
      <c s="6" r="E13" t="n">
        <v>917000</v>
      </c>
      <c s="6" r="F13" t="n">
        <v>1301000</v>
      </c>
      <c s="6" r="G13" t="n">
        <v>552000</v>
      </c>
      <c s="6" r="H13" t="n">
        <v>726000</v>
      </c>
      <c s="6" r="I13" t="n">
        <v>506000</v>
      </c>
      <c s="6" r="J13" t="n">
        <v>4200000</v>
      </c>
      <c s="6" r="K13" t="n">
        <v>3085000</v>
      </c>
    </row>
    <row spans="1:11" r="14">
      <c s="4" r="A14" t="s">
        <v>114</v>
      </c>
      <c s="4" r="B14" t="s">
        <v>39</v>
      </c>
      <c s="6" r="C14" t="n">
        <v>114000</v>
      </c>
      <c s="6" r="D14" t="n">
        <v>171000</v>
      </c>
      <c s="6" r="E14" t="n">
        <v>171000</v>
      </c>
      <c s="6" r="F14" t="n">
        <v>171000</v>
      </c>
      <c s="6" r="G14" t="n">
        <v>170000</v>
      </c>
      <c s="6" r="H14" t="n">
        <v>171000</v>
      </c>
      <c s="6" r="I14" t="n">
        <v>171000</v>
      </c>
      <c s="6" r="J14" t="n">
        <v>456000</v>
      </c>
      <c s="6" r="K14" t="n">
        <v>683000</v>
      </c>
    </row>
    <row spans="1:11" r="15">
      <c s="4" r="A15" t="s">
        <v>115</v>
      </c>
      <c s="7" r="B15" t="n">
        <v>1061000</v>
      </c>
      <c s="7" r="C15" t="n">
        <v>886000</v>
      </c>
      <c s="7" r="D15" t="n">
        <v>1051000</v>
      </c>
      <c s="7" r="E15" t="n">
        <v>746000</v>
      </c>
      <c s="7" r="F15" t="n">
        <v>1130000</v>
      </c>
      <c s="7" r="G15" t="n">
        <v>382000</v>
      </c>
      <c s="7" r="H15" t="n">
        <v>555000</v>
      </c>
      <c s="7" r="I15" t="n">
        <v>335000</v>
      </c>
      <c s="7" r="J15" t="n">
        <v>3744000</v>
      </c>
      <c s="7" r="K15" t="n">
        <v>2402000</v>
      </c>
    </row>
    <row spans="1:11" r="16">
      <c s="4" r="A16" t="s">
        <v>1020</v>
      </c>
      <c s="8" r="B16" t="n">
        <v>0.17</v>
      </c>
      <c s="8" r="C16" t="n">
        <v>0.15</v>
      </c>
      <c s="8" r="D16" t="n">
        <v>0.17</v>
      </c>
      <c s="8" r="E16" t="n">
        <v>0.12</v>
      </c>
      <c s="8" r="F16" t="n">
        <v>0.19</v>
      </c>
      <c s="8" r="G16" t="n">
        <v>0.06</v>
      </c>
      <c s="8" r="H16" t="n">
        <v>0.09</v>
      </c>
      <c s="8" r="I16" t="n">
        <v>0.06</v>
      </c>
      <c s="8" r="J16" t="n">
        <v>0.62</v>
      </c>
      <c s="8" r="K16" t="n">
        <v>0.4</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731000</v>
      </c>
      <c s="7" r="C3" t="n">
        <v>9849000</v>
      </c>
    </row>
    <row spans="1:3" r="4">
      <c s="4" r="A4" t="s">
        <v>33</v>
      </c>
      <c s="6" r="B4" t="n">
        <v>179000</v>
      </c>
      <c s="6" r="C4" t="n">
        <v>237000</v>
      </c>
    </row>
    <row spans="1:3" r="5">
      <c s="4" r="A5" t="s">
        <v>34</v>
      </c>
      <c s="6" r="B5" t="n">
        <v>10910000</v>
      </c>
      <c s="6" r="C5" t="n">
        <v>10086000</v>
      </c>
    </row>
    <row spans="1:3" r="6">
      <c s="4" r="A6" t="s">
        <v>35</v>
      </c>
      <c s="6" r="B6" t="n">
        <v>93354000</v>
      </c>
      <c s="6" r="C6" t="n">
        <v>124918000</v>
      </c>
    </row>
    <row spans="1:3" r="7">
      <c s="4" r="A7" t="s">
        <v>36</v>
      </c>
      <c s="6" r="B7" t="n">
        <v>60738000</v>
      </c>
      <c s="6" r="C7" t="n">
        <v>55097000</v>
      </c>
    </row>
    <row spans="1:3" r="8">
      <c s="4" r="A8" t="s">
        <v>37</v>
      </c>
      <c s="6" r="B8" t="n">
        <v>2608000</v>
      </c>
      <c s="7" r="C8" t="n">
        <v>3777000</v>
      </c>
    </row>
    <row spans="1:3" r="9">
      <c s="4" r="A9" t="s">
        <v>38</v>
      </c>
      <c s="6" r="B9" t="n">
        <v>1522000</v>
      </c>
      <c s="4" r="C9" t="s">
        <v>39</v>
      </c>
    </row>
    <row spans="1:3" r="10">
      <c s="4" r="A10" t="s">
        <v>40</v>
      </c>
      <c s="6" r="B10" t="n">
        <v>517556000</v>
      </c>
      <c s="7" r="C10" t="n">
        <v>467699000</v>
      </c>
    </row>
    <row spans="1:3" r="11">
      <c s="4" r="A11" t="s">
        <v>41</v>
      </c>
      <c s="6" r="B11" t="n">
        <v>6799000</v>
      </c>
      <c s="6" r="C11" t="n">
        <v>6577000</v>
      </c>
    </row>
    <row spans="1:3" r="12">
      <c s="4" r="A12" t="s">
        <v>42</v>
      </c>
      <c s="6" r="B12" t="n">
        <v>1967000</v>
      </c>
      <c s="6" r="C12" t="n">
        <v>1994000</v>
      </c>
    </row>
    <row spans="1:3" r="13">
      <c s="4" r="A13" t="s">
        <v>43</v>
      </c>
      <c s="6" r="B13" t="n">
        <v>880000</v>
      </c>
      <c s="6" r="C13" t="n">
        <v>1308000</v>
      </c>
    </row>
    <row spans="1:3" r="14">
      <c s="4" r="A14" t="s">
        <v>44</v>
      </c>
      <c s="6" r="B14" t="n">
        <v>14111000</v>
      </c>
      <c s="6" r="C14" t="n">
        <v>13708000</v>
      </c>
    </row>
    <row spans="1:3" r="15">
      <c s="4" r="A15" t="s">
        <v>45</v>
      </c>
      <c s="6" r="B15" t="n">
        <v>7443000</v>
      </c>
      <c s="6" r="C15" t="n">
        <v>8387000</v>
      </c>
    </row>
    <row spans="1:3" r="16">
      <c s="4" r="A16" t="s">
        <v>46</v>
      </c>
      <c s="6" r="B16" t="n">
        <v>717888000</v>
      </c>
      <c s="6" r="C16" t="n">
        <v>693551000</v>
      </c>
    </row>
    <row spans="1:3" r="17">
      <c s="3" r="A17" t="s">
        <v>47</v>
      </c>
    </row>
    <row spans="1:3" r="18">
      <c s="4" r="A18" t="s">
        <v>48</v>
      </c>
      <c s="6" r="B18" t="n">
        <v>147828000</v>
      </c>
      <c s="6" r="C18" t="n">
        <v>136721000</v>
      </c>
    </row>
    <row spans="1:3" r="19">
      <c s="4" r="A19" t="s">
        <v>49</v>
      </c>
      <c s="6" r="B19" t="n">
        <v>456925000</v>
      </c>
      <c s="6" r="C19" t="n">
        <v>419755000</v>
      </c>
    </row>
    <row spans="1:3" r="20">
      <c s="4" r="A20" t="s">
        <v>50</v>
      </c>
      <c s="6" r="B20" t="n">
        <v>604753000</v>
      </c>
      <c s="6" r="C20" t="n">
        <v>556476000</v>
      </c>
    </row>
    <row spans="1:3" r="21">
      <c s="4" r="A21" t="s">
        <v>51</v>
      </c>
      <c s="6" r="B21" t="n">
        <v>40000000</v>
      </c>
      <c s="6" r="C21" t="n">
        <v>66700000</v>
      </c>
    </row>
    <row spans="1:3" r="22">
      <c s="4" r="A22" t="s">
        <v>52</v>
      </c>
      <c s="6" r="B22" t="n">
        <v>23186000</v>
      </c>
      <c s="6" r="C22" t="n">
        <v>7217000</v>
      </c>
    </row>
    <row spans="1:3" r="23">
      <c s="4" r="A23" t="s">
        <v>53</v>
      </c>
      <c s="6" r="B23" t="n">
        <v>791000</v>
      </c>
      <c s="6" r="C23" t="n">
        <v>308000</v>
      </c>
    </row>
    <row spans="1:3" r="24">
      <c s="4" r="A24" t="s">
        <v>54</v>
      </c>
      <c s="6" r="B24" t="n">
        <v>1585000</v>
      </c>
      <c s="6" r="C24" t="n">
        <v>3881000</v>
      </c>
    </row>
    <row spans="1:3" r="25">
      <c s="4" r="A25" t="s">
        <v>55</v>
      </c>
      <c s="7" r="B25" t="n">
        <v>670315000</v>
      </c>
      <c s="6" r="C25" t="n">
        <v>634582000</v>
      </c>
    </row>
    <row spans="1:3" r="26">
      <c s="3" r="A26" t="s">
        <v>56</v>
      </c>
    </row>
    <row spans="1:3" r="27">
      <c s="4" r="A27" t="s">
        <v>57</v>
      </c>
      <c s="4" r="B27" t="s">
        <v>39</v>
      </c>
      <c s="6" r="C27" t="n">
        <v>14984000</v>
      </c>
    </row>
    <row spans="1:3" r="28">
      <c s="4" r="A28" t="s">
        <v>58</v>
      </c>
      <c s="7" r="B28" t="n">
        <v>41410000</v>
      </c>
      <c s="6" r="C28" t="n">
        <v>41125000</v>
      </c>
    </row>
    <row spans="1:3" r="29">
      <c s="4" r="A29" t="s">
        <v>59</v>
      </c>
      <c s="6" r="B29" t="n">
        <v>7008000</v>
      </c>
      <c s="6" r="C29" t="n">
        <v>3817000</v>
      </c>
    </row>
    <row spans="1:3" r="30">
      <c s="4" r="A30" t="s">
        <v>60</v>
      </c>
      <c s="6" r="B30" t="n">
        <v>-845000</v>
      </c>
      <c s="6" r="C30" t="n">
        <v>-957000</v>
      </c>
    </row>
    <row spans="1:3" r="31">
      <c s="4" r="A31" t="s">
        <v>61</v>
      </c>
      <c s="6" r="B31" t="n">
        <v>47573000</v>
      </c>
      <c s="6" r="C31" t="n">
        <v>58969000</v>
      </c>
    </row>
    <row spans="1:3" r="32">
      <c s="4" r="A32" t="s">
        <v>62</v>
      </c>
      <c s="7" r="B32" t="n">
        <v>717888000</v>
      </c>
      <c s="7" r="C32" t="n">
        <v>69355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spans="1:2" r="1">
      <c s="1" r="A1" t="s">
        <v>282</v>
      </c>
      <c s="2" r="B1" t="s">
        <v>1</v>
      </c>
    </row>
    <row spans="1:2" r="2">
      <c s="2" r="B2" t="s">
        <v>2</v>
      </c>
    </row>
    <row spans="1:2" r="3">
      <c s="3" r="A3" t="s">
        <v>217</v>
      </c>
    </row>
    <row spans="1:2" r="4">
      <c s="4" r="A4" t="s">
        <v>283</v>
      </c>
      <c s="4" r="B4" t="s">
        <v>284</v>
      </c>
    </row>
    <row spans="1:2" r="5">
      <c s="4" r="A5" t="s">
        <v>285</v>
      </c>
      <c s="4" r="B5" t="s">
        <v>286</v>
      </c>
    </row>
    <row spans="1:2" r="6">
      <c s="4" r="A6" t="s">
        <v>287</v>
      </c>
      <c s="4" r="B6" t="s">
        <v>288</v>
      </c>
    </row>
    <row spans="1:2" r="7">
      <c s="4" r="A7" t="s">
        <v>289</v>
      </c>
      <c s="4" r="B7" t="s">
        <v>290</v>
      </c>
    </row>
    <row spans="1:2" r="8">
      <c s="4" r="A8" t="s">
        <v>291</v>
      </c>
      <c s="4" r="B8" t="s">
        <v>292</v>
      </c>
    </row>
    <row spans="1:2" r="9">
      <c s="4" r="A9" t="s">
        <v>38</v>
      </c>
      <c s="4" r="B9" t="s">
        <v>293</v>
      </c>
    </row>
    <row spans="1:2" r="10">
      <c s="4" r="A10" t="s">
        <v>75</v>
      </c>
      <c s="4" r="B10" t="s">
        <v>294</v>
      </c>
    </row>
    <row spans="1:2" r="11">
      <c s="4" r="A11" t="s">
        <v>65</v>
      </c>
      <c s="4" r="B11" t="s">
        <v>295</v>
      </c>
    </row>
    <row spans="1:2" r="12">
      <c s="4" r="A12" t="s">
        <v>296</v>
      </c>
      <c s="4" r="B12" t="s">
        <v>297</v>
      </c>
    </row>
    <row spans="1:2" r="13">
      <c s="4" r="A13" t="s">
        <v>298</v>
      </c>
      <c s="4" r="B13" t="s">
        <v>299</v>
      </c>
    </row>
    <row spans="1:2" r="14">
      <c s="4" r="A14" t="s">
        <v>300</v>
      </c>
      <c s="4" r="B14" t="s">
        <v>301</v>
      </c>
    </row>
    <row spans="1:2" r="15">
      <c s="4" r="A15" t="s">
        <v>302</v>
      </c>
      <c s="4" r="B15" t="s">
        <v>303</v>
      </c>
    </row>
    <row spans="1:2" r="16">
      <c s="4" r="A16" t="s">
        <v>44</v>
      </c>
      <c s="4" r="B16" t="s">
        <v>304</v>
      </c>
    </row>
    <row spans="1:2" r="17">
      <c s="4" r="A17" t="s">
        <v>305</v>
      </c>
      <c s="4" r="B17" t="s">
        <v>306</v>
      </c>
    </row>
    <row spans="1:2" r="18">
      <c s="4" r="A18" t="s">
        <v>307</v>
      </c>
      <c s="4" r="B18" t="s">
        <v>308</v>
      </c>
    </row>
    <row spans="1:2" r="19">
      <c s="4" r="A19" t="s">
        <v>309</v>
      </c>
      <c s="4" r="B19" t="s">
        <v>310</v>
      </c>
    </row>
    <row spans="1:2" r="20">
      <c s="4" r="A20" t="s">
        <v>311</v>
      </c>
      <c s="4" r="B20" t="s">
        <v>312</v>
      </c>
    </row>
    <row spans="1:2" r="21">
      <c s="4" r="A21" t="s">
        <v>313</v>
      </c>
      <c s="4" r="B21" t="s">
        <v>314</v>
      </c>
    </row>
    <row spans="1:2" r="22">
      <c s="4" r="A22" t="s">
        <v>315</v>
      </c>
      <c s="4" r="B22" t="s">
        <v>316</v>
      </c>
    </row>
    <row spans="1:2" r="23">
      <c s="4" r="A23" t="s">
        <v>317</v>
      </c>
      <c s="4" r="B23" t="s">
        <v>318</v>
      </c>
    </row>
    <row spans="1:2" r="24">
      <c s="4" r="A24" t="s">
        <v>319</v>
      </c>
      <c s="4" r="B24" t="s">
        <v>320</v>
      </c>
    </row>
    <row spans="1:2" r="25">
      <c s="4" r="A25" t="s">
        <v>321</v>
      </c>
      <c s="4" r="B25" t="s">
        <v>322</v>
      </c>
    </row>
    <row spans="1:2" r="26">
      <c s="4" r="A26" t="s">
        <v>323</v>
      </c>
      <c s="4" r="B26" t="s">
        <v>324</v>
      </c>
    </row>
    <row spans="1:2" r="27">
      <c s="4" r="A27" t="s">
        <v>325</v>
      </c>
      <c s="4" r="B27"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3</v>
      </c>
      <c s="2" r="B1" t="s">
        <v>2</v>
      </c>
      <c s="2" r="C1" t="s">
        <v>30</v>
      </c>
    </row>
    <row spans="1:3" r="2">
      <c s="3" r="A2" t="s">
        <v>31</v>
      </c>
    </row>
    <row spans="1:3" r="3">
      <c s="4" r="A3" t="s">
        <v>64</v>
      </c>
      <c s="7" r="B3" t="n">
        <v>61281000</v>
      </c>
      <c s="7" r="C3" t="n">
        <v>56223000</v>
      </c>
    </row>
    <row spans="1:3" r="4">
      <c s="4" r="A4" t="s">
        <v>65</v>
      </c>
      <c s="7" r="B4" t="n">
        <v>8823000</v>
      </c>
      <c s="7" r="C4" t="n">
        <v>9602000</v>
      </c>
    </row>
    <row spans="1:3" r="5">
      <c s="3" r="A5" t="s">
        <v>56</v>
      </c>
    </row>
    <row spans="1:3" r="6">
      <c s="4" r="A6" t="s">
        <v>66</v>
      </c>
      <c s="6" r="B6" t="n">
        <v>0</v>
      </c>
      <c s="6" r="C6" t="n">
        <v>2500000</v>
      </c>
    </row>
    <row spans="1:3" r="7">
      <c s="4" r="A7" t="s">
        <v>67</v>
      </c>
      <c s="6" r="B7" t="n">
        <v>0</v>
      </c>
      <c s="6" r="C7" t="n">
        <v>15000</v>
      </c>
    </row>
    <row spans="1:3" r="8">
      <c s="4" r="A8" t="s">
        <v>68</v>
      </c>
      <c s="6" r="B8" t="n">
        <v>0</v>
      </c>
      <c s="6" r="C8" t="n">
        <v>15000</v>
      </c>
    </row>
    <row spans="1:3" r="9">
      <c s="4" r="A9" t="s">
        <v>69</v>
      </c>
      <c s="7" r="B9" t="n">
        <v>0</v>
      </c>
      <c s="7" r="C9" t="n">
        <v>15000000</v>
      </c>
    </row>
    <row spans="1:3" r="10">
      <c s="4" r="A10" t="s">
        <v>70</v>
      </c>
      <c s="6" r="B10" t="n">
        <v>10000000</v>
      </c>
      <c s="6" r="C10" t="n">
        <v>10000000</v>
      </c>
    </row>
    <row spans="1:3" r="11">
      <c s="4" r="A11" t="s">
        <v>71</v>
      </c>
      <c s="6" r="B11" t="n">
        <v>6085528</v>
      </c>
      <c s="6" r="C11" t="n">
        <v>6034933</v>
      </c>
    </row>
    <row spans="1:3" r="12">
      <c s="4" r="A12" t="s">
        <v>72</v>
      </c>
      <c s="6" r="B12" t="n">
        <v>6085528</v>
      </c>
      <c s="6" r="C12" t="n">
        <v>6034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20</v>
      </c>
    </row>
    <row spans="1:2" r="4">
      <c s="4" r="A4" t="s">
        <v>328</v>
      </c>
      <c s="4" r="B4" t="s">
        <v>329</v>
      </c>
    </row>
    <row spans="1:2" r="5">
      <c s="4" r="A5" t="s">
        <v>330</v>
      </c>
      <c s="4" r="B5" t="s">
        <v>331</v>
      </c>
    </row>
    <row spans="1:2" r="6">
      <c s="4" r="A6" t="s">
        <v>332</v>
      </c>
      <c s="4" r="B6" t="s">
        <v>333</v>
      </c>
    </row>
    <row spans="1:2" r="7">
      <c s="4" r="A7" t="s">
        <v>334</v>
      </c>
      <c s="4" r="B7"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223</v>
      </c>
    </row>
    <row spans="1:2" r="4">
      <c s="4" r="A4" t="s">
        <v>337</v>
      </c>
      <c s="4" r="B4" t="s">
        <v>338</v>
      </c>
    </row>
    <row spans="1:2" r="5">
      <c s="4" r="A5" t="s">
        <v>339</v>
      </c>
      <c s="4" r="B5" t="s">
        <v>340</v>
      </c>
    </row>
    <row spans="1:2" r="6">
      <c s="4" r="A6" t="s">
        <v>341</v>
      </c>
      <c s="4" r="B6" t="s">
        <v>342</v>
      </c>
    </row>
    <row spans="1:2" r="7">
      <c s="4" r="A7" t="s">
        <v>343</v>
      </c>
      <c s="4" r="B7" t="s">
        <v>344</v>
      </c>
    </row>
    <row spans="1:2" r="8">
      <c s="4" r="A8" t="s">
        <v>345</v>
      </c>
      <c s="4" r="B8" t="s">
        <v>346</v>
      </c>
    </row>
    <row spans="1:2" r="9">
      <c s="4" r="A9" t="s">
        <v>347</v>
      </c>
      <c s="4" r="B9" t="s">
        <v>348</v>
      </c>
    </row>
    <row spans="1:2" r="10">
      <c s="4" r="A10" t="s">
        <v>349</v>
      </c>
      <c s="4" r="B10" t="s">
        <v>350</v>
      </c>
    </row>
    <row spans="1:2" r="11">
      <c s="4" r="A11" t="s">
        <v>351</v>
      </c>
      <c s="4" r="B11"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53</v>
      </c>
      <c s="2" r="B1" t="s">
        <v>1</v>
      </c>
    </row>
    <row spans="1:2" r="2">
      <c s="2" r="B2" t="s">
        <v>2</v>
      </c>
    </row>
    <row spans="1:2" r="3">
      <c s="3" r="A3" t="s">
        <v>226</v>
      </c>
    </row>
    <row spans="1:2" r="4">
      <c s="4" r="A4" t="s">
        <v>354</v>
      </c>
      <c s="4" r="B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56</v>
      </c>
      <c s="2" r="B1" t="s">
        <v>1</v>
      </c>
    </row>
    <row spans="1:2" r="2">
      <c s="2" r="B2" t="s">
        <v>2</v>
      </c>
    </row>
    <row spans="1:2" r="3">
      <c s="3" r="A3" t="s">
        <v>229</v>
      </c>
    </row>
    <row spans="1:2" r="4">
      <c s="4" r="A4" t="s">
        <v>357</v>
      </c>
      <c s="4" r="B4" t="s">
        <v>358</v>
      </c>
    </row>
    <row spans="1:2" r="5">
      <c s="4" r="A5" t="s">
        <v>359</v>
      </c>
      <c s="4" r="B5" t="s">
        <v>360</v>
      </c>
    </row>
    <row spans="1:2" r="6">
      <c s="4" r="A6" t="s">
        <v>361</v>
      </c>
      <c s="4" r="B6"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63</v>
      </c>
      <c s="2" r="B1" t="s">
        <v>1</v>
      </c>
    </row>
    <row spans="1:2" r="2">
      <c s="2" r="B2" t="s">
        <v>2</v>
      </c>
    </row>
    <row spans="1:2" r="3">
      <c s="3" r="A3" t="s">
        <v>232</v>
      </c>
    </row>
    <row spans="1:2" r="4">
      <c s="4" r="A4" t="s">
        <v>364</v>
      </c>
      <c s="4" r="B4" t="s">
        <v>365</v>
      </c>
    </row>
    <row spans="1:2" r="5">
      <c s="4" r="A5" t="s">
        <v>366</v>
      </c>
      <c s="4" r="B5"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68</v>
      </c>
      <c s="2" r="B1" t="s">
        <v>1</v>
      </c>
    </row>
    <row spans="1:2" r="2">
      <c s="2" r="B2" t="s">
        <v>2</v>
      </c>
    </row>
    <row spans="1:2" r="3">
      <c s="3" r="A3" t="s">
        <v>236</v>
      </c>
    </row>
    <row spans="1:2" r="4">
      <c s="4" r="A4" t="s">
        <v>369</v>
      </c>
      <c s="4" r="B4" t="s">
        <v>370</v>
      </c>
    </row>
    <row spans="1:2" r="5">
      <c s="4" r="A5" t="s">
        <v>371</v>
      </c>
      <c s="4" r="B5"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73</v>
      </c>
      <c s="2" r="B1" t="s">
        <v>1</v>
      </c>
    </row>
    <row spans="1:2" r="2">
      <c s="2" r="B2" t="s">
        <v>2</v>
      </c>
    </row>
    <row spans="1:2" r="3">
      <c s="3" r="A3" t="s">
        <v>239</v>
      </c>
    </row>
    <row spans="1:2" r="4">
      <c s="4" r="A4" t="s">
        <v>374</v>
      </c>
      <c s="4" r="B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76</v>
      </c>
      <c s="2" r="B1" t="s">
        <v>1</v>
      </c>
    </row>
    <row spans="1:2" r="2">
      <c s="2" r="B2" t="s">
        <v>2</v>
      </c>
    </row>
    <row spans="1:2" r="3">
      <c s="3" r="A3" t="s">
        <v>245</v>
      </c>
    </row>
    <row spans="1:2" r="4">
      <c s="4" r="A4" t="s">
        <v>377</v>
      </c>
      <c s="4" r="B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79</v>
      </c>
      <c s="2" r="B1" t="s">
        <v>1</v>
      </c>
    </row>
    <row spans="1:2" r="2">
      <c s="2" r="B2" t="s">
        <v>2</v>
      </c>
    </row>
    <row spans="1:2" r="3">
      <c s="3" r="A3" t="s">
        <v>251</v>
      </c>
    </row>
    <row spans="1:2" r="4">
      <c s="4" r="A4" t="s">
        <v>380</v>
      </c>
      <c s="4" r="B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82</v>
      </c>
      <c s="2" r="B1" t="s">
        <v>1</v>
      </c>
    </row>
    <row spans="1:2" r="2">
      <c s="2" r="B2" t="s">
        <v>2</v>
      </c>
    </row>
    <row spans="1:2" r="3">
      <c s="3" r="A3" t="s">
        <v>255</v>
      </c>
    </row>
    <row spans="1:2" r="4">
      <c s="4" r="A4" t="s">
        <v>383</v>
      </c>
      <c s="4" r="B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73</v>
      </c>
      <c s="2" r="B1" t="s">
        <v>1</v>
      </c>
    </row>
    <row spans="1:3" r="2">
      <c s="2" r="B2" t="s">
        <v>2</v>
      </c>
      <c s="2" r="C2" t="s">
        <v>30</v>
      </c>
    </row>
    <row spans="1:3" r="3">
      <c s="3" r="A3" t="s">
        <v>74</v>
      </c>
    </row>
    <row spans="1:3" r="4">
      <c s="4" r="A4" t="s">
        <v>75</v>
      </c>
      <c s="7" r="B4" t="n">
        <v>22644000</v>
      </c>
      <c s="7" r="C4" t="n">
        <v>21119000</v>
      </c>
    </row>
    <row spans="1:3" r="5">
      <c s="3" r="A5" t="s">
        <v>76</v>
      </c>
    </row>
    <row spans="1:3" r="6">
      <c s="4" r="A6" t="s">
        <v>77</v>
      </c>
      <c s="6" r="B6" t="n">
        <v>933000</v>
      </c>
      <c s="6" r="C6" t="n">
        <v>580000</v>
      </c>
    </row>
    <row spans="1:3" r="7">
      <c s="4" r="A7" t="s">
        <v>78</v>
      </c>
      <c s="6" r="B7" t="n">
        <v>471000</v>
      </c>
      <c s="6" r="C7" t="n">
        <v>648000</v>
      </c>
    </row>
    <row spans="1:3" r="8">
      <c s="3" r="A8" t="s">
        <v>79</v>
      </c>
    </row>
    <row spans="1:3" r="9">
      <c s="4" r="A9" t="s">
        <v>77</v>
      </c>
      <c s="6" r="B9" t="n">
        <v>1374000</v>
      </c>
      <c s="6" r="C9" t="n">
        <v>2444000</v>
      </c>
    </row>
    <row spans="1:3" r="10">
      <c s="4" r="A10" t="s">
        <v>78</v>
      </c>
      <c s="6" r="B10" t="n">
        <v>24000</v>
      </c>
      <c s="6" r="C10" t="n">
        <v>24000</v>
      </c>
    </row>
    <row spans="1:3" r="11">
      <c s="4" r="A11" t="s">
        <v>80</v>
      </c>
      <c s="6" r="B11" t="n">
        <v>123000</v>
      </c>
      <c s="6" r="C11" t="n">
        <v>94000</v>
      </c>
    </row>
    <row spans="1:3" r="12">
      <c s="4" r="A12" t="s">
        <v>33</v>
      </c>
      <c s="6" r="B12" t="n">
        <v>40000</v>
      </c>
      <c s="6" r="C12" t="n">
        <v>25000</v>
      </c>
    </row>
    <row spans="1:3" r="13">
      <c s="4" r="A13" t="s">
        <v>81</v>
      </c>
      <c s="6" r="B13" t="n">
        <v>25609000</v>
      </c>
      <c s="6" r="C13" t="n">
        <v>24934000</v>
      </c>
    </row>
    <row spans="1:3" r="14">
      <c s="3" r="A14" t="s">
        <v>82</v>
      </c>
    </row>
    <row spans="1:3" r="15">
      <c s="4" r="A15" t="s">
        <v>83</v>
      </c>
      <c s="7" r="B15" t="n">
        <v>2068000</v>
      </c>
      <c s="6" r="C15" t="n">
        <v>1807000</v>
      </c>
    </row>
    <row spans="1:3" r="16">
      <c s="4" r="A16" t="s">
        <v>84</v>
      </c>
      <c s="4" r="B16" t="s">
        <v>39</v>
      </c>
      <c s="6" r="C16" t="n">
        <v>254000</v>
      </c>
    </row>
    <row spans="1:3" r="17">
      <c s="4" r="A17" t="s">
        <v>85</v>
      </c>
      <c s="7" r="B17" t="n">
        <v>850000</v>
      </c>
      <c s="6" r="C17" t="n">
        <v>642000</v>
      </c>
    </row>
    <row spans="1:3" r="18">
      <c s="4" r="A18" t="s">
        <v>52</v>
      </c>
      <c s="6" r="B18" t="n">
        <v>908000</v>
      </c>
      <c s="6" r="C18" t="n">
        <v>504000</v>
      </c>
    </row>
    <row spans="1:3" r="19">
      <c s="4" r="A19" t="s">
        <v>86</v>
      </c>
      <c s="6" r="B19" t="n">
        <v>3826000</v>
      </c>
      <c s="6" r="C19" t="n">
        <v>3207000</v>
      </c>
    </row>
    <row spans="1:3" r="20">
      <c s="4" r="A20" t="s">
        <v>87</v>
      </c>
      <c s="6" r="B20" t="n">
        <v>21783000</v>
      </c>
      <c s="6" r="C20" t="n">
        <v>21727000</v>
      </c>
    </row>
    <row spans="1:3" r="21">
      <c s="4" r="A21" t="s">
        <v>88</v>
      </c>
      <c s="6" r="B21" t="n">
        <v>-1375000</v>
      </c>
      <c s="6" r="C21" t="n">
        <v>-50000</v>
      </c>
    </row>
    <row spans="1:3" r="22">
      <c s="4" r="A22" t="s">
        <v>89</v>
      </c>
      <c s="6" r="B22" t="n">
        <v>23158000</v>
      </c>
      <c s="6" r="C22" t="n">
        <v>21777000</v>
      </c>
    </row>
    <row spans="1:3" r="23">
      <c s="3" r="A23" t="s">
        <v>90</v>
      </c>
    </row>
    <row spans="1:3" r="24">
      <c s="4" r="A24" t="s">
        <v>91</v>
      </c>
      <c s="6" r="B24" t="n">
        <v>2135000</v>
      </c>
      <c s="6" r="C24" t="n">
        <v>2003000</v>
      </c>
    </row>
    <row spans="1:3" r="25">
      <c s="4" r="A25" t="s">
        <v>44</v>
      </c>
      <c s="6" r="B25" t="n">
        <v>403000</v>
      </c>
      <c s="6" r="C25" t="n">
        <v>405000</v>
      </c>
    </row>
    <row spans="1:3" r="26">
      <c s="4" r="A26" t="s">
        <v>92</v>
      </c>
      <c s="6" r="B26" t="n">
        <v>169000</v>
      </c>
      <c s="6" r="C26" t="n">
        <v>165000</v>
      </c>
    </row>
    <row spans="1:3" r="27">
      <c s="4" r="A27" t="s">
        <v>93</v>
      </c>
      <c s="7" r="B27" t="n">
        <v>141000</v>
      </c>
      <c s="6" r="C27" t="n">
        <v>72000</v>
      </c>
    </row>
    <row spans="1:3" r="28">
      <c s="4" r="A28" t="s">
        <v>94</v>
      </c>
      <c s="4" r="B28" t="s">
        <v>39</v>
      </c>
      <c s="6" r="C28" t="n">
        <v>-241000</v>
      </c>
    </row>
    <row spans="1:3" r="29">
      <c s="4" r="A29" t="s">
        <v>95</v>
      </c>
      <c s="7" r="B29" t="n">
        <v>83000</v>
      </c>
      <c s="6" r="C29" t="n">
        <v>63000</v>
      </c>
    </row>
    <row spans="1:3" r="30">
      <c s="4" r="A30" t="s">
        <v>96</v>
      </c>
      <c s="6" r="B30" t="n">
        <v>562000</v>
      </c>
      <c s="6" r="C30" t="n">
        <v>493000</v>
      </c>
    </row>
    <row spans="1:3" r="31">
      <c s="4" r="A31" t="s">
        <v>97</v>
      </c>
      <c s="6" r="B31" t="n">
        <v>3493000</v>
      </c>
      <c s="6" r="C31" t="n">
        <v>2960000</v>
      </c>
    </row>
    <row spans="1:3" r="32">
      <c s="3" r="A32" t="s">
        <v>98</v>
      </c>
    </row>
    <row spans="1:3" r="33">
      <c s="4" r="A33" t="s">
        <v>99</v>
      </c>
      <c s="6" r="B33" t="n">
        <v>10900000</v>
      </c>
      <c s="6" r="C33" t="n">
        <v>10597000</v>
      </c>
    </row>
    <row spans="1:3" r="34">
      <c s="4" r="A34" t="s">
        <v>100</v>
      </c>
      <c s="6" r="B34" t="n">
        <v>1739000</v>
      </c>
      <c s="6" r="C34" t="n">
        <v>1934000</v>
      </c>
    </row>
    <row spans="1:3" r="35">
      <c s="4" r="A35" t="s">
        <v>101</v>
      </c>
      <c s="6" r="B35" t="n">
        <v>655000</v>
      </c>
      <c s="6" r="C35" t="n">
        <v>687000</v>
      </c>
    </row>
    <row spans="1:3" r="36">
      <c s="4" r="A36" t="s">
        <v>102</v>
      </c>
      <c s="6" r="B36" t="n">
        <v>1847000</v>
      </c>
      <c s="6" r="C36" t="n">
        <v>1702000</v>
      </c>
    </row>
    <row spans="1:3" r="37">
      <c s="4" r="A37" t="s">
        <v>103</v>
      </c>
      <c s="6" r="B37" t="n">
        <v>839000</v>
      </c>
      <c s="6" r="C37" t="n">
        <v>820000</v>
      </c>
    </row>
    <row spans="1:3" r="38">
      <c s="4" r="A38" t="s">
        <v>104</v>
      </c>
      <c s="6" r="B38" t="n">
        <v>423000</v>
      </c>
      <c s="6" r="C38" t="n">
        <v>580000</v>
      </c>
    </row>
    <row spans="1:3" r="39">
      <c s="4" r="A39" t="s">
        <v>105</v>
      </c>
      <c s="6" r="B39" t="n">
        <v>290000</v>
      </c>
      <c s="6" r="C39" t="n">
        <v>180000</v>
      </c>
    </row>
    <row spans="1:3" r="40">
      <c s="4" r="A40" t="s">
        <v>106</v>
      </c>
      <c s="6" r="B40" t="n">
        <v>155000</v>
      </c>
      <c s="6" r="C40" t="n">
        <v>212000</v>
      </c>
    </row>
    <row spans="1:3" r="41">
      <c s="4" r="A41" t="s">
        <v>107</v>
      </c>
      <c s="6" r="B41" t="n">
        <v>320000</v>
      </c>
      <c s="6" r="C41" t="n">
        <v>430000</v>
      </c>
    </row>
    <row spans="1:3" r="42">
      <c s="4" r="A42" t="s">
        <v>108</v>
      </c>
      <c s="6" r="B42" t="n">
        <v>528000</v>
      </c>
      <c s="6" r="C42" t="n">
        <v>517000</v>
      </c>
    </row>
    <row spans="1:3" r="43">
      <c s="4" r="A43" t="s">
        <v>109</v>
      </c>
      <c s="6" r="B43" t="n">
        <v>298000</v>
      </c>
      <c s="6" r="C43" t="n">
        <v>430000</v>
      </c>
    </row>
    <row spans="1:3" r="44">
      <c s="4" r="A44" t="s">
        <v>96</v>
      </c>
      <c s="6" r="B44" t="n">
        <v>2185000</v>
      </c>
      <c s="6" r="C44" t="n">
        <v>2144000</v>
      </c>
    </row>
    <row spans="1:3" r="45">
      <c s="4" r="A45" t="s">
        <v>110</v>
      </c>
      <c s="6" r="B45" t="n">
        <v>20179000</v>
      </c>
      <c s="6" r="C45" t="n">
        <v>20233000</v>
      </c>
    </row>
    <row spans="1:3" r="46">
      <c s="4" r="A46" t="s">
        <v>111</v>
      </c>
      <c s="6" r="B46" t="n">
        <v>6472000</v>
      </c>
      <c s="6" r="C46" t="n">
        <v>4504000</v>
      </c>
    </row>
    <row spans="1:3" r="47">
      <c s="4" r="A47" t="s">
        <v>112</v>
      </c>
      <c s="6" r="B47" t="n">
        <v>2272000</v>
      </c>
      <c s="6" r="C47" t="n">
        <v>1419000</v>
      </c>
    </row>
    <row spans="1:3" r="48">
      <c s="4" r="A48" t="s">
        <v>113</v>
      </c>
      <c s="6" r="B48" t="n">
        <v>4200000</v>
      </c>
      <c s="6" r="C48" t="n">
        <v>3085000</v>
      </c>
    </row>
    <row spans="1:3" r="49">
      <c s="4" r="A49" t="s">
        <v>114</v>
      </c>
      <c s="6" r="B49" t="n">
        <v>456000</v>
      </c>
      <c s="6" r="C49" t="n">
        <v>683000</v>
      </c>
    </row>
    <row spans="1:3" r="50">
      <c s="4" r="A50" t="s">
        <v>115</v>
      </c>
      <c s="7" r="B50" t="n">
        <v>3744000</v>
      </c>
      <c s="7" r="C50" t="n">
        <v>2402000</v>
      </c>
    </row>
    <row spans="1:3" r="51">
      <c s="4" r="A51" t="s">
        <v>116</v>
      </c>
      <c s="8" r="B51" t="n">
        <v>0.62</v>
      </c>
      <c s="8" r="C51" t="n">
        <v>0.4</v>
      </c>
    </row>
    <row spans="1:3" r="52">
      <c s="4" r="A52" t="s">
        <v>117</v>
      </c>
      <c s="6" r="B52" t="n">
        <v>6077657</v>
      </c>
      <c s="6" r="C52" t="n">
        <v>6003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85</v>
      </c>
      <c s="2" r="B1" t="s">
        <v>1</v>
      </c>
    </row>
    <row spans="1:2" r="2">
      <c s="2" r="B2" t="s">
        <v>2</v>
      </c>
    </row>
    <row spans="1:2" r="3">
      <c s="3" r="A3" t="s">
        <v>259</v>
      </c>
    </row>
    <row spans="1:2" r="4">
      <c s="4" r="A4" t="s">
        <v>386</v>
      </c>
      <c s="4" r="B4" t="s">
        <v>387</v>
      </c>
    </row>
    <row spans="1:2" r="5">
      <c s="4" r="A5" t="s">
        <v>388</v>
      </c>
      <c s="4" r="B5" t="s">
        <v>389</v>
      </c>
    </row>
    <row spans="1:2" r="6">
      <c s="4" r="A6" t="s">
        <v>390</v>
      </c>
      <c s="4" r="B6"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92</v>
      </c>
      <c s="2" r="B1" t="s">
        <v>1</v>
      </c>
    </row>
    <row spans="1:2" r="2">
      <c s="2" r="B2" t="s">
        <v>2</v>
      </c>
    </row>
    <row spans="1:2" r="3">
      <c s="3" r="A3" t="s">
        <v>263</v>
      </c>
    </row>
    <row spans="1:2" r="4">
      <c s="4" r="A4" t="s">
        <v>393</v>
      </c>
      <c s="4" r="B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95</v>
      </c>
      <c s="2" r="B1" t="s">
        <v>1</v>
      </c>
    </row>
    <row spans="1:2" r="2">
      <c s="2" r="B2" t="s">
        <v>2</v>
      </c>
    </row>
    <row spans="1:2" r="3">
      <c s="3" r="A3" t="s">
        <v>267</v>
      </c>
    </row>
    <row spans="1:2" r="4">
      <c s="4" r="A4" t="s">
        <v>396</v>
      </c>
      <c s="4" r="B4" t="s">
        <v>397</v>
      </c>
    </row>
    <row spans="1:2" r="5">
      <c s="4" r="A5" t="s">
        <v>398</v>
      </c>
      <c s="4" r="B5"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2</v>
      </c>
    </row>
    <row spans="1:2" r="3">
      <c s="3" r="A3" t="s">
        <v>271</v>
      </c>
    </row>
    <row spans="1:2" r="4">
      <c s="4" r="A4" t="s">
        <v>401</v>
      </c>
      <c s="4" r="B4" t="s">
        <v>402</v>
      </c>
    </row>
    <row spans="1:2" r="5">
      <c s="4" r="A5" t="s">
        <v>403</v>
      </c>
      <c s="4" r="B5" t="s">
        <v>404</v>
      </c>
    </row>
    <row spans="1:2" r="6">
      <c s="4" r="A6" t="s">
        <v>405</v>
      </c>
      <c s="4" r="B6" t="s">
        <v>406</v>
      </c>
    </row>
    <row spans="1:2" r="7">
      <c s="4" r="A7" t="s">
        <v>407</v>
      </c>
      <c s="4" r="B7"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s="1" r="A1" t="s">
        <v>409</v>
      </c>
      <c s="2" r="B1" t="s">
        <v>1</v>
      </c>
    </row>
    <row spans="1:2" r="2">
      <c s="2" r="B2" t="s">
        <v>2</v>
      </c>
    </row>
    <row spans="1:2" r="3">
      <c s="3" r="A3" t="s">
        <v>274</v>
      </c>
    </row>
    <row spans="1:2" r="4">
      <c s="4" r="A4" t="s">
        <v>410</v>
      </c>
      <c s="4" r="B4" t="s">
        <v>411</v>
      </c>
    </row>
    <row spans="1:2" r="5">
      <c s="4" r="A5" t="s">
        <v>412</v>
      </c>
      <c s="4" r="B5" t="s">
        <v>413</v>
      </c>
    </row>
    <row spans="1:2" r="6">
      <c s="4" r="A6" t="s">
        <v>414</v>
      </c>
      <c s="4" r="B6"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16</v>
      </c>
      <c s="2" r="B1" t="s">
        <v>1</v>
      </c>
    </row>
    <row spans="1:2" r="2">
      <c s="2" r="B2" t="s">
        <v>2</v>
      </c>
    </row>
    <row spans="1:2" r="3">
      <c s="3" r="A3" t="s">
        <v>277</v>
      </c>
    </row>
    <row spans="1:2" r="4">
      <c s="4" r="A4" t="s">
        <v>417</v>
      </c>
      <c s="4" r="B4" t="s">
        <v>418</v>
      </c>
    </row>
    <row spans="1:2" r="5">
      <c s="4" r="A5" t="s">
        <v>419</v>
      </c>
      <c s="4" r="B5" t="s">
        <v>420</v>
      </c>
    </row>
    <row spans="1:2" r="6">
      <c s="4" r="A6" t="s">
        <v>421</v>
      </c>
      <c s="4" r="B6"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23</v>
      </c>
      <c s="2" r="B1" t="s">
        <v>1</v>
      </c>
    </row>
    <row spans="1:2" r="2">
      <c s="2" r="B2" t="s">
        <v>2</v>
      </c>
    </row>
    <row spans="1:2" r="3">
      <c s="3" r="A3" t="s">
        <v>280</v>
      </c>
    </row>
    <row spans="1:2" r="4">
      <c s="4" r="A4" t="s">
        <v>424</v>
      </c>
      <c s="4" r="B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s="1" r="A1" t="s">
        <v>426</v>
      </c>
      <c s="2" r="B1" t="s">
        <v>427</v>
      </c>
    </row>
    <row spans="1:2" r="2">
      <c s="3" r="A2" t="s">
        <v>217</v>
      </c>
    </row>
    <row spans="1:2" r="3">
      <c s="4" r="A3" t="s">
        <v>428</v>
      </c>
      <c s="9" r="B3" t="n">
        <v>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9</v>
      </c>
      <c s="2" r="B1" t="s">
        <v>1</v>
      </c>
    </row>
    <row spans="1:3" r="2">
      <c s="2" r="B2" t="s">
        <v>2</v>
      </c>
      <c s="2" r="C2" t="s">
        <v>30</v>
      </c>
    </row>
    <row spans="1:3" r="3">
      <c s="3" r="A3" t="s">
        <v>220</v>
      </c>
    </row>
    <row spans="1:3" r="4">
      <c s="4" r="A4" t="s">
        <v>430</v>
      </c>
      <c s="7" r="B4" t="n">
        <v>31845000</v>
      </c>
      <c s="7" r="C4" t="n">
        <v>11155000</v>
      </c>
    </row>
    <row spans="1:3" r="5">
      <c s="4" r="A5" t="s">
        <v>431</v>
      </c>
      <c s="6" r="B5" t="n">
        <v>213000</v>
      </c>
      <c s="6" r="C5" t="n">
        <v>165000</v>
      </c>
    </row>
    <row spans="1:3" r="6">
      <c s="4" r="A6" t="s">
        <v>432</v>
      </c>
      <c s="6" r="B6" t="n">
        <v>61000</v>
      </c>
    </row>
    <row spans="1:3" r="7">
      <c s="4" r="A7" t="s">
        <v>433</v>
      </c>
      <c s="6" r="B7" t="n">
        <v>1292000</v>
      </c>
      <c s="6" r="C7" t="n">
        <v>1313000</v>
      </c>
    </row>
    <row spans="1:3" r="8">
      <c s="4" r="A8" t="s">
        <v>434</v>
      </c>
      <c s="6" r="B8" t="n">
        <v>1012000</v>
      </c>
      <c s="7" r="C8" t="n">
        <v>670000</v>
      </c>
    </row>
    <row spans="1:3" r="9">
      <c s="4" r="A9" t="s">
        <v>190</v>
      </c>
      <c s="6" r="B9" t="n">
        <v>8250000</v>
      </c>
      <c s="4" r="C9" t="s">
        <v>39</v>
      </c>
    </row>
    <row spans="1:3" r="10">
      <c s="4" r="A10" t="s">
        <v>435</v>
      </c>
      <c s="7" r="B10" t="n">
        <v>581000</v>
      </c>
      <c s="7" r="C10" t="n">
        <v>751000</v>
      </c>
    </row>
    <row spans="1:3" r="11">
      <c s="4" r="A11" t="s">
        <v>214</v>
      </c>
      <c s="4" r="B11" t="s">
        <v>39</v>
      </c>
      <c s="7" r="C11" t="n">
        <v>2402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s>
  <sheetData>
    <row spans="1:4" r="1">
      <c s="1" r="A1" t="s">
        <v>436</v>
      </c>
      <c s="2" r="C1" t="s">
        <v>2</v>
      </c>
      <c s="2" r="D1" t="s">
        <v>30</v>
      </c>
    </row>
    <row spans="1:4" r="2">
      <c s="3" r="A2" t="s">
        <v>437</v>
      </c>
    </row>
    <row spans="1:4" r="3">
      <c s="4" r="A3" t="s">
        <v>438</v>
      </c>
      <c s="7" r="C3" t="n">
        <v>94350000</v>
      </c>
      <c s="7" r="D3" t="n">
        <v>125551000</v>
      </c>
    </row>
    <row spans="1:4" r="4">
      <c s="4" r="A4" t="s">
        <v>439</v>
      </c>
      <c s="6" r="C4" t="n">
        <v>296000</v>
      </c>
      <c s="6" r="D4" t="n">
        <v>680000</v>
      </c>
    </row>
    <row spans="1:4" r="5">
      <c s="4" r="A5" t="s">
        <v>440</v>
      </c>
      <c s="6" r="C5" t="n">
        <v>1292000</v>
      </c>
      <c s="6" r="D5" t="n">
        <v>1313000</v>
      </c>
    </row>
    <row spans="1:4" r="6">
      <c s="4" r="A6" t="s">
        <v>441</v>
      </c>
      <c s="6" r="C6" t="n">
        <v>93354000</v>
      </c>
      <c s="6" r="D6" t="n">
        <v>124918000</v>
      </c>
    </row>
    <row spans="1:4" r="7">
      <c s="4" r="A7" t="s">
        <v>442</v>
      </c>
    </row>
    <row spans="1:4" r="8">
      <c s="3" r="A8" t="s">
        <v>437</v>
      </c>
    </row>
    <row spans="1:4" r="9">
      <c s="4" r="A9" t="s">
        <v>438</v>
      </c>
      <c s="6" r="C9" t="n">
        <v>31266000</v>
      </c>
      <c s="6" r="D9" t="n">
        <v>30701000</v>
      </c>
    </row>
    <row spans="1:4" r="10">
      <c s="4" r="A10" t="s">
        <v>439</v>
      </c>
      <c s="6" r="C10" t="n">
        <v>81000</v>
      </c>
      <c s="6" r="D10" t="n">
        <v>94000</v>
      </c>
    </row>
    <row spans="1:4" r="11">
      <c s="4" r="A11" t="s">
        <v>440</v>
      </c>
      <c s="6" r="C11" t="n">
        <v>393000</v>
      </c>
      <c s="6" r="D11" t="n">
        <v>521000</v>
      </c>
    </row>
    <row spans="1:4" r="12">
      <c s="4" r="A12" t="s">
        <v>441</v>
      </c>
      <c s="6" r="C12" t="n">
        <v>30954000</v>
      </c>
      <c s="6" r="D12" t="n">
        <v>30274000</v>
      </c>
    </row>
    <row spans="1:4" r="13">
      <c s="4" r="A13" t="s">
        <v>443</v>
      </c>
    </row>
    <row spans="1:4" r="14">
      <c s="3" r="A14" t="s">
        <v>437</v>
      </c>
    </row>
    <row spans="1:4" r="15">
      <c s="4" r="A15" t="s">
        <v>438</v>
      </c>
      <c s="6" r="C15" t="n">
        <v>1409000</v>
      </c>
      <c s="6" r="D15" t="n">
        <v>1420000</v>
      </c>
    </row>
    <row spans="1:4" r="16">
      <c s="4" r="A16" t="s">
        <v>439</v>
      </c>
      <c s="6" r="C16" t="n">
        <v>2000</v>
      </c>
      <c s="6" r="D16" t="n">
        <v>2000</v>
      </c>
    </row>
    <row spans="1:4" r="17">
      <c s="4" r="A17" t="s">
        <v>440</v>
      </c>
      <c s="6" r="C17" t="n">
        <v>1000</v>
      </c>
      <c s="6" r="D17" t="n">
        <v>22000</v>
      </c>
    </row>
    <row spans="1:4" r="18">
      <c s="4" r="A18" t="s">
        <v>441</v>
      </c>
      <c s="6" r="C18" t="n">
        <v>1410000</v>
      </c>
      <c s="6" r="D18" t="n">
        <v>1400000</v>
      </c>
    </row>
    <row spans="1:4" r="19">
      <c s="4" r="A19" t="s">
        <v>444</v>
      </c>
    </row>
    <row spans="1:4" r="20">
      <c s="3" r="A20" t="s">
        <v>437</v>
      </c>
    </row>
    <row spans="1:4" r="21">
      <c s="4" r="A21" t="s">
        <v>438</v>
      </c>
      <c s="6" r="C21" t="n">
        <v>45520000</v>
      </c>
      <c s="6" r="D21" t="n">
        <v>76894000</v>
      </c>
    </row>
    <row spans="1:4" r="22">
      <c s="4" r="A22" t="s">
        <v>439</v>
      </c>
      <c s="6" r="C22" t="n">
        <v>213000</v>
      </c>
      <c s="6" r="D22" t="n">
        <v>521000</v>
      </c>
    </row>
    <row spans="1:4" r="23">
      <c s="4" r="A23" t="s">
        <v>440</v>
      </c>
      <c s="6" r="C23" t="n">
        <v>496000</v>
      </c>
      <c s="6" r="D23" t="n">
        <v>672000</v>
      </c>
    </row>
    <row spans="1:4" r="24">
      <c s="4" r="A24" t="s">
        <v>441</v>
      </c>
      <c s="6" r="C24" t="n">
        <v>45237000</v>
      </c>
      <c s="6" r="D24" t="n">
        <v>76743000</v>
      </c>
    </row>
    <row spans="1:4" r="25">
      <c s="4" r="A25" t="s">
        <v>445</v>
      </c>
    </row>
    <row spans="1:4" r="26">
      <c s="3" r="A26" t="s">
        <v>437</v>
      </c>
    </row>
    <row spans="1:4" r="27">
      <c s="4" r="A27" t="s">
        <v>438</v>
      </c>
      <c s="4" r="B27" t="s">
        <v>446</v>
      </c>
      <c s="7" r="C27" t="n">
        <v>9877000</v>
      </c>
      <c s="6" r="D27" t="n">
        <v>9874000</v>
      </c>
    </row>
    <row spans="1:4" r="28">
      <c s="4" r="A28" t="s">
        <v>439</v>
      </c>
      <c s="4" r="B28" t="s">
        <v>446</v>
      </c>
      <c s="4" r="C28" t="s">
        <v>39</v>
      </c>
      <c s="6" r="D28" t="n">
        <v>57000</v>
      </c>
    </row>
    <row spans="1:4" r="29">
      <c s="4" r="A29" t="s">
        <v>440</v>
      </c>
      <c s="4" r="B29" t="s">
        <v>446</v>
      </c>
      <c s="7" r="C29" t="n">
        <v>176000</v>
      </c>
      <c s="6" r="D29" t="n">
        <v>16000</v>
      </c>
    </row>
    <row spans="1:4" r="30">
      <c s="4" r="A30" t="s">
        <v>441</v>
      </c>
      <c s="4" r="B30" t="s">
        <v>446</v>
      </c>
      <c s="6" r="C30" t="n">
        <v>9701000</v>
      </c>
      <c s="6" r="D30" t="n">
        <v>9915000</v>
      </c>
    </row>
    <row spans="1:4" r="31">
      <c s="4" r="A31" t="s">
        <v>447</v>
      </c>
    </row>
    <row spans="1:4" r="32">
      <c s="3" r="A32" t="s">
        <v>437</v>
      </c>
    </row>
    <row spans="1:4" r="33">
      <c s="4" r="A33" t="s">
        <v>438</v>
      </c>
      <c s="7" r="C33" t="n">
        <v>2500000</v>
      </c>
      <c s="6" r="D33" t="n">
        <v>2998000</v>
      </c>
    </row>
    <row spans="1:4" r="34">
      <c s="4" r="A34" t="s">
        <v>439</v>
      </c>
      <c s="4" r="C34" t="s">
        <v>39</v>
      </c>
      <c s="6" r="D34" t="n">
        <v>6000</v>
      </c>
    </row>
    <row spans="1:4" r="35">
      <c s="4" r="A35" t="s">
        <v>440</v>
      </c>
      <c s="7" r="C35" t="n">
        <v>81000</v>
      </c>
      <c s="6" r="D35" t="n">
        <v>7000</v>
      </c>
    </row>
    <row spans="1:4" r="36">
      <c s="4" r="A36" t="s">
        <v>441</v>
      </c>
      <c s="6" r="C36" t="n">
        <v>2419000</v>
      </c>
      <c s="6" r="D36" t="n">
        <v>2997000</v>
      </c>
    </row>
    <row spans="1:4" r="37">
      <c s="4" r="A37" t="s">
        <v>448</v>
      </c>
    </row>
    <row spans="1:4" r="38">
      <c s="3" r="A38" t="s">
        <v>437</v>
      </c>
    </row>
    <row spans="1:4" r="39">
      <c s="4" r="A39" t="s">
        <v>438</v>
      </c>
      <c s="6" r="C39" t="n">
        <v>90572000</v>
      </c>
      <c s="6" r="D39" t="n">
        <v>121887000</v>
      </c>
    </row>
    <row spans="1:4" r="40">
      <c s="4" r="A40" t="s">
        <v>439</v>
      </c>
      <c s="6" r="C40" t="n">
        <v>296000</v>
      </c>
      <c s="6" r="D40" t="n">
        <v>680000</v>
      </c>
    </row>
    <row spans="1:4" r="41">
      <c s="4" r="A41" t="s">
        <v>440</v>
      </c>
      <c s="6" r="C41" t="n">
        <v>1147000</v>
      </c>
      <c s="6" r="D41" t="n">
        <v>1238000</v>
      </c>
    </row>
    <row spans="1:4" r="42">
      <c s="4" r="A42" t="s">
        <v>441</v>
      </c>
      <c s="6" r="C42" t="n">
        <v>89721000</v>
      </c>
      <c s="6" r="D42" t="n">
        <v>121329000</v>
      </c>
    </row>
    <row spans="1:4" r="43">
      <c s="4" r="A43" t="s">
        <v>449</v>
      </c>
    </row>
    <row spans="1:4" r="44">
      <c s="3" r="A44" t="s">
        <v>437</v>
      </c>
    </row>
    <row spans="1:4" r="45">
      <c s="4" r="A45" t="s">
        <v>438</v>
      </c>
      <c s="7" r="C45" t="n">
        <v>3778000</v>
      </c>
      <c s="7" r="D45" t="n">
        <v>3664000</v>
      </c>
    </row>
    <row spans="1:4" r="46">
      <c s="4" r="A46" t="s">
        <v>439</v>
      </c>
      <c s="4" r="C46" t="s">
        <v>39</v>
      </c>
      <c s="4" r="D46" t="s">
        <v>39</v>
      </c>
    </row>
    <row spans="1:4" r="47">
      <c s="4" r="A47" t="s">
        <v>440</v>
      </c>
      <c s="7" r="C47" t="n">
        <v>145000</v>
      </c>
      <c s="7" r="D47" t="n">
        <v>75000</v>
      </c>
    </row>
    <row spans="1:4" r="48">
      <c s="4" r="A48" t="s">
        <v>441</v>
      </c>
      <c s="7" r="C48" t="n">
        <v>3633000</v>
      </c>
      <c s="7" r="D48" t="n">
        <v>3589000</v>
      </c>
    </row>
    <row spans="1:4" r="49">
      <c r="A49" t="n"/>
    </row>
    <row spans="1:4" r="50">
      <c s="4" r="A50" t="s">
        <v>446</v>
      </c>
      <c s="4" r="B50" t="s">
        <v>450</v>
      </c>
    </row>
  </sheetData>
  <mergeCells count="3">
    <mergeCell ref="A1:B1"/>
    <mergeCell ref="A49:C49"/>
    <mergeCell ref="B50:C50"/>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118</v>
      </c>
      <c s="2" r="B1" t="s">
        <v>119</v>
      </c>
      <c s="2" r="J1" t="s">
        <v>1</v>
      </c>
    </row>
    <row spans="1:11" r="2">
      <c s="2" r="B2" t="s">
        <v>2</v>
      </c>
      <c s="2" r="C2" t="s">
        <v>120</v>
      </c>
      <c s="2" r="D2" t="s">
        <v>4</v>
      </c>
      <c s="2" r="E2" t="s">
        <v>121</v>
      </c>
      <c s="2" r="F2" t="s">
        <v>30</v>
      </c>
      <c s="2" r="G2" t="s">
        <v>122</v>
      </c>
      <c s="2" r="H2" t="s">
        <v>123</v>
      </c>
      <c s="2" r="I2" t="s">
        <v>124</v>
      </c>
      <c s="2" r="J2" t="s">
        <v>2</v>
      </c>
      <c s="2" r="K2" t="s">
        <v>30</v>
      </c>
    </row>
    <row spans="1:11" r="3">
      <c s="3" r="A3" t="s">
        <v>125</v>
      </c>
    </row>
    <row spans="1:11" r="4">
      <c s="4" r="A4" t="s">
        <v>113</v>
      </c>
      <c s="7" r="B4" t="n">
        <v>1061000</v>
      </c>
      <c s="7" r="C4" t="n">
        <v>1000000</v>
      </c>
      <c s="7" r="D4" t="n">
        <v>1222000</v>
      </c>
      <c s="7" r="E4" t="n">
        <v>917000</v>
      </c>
      <c s="7" r="F4" t="n">
        <v>1301000</v>
      </c>
      <c s="7" r="G4" t="n">
        <v>552000</v>
      </c>
      <c s="7" r="H4" t="n">
        <v>726000</v>
      </c>
      <c s="7" r="I4" t="n">
        <v>506000</v>
      </c>
      <c s="7" r="J4" t="n">
        <v>4200000</v>
      </c>
      <c s="7" r="K4" t="n">
        <v>3085000</v>
      </c>
    </row>
    <row spans="1:11" r="5">
      <c s="3" r="A5" t="s">
        <v>126</v>
      </c>
    </row>
    <row spans="1:11" r="6">
      <c s="4" r="A6" t="s">
        <v>127</v>
      </c>
      <c s="6" r="J6" t="n">
        <v>-116000</v>
      </c>
      <c s="6" r="K6" t="n">
        <v>3162000</v>
      </c>
    </row>
    <row spans="1:11" r="7">
      <c s="4" r="A7" t="s">
        <v>128</v>
      </c>
      <c s="7" r="J7" t="n">
        <v>-102000</v>
      </c>
      <c s="6" r="K7" t="n">
        <v>-99000</v>
      </c>
    </row>
    <row spans="1:11" r="8">
      <c s="4" r="A8" t="s">
        <v>129</v>
      </c>
      <c s="4" r="J8" t="s">
        <v>39</v>
      </c>
      <c s="6" r="K8" t="n">
        <v>-457000</v>
      </c>
    </row>
    <row spans="1:11" r="9">
      <c s="4" r="A9" t="s">
        <v>130</v>
      </c>
      <c s="7" r="J9" t="n">
        <v>179000</v>
      </c>
      <c s="6" r="K9" t="n">
        <v>80000</v>
      </c>
    </row>
    <row spans="1:11" r="10">
      <c s="4" r="A10" t="s">
        <v>131</v>
      </c>
      <c s="6" r="J10" t="n">
        <v>151000</v>
      </c>
      <c s="6" r="K10" t="n">
        <v>147000</v>
      </c>
    </row>
    <row spans="1:11" r="11">
      <c s="4" r="A11" t="s">
        <v>132</v>
      </c>
      <c s="6" r="J11" t="n">
        <v>112000</v>
      </c>
      <c s="6" r="K11" t="n">
        <v>2833000</v>
      </c>
    </row>
    <row spans="1:11" r="12">
      <c s="4" r="A12" t="s">
        <v>133</v>
      </c>
      <c s="7" r="J12" t="n">
        <v>4312000</v>
      </c>
      <c s="7" r="K12" t="n">
        <v>5918000</v>
      </c>
    </row>
  </sheetData>
  <mergeCells count="3">
    <mergeCell ref="A1:A2"/>
    <mergeCell ref="B1:I1"/>
    <mergeCell ref="J1:K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30</v>
      </c>
    </row>
    <row spans="1:3" r="2">
      <c s="3" r="A2" t="s">
        <v>452</v>
      </c>
    </row>
    <row spans="1:3" r="3">
      <c s="4" r="A3" t="s">
        <v>438</v>
      </c>
      <c s="7" r="B3" t="n">
        <v>60738000</v>
      </c>
      <c s="7" r="C3" t="n">
        <v>55097000</v>
      </c>
    </row>
    <row spans="1:3" r="4">
      <c s="4" r="A4" t="s">
        <v>439</v>
      </c>
      <c s="6" r="B4" t="n">
        <v>695000</v>
      </c>
      <c s="6" r="C4" t="n">
        <v>1202000</v>
      </c>
    </row>
    <row spans="1:3" r="5">
      <c s="4" r="A5" t="s">
        <v>440</v>
      </c>
      <c s="6" r="B5" t="n">
        <v>152000</v>
      </c>
      <c s="6" r="C5" t="n">
        <v>66000</v>
      </c>
    </row>
    <row spans="1:3" r="6">
      <c s="4" r="A6" t="s">
        <v>441</v>
      </c>
      <c s="6" r="B6" t="n">
        <v>61281000</v>
      </c>
      <c s="7" r="C6" t="n">
        <v>56223000</v>
      </c>
    </row>
    <row spans="1:3" r="7">
      <c s="4" r="A7" t="s">
        <v>453</v>
      </c>
    </row>
    <row spans="1:3" r="8">
      <c s="3" r="A8" t="s">
        <v>452</v>
      </c>
    </row>
    <row spans="1:3" r="9">
      <c s="4" r="A9" t="s">
        <v>438</v>
      </c>
      <c s="7" r="B9" t="n">
        <v>999000</v>
      </c>
      <c s="4" r="C9" t="s">
        <v>39</v>
      </c>
    </row>
    <row spans="1:3" r="10">
      <c s="4" r="A10" t="s">
        <v>439</v>
      </c>
      <c s="4" r="B10" t="s">
        <v>39</v>
      </c>
      <c s="4" r="C10" t="s">
        <v>39</v>
      </c>
    </row>
    <row spans="1:3" r="11">
      <c s="4" r="A11" t="s">
        <v>440</v>
      </c>
      <c s="7" r="B11" t="n">
        <v>11000</v>
      </c>
      <c s="4" r="C11" t="s">
        <v>39</v>
      </c>
    </row>
    <row spans="1:3" r="12">
      <c s="4" r="A12" t="s">
        <v>441</v>
      </c>
      <c s="6" r="B12" t="n">
        <v>988000</v>
      </c>
      <c s="4" r="C12" t="s">
        <v>39</v>
      </c>
    </row>
    <row spans="1:3" r="13">
      <c s="4" r="A13" t="s">
        <v>442</v>
      </c>
    </row>
    <row spans="1:3" r="14">
      <c s="3" r="A14" t="s">
        <v>452</v>
      </c>
    </row>
    <row spans="1:3" r="15">
      <c s="4" r="A15" t="s">
        <v>438</v>
      </c>
      <c s="6" r="B15" t="n">
        <v>15109000</v>
      </c>
      <c s="7" r="C15" t="n">
        <v>11962000</v>
      </c>
    </row>
    <row spans="1:3" r="16">
      <c s="4" r="A16" t="s">
        <v>439</v>
      </c>
      <c s="6" r="B16" t="n">
        <v>132000</v>
      </c>
      <c s="7" r="C16" t="n">
        <v>177000</v>
      </c>
    </row>
    <row spans="1:3" r="17">
      <c s="4" r="A17" t="s">
        <v>440</v>
      </c>
      <c s="6" r="B17" t="n">
        <v>24000</v>
      </c>
      <c s="4" r="C17" t="s">
        <v>39</v>
      </c>
    </row>
    <row spans="1:3" r="18">
      <c s="4" r="A18" t="s">
        <v>441</v>
      </c>
      <c s="6" r="B18" t="n">
        <v>15217000</v>
      </c>
      <c s="7" r="C18" t="n">
        <v>12139000</v>
      </c>
    </row>
    <row spans="1:3" r="19">
      <c s="4" r="A19" t="s">
        <v>443</v>
      </c>
    </row>
    <row spans="1:3" r="20">
      <c s="3" r="A20" t="s">
        <v>452</v>
      </c>
    </row>
    <row spans="1:3" r="21">
      <c s="4" r="A21" t="s">
        <v>438</v>
      </c>
      <c s="6" r="B21" t="n">
        <v>11219000</v>
      </c>
      <c s="6" r="C21" t="n">
        <v>15636000</v>
      </c>
    </row>
    <row spans="1:3" r="22">
      <c s="4" r="A22" t="s">
        <v>439</v>
      </c>
      <c s="7" r="B22" t="n">
        <v>268000</v>
      </c>
      <c s="7" r="C22" t="n">
        <v>514000</v>
      </c>
    </row>
    <row spans="1:3" r="23">
      <c s="4" r="A23" t="s">
        <v>440</v>
      </c>
      <c s="4" r="B23" t="s">
        <v>39</v>
      </c>
      <c s="4" r="C23" t="s">
        <v>39</v>
      </c>
    </row>
    <row spans="1:3" r="24">
      <c s="4" r="A24" t="s">
        <v>441</v>
      </c>
      <c s="7" r="B24" t="n">
        <v>11487000</v>
      </c>
      <c s="7" r="C24" t="n">
        <v>16150000</v>
      </c>
    </row>
    <row spans="1:3" r="25">
      <c s="4" r="A25" t="s">
        <v>444</v>
      </c>
    </row>
    <row spans="1:3" r="26">
      <c s="3" r="A26" t="s">
        <v>452</v>
      </c>
    </row>
    <row spans="1:3" r="27">
      <c s="4" r="A27" t="s">
        <v>438</v>
      </c>
      <c s="6" r="B27" t="n">
        <v>33411000</v>
      </c>
      <c s="6" r="C27" t="n">
        <v>27499000</v>
      </c>
    </row>
    <row spans="1:3" r="28">
      <c s="4" r="A28" t="s">
        <v>439</v>
      </c>
      <c s="6" r="B28" t="n">
        <v>295000</v>
      </c>
      <c s="6" r="C28" t="n">
        <v>511000</v>
      </c>
    </row>
    <row spans="1:3" r="29">
      <c s="4" r="A29" t="s">
        <v>440</v>
      </c>
      <c s="6" r="B29" t="n">
        <v>117000</v>
      </c>
      <c s="6" r="C29" t="n">
        <v>66000</v>
      </c>
    </row>
    <row spans="1:3" r="30">
      <c s="4" r="A30" t="s">
        <v>441</v>
      </c>
      <c s="7" r="B30" t="n">
        <v>33589000</v>
      </c>
      <c s="7" r="C30" t="n">
        <v>2794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30</v>
      </c>
    </row>
    <row spans="1:3" r="2">
      <c s="3" r="A2" t="s">
        <v>438</v>
      </c>
    </row>
    <row spans="1:3" r="3">
      <c s="4" r="A3" t="s">
        <v>455</v>
      </c>
      <c s="4" r="B3" t="s">
        <v>39</v>
      </c>
    </row>
    <row spans="1:3" r="4">
      <c s="4" r="A4" t="s">
        <v>456</v>
      </c>
      <c s="7" r="B4" t="n">
        <v>12986000</v>
      </c>
    </row>
    <row spans="1:3" r="5">
      <c s="4" r="A5" t="s">
        <v>457</v>
      </c>
      <c s="6" r="B5" t="n">
        <v>15183000</v>
      </c>
    </row>
    <row spans="1:3" r="6">
      <c s="4" r="A6" t="s">
        <v>458</v>
      </c>
      <c s="6" r="B6" t="n">
        <v>7006000</v>
      </c>
    </row>
    <row spans="1:3" r="7">
      <c s="4" r="A7" t="s">
        <v>135</v>
      </c>
      <c s="7" r="B7" t="n">
        <v>90572000</v>
      </c>
    </row>
    <row spans="1:3" r="8">
      <c s="3" r="A8" t="s">
        <v>459</v>
      </c>
    </row>
    <row spans="1:3" r="9">
      <c s="4" r="A9" t="s">
        <v>455</v>
      </c>
      <c s="4" r="B9" t="s">
        <v>39</v>
      </c>
    </row>
    <row spans="1:3" r="10">
      <c s="4" r="A10" t="s">
        <v>456</v>
      </c>
      <c s="7" r="B10" t="n">
        <v>12872000</v>
      </c>
    </row>
    <row spans="1:3" r="11">
      <c s="4" r="A11" t="s">
        <v>457</v>
      </c>
      <c s="6" r="B11" t="n">
        <v>15098000</v>
      </c>
    </row>
    <row spans="1:3" r="12">
      <c s="4" r="A12" t="s">
        <v>458</v>
      </c>
      <c s="6" r="B12" t="n">
        <v>6813000</v>
      </c>
    </row>
    <row spans="1:3" r="13">
      <c s="4" r="A13" t="s">
        <v>135</v>
      </c>
      <c s="6" r="B13" t="n">
        <v>89721000</v>
      </c>
    </row>
    <row spans="1:3" r="14">
      <c s="3" r="A14" t="s">
        <v>438</v>
      </c>
    </row>
    <row spans="1:3" r="15">
      <c s="4" r="A15" t="s">
        <v>455</v>
      </c>
      <c s="6" r="B15" t="n">
        <v>2655000</v>
      </c>
    </row>
    <row spans="1:3" r="16">
      <c s="4" r="A16" t="s">
        <v>456</v>
      </c>
      <c s="6" r="B16" t="n">
        <v>11617000</v>
      </c>
    </row>
    <row spans="1:3" r="17">
      <c s="4" r="A17" t="s">
        <v>457</v>
      </c>
      <c s="6" r="B17" t="n">
        <v>12108000</v>
      </c>
    </row>
    <row spans="1:3" r="18">
      <c s="4" r="A18" t="s">
        <v>458</v>
      </c>
      <c s="6" r="B18" t="n">
        <v>947000</v>
      </c>
    </row>
    <row spans="1:3" r="19">
      <c s="4" r="A19" t="s">
        <v>135</v>
      </c>
      <c s="6" r="B19" t="n">
        <v>60738000</v>
      </c>
      <c s="7" r="C19" t="n">
        <v>55097000</v>
      </c>
    </row>
    <row spans="1:3" r="20">
      <c s="3" r="A20" t="s">
        <v>441</v>
      </c>
    </row>
    <row spans="1:3" r="21">
      <c s="4" r="A21" t="s">
        <v>455</v>
      </c>
      <c s="6" r="B21" t="n">
        <v>2698000</v>
      </c>
    </row>
    <row spans="1:3" r="22">
      <c s="4" r="A22" t="s">
        <v>456</v>
      </c>
      <c s="6" r="B22" t="n">
        <v>11845000</v>
      </c>
    </row>
    <row spans="1:3" r="23">
      <c s="4" r="A23" t="s">
        <v>457</v>
      </c>
      <c s="6" r="B23" t="n">
        <v>12180000</v>
      </c>
    </row>
    <row spans="1:3" r="24">
      <c s="4" r="A24" t="s">
        <v>458</v>
      </c>
      <c s="6" r="B24" t="n">
        <v>969000</v>
      </c>
    </row>
    <row spans="1:3" r="25">
      <c s="4" r="A25" t="s">
        <v>135</v>
      </c>
      <c s="6" r="B25" t="n">
        <v>61281000</v>
      </c>
      <c s="6" r="C25" t="n">
        <v>56223000</v>
      </c>
    </row>
    <row spans="1:3" r="26">
      <c s="4" r="A26" t="s">
        <v>444</v>
      </c>
    </row>
    <row spans="1:3" r="27">
      <c s="3" r="A27" t="s">
        <v>438</v>
      </c>
    </row>
    <row spans="1:3" r="28">
      <c s="4" r="A28" t="s">
        <v>135</v>
      </c>
      <c s="6" r="B28" t="n">
        <v>45520000</v>
      </c>
    </row>
    <row spans="1:3" r="29">
      <c s="3" r="A29" t="s">
        <v>459</v>
      </c>
    </row>
    <row spans="1:3" r="30">
      <c s="4" r="A30" t="s">
        <v>135</v>
      </c>
      <c s="6" r="B30" t="n">
        <v>45237000</v>
      </c>
    </row>
    <row spans="1:3" r="31">
      <c s="3" r="A31" t="s">
        <v>438</v>
      </c>
    </row>
    <row spans="1:3" r="32">
      <c s="4" r="A32" t="s">
        <v>135</v>
      </c>
      <c s="6" r="B32" t="n">
        <v>33411000</v>
      </c>
    </row>
    <row spans="1:3" r="33">
      <c s="3" r="A33" t="s">
        <v>441</v>
      </c>
    </row>
    <row spans="1:3" r="34">
      <c s="4" r="A34" t="s">
        <v>135</v>
      </c>
      <c s="6" r="B34" t="n">
        <v>33589000</v>
      </c>
      <c s="7" r="C34" t="n">
        <v>27944000</v>
      </c>
    </row>
    <row spans="1:3" r="35">
      <c s="4" r="A35" t="s">
        <v>445</v>
      </c>
    </row>
    <row spans="1:3" r="36">
      <c s="3" r="A36" t="s">
        <v>438</v>
      </c>
    </row>
    <row spans="1:3" r="37">
      <c s="4" r="A37" t="s">
        <v>135</v>
      </c>
      <c s="6" r="B37" t="n">
        <v>9877000</v>
      </c>
    </row>
    <row spans="1:3" r="38">
      <c s="3" r="A38" t="s">
        <v>459</v>
      </c>
    </row>
    <row spans="1:3" r="39">
      <c s="4" r="A39" t="s">
        <v>135</v>
      </c>
      <c s="7" r="B39" t="n">
        <v>970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30</v>
      </c>
    </row>
    <row spans="1:3" r="2">
      <c s="3" r="A2" t="s">
        <v>461</v>
      </c>
    </row>
    <row spans="1:3" r="3">
      <c s="4" r="A3" t="s">
        <v>462</v>
      </c>
      <c s="7" r="B3" t="n">
        <v>34770000</v>
      </c>
      <c s="7" r="C3" t="n">
        <v>9007000</v>
      </c>
    </row>
    <row spans="1:3" r="4">
      <c s="4" r="A4" t="s">
        <v>463</v>
      </c>
      <c s="6" r="B4" t="n">
        <v>-309000</v>
      </c>
      <c s="6" r="C4" t="n">
        <v>-38000</v>
      </c>
    </row>
    <row spans="1:3" r="5">
      <c s="4" r="A5" t="s">
        <v>464</v>
      </c>
      <c s="6" r="B5" t="n">
        <v>31476000</v>
      </c>
      <c s="6" r="C5" t="n">
        <v>60210000</v>
      </c>
    </row>
    <row spans="1:3" r="6">
      <c s="4" r="A6" t="s">
        <v>465</v>
      </c>
      <c s="6" r="B6" t="n">
        <v>-983000</v>
      </c>
      <c s="6" r="C6" t="n">
        <v>-1275000</v>
      </c>
    </row>
    <row spans="1:3" r="7">
      <c s="4" r="A7" t="s">
        <v>441</v>
      </c>
      <c s="6" r="B7" t="n">
        <v>66246000</v>
      </c>
      <c s="6" r="C7" t="n">
        <v>69217000</v>
      </c>
    </row>
    <row spans="1:3" r="8">
      <c s="4" r="A8" t="s">
        <v>466</v>
      </c>
      <c s="6" r="B8" t="n">
        <v>-1292000</v>
      </c>
      <c s="6" r="C8" t="n">
        <v>-1313000</v>
      </c>
    </row>
    <row spans="1:3" r="9">
      <c s="3" r="A9" t="s">
        <v>467</v>
      </c>
    </row>
    <row spans="1:3" r="10">
      <c s="4" r="A10" t="s">
        <v>462</v>
      </c>
      <c s="6" r="B10" t="n">
        <v>21126000</v>
      </c>
      <c s="6" r="C10" t="n">
        <v>8788000</v>
      </c>
    </row>
    <row spans="1:3" r="11">
      <c s="4" r="A11" t="s">
        <v>463</v>
      </c>
      <c s="6" r="B11" t="n">
        <v>-125000</v>
      </c>
      <c s="7" r="C11" t="n">
        <v>-66000</v>
      </c>
    </row>
    <row spans="1:3" r="12">
      <c s="4" r="A12" t="s">
        <v>464</v>
      </c>
      <c s="6" r="B12" t="n">
        <v>1066000</v>
      </c>
      <c s="4" r="C12" t="s">
        <v>39</v>
      </c>
    </row>
    <row spans="1:3" r="13">
      <c s="4" r="A13" t="s">
        <v>465</v>
      </c>
      <c s="6" r="B13" t="n">
        <v>-27000</v>
      </c>
      <c s="4" r="C13" t="s">
        <v>39</v>
      </c>
    </row>
    <row spans="1:3" r="14">
      <c s="4" r="A14" t="s">
        <v>441</v>
      </c>
      <c s="6" r="B14" t="n">
        <v>22192000</v>
      </c>
      <c s="7" r="C14" t="n">
        <v>8788000</v>
      </c>
    </row>
    <row spans="1:3" r="15">
      <c s="4" r="A15" t="s">
        <v>466</v>
      </c>
      <c s="6" r="B15" t="n">
        <v>-152000</v>
      </c>
      <c s="7" r="C15" t="n">
        <v>-66000</v>
      </c>
    </row>
    <row spans="1:3" r="16">
      <c s="4" r="A16" t="s">
        <v>453</v>
      </c>
    </row>
    <row spans="1:3" r="17">
      <c s="3" r="A17" t="s">
        <v>467</v>
      </c>
    </row>
    <row spans="1:3" r="18">
      <c s="4" r="A18" t="s">
        <v>462</v>
      </c>
      <c s="6" r="B18" t="n">
        <v>988000</v>
      </c>
      <c s="4" r="C18" t="s">
        <v>39</v>
      </c>
    </row>
    <row spans="1:3" r="19">
      <c s="4" r="A19" t="s">
        <v>463</v>
      </c>
      <c s="7" r="B19" t="n">
        <v>-11000</v>
      </c>
      <c s="4" r="C19" t="s">
        <v>39</v>
      </c>
    </row>
    <row spans="1:3" r="20">
      <c s="4" r="A20" t="s">
        <v>464</v>
      </c>
      <c s="4" r="B20" t="s">
        <v>39</v>
      </c>
      <c s="4" r="C20" t="s">
        <v>39</v>
      </c>
    </row>
    <row spans="1:3" r="21">
      <c s="4" r="A21" t="s">
        <v>465</v>
      </c>
      <c s="4" r="B21" t="s">
        <v>39</v>
      </c>
      <c s="4" r="C21" t="s">
        <v>39</v>
      </c>
    </row>
    <row spans="1:3" r="22">
      <c s="4" r="A22" t="s">
        <v>441</v>
      </c>
      <c s="7" r="B22" t="n">
        <v>988000</v>
      </c>
      <c s="4" r="C22" t="s">
        <v>39</v>
      </c>
    </row>
    <row spans="1:3" r="23">
      <c s="4" r="A23" t="s">
        <v>466</v>
      </c>
      <c s="6" r="B23" t="n">
        <v>-11000</v>
      </c>
      <c s="4" r="C23" t="s">
        <v>39</v>
      </c>
    </row>
    <row spans="1:3" r="24">
      <c s="4" r="A24" t="s">
        <v>442</v>
      </c>
    </row>
    <row spans="1:3" r="25">
      <c s="3" r="A25" t="s">
        <v>461</v>
      </c>
    </row>
    <row spans="1:3" r="26">
      <c s="4" r="A26" t="s">
        <v>462</v>
      </c>
      <c s="6" r="B26" t="n">
        <v>18396000</v>
      </c>
      <c s="4" r="C26" t="s">
        <v>39</v>
      </c>
    </row>
    <row spans="1:3" r="27">
      <c s="4" r="A27" t="s">
        <v>463</v>
      </c>
      <c s="6" r="B27" t="n">
        <v>-183000</v>
      </c>
      <c s="4" r="C27" t="s">
        <v>39</v>
      </c>
    </row>
    <row spans="1:3" r="28">
      <c s="4" r="A28" t="s">
        <v>464</v>
      </c>
      <c s="6" r="B28" t="n">
        <v>7296000</v>
      </c>
      <c s="7" r="C28" t="n">
        <v>23750000</v>
      </c>
    </row>
    <row spans="1:3" r="29">
      <c s="4" r="A29" t="s">
        <v>465</v>
      </c>
      <c s="6" r="B29" t="n">
        <v>-210000</v>
      </c>
      <c s="6" r="C29" t="n">
        <v>-521000</v>
      </c>
    </row>
    <row spans="1:3" r="30">
      <c s="4" r="A30" t="s">
        <v>441</v>
      </c>
      <c s="6" r="B30" t="n">
        <v>25692000</v>
      </c>
      <c s="6" r="C30" t="n">
        <v>23750000</v>
      </c>
    </row>
    <row spans="1:3" r="31">
      <c s="4" r="A31" t="s">
        <v>466</v>
      </c>
      <c s="6" r="B31" t="n">
        <v>-393000</v>
      </c>
      <c s="7" r="C31" t="n">
        <v>-521000</v>
      </c>
    </row>
    <row spans="1:3" r="32">
      <c s="3" r="A32" t="s">
        <v>467</v>
      </c>
    </row>
    <row spans="1:3" r="33">
      <c s="4" r="A33" t="s">
        <v>462</v>
      </c>
      <c s="6" r="B33" t="n">
        <v>4955000</v>
      </c>
      <c s="4" r="C33" t="s">
        <v>39</v>
      </c>
    </row>
    <row spans="1:3" r="34">
      <c s="4" r="A34" t="s">
        <v>463</v>
      </c>
      <c s="7" r="B34" t="n">
        <v>-24000</v>
      </c>
      <c s="4" r="C34" t="s">
        <v>39</v>
      </c>
    </row>
    <row spans="1:3" r="35">
      <c s="4" r="A35" t="s">
        <v>464</v>
      </c>
      <c s="4" r="B35" t="s">
        <v>39</v>
      </c>
      <c s="4" r="C35" t="s">
        <v>39</v>
      </c>
    </row>
    <row spans="1:3" r="36">
      <c s="4" r="A36" t="s">
        <v>465</v>
      </c>
      <c s="4" r="B36" t="s">
        <v>39</v>
      </c>
      <c s="4" r="C36" t="s">
        <v>39</v>
      </c>
    </row>
    <row spans="1:3" r="37">
      <c s="4" r="A37" t="s">
        <v>441</v>
      </c>
      <c s="7" r="B37" t="n">
        <v>4955000</v>
      </c>
      <c s="4" r="C37" t="s">
        <v>39</v>
      </c>
    </row>
    <row spans="1:3" r="38">
      <c s="4" r="A38" t="s">
        <v>466</v>
      </c>
      <c s="6" r="B38" t="n">
        <v>-24000</v>
      </c>
      <c s="4" r="C38" t="s">
        <v>39</v>
      </c>
    </row>
    <row spans="1:3" r="39">
      <c s="4" r="A39" t="s">
        <v>443</v>
      </c>
    </row>
    <row spans="1:3" r="40">
      <c s="3" r="A40" t="s">
        <v>461</v>
      </c>
    </row>
    <row spans="1:3" r="41">
      <c s="4" r="A41" t="s">
        <v>462</v>
      </c>
      <c s="6" r="B41" t="n">
        <v>984000</v>
      </c>
      <c s="4" r="C41" t="s">
        <v>39</v>
      </c>
    </row>
    <row spans="1:3" r="42">
      <c s="4" r="A42" t="s">
        <v>463</v>
      </c>
      <c s="7" r="B42" t="n">
        <v>-1000</v>
      </c>
      <c s="4" r="C42" t="s">
        <v>39</v>
      </c>
    </row>
    <row spans="1:3" r="43">
      <c s="4" r="A43" t="s">
        <v>464</v>
      </c>
      <c s="4" r="B43" t="s">
        <v>39</v>
      </c>
      <c s="7" r="C43" t="n">
        <v>992000</v>
      </c>
    </row>
    <row spans="1:3" r="44">
      <c s="4" r="A44" t="s">
        <v>465</v>
      </c>
      <c s="4" r="B44" t="s">
        <v>39</v>
      </c>
      <c s="6" r="C44" t="n">
        <v>-22000</v>
      </c>
    </row>
    <row spans="1:3" r="45">
      <c s="4" r="A45" t="s">
        <v>441</v>
      </c>
      <c s="7" r="B45" t="n">
        <v>984000</v>
      </c>
      <c s="6" r="C45" t="n">
        <v>992000</v>
      </c>
    </row>
    <row spans="1:3" r="46">
      <c s="4" r="A46" t="s">
        <v>466</v>
      </c>
      <c s="6" r="B46" t="n">
        <v>-1000</v>
      </c>
      <c s="6" r="C46" t="n">
        <v>-22000</v>
      </c>
    </row>
    <row spans="1:3" r="47">
      <c s="4" r="A47" t="s">
        <v>444</v>
      </c>
    </row>
    <row spans="1:3" r="48">
      <c s="3" r="A48" t="s">
        <v>461</v>
      </c>
    </row>
    <row spans="1:3" r="49">
      <c s="4" r="A49" t="s">
        <v>462</v>
      </c>
      <c s="6" r="B49" t="n">
        <v>8599000</v>
      </c>
      <c s="6" r="C49" t="n">
        <v>5985000</v>
      </c>
    </row>
    <row spans="1:3" r="50">
      <c s="4" r="A50" t="s">
        <v>463</v>
      </c>
      <c s="6" r="B50" t="n">
        <v>-69000</v>
      </c>
      <c s="6" r="C50" t="n">
        <v>-22000</v>
      </c>
    </row>
    <row spans="1:3" r="51">
      <c s="4" r="A51" t="s">
        <v>464</v>
      </c>
      <c s="6" r="B51" t="n">
        <v>16278000</v>
      </c>
      <c s="6" r="C51" t="n">
        <v>30445000</v>
      </c>
    </row>
    <row spans="1:3" r="52">
      <c s="4" r="A52" t="s">
        <v>465</v>
      </c>
      <c s="6" r="B52" t="n">
        <v>-427000</v>
      </c>
      <c s="6" r="C52" t="n">
        <v>-650000</v>
      </c>
    </row>
    <row spans="1:3" r="53">
      <c s="4" r="A53" t="s">
        <v>441</v>
      </c>
      <c s="6" r="B53" t="n">
        <v>24877000</v>
      </c>
      <c s="6" r="C53" t="n">
        <v>36430000</v>
      </c>
    </row>
    <row spans="1:3" r="54">
      <c s="4" r="A54" t="s">
        <v>466</v>
      </c>
      <c s="6" r="B54" t="n">
        <v>-496000</v>
      </c>
      <c s="6" r="C54" t="n">
        <v>-672000</v>
      </c>
    </row>
    <row spans="1:3" r="55">
      <c s="3" r="A55" t="s">
        <v>467</v>
      </c>
    </row>
    <row spans="1:3" r="56">
      <c s="4" r="A56" t="s">
        <v>462</v>
      </c>
      <c s="6" r="B56" t="n">
        <v>15183000</v>
      </c>
      <c s="6" r="C56" t="n">
        <v>8788000</v>
      </c>
    </row>
    <row spans="1:3" r="57">
      <c s="4" r="A57" t="s">
        <v>463</v>
      </c>
      <c s="6" r="B57" t="n">
        <v>-90000</v>
      </c>
      <c s="7" r="C57" t="n">
        <v>-66000</v>
      </c>
    </row>
    <row spans="1:3" r="58">
      <c s="4" r="A58" t="s">
        <v>464</v>
      </c>
      <c s="6" r="B58" t="n">
        <v>1066000</v>
      </c>
      <c s="4" r="C58" t="s">
        <v>39</v>
      </c>
    </row>
    <row spans="1:3" r="59">
      <c s="4" r="A59" t="s">
        <v>465</v>
      </c>
      <c s="6" r="B59" t="n">
        <v>-27000</v>
      </c>
      <c s="4" r="C59" t="s">
        <v>39</v>
      </c>
    </row>
    <row spans="1:3" r="60">
      <c s="4" r="A60" t="s">
        <v>441</v>
      </c>
      <c s="6" r="B60" t="n">
        <v>16249000</v>
      </c>
      <c s="7" r="C60" t="n">
        <v>8788000</v>
      </c>
    </row>
    <row spans="1:3" r="61">
      <c s="4" r="A61" t="s">
        <v>466</v>
      </c>
      <c s="6" r="B61" t="n">
        <v>-117000</v>
      </c>
      <c s="6" r="C61" t="n">
        <v>-66000</v>
      </c>
    </row>
    <row spans="1:3" r="62">
      <c s="4" r="A62" t="s">
        <v>445</v>
      </c>
    </row>
    <row spans="1:3" r="63">
      <c s="3" r="A63" t="s">
        <v>461</v>
      </c>
    </row>
    <row spans="1:3" r="64">
      <c s="4" r="A64" t="s">
        <v>462</v>
      </c>
      <c s="6" r="B64" t="n">
        <v>6791000</v>
      </c>
      <c s="6" r="C64" t="n">
        <v>3022000</v>
      </c>
    </row>
    <row spans="1:3" r="65">
      <c s="4" r="A65" t="s">
        <v>463</v>
      </c>
      <c s="6" r="B65" t="n">
        <v>-56000</v>
      </c>
      <c s="7" r="C65" t="n">
        <v>-16000</v>
      </c>
    </row>
    <row spans="1:3" r="66">
      <c s="4" r="A66" t="s">
        <v>464</v>
      </c>
      <c s="6" r="B66" t="n">
        <v>2910000</v>
      </c>
      <c s="4" r="C66" t="s">
        <v>39</v>
      </c>
    </row>
    <row spans="1:3" r="67">
      <c s="4" r="A67" t="s">
        <v>465</v>
      </c>
      <c s="6" r="B67" t="n">
        <v>-120000</v>
      </c>
      <c s="4" r="C67" t="s">
        <v>39</v>
      </c>
    </row>
    <row spans="1:3" r="68">
      <c s="4" r="A68" t="s">
        <v>441</v>
      </c>
      <c s="6" r="B68" t="n">
        <v>9701000</v>
      </c>
      <c s="7" r="C68" t="n">
        <v>3022000</v>
      </c>
    </row>
    <row spans="1:3" r="69">
      <c s="4" r="A69" t="s">
        <v>466</v>
      </c>
      <c s="7" r="B69" t="n">
        <v>-176000</v>
      </c>
      <c s="7" r="C69" t="n">
        <v>-16000</v>
      </c>
    </row>
    <row spans="1:3" r="70">
      <c s="4" r="A70" t="s">
        <v>447</v>
      </c>
    </row>
    <row spans="1:3" r="71">
      <c s="3" r="A71" t="s">
        <v>461</v>
      </c>
    </row>
    <row spans="1:3" r="72">
      <c s="4" r="A72" t="s">
        <v>462</v>
      </c>
      <c s="4" r="B72" t="s">
        <v>39</v>
      </c>
      <c s="4" r="C72" t="s">
        <v>39</v>
      </c>
    </row>
    <row spans="1:3" r="73">
      <c s="4" r="A73" t="s">
        <v>463</v>
      </c>
      <c s="4" r="B73" t="s">
        <v>39</v>
      </c>
      <c s="4" r="C73" t="s">
        <v>39</v>
      </c>
    </row>
    <row spans="1:3" r="74">
      <c s="4" r="A74" t="s">
        <v>464</v>
      </c>
      <c s="7" r="B74" t="n">
        <v>1419000</v>
      </c>
      <c s="7" r="C74" t="n">
        <v>1494000</v>
      </c>
    </row>
    <row spans="1:3" r="75">
      <c s="4" r="A75" t="s">
        <v>465</v>
      </c>
      <c s="6" r="B75" t="n">
        <v>-81000</v>
      </c>
      <c s="6" r="C75" t="n">
        <v>-7000</v>
      </c>
    </row>
    <row spans="1:3" r="76">
      <c s="4" r="A76" t="s">
        <v>441</v>
      </c>
      <c s="6" r="B76" t="n">
        <v>1419000</v>
      </c>
      <c s="6" r="C76" t="n">
        <v>1494000</v>
      </c>
    </row>
    <row spans="1:3" r="77">
      <c s="4" r="A77" t="s">
        <v>466</v>
      </c>
      <c s="7" r="B77" t="n">
        <v>-81000</v>
      </c>
      <c s="7" r="C77" t="n">
        <v>-7000</v>
      </c>
    </row>
    <row spans="1:3" r="78">
      <c s="4" r="A78" t="s">
        <v>449</v>
      </c>
    </row>
    <row spans="1:3" r="79">
      <c s="3" r="A79" t="s">
        <v>461</v>
      </c>
    </row>
    <row spans="1:3" r="80">
      <c s="4" r="A80" t="s">
        <v>462</v>
      </c>
      <c s="4" r="B80" t="s">
        <v>39</v>
      </c>
      <c s="4" r="C80" t="s">
        <v>39</v>
      </c>
    </row>
    <row spans="1:3" r="81">
      <c s="4" r="A81" t="s">
        <v>463</v>
      </c>
      <c s="4" r="B81" t="s">
        <v>39</v>
      </c>
      <c s="4" r="C81" t="s">
        <v>39</v>
      </c>
    </row>
    <row spans="1:3" r="82">
      <c s="4" r="A82" t="s">
        <v>464</v>
      </c>
      <c s="7" r="B82" t="n">
        <v>3573000</v>
      </c>
      <c s="7" r="C82" t="n">
        <v>3529000</v>
      </c>
    </row>
    <row spans="1:3" r="83">
      <c s="4" r="A83" t="s">
        <v>465</v>
      </c>
      <c s="6" r="B83" t="n">
        <v>-145000</v>
      </c>
      <c s="6" r="C83" t="n">
        <v>-75000</v>
      </c>
    </row>
    <row spans="1:3" r="84">
      <c s="4" r="A84" t="s">
        <v>441</v>
      </c>
      <c s="6" r="B84" t="n">
        <v>3573000</v>
      </c>
      <c s="6" r="C84" t="n">
        <v>3529000</v>
      </c>
    </row>
    <row spans="1:3" r="85">
      <c s="4" r="A85" t="s">
        <v>466</v>
      </c>
      <c s="7" r="B85" t="n">
        <v>-145000</v>
      </c>
      <c s="7" r="C85" t="n">
        <v>-7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8</v>
      </c>
      <c s="2" r="B1" t="s">
        <v>1</v>
      </c>
    </row>
    <row spans="1:3" r="2">
      <c s="2" r="B2" t="s">
        <v>2</v>
      </c>
      <c s="2" r="C2" t="s">
        <v>30</v>
      </c>
    </row>
    <row spans="1:3" r="3">
      <c s="4" r="A3" t="s">
        <v>469</v>
      </c>
      <c s="7" r="B3" t="n">
        <v>8527000</v>
      </c>
      <c s="7" r="C3" t="n">
        <v>12948000</v>
      </c>
    </row>
    <row spans="1:3" r="4">
      <c s="3" r="A4" t="s">
        <v>470</v>
      </c>
    </row>
    <row spans="1:3" r="5">
      <c s="4" r="A5" t="s">
        <v>471</v>
      </c>
      <c s="6" r="B5" t="n">
        <v>2458000</v>
      </c>
      <c s="6" r="C5" t="n">
        <v>2533000</v>
      </c>
    </row>
    <row spans="1:3" r="6">
      <c s="4" r="A6" t="s">
        <v>472</v>
      </c>
      <c s="6" r="B6" t="n">
        <v>1019000</v>
      </c>
    </row>
    <row spans="1:3" r="7">
      <c s="4" r="A7" t="s">
        <v>473</v>
      </c>
      <c s="6" r="B7" t="n">
        <v>1094000</v>
      </c>
    </row>
    <row spans="1:3" r="8">
      <c s="4" r="A8" t="s">
        <v>474</v>
      </c>
      <c s="6" r="B8" t="n">
        <v>10200000</v>
      </c>
      <c s="6" r="C8" t="n">
        <v>12900000</v>
      </c>
    </row>
    <row spans="1:3" r="9">
      <c s="4" r="A9" t="s">
        <v>475</v>
      </c>
      <c s="6" r="B9" t="n">
        <v>9700000</v>
      </c>
      <c s="6" r="C9" t="n">
        <v>12000000</v>
      </c>
    </row>
    <row spans="1:3" r="10">
      <c s="4" r="A10" t="s">
        <v>476</v>
      </c>
      <c s="6" r="B10" t="n">
        <v>708000</v>
      </c>
      <c s="6" r="C10" t="n">
        <v>868000</v>
      </c>
    </row>
    <row spans="1:3" r="11">
      <c s="4" r="A11" t="s">
        <v>477</v>
      </c>
      <c s="6" r="B11" t="n">
        <v>138000</v>
      </c>
    </row>
    <row spans="1:3" r="12">
      <c s="4" r="A12" t="s">
        <v>478</v>
      </c>
      <c s="7" r="B12" t="n">
        <v>-161000</v>
      </c>
      <c s="7" r="C12" t="n">
        <v>58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30</v>
      </c>
    </row>
    <row spans="1:3" r="2">
      <c s="4" r="A2" t="s">
        <v>480</v>
      </c>
      <c s="7" r="B2" t="n">
        <v>526477000</v>
      </c>
      <c s="7" r="C2" t="n">
        <v>477320000</v>
      </c>
    </row>
    <row spans="1:3" r="3">
      <c s="4" r="A3" t="s">
        <v>481</v>
      </c>
      <c s="6" r="B3" t="n">
        <v>98000</v>
      </c>
      <c s="6" r="C3" t="n">
        <v>19000</v>
      </c>
    </row>
    <row spans="1:3" r="4">
      <c s="4" r="A4" t="s">
        <v>65</v>
      </c>
      <c s="6" r="B4" t="n">
        <v>8823000</v>
      </c>
      <c s="6" r="C4" t="n">
        <v>9602000</v>
      </c>
    </row>
    <row spans="1:3" r="5">
      <c s="4" r="A5" t="s">
        <v>482</v>
      </c>
      <c s="6" r="B5" t="n">
        <v>8921000</v>
      </c>
      <c s="6" r="C5" t="n">
        <v>9621000</v>
      </c>
    </row>
    <row spans="1:3" r="6">
      <c s="4" r="A6" t="s">
        <v>483</v>
      </c>
      <c s="6" r="B6" t="n">
        <v>517556000</v>
      </c>
      <c s="6" r="C6" t="n">
        <v>467699000</v>
      </c>
    </row>
    <row spans="1:3" r="7">
      <c s="4" r="A7" t="s">
        <v>484</v>
      </c>
    </row>
    <row spans="1:3" r="8">
      <c s="4" r="A8" t="s">
        <v>480</v>
      </c>
      <c s="6" r="B8" t="n">
        <v>37993000</v>
      </c>
      <c s="6" r="C8" t="n">
        <v>46545000</v>
      </c>
    </row>
    <row spans="1:3" r="9">
      <c s="4" r="A9" t="s">
        <v>485</v>
      </c>
    </row>
    <row spans="1:3" r="10">
      <c s="4" r="A10" t="s">
        <v>480</v>
      </c>
      <c s="6" r="B10" t="n">
        <v>26867000</v>
      </c>
      <c s="6" r="C10" t="n">
        <v>29307000</v>
      </c>
    </row>
    <row spans="1:3" r="11">
      <c s="4" r="A11" t="s">
        <v>486</v>
      </c>
    </row>
    <row spans="1:3" r="12">
      <c s="4" r="A12" t="s">
        <v>480</v>
      </c>
      <c s="6" r="B12" t="n">
        <v>334489000</v>
      </c>
      <c s="6" r="C12" t="n">
        <v>286063000</v>
      </c>
    </row>
    <row spans="1:3" r="13">
      <c s="4" r="A13" t="s">
        <v>65</v>
      </c>
      <c s="6" r="B13" t="n">
        <v>4660000</v>
      </c>
      <c s="6" r="C13" t="n">
        <v>5017000</v>
      </c>
    </row>
    <row spans="1:3" r="14">
      <c s="4" r="A14" t="s">
        <v>487</v>
      </c>
    </row>
    <row spans="1:3" r="15">
      <c s="4" r="A15" t="s">
        <v>480</v>
      </c>
      <c s="6" r="B15" t="n">
        <v>4609000</v>
      </c>
      <c s="6" r="C15" t="n">
        <v>4215000</v>
      </c>
    </row>
    <row spans="1:3" r="16">
      <c s="4" r="A16" t="s">
        <v>65</v>
      </c>
      <c s="6" r="B16" t="n">
        <v>114000</v>
      </c>
      <c s="6" r="C16" t="n">
        <v>150000</v>
      </c>
    </row>
    <row spans="1:3" r="17">
      <c s="4" r="A17" t="s">
        <v>488</v>
      </c>
    </row>
    <row spans="1:3" r="18">
      <c s="4" r="A18" t="s">
        <v>480</v>
      </c>
      <c s="6" r="B18" t="n">
        <v>82955000</v>
      </c>
      <c s="6" r="C18" t="n">
        <v>77836000</v>
      </c>
    </row>
    <row spans="1:3" r="19">
      <c s="4" r="A19" t="s">
        <v>65</v>
      </c>
      <c s="6" r="B19" t="n">
        <v>109000</v>
      </c>
      <c s="6" r="C19" t="n">
        <v>142000</v>
      </c>
    </row>
    <row spans="1:3" r="20">
      <c s="4" r="A20" t="s">
        <v>489</v>
      </c>
    </row>
    <row spans="1:3" r="21">
      <c s="4" r="A21" t="s">
        <v>480</v>
      </c>
      <c s="6" r="B21" t="n">
        <v>29224000</v>
      </c>
      <c s="6" r="C21" t="n">
        <v>27319000</v>
      </c>
    </row>
    <row spans="1:3" r="22">
      <c s="4" r="A22" t="s">
        <v>490</v>
      </c>
    </row>
    <row spans="1:3" r="23">
      <c s="4" r="A23" t="s">
        <v>480</v>
      </c>
      <c s="6" r="B23" t="n">
        <v>580000</v>
      </c>
      <c s="6" r="C23" t="n">
        <v>939000</v>
      </c>
    </row>
    <row spans="1:3" r="24">
      <c s="4" r="A24" t="s">
        <v>491</v>
      </c>
    </row>
    <row spans="1:3" r="25">
      <c s="4" r="A25" t="s">
        <v>480</v>
      </c>
      <c s="7" r="B25" t="n">
        <v>9626000</v>
      </c>
      <c s="7" r="C25" t="n">
        <v>5000000</v>
      </c>
    </row>
    <row spans="1:3" r="26">
      <c s="4" r="A26" t="s">
        <v>65</v>
      </c>
      <c s="4" r="B26" t="s">
        <v>39</v>
      </c>
      <c s="4" r="C26" t="s">
        <v>39</v>
      </c>
    </row>
    <row spans="1:3" r="27">
      <c s="4" r="A27" t="s">
        <v>491</v>
      </c>
    </row>
    <row spans="1:3" r="28">
      <c s="4" r="A28" t="s">
        <v>480</v>
      </c>
      <c s="7" r="B28" t="n">
        <v>9626000</v>
      </c>
      <c s="7" r="C28" t="n">
        <v>5000000</v>
      </c>
    </row>
    <row spans="1:3" r="29">
      <c s="4" r="A29" t="s">
        <v>492</v>
      </c>
    </row>
    <row spans="1:3" r="30">
      <c s="4" r="A30" t="s">
        <v>480</v>
      </c>
      <c s="6" r="B30" t="n">
        <v>134000</v>
      </c>
      <c s="6" r="C30" t="n">
        <v>96000</v>
      </c>
    </row>
    <row spans="1:3" r="31">
      <c s="4" r="A31" t="s">
        <v>65</v>
      </c>
      <c s="7" r="B31" t="n">
        <v>3000</v>
      </c>
      <c s="7" r="C31" t="n">
        <v>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493</v>
      </c>
      <c s="2" r="B1" t="s">
        <v>119</v>
      </c>
      <c s="2" r="J1" t="s">
        <v>1</v>
      </c>
    </row>
    <row spans="1:11" r="2">
      <c s="2" r="B2" t="s">
        <v>2</v>
      </c>
      <c s="2" r="C2" t="s">
        <v>120</v>
      </c>
      <c s="2" r="D2" t="s">
        <v>4</v>
      </c>
      <c s="2" r="E2" t="s">
        <v>121</v>
      </c>
      <c s="2" r="F2" t="s">
        <v>30</v>
      </c>
      <c s="2" r="G2" t="s">
        <v>122</v>
      </c>
      <c s="2" r="H2" t="s">
        <v>123</v>
      </c>
      <c s="2" r="I2" t="s">
        <v>124</v>
      </c>
      <c s="2" r="J2" t="s">
        <v>2</v>
      </c>
      <c s="2" r="K2" t="s">
        <v>30</v>
      </c>
    </row>
    <row spans="1:11" r="3">
      <c s="3" r="A3" t="s">
        <v>494</v>
      </c>
    </row>
    <row spans="1:11" r="4">
      <c s="4" r="A4" t="s">
        <v>495</v>
      </c>
      <c s="7" r="E4" t="n">
        <v>9602000</v>
      </c>
      <c s="7" r="I4" t="n">
        <v>9915000</v>
      </c>
      <c s="7" r="J4" t="n">
        <v>9602000</v>
      </c>
      <c s="7" r="K4" t="n">
        <v>9915000</v>
      </c>
    </row>
    <row spans="1:11" r="5">
      <c s="4" r="A5" t="s">
        <v>496</v>
      </c>
      <c s="7" r="B5" t="n">
        <v>-275000</v>
      </c>
      <c s="7" r="C5" t="n">
        <v>-400000</v>
      </c>
      <c s="7" r="D5" t="n">
        <v>-600000</v>
      </c>
      <c s="6" r="E5" t="n">
        <v>-100000</v>
      </c>
      <c s="7" r="F5" t="n">
        <v>-300000</v>
      </c>
      <c s="7" r="G5" t="n">
        <v>250000</v>
      </c>
      <c s="4" r="H5" t="s">
        <v>39</v>
      </c>
      <c s="4" r="I5" t="s">
        <v>39</v>
      </c>
      <c s="6" r="J5" t="n">
        <v>-1375000</v>
      </c>
      <c s="6" r="K5" t="n">
        <v>-50000</v>
      </c>
    </row>
    <row spans="1:11" r="6">
      <c s="4" r="A6" t="s">
        <v>497</v>
      </c>
      <c s="6" r="J6" t="n">
        <v>-602000</v>
      </c>
      <c s="6" r="K6" t="n">
        <v>-1385000</v>
      </c>
    </row>
    <row spans="1:11" r="7">
      <c s="4" r="A7" t="s">
        <v>498</v>
      </c>
      <c s="6" r="J7" t="n">
        <v>1198000</v>
      </c>
      <c s="6" r="K7" t="n">
        <v>1122000</v>
      </c>
    </row>
    <row spans="1:11" r="8">
      <c s="4" r="A8" t="s">
        <v>499</v>
      </c>
      <c s="6" r="B8" t="n">
        <v>8823000</v>
      </c>
      <c s="6" r="F8" t="n">
        <v>9602000</v>
      </c>
      <c s="6" r="J8" t="n">
        <v>8823000</v>
      </c>
      <c s="6" r="K8" t="n">
        <v>9602000</v>
      </c>
    </row>
    <row spans="1:11" r="9">
      <c s="4" r="A9" t="s">
        <v>500</v>
      </c>
    </row>
    <row spans="1:11" r="10">
      <c s="3" r="A10" t="s">
        <v>494</v>
      </c>
    </row>
    <row spans="1:11" r="11">
      <c s="4" r="A11" t="s">
        <v>495</v>
      </c>
      <c s="6" r="E11" t="n">
        <v>3704000</v>
      </c>
      <c s="7" r="I11" t="n">
        <v>3373000</v>
      </c>
      <c s="6" r="J11" t="n">
        <v>3704000</v>
      </c>
      <c s="6" r="K11" t="n">
        <v>3373000</v>
      </c>
    </row>
    <row spans="1:11" r="12">
      <c s="4" r="A12" t="s">
        <v>496</v>
      </c>
      <c s="6" r="J12" t="n">
        <v>129000</v>
      </c>
      <c s="6" r="K12" t="n">
        <v>377000</v>
      </c>
    </row>
    <row spans="1:11" r="13">
      <c s="4" r="A13" t="s">
        <v>497</v>
      </c>
      <c s="6" r="J13" t="n">
        <v>-600000</v>
      </c>
      <c s="6" r="K13" t="n">
        <v>-262000</v>
      </c>
    </row>
    <row spans="1:11" r="14">
      <c s="4" r="A14" t="s">
        <v>498</v>
      </c>
      <c s="6" r="J14" t="n">
        <v>465000</v>
      </c>
      <c s="6" r="K14" t="n">
        <v>216000</v>
      </c>
    </row>
    <row spans="1:11" r="15">
      <c s="4" r="A15" t="s">
        <v>499</v>
      </c>
      <c s="6" r="B15" t="n">
        <v>3698000</v>
      </c>
      <c s="6" r="F15" t="n">
        <v>3704000</v>
      </c>
      <c s="6" r="J15" t="n">
        <v>3698000</v>
      </c>
      <c s="6" r="K15" t="n">
        <v>3704000</v>
      </c>
    </row>
    <row spans="1:11" r="16">
      <c s="4" r="A16" t="s">
        <v>484</v>
      </c>
    </row>
    <row spans="1:11" r="17">
      <c s="3" r="A17" t="s">
        <v>494</v>
      </c>
    </row>
    <row spans="1:11" r="18">
      <c s="4" r="A18" t="s">
        <v>495</v>
      </c>
      <c s="6" r="E18" t="n">
        <v>5017000</v>
      </c>
      <c s="6" r="I18" t="n">
        <v>5665000</v>
      </c>
      <c s="6" r="J18" t="n">
        <v>5017000</v>
      </c>
      <c s="6" r="K18" t="n">
        <v>5665000</v>
      </c>
    </row>
    <row spans="1:11" r="19">
      <c s="4" r="A19" t="s">
        <v>496</v>
      </c>
      <c s="7" r="J19" t="n">
        <v>-508000</v>
      </c>
      <c s="6" r="K19" t="n">
        <v>-396000</v>
      </c>
    </row>
    <row spans="1:11" r="20">
      <c s="4" r="A20" t="s">
        <v>497</v>
      </c>
      <c s="4" r="J20" t="s">
        <v>39</v>
      </c>
      <c s="6" r="K20" t="n">
        <v>-1110000</v>
      </c>
    </row>
    <row spans="1:11" r="21">
      <c s="4" r="A21" t="s">
        <v>498</v>
      </c>
      <c s="7" r="J21" t="n">
        <v>151000</v>
      </c>
      <c s="6" r="K21" t="n">
        <v>858000</v>
      </c>
    </row>
    <row spans="1:11" r="22">
      <c s="4" r="A22" t="s">
        <v>499</v>
      </c>
      <c s="6" r="B22" t="n">
        <v>4660000</v>
      </c>
      <c s="6" r="F22" t="n">
        <v>5017000</v>
      </c>
      <c s="6" r="J22" t="n">
        <v>4660000</v>
      </c>
      <c s="6" r="K22" t="n">
        <v>5017000</v>
      </c>
    </row>
    <row spans="1:11" r="23">
      <c s="4" r="A23" t="s">
        <v>487</v>
      </c>
    </row>
    <row spans="1:11" r="24">
      <c s="3" r="A24" t="s">
        <v>494</v>
      </c>
    </row>
    <row spans="1:11" r="25">
      <c s="4" r="A25" t="s">
        <v>495</v>
      </c>
      <c s="6" r="E25" t="n">
        <v>150000</v>
      </c>
      <c s="6" r="I25" t="n">
        <v>117000</v>
      </c>
      <c s="6" r="J25" t="n">
        <v>150000</v>
      </c>
      <c s="6" r="K25" t="n">
        <v>117000</v>
      </c>
    </row>
    <row spans="1:11" r="26">
      <c s="4" r="A26" t="s">
        <v>496</v>
      </c>
      <c s="7" r="J26" t="n">
        <v>-588000</v>
      </c>
      <c s="7" r="K26" t="n">
        <v>-15000</v>
      </c>
    </row>
    <row spans="1:11" r="27">
      <c s="4" r="A27" t="s">
        <v>497</v>
      </c>
      <c s="4" r="J27" t="s">
        <v>39</v>
      </c>
      <c s="4" r="K27" t="s">
        <v>39</v>
      </c>
    </row>
    <row spans="1:11" r="28">
      <c s="4" r="A28" t="s">
        <v>498</v>
      </c>
      <c s="7" r="J28" t="n">
        <v>552000</v>
      </c>
      <c s="7" r="K28" t="n">
        <v>48000</v>
      </c>
    </row>
    <row spans="1:11" r="29">
      <c s="4" r="A29" t="s">
        <v>499</v>
      </c>
      <c s="6" r="B29" t="n">
        <v>114000</v>
      </c>
      <c s="6" r="F29" t="n">
        <v>150000</v>
      </c>
      <c s="6" r="J29" t="n">
        <v>114000</v>
      </c>
      <c s="6" r="K29" t="n">
        <v>150000</v>
      </c>
    </row>
    <row spans="1:11" r="30">
      <c s="4" r="A30" t="s">
        <v>488</v>
      </c>
    </row>
    <row spans="1:11" r="31">
      <c s="3" r="A31" t="s">
        <v>494</v>
      </c>
    </row>
    <row spans="1:11" r="32">
      <c s="4" r="A32" t="s">
        <v>495</v>
      </c>
      <c s="6" r="E32" t="n">
        <v>142000</v>
      </c>
      <c s="6" r="I32" t="n">
        <v>460000</v>
      </c>
      <c s="6" r="J32" t="n">
        <v>142000</v>
      </c>
      <c s="6" r="K32" t="n">
        <v>460000</v>
      </c>
    </row>
    <row spans="1:11" r="33">
      <c s="4" r="A33" t="s">
        <v>496</v>
      </c>
      <c s="7" r="J33" t="n">
        <v>-59000</v>
      </c>
      <c s="6" r="K33" t="n">
        <v>-311000</v>
      </c>
    </row>
    <row spans="1:11" r="34">
      <c s="4" r="A34" t="s">
        <v>497</v>
      </c>
      <c s="4" r="J34" t="s">
        <v>39</v>
      </c>
      <c s="7" r="K34" t="n">
        <v>-7000</v>
      </c>
    </row>
    <row spans="1:11" r="35">
      <c s="4" r="A35" t="s">
        <v>498</v>
      </c>
      <c s="7" r="J35" t="n">
        <v>26000</v>
      </c>
      <c s="4" r="K35" t="s">
        <v>39</v>
      </c>
    </row>
    <row spans="1:11" r="36">
      <c s="4" r="A36" t="s">
        <v>499</v>
      </c>
      <c s="6" r="B36" t="n">
        <v>109000</v>
      </c>
      <c s="6" r="F36" t="n">
        <v>142000</v>
      </c>
      <c s="6" r="J36" t="n">
        <v>109000</v>
      </c>
      <c s="7" r="K36" t="n">
        <v>142000</v>
      </c>
    </row>
    <row spans="1:11" r="37">
      <c s="4" r="A37" t="s">
        <v>501</v>
      </c>
    </row>
    <row spans="1:11" r="38">
      <c s="3" r="A38" t="s">
        <v>494</v>
      </c>
    </row>
    <row spans="1:11" r="39">
      <c s="4" r="A39" t="s">
        <v>495</v>
      </c>
      <c s="6" r="E39" t="n">
        <v>189000</v>
      </c>
      <c s="6" r="I39" t="n">
        <v>288000</v>
      </c>
      <c s="6" r="J39" t="n">
        <v>189000</v>
      </c>
      <c s="6" r="K39" t="n">
        <v>288000</v>
      </c>
    </row>
    <row spans="1:11" r="40">
      <c s="4" r="A40" t="s">
        <v>496</v>
      </c>
      <c s="7" r="J40" t="n">
        <v>-75000</v>
      </c>
      <c s="6" r="K40" t="n">
        <v>-93000</v>
      </c>
    </row>
    <row spans="1:11" r="41">
      <c s="4" r="A41" t="s">
        <v>497</v>
      </c>
      <c s="4" r="J41" t="s">
        <v>39</v>
      </c>
      <c s="7" r="K41" t="n">
        <v>-6000</v>
      </c>
    </row>
    <row spans="1:11" r="42">
      <c s="4" r="A42" t="s">
        <v>498</v>
      </c>
      <c s="7" r="J42" t="n">
        <v>4000</v>
      </c>
      <c s="4" r="K42" t="s">
        <v>39</v>
      </c>
    </row>
    <row spans="1:11" r="43">
      <c s="4" r="A43" t="s">
        <v>499</v>
      </c>
      <c s="6" r="B43" t="n">
        <v>118000</v>
      </c>
      <c s="6" r="F43" t="n">
        <v>189000</v>
      </c>
      <c s="6" r="J43" t="n">
        <v>118000</v>
      </c>
      <c s="7" r="K43" t="n">
        <v>189000</v>
      </c>
    </row>
    <row spans="1:11" r="44">
      <c s="4" r="A44" t="s">
        <v>492</v>
      </c>
    </row>
    <row spans="1:11" r="45">
      <c s="3" r="A45" t="s">
        <v>494</v>
      </c>
    </row>
    <row spans="1:11" r="46">
      <c s="4" r="A46" t="s">
        <v>495</v>
      </c>
      <c s="6" r="E46" t="n">
        <v>2000</v>
      </c>
      <c s="6" r="I46" t="n">
        <v>3000</v>
      </c>
      <c s="6" r="J46" t="n">
        <v>2000</v>
      </c>
      <c s="7" r="K46" t="n">
        <v>3000</v>
      </c>
    </row>
    <row spans="1:11" r="47">
      <c s="4" r="A47" t="s">
        <v>496</v>
      </c>
      <c s="6" r="J47" t="n">
        <v>3000</v>
      </c>
      <c s="4" r="K47" t="s">
        <v>39</v>
      </c>
    </row>
    <row spans="1:11" r="48">
      <c s="4" r="A48" t="s">
        <v>497</v>
      </c>
      <c s="7" r="J48" t="n">
        <v>-2000</v>
      </c>
      <c s="7" r="K48" t="n">
        <v>-1000</v>
      </c>
    </row>
    <row spans="1:11" r="49">
      <c s="4" r="A49" t="s">
        <v>498</v>
      </c>
      <c s="4" r="J49" t="s">
        <v>39</v>
      </c>
      <c s="4" r="K49" t="s">
        <v>39</v>
      </c>
    </row>
    <row spans="1:11" r="50">
      <c s="4" r="A50" t="s">
        <v>499</v>
      </c>
      <c s="6" r="B50" t="n">
        <v>3000</v>
      </c>
      <c s="6" r="F50" t="n">
        <v>2000</v>
      </c>
      <c s="7" r="J50" t="n">
        <v>3000</v>
      </c>
      <c s="7" r="K50" t="n">
        <v>2000</v>
      </c>
    </row>
    <row spans="1:11" r="51">
      <c s="4" r="A51" t="s">
        <v>502</v>
      </c>
    </row>
    <row spans="1:11" r="52">
      <c s="3" r="A52" t="s">
        <v>494</v>
      </c>
    </row>
    <row spans="1:11" r="53">
      <c s="4" r="A53" t="s">
        <v>495</v>
      </c>
      <c s="7" r="E53" t="n">
        <v>398000</v>
      </c>
      <c s="7" r="I53" t="n">
        <v>9000</v>
      </c>
      <c s="6" r="J53" t="n">
        <v>398000</v>
      </c>
      <c s="6" r="K53" t="n">
        <v>9000</v>
      </c>
    </row>
    <row spans="1:11" r="54">
      <c s="4" r="A54" t="s">
        <v>496</v>
      </c>
      <c s="7" r="J54" t="n">
        <v>-277000</v>
      </c>
      <c s="6" r="K54" t="n">
        <v>388000</v>
      </c>
    </row>
    <row spans="1:11" r="55">
      <c s="4" r="A55" t="s">
        <v>497</v>
      </c>
      <c s="4" r="J55" t="s">
        <v>39</v>
      </c>
      <c s="7" r="K55" t="n">
        <v>1000</v>
      </c>
    </row>
    <row spans="1:11" r="56">
      <c s="4" r="A56" t="s">
        <v>498</v>
      </c>
      <c s="4" r="J56" t="s">
        <v>39</v>
      </c>
      <c s="4" r="K56" t="s">
        <v>39</v>
      </c>
    </row>
    <row spans="1:11" r="57">
      <c s="4" r="A57" t="s">
        <v>499</v>
      </c>
      <c s="7" r="B57" t="n">
        <v>121000</v>
      </c>
      <c s="7" r="F57" t="n">
        <v>398000</v>
      </c>
      <c s="7" r="J57" t="n">
        <v>121000</v>
      </c>
      <c s="7" r="K57" t="n">
        <v>398000</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30</v>
      </c>
    </row>
    <row spans="1:3" r="2">
      <c s="3" r="A2" t="s">
        <v>504</v>
      </c>
    </row>
    <row spans="1:3" r="3">
      <c s="4" r="A3" t="s">
        <v>505</v>
      </c>
      <c s="7" r="B3" t="n">
        <v>719000</v>
      </c>
      <c s="7" r="C3" t="n">
        <v>920000</v>
      </c>
    </row>
    <row spans="1:3" r="4">
      <c s="4" r="A4" t="s">
        <v>506</v>
      </c>
      <c s="6" r="B4" t="n">
        <v>8104000</v>
      </c>
      <c s="6" r="C4" t="n">
        <v>8682000</v>
      </c>
    </row>
    <row spans="1:3" r="5">
      <c s="4" r="A5" t="s">
        <v>507</v>
      </c>
      <c s="6" r="B5" t="n">
        <v>8823000</v>
      </c>
      <c s="6" r="C5" t="n">
        <v>9602000</v>
      </c>
    </row>
    <row spans="1:3" r="6">
      <c s="3" r="A6" t="s">
        <v>508</v>
      </c>
    </row>
    <row spans="1:3" r="7">
      <c s="4" r="A7" t="s">
        <v>509</v>
      </c>
      <c s="6" r="B7" t="n">
        <v>11545000</v>
      </c>
      <c s="6" r="C7" t="n">
        <v>15665000</v>
      </c>
    </row>
    <row spans="1:3" r="8">
      <c s="4" r="A8" t="s">
        <v>510</v>
      </c>
      <c s="6" r="B8" t="n">
        <v>514932000</v>
      </c>
      <c s="6" r="C8" t="n">
        <v>461655000</v>
      </c>
    </row>
    <row spans="1:3" r="9">
      <c s="4" r="A9" t="s">
        <v>511</v>
      </c>
      <c s="6" r="B9" t="n">
        <v>526477000</v>
      </c>
      <c s="6" r="C9" t="n">
        <v>477320000</v>
      </c>
    </row>
    <row spans="1:3" r="10">
      <c s="4" r="A10" t="s">
        <v>500</v>
      </c>
    </row>
    <row spans="1:3" r="11">
      <c s="3" r="A11" t="s">
        <v>504</v>
      </c>
    </row>
    <row spans="1:3" r="12">
      <c s="4" r="A12" t="s">
        <v>505</v>
      </c>
      <c s="6" r="B12" t="n">
        <v>81000</v>
      </c>
      <c s="6" r="C12" t="n">
        <v>223000</v>
      </c>
    </row>
    <row spans="1:3" r="13">
      <c s="4" r="A13" t="s">
        <v>506</v>
      </c>
      <c s="6" r="B13" t="n">
        <v>3617000</v>
      </c>
      <c s="6" r="C13" t="n">
        <v>3481000</v>
      </c>
    </row>
    <row spans="1:3" r="14">
      <c s="4" r="A14" t="s">
        <v>507</v>
      </c>
      <c s="6" r="B14" t="n">
        <v>3698000</v>
      </c>
      <c s="6" r="C14" t="n">
        <v>3704000</v>
      </c>
    </row>
    <row spans="1:3" r="15">
      <c s="3" r="A15" t="s">
        <v>508</v>
      </c>
    </row>
    <row spans="1:3" r="16">
      <c s="4" r="A16" t="s">
        <v>509</v>
      </c>
      <c s="6" r="B16" t="n">
        <v>3348000</v>
      </c>
      <c s="6" r="C16" t="n">
        <v>6042000</v>
      </c>
    </row>
    <row spans="1:3" r="17">
      <c s="4" r="A17" t="s">
        <v>510</v>
      </c>
      <c s="6" r="B17" t="n">
        <v>61512000</v>
      </c>
      <c s="6" r="C17" t="n">
        <v>69810000</v>
      </c>
    </row>
    <row spans="1:3" r="18">
      <c s="4" r="A18" t="s">
        <v>511</v>
      </c>
      <c s="6" r="B18" t="n">
        <v>64860000</v>
      </c>
      <c s="6" r="C18" t="n">
        <v>75852000</v>
      </c>
    </row>
    <row spans="1:3" r="19">
      <c s="4" r="A19" t="s">
        <v>486</v>
      </c>
    </row>
    <row spans="1:3" r="20">
      <c s="3" r="A20" t="s">
        <v>504</v>
      </c>
    </row>
    <row spans="1:3" r="21">
      <c s="4" r="A21" t="s">
        <v>505</v>
      </c>
      <c s="6" r="B21" t="n">
        <v>638000</v>
      </c>
      <c s="6" r="C21" t="n">
        <v>697000</v>
      </c>
    </row>
    <row spans="1:3" r="22">
      <c s="4" r="A22" t="s">
        <v>506</v>
      </c>
      <c s="6" r="B22" t="n">
        <v>4022000</v>
      </c>
      <c s="6" r="C22" t="n">
        <v>4320000</v>
      </c>
    </row>
    <row spans="1:3" r="23">
      <c s="4" r="A23" t="s">
        <v>507</v>
      </c>
      <c s="6" r="B23" t="n">
        <v>4660000</v>
      </c>
      <c s="6" r="C23" t="n">
        <v>5017000</v>
      </c>
    </row>
    <row spans="1:3" r="24">
      <c s="3" r="A24" t="s">
        <v>508</v>
      </c>
    </row>
    <row spans="1:3" r="25">
      <c s="4" r="A25" t="s">
        <v>509</v>
      </c>
      <c s="6" r="B25" t="n">
        <v>8113000</v>
      </c>
      <c s="6" r="C25" t="n">
        <v>8913000</v>
      </c>
    </row>
    <row spans="1:3" r="26">
      <c s="4" r="A26" t="s">
        <v>510</v>
      </c>
      <c s="6" r="B26" t="n">
        <v>326376000</v>
      </c>
      <c s="6" r="C26" t="n">
        <v>277150000</v>
      </c>
    </row>
    <row spans="1:3" r="27">
      <c s="4" r="A27" t="s">
        <v>511</v>
      </c>
      <c s="7" r="B27" t="n">
        <v>334489000</v>
      </c>
      <c s="7" r="C27" t="n">
        <v>286063000</v>
      </c>
    </row>
    <row spans="1:3" r="28">
      <c s="4" r="A28" t="s">
        <v>487</v>
      </c>
    </row>
    <row spans="1:3" r="29">
      <c s="3" r="A29" t="s">
        <v>504</v>
      </c>
    </row>
    <row spans="1:3" r="30">
      <c s="4" r="A30" t="s">
        <v>505</v>
      </c>
      <c s="4" r="B30" t="s">
        <v>39</v>
      </c>
      <c s="4" r="C30" t="s">
        <v>39</v>
      </c>
    </row>
    <row spans="1:3" r="31">
      <c s="4" r="A31" t="s">
        <v>506</v>
      </c>
      <c s="7" r="B31" t="n">
        <v>114000</v>
      </c>
      <c s="7" r="C31" t="n">
        <v>150000</v>
      </c>
    </row>
    <row spans="1:3" r="32">
      <c s="4" r="A32" t="s">
        <v>507</v>
      </c>
      <c s="7" r="B32" t="n">
        <v>114000</v>
      </c>
      <c s="6" r="C32" t="n">
        <v>150000</v>
      </c>
    </row>
    <row spans="1:3" r="33">
      <c s="3" r="A33" t="s">
        <v>508</v>
      </c>
    </row>
    <row spans="1:3" r="34">
      <c s="4" r="A34" t="s">
        <v>509</v>
      </c>
      <c s="4" r="B34" t="s">
        <v>39</v>
      </c>
      <c s="6" r="C34" t="n">
        <v>288000</v>
      </c>
    </row>
    <row spans="1:3" r="35">
      <c s="4" r="A35" t="s">
        <v>510</v>
      </c>
      <c s="7" r="B35" t="n">
        <v>4609000</v>
      </c>
      <c s="6" r="C35" t="n">
        <v>3927000</v>
      </c>
    </row>
    <row spans="1:3" r="36">
      <c s="4" r="A36" t="s">
        <v>511</v>
      </c>
      <c s="7" r="B36" t="n">
        <v>4609000</v>
      </c>
      <c s="7" r="C36" t="n">
        <v>4215000</v>
      </c>
    </row>
    <row spans="1:3" r="37">
      <c s="4" r="A37" t="s">
        <v>488</v>
      </c>
    </row>
    <row spans="1:3" r="38">
      <c s="3" r="A38" t="s">
        <v>504</v>
      </c>
    </row>
    <row spans="1:3" r="39">
      <c s="4" r="A39" t="s">
        <v>505</v>
      </c>
      <c s="4" r="B39" t="s">
        <v>39</v>
      </c>
      <c s="4" r="C39" t="s">
        <v>39</v>
      </c>
    </row>
    <row spans="1:3" r="40">
      <c s="4" r="A40" t="s">
        <v>506</v>
      </c>
      <c s="7" r="B40" t="n">
        <v>109000</v>
      </c>
      <c s="7" r="C40" t="n">
        <v>142000</v>
      </c>
    </row>
    <row spans="1:3" r="41">
      <c s="4" r="A41" t="s">
        <v>507</v>
      </c>
      <c s="7" r="B41" t="n">
        <v>109000</v>
      </c>
      <c s="6" r="C41" t="n">
        <v>142000</v>
      </c>
    </row>
    <row spans="1:3" r="42">
      <c s="3" r="A42" t="s">
        <v>508</v>
      </c>
    </row>
    <row spans="1:3" r="43">
      <c s="4" r="A43" t="s">
        <v>509</v>
      </c>
      <c s="4" r="B43" t="s">
        <v>39</v>
      </c>
      <c s="6" r="C43" t="n">
        <v>96000</v>
      </c>
    </row>
    <row spans="1:3" r="44">
      <c s="4" r="A44" t="s">
        <v>510</v>
      </c>
      <c s="7" r="B44" t="n">
        <v>82955000</v>
      </c>
      <c s="6" r="C44" t="n">
        <v>77740000</v>
      </c>
    </row>
    <row spans="1:3" r="45">
      <c s="4" r="A45" t="s">
        <v>511</v>
      </c>
      <c s="7" r="B45" t="n">
        <v>82955000</v>
      </c>
      <c s="7" r="C45" t="n">
        <v>77836000</v>
      </c>
    </row>
    <row spans="1:3" r="46">
      <c s="4" r="A46" t="s">
        <v>501</v>
      </c>
    </row>
    <row spans="1:3" r="47">
      <c s="3" r="A47" t="s">
        <v>504</v>
      </c>
    </row>
    <row spans="1:3" r="48">
      <c s="4" r="A48" t="s">
        <v>505</v>
      </c>
      <c s="4" r="B48" t="s">
        <v>39</v>
      </c>
      <c s="4" r="C48" t="s">
        <v>39</v>
      </c>
    </row>
    <row spans="1:3" r="49">
      <c s="4" r="A49" t="s">
        <v>506</v>
      </c>
      <c s="7" r="B49" t="n">
        <v>118000</v>
      </c>
      <c s="7" r="C49" t="n">
        <v>189000</v>
      </c>
    </row>
    <row spans="1:3" r="50">
      <c s="4" r="A50" t="s">
        <v>507</v>
      </c>
      <c s="6" r="B50" t="n">
        <v>118000</v>
      </c>
      <c s="6" r="C50" t="n">
        <v>189000</v>
      </c>
    </row>
    <row spans="1:3" r="51">
      <c s="3" r="A51" t="s">
        <v>508</v>
      </c>
    </row>
    <row spans="1:3" r="52">
      <c s="4" r="A52" t="s">
        <v>509</v>
      </c>
      <c s="6" r="B52" t="n">
        <v>84000</v>
      </c>
      <c s="6" r="C52" t="n">
        <v>326000</v>
      </c>
    </row>
    <row spans="1:3" r="53">
      <c s="4" r="A53" t="s">
        <v>510</v>
      </c>
      <c s="6" r="B53" t="n">
        <v>29720000</v>
      </c>
      <c s="6" r="C53" t="n">
        <v>27932000</v>
      </c>
    </row>
    <row spans="1:3" r="54">
      <c s="4" r="A54" t="s">
        <v>511</v>
      </c>
      <c s="7" r="B54" t="n">
        <v>29804000</v>
      </c>
      <c s="7" r="C54" t="n">
        <v>28258000</v>
      </c>
    </row>
    <row spans="1:3" r="55">
      <c s="4" r="A55" t="s">
        <v>512</v>
      </c>
    </row>
    <row spans="1:3" r="56">
      <c s="3" r="A56" t="s">
        <v>504</v>
      </c>
    </row>
    <row spans="1:3" r="57">
      <c s="4" r="A57" t="s">
        <v>505</v>
      </c>
      <c s="4" r="B57" t="s">
        <v>39</v>
      </c>
      <c s="4" r="C57" t="s">
        <v>39</v>
      </c>
    </row>
    <row spans="1:3" r="58">
      <c s="4" r="A58" t="s">
        <v>506</v>
      </c>
      <c s="4" r="B58" t="s">
        <v>39</v>
      </c>
      <c s="4" r="C58" t="s">
        <v>39</v>
      </c>
    </row>
    <row spans="1:3" r="59">
      <c s="4" r="A59" t="s">
        <v>507</v>
      </c>
      <c s="4" r="B59" t="s">
        <v>39</v>
      </c>
      <c s="4" r="C59" t="s">
        <v>39</v>
      </c>
    </row>
    <row spans="1:3" r="60">
      <c s="3" r="A60" t="s">
        <v>508</v>
      </c>
    </row>
    <row spans="1:3" r="61">
      <c s="4" r="A61" t="s">
        <v>509</v>
      </c>
      <c s="4" r="B61" t="s">
        <v>39</v>
      </c>
      <c s="4" r="C61" t="s">
        <v>39</v>
      </c>
    </row>
    <row spans="1:3" r="62">
      <c s="4" r="A62" t="s">
        <v>510</v>
      </c>
      <c s="7" r="B62" t="n">
        <v>9626000</v>
      </c>
      <c s="7" r="C62" t="n">
        <v>5000000</v>
      </c>
    </row>
    <row spans="1:3" r="63">
      <c s="4" r="A63" t="s">
        <v>511</v>
      </c>
      <c s="6" r="B63" t="n">
        <v>9626000</v>
      </c>
      <c s="6" r="C63" t="n">
        <v>5000000</v>
      </c>
    </row>
    <row spans="1:3" r="64">
      <c s="4" r="A64" t="s">
        <v>513</v>
      </c>
    </row>
    <row spans="1:3" r="65">
      <c s="3" r="A65" t="s">
        <v>508</v>
      </c>
    </row>
    <row spans="1:3" r="66">
      <c s="4" r="A66" t="s">
        <v>511</v>
      </c>
      <c s="7" r="B66" t="n">
        <v>9626000</v>
      </c>
      <c s="7" r="C66" t="n">
        <v>5000000</v>
      </c>
    </row>
    <row spans="1:3" r="67">
      <c s="4" r="A67" t="s">
        <v>492</v>
      </c>
    </row>
    <row spans="1:3" r="68">
      <c s="3" r="A68" t="s">
        <v>504</v>
      </c>
    </row>
    <row spans="1:3" r="69">
      <c s="4" r="A69" t="s">
        <v>505</v>
      </c>
      <c s="4" r="B69" t="s">
        <v>39</v>
      </c>
      <c s="4" r="C69" t="s">
        <v>39</v>
      </c>
    </row>
    <row spans="1:3" r="70">
      <c s="4" r="A70" t="s">
        <v>506</v>
      </c>
      <c s="7" r="B70" t="n">
        <v>3000</v>
      </c>
      <c s="7" r="C70" t="n">
        <v>2000</v>
      </c>
    </row>
    <row spans="1:3" r="71">
      <c s="4" r="A71" t="s">
        <v>507</v>
      </c>
      <c s="7" r="B71" t="n">
        <v>3000</v>
      </c>
      <c s="7" r="C71" t="n">
        <v>2000</v>
      </c>
    </row>
    <row spans="1:3" r="72">
      <c s="3" r="A72" t="s">
        <v>508</v>
      </c>
    </row>
    <row spans="1:3" r="73">
      <c s="4" r="A73" t="s">
        <v>509</v>
      </c>
      <c s="4" r="B73" t="s">
        <v>39</v>
      </c>
      <c s="4" r="C73" t="s">
        <v>39</v>
      </c>
    </row>
    <row spans="1:3" r="74">
      <c s="4" r="A74" t="s">
        <v>510</v>
      </c>
      <c s="7" r="B74" t="n">
        <v>134000</v>
      </c>
      <c s="7" r="C74" t="n">
        <v>96000</v>
      </c>
    </row>
    <row spans="1:3" r="75">
      <c s="4" r="A75" t="s">
        <v>511</v>
      </c>
      <c s="7" r="B75" t="n">
        <v>134000</v>
      </c>
      <c s="7" r="C75" t="n">
        <v>96000</v>
      </c>
    </row>
    <row spans="1:3" r="76">
      <c s="4" r="A76" t="s">
        <v>502</v>
      </c>
    </row>
    <row spans="1:3" r="77">
      <c s="3" r="A77" t="s">
        <v>504</v>
      </c>
    </row>
    <row spans="1:3" r="78">
      <c s="4" r="A78" t="s">
        <v>505</v>
      </c>
      <c s="4" r="B78" t="s">
        <v>39</v>
      </c>
      <c s="4" r="C78" t="s">
        <v>39</v>
      </c>
    </row>
    <row spans="1:3" r="79">
      <c s="4" r="A79" t="s">
        <v>506</v>
      </c>
      <c s="7" r="B79" t="n">
        <v>121000</v>
      </c>
      <c s="7" r="C79" t="n">
        <v>398000</v>
      </c>
    </row>
    <row spans="1:3" r="80">
      <c s="4" r="A80" t="s">
        <v>507</v>
      </c>
      <c s="7" r="B80" t="n">
        <v>121000</v>
      </c>
      <c s="7" r="C80" t="n">
        <v>398000</v>
      </c>
    </row>
    <row spans="1:3" r="81">
      <c s="3" r="A81" t="s">
        <v>508</v>
      </c>
    </row>
    <row spans="1:3" r="82">
      <c s="4" r="A82" t="s">
        <v>509</v>
      </c>
      <c s="4" r="B82" t="s">
        <v>39</v>
      </c>
      <c s="4" r="C82" t="s">
        <v>39</v>
      </c>
    </row>
    <row spans="1:3" r="83">
      <c s="4" r="A83" t="s">
        <v>510</v>
      </c>
      <c s="4" r="B83" t="s">
        <v>39</v>
      </c>
      <c s="4" r="C83" t="s">
        <v>39</v>
      </c>
    </row>
    <row spans="1:3" r="84">
      <c s="4" r="A84" t="s">
        <v>511</v>
      </c>
      <c s="4" r="B84" t="s">
        <v>39</v>
      </c>
      <c s="4" r="C84" t="s">
        <v>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4</v>
      </c>
      <c s="2" r="B1" t="s">
        <v>2</v>
      </c>
      <c s="2" r="C1" t="s">
        <v>30</v>
      </c>
    </row>
    <row spans="1:3" r="2">
      <c s="4" r="A2" t="s">
        <v>515</v>
      </c>
      <c s="7" r="B2" t="n">
        <v>1882000</v>
      </c>
      <c s="7" r="C2" t="n">
        <v>3628000</v>
      </c>
    </row>
    <row spans="1:3" r="3">
      <c s="4" r="A3" t="s">
        <v>484</v>
      </c>
    </row>
    <row spans="1:3" r="4">
      <c s="4" r="A4" t="s">
        <v>515</v>
      </c>
      <c s="6" r="B4" t="n">
        <v>1300000</v>
      </c>
      <c s="7" r="C4" t="n">
        <v>1923000</v>
      </c>
    </row>
    <row spans="1:3" r="5">
      <c s="4" r="A5" t="s">
        <v>485</v>
      </c>
    </row>
    <row spans="1:3" r="6">
      <c s="4" r="A6" t="s">
        <v>515</v>
      </c>
      <c s="6" r="B6" t="n">
        <v>14000</v>
      </c>
      <c s="4" r="C6" t="s">
        <v>39</v>
      </c>
    </row>
    <row spans="1:3" r="7">
      <c s="4" r="A7" t="s">
        <v>486</v>
      </c>
    </row>
    <row spans="1:3" r="8">
      <c s="4" r="A8" t="s">
        <v>515</v>
      </c>
      <c s="7" r="B8" t="n">
        <v>484000</v>
      </c>
      <c s="7" r="C8" t="n">
        <v>1284000</v>
      </c>
    </row>
    <row spans="1:3" r="9">
      <c s="4" r="A9" t="s">
        <v>488</v>
      </c>
    </row>
    <row spans="1:3" r="10">
      <c s="4" r="A10" t="s">
        <v>515</v>
      </c>
      <c s="4" r="B10" t="s">
        <v>39</v>
      </c>
      <c s="6" r="C10" t="n">
        <v>96000</v>
      </c>
    </row>
    <row spans="1:3" r="11">
      <c s="4" r="A11" t="s">
        <v>489</v>
      </c>
    </row>
    <row spans="1:3" r="12">
      <c s="4" r="A12" t="s">
        <v>515</v>
      </c>
      <c s="7" r="B12" t="n">
        <v>84000</v>
      </c>
      <c s="7" r="C12" t="n">
        <v>32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6</v>
      </c>
      <c s="2" r="B1" t="s">
        <v>1</v>
      </c>
    </row>
    <row spans="1:3" r="2">
      <c s="2" r="B2" t="s">
        <v>2</v>
      </c>
      <c s="2" r="C2" t="s">
        <v>30</v>
      </c>
    </row>
    <row spans="1:3" r="3">
      <c s="3" r="A3" t="s">
        <v>517</v>
      </c>
    </row>
    <row spans="1:3" r="4">
      <c s="4" r="A4" t="s">
        <v>518</v>
      </c>
      <c s="7" r="B4" t="n">
        <v>719000</v>
      </c>
      <c s="7" r="C4" t="n">
        <v>920000</v>
      </c>
    </row>
    <row spans="1:3" r="5">
      <c s="3" r="A5" t="s">
        <v>519</v>
      </c>
    </row>
    <row spans="1:3" r="6">
      <c s="4" r="A6" t="s">
        <v>520</v>
      </c>
      <c s="6" r="B6" t="n">
        <v>12502000</v>
      </c>
      <c s="6" r="C6" t="n">
        <v>18603000</v>
      </c>
    </row>
    <row spans="1:3" r="7">
      <c s="4" r="A7" t="s">
        <v>521</v>
      </c>
      <c s="6" r="B7" t="n">
        <v>11545000</v>
      </c>
      <c s="6" r="C7" t="n">
        <v>15665000</v>
      </c>
    </row>
    <row spans="1:3" r="8">
      <c s="4" r="A8" t="s">
        <v>522</v>
      </c>
      <c s="6" r="B8" t="n">
        <v>13551000</v>
      </c>
      <c s="6" r="C8" t="n">
        <v>19341000</v>
      </c>
    </row>
    <row spans="1:3" r="9">
      <c s="4" r="A9" t="s">
        <v>523</v>
      </c>
      <c s="6" r="B9" t="n">
        <v>535000</v>
      </c>
      <c s="6" r="C9" t="n">
        <v>747000</v>
      </c>
    </row>
    <row spans="1:3" r="10">
      <c s="4" r="A10" t="s">
        <v>484</v>
      </c>
    </row>
    <row spans="1:3" r="11">
      <c s="3" r="A11" t="s">
        <v>524</v>
      </c>
    </row>
    <row spans="1:3" r="12">
      <c s="4" r="A12" t="s">
        <v>525</v>
      </c>
      <c s="6" r="B12" t="n">
        <v>3244000</v>
      </c>
      <c s="6" r="C12" t="n">
        <v>5997000</v>
      </c>
    </row>
    <row spans="1:3" r="13">
      <c s="4" r="A13" t="s">
        <v>526</v>
      </c>
      <c s="6" r="B13" t="n">
        <v>2729000</v>
      </c>
      <c s="6" r="C13" t="n">
        <v>4838000</v>
      </c>
    </row>
    <row spans="1:3" r="14">
      <c s="4" r="A14" t="s">
        <v>522</v>
      </c>
      <c s="6" r="B14" t="n">
        <v>3683000</v>
      </c>
      <c s="6" r="C14" t="n">
        <v>5443000</v>
      </c>
    </row>
    <row spans="1:3" r="15">
      <c s="4" r="A15" t="s">
        <v>527</v>
      </c>
      <c s="6" r="B15" t="n">
        <v>156000</v>
      </c>
      <c s="6" r="C15" t="n">
        <v>225000</v>
      </c>
    </row>
    <row spans="1:3" r="16">
      <c s="3" r="A16" t="s">
        <v>517</v>
      </c>
    </row>
    <row spans="1:3" r="17">
      <c s="4" r="A17" t="s">
        <v>528</v>
      </c>
      <c s="6" r="B17" t="n">
        <v>390000</v>
      </c>
      <c s="6" r="C17" t="n">
        <v>458000</v>
      </c>
    </row>
    <row spans="1:3" r="18">
      <c s="4" r="A18" t="s">
        <v>529</v>
      </c>
      <c s="6" r="B18" t="n">
        <v>308000</v>
      </c>
      <c s="6" r="C18" t="n">
        <v>436000</v>
      </c>
    </row>
    <row spans="1:3" r="19">
      <c s="4" r="A19" t="s">
        <v>518</v>
      </c>
      <c s="6" r="B19" t="n">
        <v>80000</v>
      </c>
      <c s="6" r="C19" t="n">
        <v>213000</v>
      </c>
    </row>
    <row spans="1:3" r="20">
      <c s="4" r="A20" t="s">
        <v>522</v>
      </c>
      <c s="6" r="B20" t="n">
        <v>405000</v>
      </c>
      <c s="6" r="C20" t="n">
        <v>437000</v>
      </c>
    </row>
    <row spans="1:3" r="21">
      <c s="4" r="A21" t="s">
        <v>527</v>
      </c>
      <c s="6" r="B21" t="n">
        <v>14000</v>
      </c>
      <c s="6" r="C21" t="n">
        <v>16000</v>
      </c>
    </row>
    <row spans="1:3" r="22">
      <c s="4" r="A22" t="s">
        <v>485</v>
      </c>
    </row>
    <row spans="1:3" r="23">
      <c s="3" r="A23" t="s">
        <v>524</v>
      </c>
    </row>
    <row spans="1:3" r="24">
      <c s="4" r="A24" t="s">
        <v>525</v>
      </c>
      <c s="6" r="B24" t="n">
        <v>137000</v>
      </c>
      <c s="6" r="C24" t="n">
        <v>66000</v>
      </c>
    </row>
    <row spans="1:3" r="25">
      <c s="4" r="A25" t="s">
        <v>526</v>
      </c>
      <c s="6" r="B25" t="n">
        <v>137000</v>
      </c>
      <c s="6" r="C25" t="n">
        <v>58000</v>
      </c>
    </row>
    <row spans="1:3" r="26">
      <c s="4" r="A26" t="s">
        <v>522</v>
      </c>
      <c s="6" r="B26" t="n">
        <v>61000</v>
      </c>
      <c s="6" r="C26" t="n">
        <v>65000</v>
      </c>
    </row>
    <row spans="1:3" r="27">
      <c s="4" r="A27" t="s">
        <v>527</v>
      </c>
      <c s="6" r="B27" t="n">
        <v>2000</v>
      </c>
      <c s="6" r="C27" t="n">
        <v>3000</v>
      </c>
    </row>
    <row spans="1:3" r="28">
      <c s="3" r="A28" t="s">
        <v>517</v>
      </c>
    </row>
    <row spans="1:3" r="29">
      <c s="4" r="A29" t="s">
        <v>528</v>
      </c>
      <c s="6" r="B29" t="n">
        <v>174000</v>
      </c>
      <c s="6" r="C29" t="n">
        <v>713000</v>
      </c>
    </row>
    <row spans="1:3" r="30">
      <c s="4" r="A30" t="s">
        <v>529</v>
      </c>
      <c s="6" r="B30" t="n">
        <v>174000</v>
      </c>
      <c s="6" r="C30" t="n">
        <v>710000</v>
      </c>
    </row>
    <row spans="1:3" r="31">
      <c s="4" r="A31" t="s">
        <v>518</v>
      </c>
      <c s="6" r="B31" t="n">
        <v>1000</v>
      </c>
      <c s="6" r="C31" t="n">
        <v>10000</v>
      </c>
    </row>
    <row spans="1:3" r="32">
      <c s="4" r="A32" t="s">
        <v>522</v>
      </c>
      <c s="6" r="B32" t="n">
        <v>463000</v>
      </c>
      <c s="6" r="C32" t="n">
        <v>750000</v>
      </c>
    </row>
    <row spans="1:3" r="33">
      <c s="4" r="A33" t="s">
        <v>527</v>
      </c>
      <c s="6" r="B33" t="n">
        <v>31000</v>
      </c>
      <c s="6" r="C33" t="n">
        <v>44000</v>
      </c>
    </row>
    <row spans="1:3" r="34">
      <c s="4" r="A34" t="s">
        <v>486</v>
      </c>
    </row>
    <row spans="1:3" r="35">
      <c s="3" r="A35" t="s">
        <v>524</v>
      </c>
    </row>
    <row spans="1:3" r="36">
      <c s="4" r="A36" t="s">
        <v>525</v>
      </c>
      <c s="6" r="B36" t="n">
        <v>3245000</v>
      </c>
      <c s="6" r="C36" t="n">
        <v>4609000</v>
      </c>
    </row>
    <row spans="1:3" r="37">
      <c s="4" r="A37" t="s">
        <v>526</v>
      </c>
      <c s="6" r="B37" t="n">
        <v>2885000</v>
      </c>
      <c s="6" r="C37" t="n">
        <v>3279000</v>
      </c>
    </row>
    <row spans="1:3" r="38">
      <c s="4" r="A38" t="s">
        <v>522</v>
      </c>
      <c s="6" r="B38" t="n">
        <v>2890000</v>
      </c>
      <c s="6" r="C38" t="n">
        <v>6755000</v>
      </c>
    </row>
    <row spans="1:3" r="39">
      <c s="4" r="A39" t="s">
        <v>527</v>
      </c>
      <c s="6" r="B39" t="n">
        <v>121000</v>
      </c>
      <c s="6" r="C39" t="n">
        <v>155000</v>
      </c>
    </row>
    <row spans="1:3" r="40">
      <c s="3" r="A40" t="s">
        <v>517</v>
      </c>
    </row>
    <row spans="1:3" r="41">
      <c s="4" r="A41" t="s">
        <v>528</v>
      </c>
      <c s="6" r="B41" t="n">
        <v>5228000</v>
      </c>
      <c s="6" r="C41" t="n">
        <v>5643000</v>
      </c>
    </row>
    <row spans="1:3" r="42">
      <c s="4" r="A42" t="s">
        <v>529</v>
      </c>
      <c s="6" r="B42" t="n">
        <v>5228000</v>
      </c>
      <c s="6" r="C42" t="n">
        <v>5634000</v>
      </c>
    </row>
    <row spans="1:3" r="43">
      <c s="4" r="A43" t="s">
        <v>518</v>
      </c>
      <c s="6" r="B43" t="n">
        <v>638000</v>
      </c>
      <c s="6" r="C43" t="n">
        <v>697000</v>
      </c>
    </row>
    <row spans="1:3" r="44">
      <c s="4" r="A44" t="s">
        <v>522</v>
      </c>
      <c s="6" r="B44" t="n">
        <v>5534000</v>
      </c>
      <c s="6" r="C44" t="n">
        <v>3922000</v>
      </c>
    </row>
    <row spans="1:3" r="45">
      <c s="4" r="A45" t="s">
        <v>527</v>
      </c>
      <c s="7" r="B45" t="n">
        <v>211000</v>
      </c>
      <c s="6" r="C45" t="n">
        <v>233000</v>
      </c>
    </row>
    <row spans="1:3" r="46">
      <c s="4" r="A46" t="s">
        <v>487</v>
      </c>
    </row>
    <row spans="1:3" r="47">
      <c s="3" r="A47" t="s">
        <v>524</v>
      </c>
    </row>
    <row spans="1:3" r="48">
      <c s="4" r="A48" t="s">
        <v>525</v>
      </c>
      <c s="4" r="B48" t="s">
        <v>39</v>
      </c>
      <c s="6" r="C48" t="n">
        <v>652000</v>
      </c>
    </row>
    <row spans="1:3" r="49">
      <c s="4" r="A49" t="s">
        <v>526</v>
      </c>
      <c s="4" r="B49" t="s">
        <v>39</v>
      </c>
      <c s="6" r="C49" t="n">
        <v>288000</v>
      </c>
    </row>
    <row spans="1:3" r="50">
      <c s="4" r="A50" t="s">
        <v>522</v>
      </c>
      <c s="7" r="B50" t="n">
        <v>215000</v>
      </c>
      <c s="6" r="C50" t="n">
        <v>517000</v>
      </c>
    </row>
    <row spans="1:3" r="51">
      <c s="4" r="A51" t="s">
        <v>527</v>
      </c>
      <c s="4" r="B51" t="s">
        <v>39</v>
      </c>
      <c s="7" r="C51" t="n">
        <v>71000</v>
      </c>
    </row>
    <row spans="1:3" r="52">
      <c s="3" r="A52" t="s">
        <v>517</v>
      </c>
    </row>
    <row spans="1:3" r="53">
      <c s="4" r="A53" t="s">
        <v>528</v>
      </c>
      <c s="4" r="C53" t="s">
        <v>39</v>
      </c>
    </row>
    <row spans="1:3" r="54">
      <c s="4" r="A54" t="s">
        <v>529</v>
      </c>
      <c s="4" r="C54" t="s">
        <v>39</v>
      </c>
    </row>
    <row spans="1:3" r="55">
      <c s="4" r="A55" t="s">
        <v>518</v>
      </c>
      <c s="4" r="C55" t="s">
        <v>39</v>
      </c>
    </row>
    <row spans="1:3" r="56">
      <c s="4" r="A56" t="s">
        <v>522</v>
      </c>
      <c s="7" r="C56" t="n">
        <v>420000</v>
      </c>
    </row>
    <row spans="1:3" r="57">
      <c s="4" r="A57" t="s">
        <v>527</v>
      </c>
      <c s="4" r="C57" t="s">
        <v>39</v>
      </c>
    </row>
    <row spans="1:3" r="58">
      <c s="4" r="A58" t="s">
        <v>488</v>
      </c>
    </row>
    <row spans="1:3" r="59">
      <c s="3" r="A59" t="s">
        <v>524</v>
      </c>
    </row>
    <row spans="1:3" r="60">
      <c s="4" r="A60" t="s">
        <v>525</v>
      </c>
      <c s="4" r="B60" t="s">
        <v>39</v>
      </c>
      <c s="7" r="C60" t="n">
        <v>132000</v>
      </c>
    </row>
    <row spans="1:3" r="61">
      <c s="4" r="A61" t="s">
        <v>526</v>
      </c>
      <c s="4" r="B61" t="s">
        <v>39</v>
      </c>
      <c s="6" r="C61" t="n">
        <v>96000</v>
      </c>
    </row>
    <row spans="1:3" r="62">
      <c s="4" r="A62" t="s">
        <v>522</v>
      </c>
      <c s="7" r="B62" t="n">
        <v>74000</v>
      </c>
      <c s="7" r="C62" t="n">
        <v>526000</v>
      </c>
    </row>
    <row spans="1:3" r="63">
      <c s="4" r="A63" t="s">
        <v>527</v>
      </c>
      <c s="4" r="B63" t="s">
        <v>39</v>
      </c>
      <c s="4" r="C63" t="s">
        <v>39</v>
      </c>
    </row>
    <row spans="1:3" r="64">
      <c s="4" r="A64" t="s">
        <v>489</v>
      </c>
    </row>
    <row spans="1:3" r="65">
      <c s="3" r="A65" t="s">
        <v>524</v>
      </c>
    </row>
    <row spans="1:3" r="66">
      <c s="4" r="A66" t="s">
        <v>525</v>
      </c>
      <c s="7" r="B66" t="n">
        <v>84000</v>
      </c>
      <c s="7" r="C66" t="n">
        <v>333000</v>
      </c>
    </row>
    <row spans="1:3" r="67">
      <c s="4" r="A67" t="s">
        <v>526</v>
      </c>
      <c s="6" r="B67" t="n">
        <v>84000</v>
      </c>
      <c s="6" r="C67" t="n">
        <v>326000</v>
      </c>
    </row>
    <row spans="1:3" r="68">
      <c s="4" r="A68" t="s">
        <v>522</v>
      </c>
      <c s="7" r="B68" t="n">
        <v>226000</v>
      </c>
      <c s="7" r="C68" t="n">
        <v>506000</v>
      </c>
    </row>
    <row spans="1:3" r="69">
      <c s="4" r="A69" t="s">
        <v>527</v>
      </c>
      <c s="4" r="B69" t="s">
        <v>39</v>
      </c>
      <c s="4" r="C69" t="s">
        <v>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30</v>
      </c>
    </row>
    <row spans="1:3" r="2">
      <c s="3" r="A2" t="s">
        <v>531</v>
      </c>
    </row>
    <row spans="1:3" r="3">
      <c s="4" r="A3" t="s">
        <v>135</v>
      </c>
      <c s="7" r="B3" t="n">
        <v>1435000</v>
      </c>
      <c s="7" r="C3" t="n">
        <v>3694000</v>
      </c>
    </row>
    <row spans="1:3" r="4">
      <c s="4" r="A4" t="s">
        <v>532</v>
      </c>
      <c s="6" r="B4" t="n">
        <v>525042000</v>
      </c>
      <c s="6" r="C4" t="n">
        <v>473626000</v>
      </c>
    </row>
    <row spans="1:3" r="5">
      <c s="4" r="A5" t="s">
        <v>511</v>
      </c>
      <c s="6" r="B5" t="n">
        <v>526477000</v>
      </c>
      <c s="6" r="C5" t="n">
        <v>477320000</v>
      </c>
    </row>
    <row spans="1:3" r="6">
      <c s="4" r="A6" t="s">
        <v>533</v>
      </c>
    </row>
    <row spans="1:3" r="7">
      <c s="3" r="A7" t="s">
        <v>531</v>
      </c>
    </row>
    <row spans="1:3" r="8">
      <c s="4" r="A8" t="s">
        <v>135</v>
      </c>
      <c s="6" r="B8" t="n">
        <v>383000</v>
      </c>
      <c s="6" r="C8" t="n">
        <v>771000</v>
      </c>
    </row>
    <row spans="1:3" r="9">
      <c s="4" r="A9" t="s">
        <v>534</v>
      </c>
    </row>
    <row spans="1:3" r="10">
      <c s="3" r="A10" t="s">
        <v>531</v>
      </c>
    </row>
    <row spans="1:3" r="11">
      <c s="4" r="A11" t="s">
        <v>135</v>
      </c>
      <c s="7" r="B11" t="n">
        <v>1052000</v>
      </c>
      <c s="6" r="C11" t="n">
        <v>2593000</v>
      </c>
    </row>
    <row spans="1:3" r="12">
      <c s="4" r="A12" t="s">
        <v>535</v>
      </c>
    </row>
    <row spans="1:3" r="13">
      <c s="3" r="A13" t="s">
        <v>531</v>
      </c>
    </row>
    <row spans="1:3" r="14">
      <c s="4" r="A14" t="s">
        <v>135</v>
      </c>
      <c s="4" r="B14" t="s">
        <v>39</v>
      </c>
      <c s="6" r="C14" t="n">
        <v>330000</v>
      </c>
    </row>
    <row spans="1:3" r="15">
      <c s="4" r="A15" t="s">
        <v>484</v>
      </c>
    </row>
    <row spans="1:3" r="16">
      <c s="3" r="A16" t="s">
        <v>531</v>
      </c>
    </row>
    <row spans="1:3" r="17">
      <c s="4" r="A17" t="s">
        <v>135</v>
      </c>
      <c s="7" r="B17" t="n">
        <v>1011000</v>
      </c>
      <c s="6" r="C17" t="n">
        <v>2054000</v>
      </c>
    </row>
    <row spans="1:3" r="18">
      <c s="4" r="A18" t="s">
        <v>532</v>
      </c>
      <c s="6" r="B18" t="n">
        <v>36982000</v>
      </c>
      <c s="6" r="C18" t="n">
        <v>44491000</v>
      </c>
    </row>
    <row spans="1:3" r="19">
      <c s="4" r="A19" t="s">
        <v>511</v>
      </c>
      <c s="7" r="B19" t="n">
        <v>37993000</v>
      </c>
      <c s="6" r="C19" t="n">
        <v>46545000</v>
      </c>
    </row>
    <row spans="1:3" r="20">
      <c s="4" r="A20" t="s">
        <v>536</v>
      </c>
    </row>
    <row spans="1:3" r="21">
      <c s="3" r="A21" t="s">
        <v>531</v>
      </c>
    </row>
    <row spans="1:3" r="22">
      <c s="4" r="A22" t="s">
        <v>135</v>
      </c>
      <c s="4" r="B22" t="s">
        <v>39</v>
      </c>
      <c s="6" r="C22" t="n">
        <v>546000</v>
      </c>
    </row>
    <row spans="1:3" r="23">
      <c s="4" r="A23" t="s">
        <v>537</v>
      </c>
    </row>
    <row spans="1:3" r="24">
      <c s="3" r="A24" t="s">
        <v>531</v>
      </c>
    </row>
    <row spans="1:3" r="25">
      <c s="4" r="A25" t="s">
        <v>135</v>
      </c>
      <c s="7" r="B25" t="n">
        <v>1011000</v>
      </c>
      <c s="7" r="C25" t="n">
        <v>1508000</v>
      </c>
    </row>
    <row spans="1:3" r="26">
      <c s="4" r="A26" t="s">
        <v>538</v>
      </c>
    </row>
    <row spans="1:3" r="27">
      <c s="3" r="A27" t="s">
        <v>531</v>
      </c>
    </row>
    <row spans="1:3" r="28">
      <c s="4" r="A28" t="s">
        <v>135</v>
      </c>
      <c s="4" r="B28" t="s">
        <v>39</v>
      </c>
      <c s="4" r="C28" t="s">
        <v>39</v>
      </c>
    </row>
    <row spans="1:3" r="29">
      <c s="4" r="A29" t="s">
        <v>485</v>
      </c>
    </row>
    <row spans="1:3" r="30">
      <c s="3" r="A30" t="s">
        <v>531</v>
      </c>
    </row>
    <row spans="1:3" r="31">
      <c s="4" r="A31" t="s">
        <v>135</v>
      </c>
      <c s="4" r="B31" t="s">
        <v>39</v>
      </c>
      <c s="7" r="C31" t="n">
        <v>225000</v>
      </c>
    </row>
    <row spans="1:3" r="32">
      <c s="4" r="A32" t="s">
        <v>532</v>
      </c>
      <c s="7" r="B32" t="n">
        <v>26867000</v>
      </c>
      <c s="6" r="C32" t="n">
        <v>29082000</v>
      </c>
    </row>
    <row spans="1:3" r="33">
      <c s="4" r="A33" t="s">
        <v>511</v>
      </c>
      <c s="7" r="B33" t="n">
        <v>26867000</v>
      </c>
      <c s="6" r="C33" t="n">
        <v>29307000</v>
      </c>
    </row>
    <row spans="1:3" r="34">
      <c s="4" r="A34" t="s">
        <v>539</v>
      </c>
    </row>
    <row spans="1:3" r="35">
      <c s="3" r="A35" t="s">
        <v>531</v>
      </c>
    </row>
    <row spans="1:3" r="36">
      <c s="4" r="A36" t="s">
        <v>135</v>
      </c>
      <c s="4" r="B36" t="s">
        <v>39</v>
      </c>
      <c s="7" r="C36" t="n">
        <v>225000</v>
      </c>
    </row>
    <row spans="1:3" r="37">
      <c s="4" r="A37" t="s">
        <v>540</v>
      </c>
    </row>
    <row spans="1:3" r="38">
      <c s="3" r="A38" t="s">
        <v>531</v>
      </c>
    </row>
    <row spans="1:3" r="39">
      <c s="4" r="A39" t="s">
        <v>135</v>
      </c>
      <c s="4" r="B39" t="s">
        <v>39</v>
      </c>
      <c s="4" r="C39" t="s">
        <v>39</v>
      </c>
    </row>
    <row spans="1:3" r="40">
      <c s="4" r="A40" t="s">
        <v>541</v>
      </c>
    </row>
    <row spans="1:3" r="41">
      <c s="3" r="A41" t="s">
        <v>531</v>
      </c>
    </row>
    <row spans="1:3" r="42">
      <c s="4" r="A42" t="s">
        <v>135</v>
      </c>
      <c s="4" r="B42" t="s">
        <v>39</v>
      </c>
      <c s="4" r="C42" t="s">
        <v>39</v>
      </c>
    </row>
    <row spans="1:3" r="43">
      <c s="4" r="A43" t="s">
        <v>486</v>
      </c>
    </row>
    <row spans="1:3" r="44">
      <c s="3" r="A44" t="s">
        <v>531</v>
      </c>
    </row>
    <row spans="1:3" r="45">
      <c s="4" r="A45" t="s">
        <v>135</v>
      </c>
      <c s="7" r="B45" t="n">
        <v>271000</v>
      </c>
      <c s="7" r="C45" t="n">
        <v>1166000</v>
      </c>
    </row>
    <row spans="1:3" r="46">
      <c s="4" r="A46" t="s">
        <v>532</v>
      </c>
      <c s="6" r="B46" t="n">
        <v>334218000</v>
      </c>
      <c s="6" r="C46" t="n">
        <v>284897000</v>
      </c>
    </row>
    <row spans="1:3" r="47">
      <c s="4" r="A47" t="s">
        <v>511</v>
      </c>
      <c s="6" r="B47" t="n">
        <v>334489000</v>
      </c>
      <c s="7" r="C47" t="n">
        <v>286063000</v>
      </c>
    </row>
    <row spans="1:3" r="48">
      <c s="4" r="A48" t="s">
        <v>542</v>
      </c>
    </row>
    <row spans="1:3" r="49">
      <c s="3" r="A49" t="s">
        <v>531</v>
      </c>
    </row>
    <row spans="1:3" r="50">
      <c s="4" r="A50" t="s">
        <v>135</v>
      </c>
      <c s="7" r="B50" t="n">
        <v>271000</v>
      </c>
      <c s="4" r="C50" t="s">
        <v>39</v>
      </c>
    </row>
    <row spans="1:3" r="51">
      <c s="4" r="A51" t="s">
        <v>543</v>
      </c>
    </row>
    <row spans="1:3" r="52">
      <c s="3" r="A52" t="s">
        <v>531</v>
      </c>
    </row>
    <row spans="1:3" r="53">
      <c s="4" r="A53" t="s">
        <v>135</v>
      </c>
      <c s="4" r="B53" t="s">
        <v>39</v>
      </c>
      <c s="7" r="C53" t="n">
        <v>836000</v>
      </c>
    </row>
    <row spans="1:3" r="54">
      <c s="4" r="A54" t="s">
        <v>544</v>
      </c>
    </row>
    <row spans="1:3" r="55">
      <c s="3" r="A55" t="s">
        <v>531</v>
      </c>
    </row>
    <row spans="1:3" r="56">
      <c s="4" r="A56" t="s">
        <v>135</v>
      </c>
      <c s="4" r="B56" t="s">
        <v>39</v>
      </c>
      <c s="7" r="C56" t="n">
        <v>330000</v>
      </c>
    </row>
    <row spans="1:3" r="57">
      <c s="4" r="A57" t="s">
        <v>487</v>
      </c>
    </row>
    <row spans="1:3" r="58">
      <c s="3" r="A58" t="s">
        <v>531</v>
      </c>
    </row>
    <row spans="1:3" r="59">
      <c s="4" r="A59" t="s">
        <v>135</v>
      </c>
      <c s="4" r="B59" t="s">
        <v>39</v>
      </c>
      <c s="4" r="C59" t="s">
        <v>39</v>
      </c>
    </row>
    <row spans="1:3" r="60">
      <c s="4" r="A60" t="s">
        <v>532</v>
      </c>
      <c s="7" r="B60" t="n">
        <v>4609000</v>
      </c>
      <c s="7" r="C60" t="n">
        <v>4215000</v>
      </c>
    </row>
    <row spans="1:3" r="61">
      <c s="4" r="A61" t="s">
        <v>511</v>
      </c>
      <c s="7" r="B61" t="n">
        <v>4609000</v>
      </c>
      <c s="7" r="C61" t="n">
        <v>4215000</v>
      </c>
    </row>
    <row spans="1:3" r="62">
      <c s="4" r="A62" t="s">
        <v>545</v>
      </c>
    </row>
    <row spans="1:3" r="63">
      <c s="3" r="A63" t="s">
        <v>531</v>
      </c>
    </row>
    <row spans="1:3" r="64">
      <c s="4" r="A64" t="s">
        <v>135</v>
      </c>
      <c s="4" r="B64" t="s">
        <v>39</v>
      </c>
      <c s="4" r="C64" t="s">
        <v>39</v>
      </c>
    </row>
    <row spans="1:3" r="65">
      <c s="4" r="A65" t="s">
        <v>546</v>
      </c>
    </row>
    <row spans="1:3" r="66">
      <c s="3" r="A66" t="s">
        <v>531</v>
      </c>
    </row>
    <row spans="1:3" r="67">
      <c s="4" r="A67" t="s">
        <v>135</v>
      </c>
      <c s="4" r="B67" t="s">
        <v>39</v>
      </c>
      <c s="4" r="C67" t="s">
        <v>39</v>
      </c>
    </row>
    <row spans="1:3" r="68">
      <c s="4" r="A68" t="s">
        <v>547</v>
      </c>
    </row>
    <row spans="1:3" r="69">
      <c s="3" r="A69" t="s">
        <v>531</v>
      </c>
    </row>
    <row spans="1:3" r="70">
      <c s="4" r="A70" t="s">
        <v>135</v>
      </c>
      <c s="4" r="B70" t="s">
        <v>39</v>
      </c>
      <c s="4" r="C70" t="s">
        <v>39</v>
      </c>
    </row>
    <row spans="1:3" r="71">
      <c s="4" r="A71" t="s">
        <v>488</v>
      </c>
    </row>
    <row spans="1:3" r="72">
      <c s="3" r="A72" t="s">
        <v>531</v>
      </c>
    </row>
    <row spans="1:3" r="73">
      <c s="4" r="A73" t="s">
        <v>135</v>
      </c>
      <c s="4" r="B73" t="s">
        <v>39</v>
      </c>
      <c s="4" r="C73" t="s">
        <v>39</v>
      </c>
    </row>
    <row spans="1:3" r="74">
      <c s="4" r="A74" t="s">
        <v>532</v>
      </c>
      <c s="7" r="B74" t="n">
        <v>82955000</v>
      </c>
      <c s="7" r="C74" t="n">
        <v>77836000</v>
      </c>
    </row>
    <row spans="1:3" r="75">
      <c s="4" r="A75" t="s">
        <v>511</v>
      </c>
      <c s="7" r="B75" t="n">
        <v>82955000</v>
      </c>
      <c s="7" r="C75" t="n">
        <v>77836000</v>
      </c>
    </row>
    <row spans="1:3" r="76">
      <c s="4" r="A76" t="s">
        <v>548</v>
      </c>
    </row>
    <row spans="1:3" r="77">
      <c s="3" r="A77" t="s">
        <v>531</v>
      </c>
    </row>
    <row spans="1:3" r="78">
      <c s="4" r="A78" t="s">
        <v>135</v>
      </c>
      <c s="4" r="B78" t="s">
        <v>39</v>
      </c>
      <c s="4" r="C78" t="s">
        <v>39</v>
      </c>
    </row>
    <row spans="1:3" r="79">
      <c s="4" r="A79" t="s">
        <v>549</v>
      </c>
    </row>
    <row spans="1:3" r="80">
      <c s="3" r="A80" t="s">
        <v>531</v>
      </c>
    </row>
    <row spans="1:3" r="81">
      <c s="4" r="A81" t="s">
        <v>135</v>
      </c>
      <c s="4" r="B81" t="s">
        <v>39</v>
      </c>
      <c s="4" r="C81" t="s">
        <v>39</v>
      </c>
    </row>
    <row spans="1:3" r="82">
      <c s="4" r="A82" t="s">
        <v>550</v>
      </c>
    </row>
    <row spans="1:3" r="83">
      <c s="3" r="A83" t="s">
        <v>531</v>
      </c>
    </row>
    <row spans="1:3" r="84">
      <c s="4" r="A84" t="s">
        <v>135</v>
      </c>
      <c s="4" r="B84" t="s">
        <v>39</v>
      </c>
      <c s="4" r="C84" t="s">
        <v>39</v>
      </c>
    </row>
    <row spans="1:3" r="85">
      <c s="4" r="A85" t="s">
        <v>489</v>
      </c>
    </row>
    <row spans="1:3" r="86">
      <c s="3" r="A86" t="s">
        <v>531</v>
      </c>
    </row>
    <row spans="1:3" r="87">
      <c s="4" r="A87" t="s">
        <v>135</v>
      </c>
      <c s="7" r="B87" t="n">
        <v>153000</v>
      </c>
      <c s="7" r="C87" t="n">
        <v>249000</v>
      </c>
    </row>
    <row spans="1:3" r="88">
      <c s="4" r="A88" t="s">
        <v>532</v>
      </c>
      <c s="6" r="B88" t="n">
        <v>29071000</v>
      </c>
      <c s="6" r="C88" t="n">
        <v>27070000</v>
      </c>
    </row>
    <row spans="1:3" r="89">
      <c s="4" r="A89" t="s">
        <v>511</v>
      </c>
      <c s="6" r="B89" t="n">
        <v>29224000</v>
      </c>
      <c s="7" r="C89" t="n">
        <v>27319000</v>
      </c>
    </row>
    <row spans="1:3" r="90">
      <c s="4" r="A90" t="s">
        <v>551</v>
      </c>
    </row>
    <row spans="1:3" r="91">
      <c s="3" r="A91" t="s">
        <v>531</v>
      </c>
    </row>
    <row spans="1:3" r="92">
      <c s="4" r="A92" t="s">
        <v>135</v>
      </c>
      <c s="6" r="B92" t="n">
        <v>112000</v>
      </c>
      <c s="4" r="C92" t="s">
        <v>39</v>
      </c>
    </row>
    <row spans="1:3" r="93">
      <c s="4" r="A93" t="s">
        <v>552</v>
      </c>
    </row>
    <row spans="1:3" r="94">
      <c s="3" r="A94" t="s">
        <v>531</v>
      </c>
    </row>
    <row spans="1:3" r="95">
      <c s="4" r="A95" t="s">
        <v>135</v>
      </c>
      <c s="7" r="B95" t="n">
        <v>41000</v>
      </c>
      <c s="7" r="C95" t="n">
        <v>249000</v>
      </c>
    </row>
    <row spans="1:3" r="96">
      <c s="4" r="A96" t="s">
        <v>553</v>
      </c>
    </row>
    <row spans="1:3" r="97">
      <c s="3" r="A97" t="s">
        <v>531</v>
      </c>
    </row>
    <row spans="1:3" r="98">
      <c s="4" r="A98" t="s">
        <v>135</v>
      </c>
      <c s="4" r="B98" t="s">
        <v>39</v>
      </c>
      <c s="4" r="C98" t="s">
        <v>39</v>
      </c>
    </row>
    <row spans="1:3" r="99">
      <c s="4" r="A99" t="s">
        <v>490</v>
      </c>
    </row>
    <row spans="1:3" r="100">
      <c s="3" r="A100" t="s">
        <v>531</v>
      </c>
    </row>
    <row spans="1:3" r="101">
      <c s="4" r="A101" t="s">
        <v>135</v>
      </c>
      <c s="4" r="B101" t="s">
        <v>39</v>
      </c>
      <c s="4" r="C101" t="s">
        <v>39</v>
      </c>
    </row>
    <row spans="1:3" r="102">
      <c s="4" r="A102" t="s">
        <v>532</v>
      </c>
      <c s="7" r="B102" t="n">
        <v>580000</v>
      </c>
      <c s="7" r="C102" t="n">
        <v>939000</v>
      </c>
    </row>
    <row spans="1:3" r="103">
      <c s="4" r="A103" t="s">
        <v>511</v>
      </c>
      <c s="7" r="B103" t="n">
        <v>580000</v>
      </c>
      <c s="7" r="C103" t="n">
        <v>939000</v>
      </c>
    </row>
    <row spans="1:3" r="104">
      <c s="4" r="A104" t="s">
        <v>554</v>
      </c>
    </row>
    <row spans="1:3" r="105">
      <c s="3" r="A105" t="s">
        <v>531</v>
      </c>
    </row>
    <row spans="1:3" r="106">
      <c s="4" r="A106" t="s">
        <v>135</v>
      </c>
      <c s="4" r="B106" t="s">
        <v>39</v>
      </c>
      <c s="4" r="C106" t="s">
        <v>39</v>
      </c>
    </row>
    <row spans="1:3" r="107">
      <c s="4" r="A107" t="s">
        <v>555</v>
      </c>
    </row>
    <row spans="1:3" r="108">
      <c s="3" r="A108" t="s">
        <v>531</v>
      </c>
    </row>
    <row spans="1:3" r="109">
      <c s="4" r="A109" t="s">
        <v>135</v>
      </c>
      <c s="4" r="B109" t="s">
        <v>39</v>
      </c>
      <c s="4" r="C109" t="s">
        <v>39</v>
      </c>
    </row>
    <row spans="1:3" r="110">
      <c s="4" r="A110" t="s">
        <v>556</v>
      </c>
    </row>
    <row spans="1:3" r="111">
      <c s="3" r="A111" t="s">
        <v>531</v>
      </c>
    </row>
    <row spans="1:3" r="112">
      <c s="4" r="A112" t="s">
        <v>135</v>
      </c>
      <c s="4" r="B112" t="s">
        <v>39</v>
      </c>
      <c s="4" r="C112" t="s">
        <v>39</v>
      </c>
    </row>
    <row spans="1:3" r="113">
      <c s="4" r="A113" t="s">
        <v>513</v>
      </c>
    </row>
    <row spans="1:3" r="114">
      <c s="3" r="A114" t="s">
        <v>531</v>
      </c>
    </row>
    <row spans="1:3" r="115">
      <c s="4" r="A115" t="s">
        <v>135</v>
      </c>
      <c s="4" r="B115" t="s">
        <v>39</v>
      </c>
      <c s="4" r="C115" t="s">
        <v>39</v>
      </c>
    </row>
    <row spans="1:3" r="116">
      <c s="4" r="A116" t="s">
        <v>532</v>
      </c>
      <c s="7" r="B116" t="n">
        <v>9626000</v>
      </c>
      <c s="7" r="C116" t="n">
        <v>5000000</v>
      </c>
    </row>
    <row spans="1:3" r="117">
      <c s="4" r="A117" t="s">
        <v>511</v>
      </c>
      <c s="7" r="B117" t="n">
        <v>9626000</v>
      </c>
      <c s="7" r="C117" t="n">
        <v>5000000</v>
      </c>
    </row>
    <row spans="1:3" r="118">
      <c s="4" r="A118" t="s">
        <v>557</v>
      </c>
    </row>
    <row spans="1:3" r="119">
      <c s="3" r="A119" t="s">
        <v>531</v>
      </c>
    </row>
    <row spans="1:3" r="120">
      <c s="4" r="A120" t="s">
        <v>135</v>
      </c>
      <c s="4" r="B120" t="s">
        <v>39</v>
      </c>
      <c s="4" r="C120" t="s">
        <v>39</v>
      </c>
    </row>
    <row spans="1:3" r="121">
      <c s="4" r="A121" t="s">
        <v>558</v>
      </c>
    </row>
    <row spans="1:3" r="122">
      <c s="3" r="A122" t="s">
        <v>531</v>
      </c>
    </row>
    <row spans="1:3" r="123">
      <c s="4" r="A123" t="s">
        <v>135</v>
      </c>
      <c s="4" r="B123" t="s">
        <v>39</v>
      </c>
      <c s="4" r="C123" t="s">
        <v>39</v>
      </c>
    </row>
    <row spans="1:3" r="124">
      <c s="4" r="A124" t="s">
        <v>559</v>
      </c>
    </row>
    <row spans="1:3" r="125">
      <c s="3" r="A125" t="s">
        <v>531</v>
      </c>
    </row>
    <row spans="1:3" r="126">
      <c s="4" r="A126" t="s">
        <v>135</v>
      </c>
      <c s="4" r="B126" t="s">
        <v>39</v>
      </c>
      <c s="4" r="C126" t="s">
        <v>39</v>
      </c>
    </row>
    <row spans="1:3" r="127">
      <c s="4" r="A127" t="s">
        <v>492</v>
      </c>
    </row>
    <row spans="1:3" r="128">
      <c s="3" r="A128" t="s">
        <v>531</v>
      </c>
    </row>
    <row spans="1:3" r="129">
      <c s="4" r="A129" t="s">
        <v>135</v>
      </c>
      <c s="4" r="B129" t="s">
        <v>39</v>
      </c>
      <c s="4" r="C129" t="s">
        <v>39</v>
      </c>
    </row>
    <row spans="1:3" r="130">
      <c s="4" r="A130" t="s">
        <v>532</v>
      </c>
      <c s="7" r="B130" t="n">
        <v>134000</v>
      </c>
      <c s="7" r="C130" t="n">
        <v>96000</v>
      </c>
    </row>
    <row spans="1:3" r="131">
      <c s="4" r="A131" t="s">
        <v>511</v>
      </c>
      <c s="7" r="B131" t="n">
        <v>134000</v>
      </c>
      <c s="7" r="C131" t="n">
        <v>96000</v>
      </c>
    </row>
    <row spans="1:3" r="132">
      <c s="4" r="A132" t="s">
        <v>560</v>
      </c>
    </row>
    <row spans="1:3" r="133">
      <c s="3" r="A133" t="s">
        <v>531</v>
      </c>
    </row>
    <row spans="1:3" r="134">
      <c s="4" r="A134" t="s">
        <v>135</v>
      </c>
      <c s="4" r="B134" t="s">
        <v>39</v>
      </c>
      <c s="4" r="C134" t="s">
        <v>39</v>
      </c>
    </row>
    <row spans="1:3" r="135">
      <c s="4" r="A135" t="s">
        <v>561</v>
      </c>
    </row>
    <row spans="1:3" r="136">
      <c s="3" r="A136" t="s">
        <v>531</v>
      </c>
    </row>
    <row spans="1:3" r="137">
      <c s="4" r="A137" t="s">
        <v>135</v>
      </c>
      <c s="4" r="B137" t="s">
        <v>39</v>
      </c>
      <c s="4" r="C137" t="s">
        <v>39</v>
      </c>
    </row>
    <row spans="1:3" r="138">
      <c s="4" r="A138" t="s">
        <v>562</v>
      </c>
    </row>
    <row spans="1:3" r="139">
      <c s="3" r="A139" t="s">
        <v>531</v>
      </c>
    </row>
    <row spans="1:3" r="140">
      <c s="4" r="A140" t="s">
        <v>135</v>
      </c>
      <c s="4" r="B140" t="s">
        <v>39</v>
      </c>
      <c s="4" r="C140" t="s">
        <v>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8"/>
    <col customWidth="1" max="2" min="2" width="13"/>
    <col customWidth="1" max="3" min="3" width="25"/>
    <col customWidth="1" max="4" min="4" width="22"/>
    <col customWidth="1" max="5" min="5" width="27"/>
    <col customWidth="1" max="6" min="6" width="60"/>
  </cols>
  <sheetData>
    <row spans="1:6" r="1">
      <c s="1" r="A1" t="s">
        <v>134</v>
      </c>
      <c s="2" r="B1" t="s">
        <v>135</v>
      </c>
      <c s="2" r="C1" t="s">
        <v>136</v>
      </c>
      <c s="2" r="D1" t="s">
        <v>137</v>
      </c>
      <c s="2" r="E1" t="s">
        <v>138</v>
      </c>
      <c s="2" r="F1" t="s">
        <v>139</v>
      </c>
    </row>
    <row spans="1:6" r="2">
      <c s="4" r="A2" t="s">
        <v>140</v>
      </c>
      <c s="7" r="B2" t="n">
        <v>53779000</v>
      </c>
      <c s="7" r="C2" t="n">
        <v>14974000</v>
      </c>
      <c s="7" r="D2" t="n">
        <v>40690000</v>
      </c>
      <c s="7" r="E2" t="n">
        <v>1905000</v>
      </c>
      <c s="7" r="F2" t="n">
        <v>-3790000</v>
      </c>
    </row>
    <row spans="1:6" r="3">
      <c s="4" r="A3" t="s">
        <v>141</v>
      </c>
      <c s="6" r="D3" t="n">
        <v>5943767</v>
      </c>
    </row>
    <row spans="1:6" r="4">
      <c s="4" r="A4" t="s">
        <v>142</v>
      </c>
      <c s="6" r="B4" t="n">
        <v>-300000</v>
      </c>
      <c s="4" r="C4" t="s">
        <v>39</v>
      </c>
      <c s="4" r="D4" t="s">
        <v>39</v>
      </c>
      <c s="7" r="E4" t="n">
        <v>-300000</v>
      </c>
      <c s="4" r="F4" t="s">
        <v>39</v>
      </c>
    </row>
    <row spans="1:6" r="5">
      <c s="4" r="A5" t="s">
        <v>143</v>
      </c>
      <c s="6" r="B5" t="n">
        <v>-2000</v>
      </c>
      <c s="4" r="C5" t="s">
        <v>39</v>
      </c>
      <c s="7" r="D5" t="n">
        <v>-2000</v>
      </c>
      <c s="4" r="E5" t="s">
        <v>39</v>
      </c>
      <c s="4" r="F5" t="s">
        <v>39</v>
      </c>
    </row>
    <row spans="1:6" r="6">
      <c s="4" r="A6" t="s">
        <v>144</v>
      </c>
      <c s="6" r="B6" t="n">
        <v>-683000</v>
      </c>
      <c s="4" r="C6" t="s">
        <v>39</v>
      </c>
      <c s="4" r="D6" t="s">
        <v>39</v>
      </c>
      <c s="7" r="E6" t="n">
        <v>-683000</v>
      </c>
      <c s="4" r="F6" t="s">
        <v>39</v>
      </c>
    </row>
    <row spans="1:6" r="7">
      <c s="4" r="A7" t="s">
        <v>145</v>
      </c>
      <c s="6" r="B7" t="n">
        <v>37000</v>
      </c>
      <c s="4" r="C7" t="s">
        <v>39</v>
      </c>
      <c s="7" r="D7" t="n">
        <v>37000</v>
      </c>
      <c s="4" r="E7" t="s">
        <v>39</v>
      </c>
      <c s="4" r="F7" t="s">
        <v>39</v>
      </c>
    </row>
    <row spans="1:6" r="8">
      <c s="4" r="A8" t="s">
        <v>146</v>
      </c>
      <c s="6" r="D8" t="n">
        <v>8589</v>
      </c>
    </row>
    <row spans="1:6" r="9">
      <c s="4" r="A9" t="s">
        <v>147</v>
      </c>
      <c s="7" r="B9" t="n">
        <v>151000</v>
      </c>
      <c s="4" r="C9" t="s">
        <v>39</v>
      </c>
      <c s="7" r="D9" t="n">
        <v>151000</v>
      </c>
      <c s="4" r="E9" t="s">
        <v>39</v>
      </c>
      <c s="4" r="F9" t="s">
        <v>39</v>
      </c>
    </row>
    <row spans="1:6" r="10">
      <c s="4" r="A10" t="s">
        <v>148</v>
      </c>
      <c s="6" r="D10" t="n">
        <v>32916</v>
      </c>
    </row>
    <row spans="1:6" r="11">
      <c s="4" r="A11" t="s">
        <v>149</v>
      </c>
      <c s="4" r="B11" t="s">
        <v>39</v>
      </c>
      <c s="4" r="C11" t="s">
        <v>39</v>
      </c>
      <c s="7" r="D11" t="n">
        <v>249000</v>
      </c>
      <c s="7" r="E11" t="n">
        <v>-249000</v>
      </c>
      <c s="4" r="F11" t="s">
        <v>39</v>
      </c>
    </row>
    <row spans="1:6" r="12">
      <c s="4" r="A12" t="s">
        <v>150</v>
      </c>
      <c s="6" r="D12" t="n">
        <v>49661</v>
      </c>
    </row>
    <row spans="1:6" r="13">
      <c s="4" r="A13" t="s">
        <v>151</v>
      </c>
      <c s="7" r="B13" t="n">
        <v>69000</v>
      </c>
      <c s="4" r="C13" t="s">
        <v>39</v>
      </c>
      <c s="4" r="D13" t="s">
        <v>39</v>
      </c>
      <c s="6" r="E13" t="n">
        <v>69000</v>
      </c>
      <c s="4" r="F13" t="s">
        <v>39</v>
      </c>
    </row>
    <row spans="1:6" r="14">
      <c s="4" r="A14" t="s">
        <v>152</v>
      </c>
      <c s="4" r="B14" t="s">
        <v>39</v>
      </c>
      <c s="7" r="C14" t="n">
        <v>10000</v>
      </c>
      <c s="4" r="D14" t="s">
        <v>39</v>
      </c>
      <c s="6" r="E14" t="n">
        <v>-10000</v>
      </c>
      <c s="4" r="F14" t="s">
        <v>39</v>
      </c>
    </row>
    <row spans="1:6" r="15">
      <c s="4" r="A15" t="s">
        <v>113</v>
      </c>
      <c s="7" r="B15" t="n">
        <v>3085000</v>
      </c>
      <c s="4" r="C15" t="s">
        <v>39</v>
      </c>
      <c s="4" r="D15" t="s">
        <v>39</v>
      </c>
      <c s="7" r="E15" t="n">
        <v>3085000</v>
      </c>
      <c s="4" r="F15" t="s">
        <v>39</v>
      </c>
    </row>
    <row spans="1:6" r="16">
      <c s="4" r="A16" t="s">
        <v>153</v>
      </c>
      <c s="6" r="B16" t="n">
        <v>2833000</v>
      </c>
      <c s="4" r="C16" t="s">
        <v>39</v>
      </c>
      <c s="4" r="D16" t="s">
        <v>39</v>
      </c>
      <c s="4" r="E16" t="s">
        <v>39</v>
      </c>
      <c s="7" r="F16" t="n">
        <v>2833000</v>
      </c>
    </row>
    <row spans="1:6" r="17">
      <c s="4" r="A17" t="s">
        <v>154</v>
      </c>
      <c s="7" r="B17" t="n">
        <v>58969000</v>
      </c>
      <c s="7" r="C17" t="n">
        <v>14984000</v>
      </c>
      <c s="7" r="D17" t="n">
        <v>41125000</v>
      </c>
      <c s="7" r="E17" t="n">
        <v>3817000</v>
      </c>
      <c s="7" r="F17" t="n">
        <v>-957000</v>
      </c>
    </row>
    <row spans="1:6" r="18">
      <c s="4" r="A18" t="s">
        <v>155</v>
      </c>
      <c s="6" r="B18" t="n">
        <v>6034933</v>
      </c>
      <c s="6" r="D18" t="n">
        <v>6034933</v>
      </c>
    </row>
    <row spans="1:6" r="19">
      <c s="4" r="A19" t="s">
        <v>142</v>
      </c>
      <c s="7" r="B19" t="n">
        <v>-486000</v>
      </c>
      <c s="4" r="C19" t="s">
        <v>39</v>
      </c>
      <c s="4" r="D19" t="s">
        <v>39</v>
      </c>
      <c s="7" r="E19" t="n">
        <v>-486000</v>
      </c>
      <c s="4" r="F19" t="s">
        <v>39</v>
      </c>
    </row>
    <row spans="1:6" r="20">
      <c s="4" r="A20" t="s">
        <v>143</v>
      </c>
      <c s="6" r="B20" t="n">
        <v>-3000</v>
      </c>
      <c s="4" r="C20" t="s">
        <v>39</v>
      </c>
      <c s="7" r="D20" t="n">
        <v>-3000</v>
      </c>
      <c s="4" r="E20" t="s">
        <v>39</v>
      </c>
      <c s="4" r="F20" t="s">
        <v>39</v>
      </c>
    </row>
    <row spans="1:6" r="21">
      <c s="4" r="A21" t="s">
        <v>144</v>
      </c>
      <c s="6" r="B21" t="n">
        <v>-456000</v>
      </c>
      <c s="4" r="C21" t="s">
        <v>39</v>
      </c>
      <c s="4" r="D21" t="s">
        <v>39</v>
      </c>
      <c s="7" r="E21" t="n">
        <v>-456000</v>
      </c>
      <c s="4" r="F21" t="s">
        <v>39</v>
      </c>
    </row>
    <row spans="1:6" r="22">
      <c s="4" r="A22" t="s">
        <v>145</v>
      </c>
      <c s="6" r="B22" t="n">
        <v>59000</v>
      </c>
      <c s="4" r="C22" t="s">
        <v>39</v>
      </c>
      <c s="7" r="D22" t="n">
        <v>59000</v>
      </c>
      <c s="4" r="E22" t="s">
        <v>39</v>
      </c>
      <c s="4" r="F22" t="s">
        <v>39</v>
      </c>
    </row>
    <row spans="1:6" r="23">
      <c s="4" r="A23" t="s">
        <v>146</v>
      </c>
      <c s="6" r="D23" t="n">
        <v>10821</v>
      </c>
    </row>
    <row spans="1:6" r="24">
      <c s="4" r="A24" t="s">
        <v>147</v>
      </c>
      <c s="7" r="B24" t="n">
        <v>83000</v>
      </c>
      <c s="4" r="C24" t="s">
        <v>39</v>
      </c>
      <c s="7" r="D24" t="n">
        <v>83000</v>
      </c>
      <c s="4" r="E24" t="s">
        <v>39</v>
      </c>
      <c s="4" r="F24" t="s">
        <v>39</v>
      </c>
    </row>
    <row spans="1:6" r="25">
      <c s="4" r="A25" t="s">
        <v>148</v>
      </c>
      <c s="6" r="D25" t="n">
        <v>14483</v>
      </c>
    </row>
    <row spans="1:6" r="26">
      <c s="4" r="A26" t="s">
        <v>149</v>
      </c>
      <c s="4" r="B26" t="s">
        <v>39</v>
      </c>
      <c s="4" r="C26" t="s">
        <v>39</v>
      </c>
      <c s="7" r="D26" t="n">
        <v>279000</v>
      </c>
      <c s="7" r="E26" t="n">
        <v>-279000</v>
      </c>
      <c s="4" r="F26" t="s">
        <v>39</v>
      </c>
    </row>
    <row spans="1:6" r="27">
      <c s="4" r="A27" t="s">
        <v>150</v>
      </c>
      <c s="6" r="D27" t="n">
        <v>50974</v>
      </c>
    </row>
    <row spans="1:6" r="28">
      <c s="4" r="A28" t="s">
        <v>151</v>
      </c>
      <c s="7" r="B28" t="n">
        <v>127000</v>
      </c>
      <c s="4" r="C28" t="s">
        <v>39</v>
      </c>
      <c s="4" r="D28" t="s">
        <v>39</v>
      </c>
      <c s="7" r="E28" t="n">
        <v>127000</v>
      </c>
      <c s="4" r="F28" t="s">
        <v>39</v>
      </c>
    </row>
    <row spans="1:6" r="29">
      <c s="4" r="A29" t="s">
        <v>156</v>
      </c>
      <c s="6" r="B29" t="n">
        <v>3000</v>
      </c>
      <c s="4" r="C29" t="s">
        <v>39</v>
      </c>
      <c s="7" r="D29" t="n">
        <v>3000</v>
      </c>
      <c s="4" r="E29" t="s">
        <v>39</v>
      </c>
      <c s="4" r="F29" t="s">
        <v>39</v>
      </c>
    </row>
    <row spans="1:6" r="30">
      <c s="4" r="A30" t="s">
        <v>157</v>
      </c>
      <c s="7" r="B30" t="n">
        <v>-35000</v>
      </c>
      <c s="4" r="C30" t="s">
        <v>39</v>
      </c>
      <c s="7" r="D30" t="n">
        <v>-136000</v>
      </c>
      <c s="7" r="E30" t="n">
        <v>101000</v>
      </c>
      <c s="4" r="F30" t="s">
        <v>39</v>
      </c>
    </row>
    <row spans="1:6" r="31">
      <c s="4" r="A31" t="s">
        <v>158</v>
      </c>
      <c s="6" r="D31" t="n">
        <v>-25683</v>
      </c>
    </row>
    <row spans="1:6" r="32">
      <c s="4" r="A32" t="s">
        <v>152</v>
      </c>
      <c s="4" r="B32" t="s">
        <v>39</v>
      </c>
      <c s="7" r="C32" t="n">
        <v>16000</v>
      </c>
      <c s="4" r="D32" t="s">
        <v>39</v>
      </c>
      <c s="7" r="E32" t="n">
        <v>-16000</v>
      </c>
      <c s="4" r="F32" t="s">
        <v>39</v>
      </c>
    </row>
    <row spans="1:6" r="33">
      <c s="4" r="A33" t="s">
        <v>159</v>
      </c>
      <c s="7" r="B33" t="n">
        <v>-15000000</v>
      </c>
      <c s="7" r="C33" t="n">
        <v>-15000000</v>
      </c>
      <c s="4" r="D33" t="s">
        <v>39</v>
      </c>
      <c s="4" r="E33" t="s">
        <v>39</v>
      </c>
      <c s="4" r="F33" t="s">
        <v>39</v>
      </c>
    </row>
    <row spans="1:6" r="34">
      <c s="4" r="A34" t="s">
        <v>113</v>
      </c>
      <c s="6" r="B34" t="n">
        <v>4200000</v>
      </c>
      <c s="4" r="C34" t="s">
        <v>39</v>
      </c>
      <c s="4" r="D34" t="s">
        <v>39</v>
      </c>
      <c s="7" r="E34" t="n">
        <v>4200000</v>
      </c>
      <c s="4" r="F34" t="s">
        <v>39</v>
      </c>
    </row>
    <row spans="1:6" r="35">
      <c s="4" r="A35" t="s">
        <v>153</v>
      </c>
      <c s="6" r="B35" t="n">
        <v>112000</v>
      </c>
      <c s="4" r="C35" t="s">
        <v>39</v>
      </c>
      <c s="4" r="D35" t="s">
        <v>39</v>
      </c>
      <c s="4" r="E35" t="s">
        <v>39</v>
      </c>
      <c s="7" r="F35" t="n">
        <v>112000</v>
      </c>
    </row>
    <row spans="1:6" r="36">
      <c s="4" r="A36" t="s">
        <v>160</v>
      </c>
      <c s="7" r="B36" t="n">
        <v>47573000</v>
      </c>
      <c s="4" r="C36" t="s">
        <v>39</v>
      </c>
      <c s="7" r="D36" t="n">
        <v>41410000</v>
      </c>
      <c s="7" r="E36" t="n">
        <v>7008000</v>
      </c>
      <c s="7" r="F36" t="n">
        <v>-845000</v>
      </c>
    </row>
    <row spans="1:6" r="37">
      <c s="4" r="A37" t="s">
        <v>161</v>
      </c>
      <c s="6" r="B37" t="n">
        <v>6085528</v>
      </c>
      <c s="6" r="D37" t="n">
        <v>60855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2"/>
  </cols>
  <sheetData>
    <row spans="1:2" r="1">
      <c s="1" r="A1" t="s">
        <v>563</v>
      </c>
      <c s="2" r="B1" t="s">
        <v>1</v>
      </c>
    </row>
    <row spans="1:2" r="2">
      <c s="2" r="B2" t="s">
        <v>564</v>
      </c>
    </row>
    <row spans="1:2" r="3">
      <c s="4" r="A3" t="s">
        <v>565</v>
      </c>
      <c s="6" r="B3" t="n">
        <v>3</v>
      </c>
    </row>
    <row spans="1:2" r="4">
      <c s="4" r="A4" t="s">
        <v>566</v>
      </c>
      <c s="7" r="B4" t="n">
        <v>363000</v>
      </c>
    </row>
    <row spans="1:2" r="5">
      <c s="4" r="A5" t="s">
        <v>567</v>
      </c>
      <c s="7" r="B5" t="n">
        <v>363000</v>
      </c>
    </row>
    <row spans="1:2" r="6">
      <c s="4" r="A6" t="s">
        <v>484</v>
      </c>
    </row>
    <row spans="1:2" r="7">
      <c s="4" r="A7" t="s">
        <v>565</v>
      </c>
      <c s="6" r="B7" t="n">
        <v>2</v>
      </c>
    </row>
    <row spans="1:2" r="8">
      <c s="4" r="A8" t="s">
        <v>566</v>
      </c>
      <c s="7" r="B8" t="n">
        <v>252000</v>
      </c>
    </row>
    <row spans="1:2" r="9">
      <c s="4" r="A9" t="s">
        <v>567</v>
      </c>
      <c s="7" r="B9" t="n">
        <v>252000</v>
      </c>
    </row>
    <row spans="1:2" r="10">
      <c s="4" r="A10" t="s">
        <v>486</v>
      </c>
    </row>
    <row spans="1:2" r="11">
      <c s="4" r="A11" t="s">
        <v>565</v>
      </c>
      <c s="6" r="B11" t="n">
        <v>1</v>
      </c>
    </row>
    <row spans="1:2" r="12">
      <c s="4" r="A12" t="s">
        <v>566</v>
      </c>
      <c s="7" r="B12" t="n">
        <v>111000</v>
      </c>
    </row>
    <row spans="1:2" r="13">
      <c s="4" r="A13" t="s">
        <v>567</v>
      </c>
      <c s="7" r="B13" t="n">
        <v>11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30</v>
      </c>
    </row>
    <row spans="1:3" r="2">
      <c s="4" r="A2" t="s">
        <v>511</v>
      </c>
      <c s="7" r="B2" t="n">
        <v>526477000</v>
      </c>
      <c s="7" r="C2" t="n">
        <v>477320000</v>
      </c>
    </row>
    <row spans="1:3" r="3">
      <c s="4" r="A3" t="s">
        <v>569</v>
      </c>
    </row>
    <row spans="1:3" r="4">
      <c s="4" r="A4" t="s">
        <v>511</v>
      </c>
      <c s="6" r="B4" t="n">
        <v>392334000</v>
      </c>
      <c s="6" r="C4" t="n">
        <v>346491000</v>
      </c>
    </row>
    <row spans="1:3" r="5">
      <c s="4" r="A5" t="s">
        <v>570</v>
      </c>
    </row>
    <row spans="1:3" r="6">
      <c s="4" r="A6" t="s">
        <v>511</v>
      </c>
      <c s="6" r="B6" t="n">
        <v>6210000</v>
      </c>
      <c s="6" r="C6" t="n">
        <v>11174000</v>
      </c>
    </row>
    <row spans="1:3" r="7">
      <c s="4" r="A7" t="s">
        <v>571</v>
      </c>
    </row>
    <row spans="1:3" r="8">
      <c s="4" r="A8" t="s">
        <v>511</v>
      </c>
      <c s="7" r="B8" t="n">
        <v>5414000</v>
      </c>
      <c s="7" r="C8" t="n">
        <v>8465000</v>
      </c>
    </row>
    <row spans="1:3" r="9">
      <c s="4" r="A9" t="s">
        <v>572</v>
      </c>
    </row>
    <row spans="1:3" r="10">
      <c s="4" r="A10" t="s">
        <v>511</v>
      </c>
      <c s="4" r="B10" t="s">
        <v>39</v>
      </c>
      <c s="4" r="C10" t="s">
        <v>39</v>
      </c>
    </row>
    <row spans="1:3" r="11">
      <c s="4" r="A11" t="s">
        <v>573</v>
      </c>
    </row>
    <row spans="1:3" r="12">
      <c s="4" r="A12" t="s">
        <v>511</v>
      </c>
      <c s="4" r="B12" t="s">
        <v>39</v>
      </c>
      <c s="4" r="C12" t="s">
        <v>39</v>
      </c>
    </row>
    <row spans="1:3" r="13">
      <c s="4" r="A13" t="s">
        <v>484</v>
      </c>
    </row>
    <row spans="1:3" r="14">
      <c s="4" r="A14" t="s">
        <v>511</v>
      </c>
      <c s="7" r="B14" t="n">
        <v>37993000</v>
      </c>
      <c s="7" r="C14" t="n">
        <v>46545000</v>
      </c>
    </row>
    <row spans="1:3" r="15">
      <c s="4" r="A15" t="s">
        <v>574</v>
      </c>
    </row>
    <row spans="1:3" r="16">
      <c s="4" r="A16" t="s">
        <v>511</v>
      </c>
      <c s="6" r="B16" t="n">
        <v>35263000</v>
      </c>
      <c s="6" r="C16" t="n">
        <v>41091000</v>
      </c>
    </row>
    <row spans="1:3" r="17">
      <c s="4" r="A17" t="s">
        <v>575</v>
      </c>
    </row>
    <row spans="1:3" r="18">
      <c s="4" r="A18" t="s">
        <v>511</v>
      </c>
      <c s="6" r="B18" t="n">
        <v>1431000</v>
      </c>
      <c s="6" r="C18" t="n">
        <v>3531000</v>
      </c>
    </row>
    <row spans="1:3" r="19">
      <c s="4" r="A19" t="s">
        <v>576</v>
      </c>
    </row>
    <row spans="1:3" r="20">
      <c s="4" r="A20" t="s">
        <v>511</v>
      </c>
      <c s="7" r="B20" t="n">
        <v>1299000</v>
      </c>
      <c s="7" r="C20" t="n">
        <v>1923000</v>
      </c>
    </row>
    <row spans="1:3" r="21">
      <c s="4" r="A21" t="s">
        <v>577</v>
      </c>
    </row>
    <row spans="1:3" r="22">
      <c s="4" r="A22" t="s">
        <v>511</v>
      </c>
      <c s="4" r="B22" t="s">
        <v>39</v>
      </c>
      <c s="4" r="C22" t="s">
        <v>39</v>
      </c>
    </row>
    <row spans="1:3" r="23">
      <c s="4" r="A23" t="s">
        <v>578</v>
      </c>
    </row>
    <row spans="1:3" r="24">
      <c s="4" r="A24" t="s">
        <v>511</v>
      </c>
      <c s="4" r="B24" t="s">
        <v>39</v>
      </c>
      <c s="4" r="C24" t="s">
        <v>39</v>
      </c>
    </row>
    <row spans="1:3" r="25">
      <c s="4" r="A25" t="s">
        <v>485</v>
      </c>
    </row>
    <row spans="1:3" r="26">
      <c s="4" r="A26" t="s">
        <v>511</v>
      </c>
      <c s="7" r="B26" t="n">
        <v>26867000</v>
      </c>
      <c s="7" r="C26" t="n">
        <v>29307000</v>
      </c>
    </row>
    <row spans="1:3" r="27">
      <c s="4" r="A27" t="s">
        <v>579</v>
      </c>
    </row>
    <row spans="1:3" r="28">
      <c s="4" r="A28" t="s">
        <v>511</v>
      </c>
      <c s="6" r="B28" t="n">
        <v>25725000</v>
      </c>
      <c s="6" r="C28" t="n">
        <v>27903000</v>
      </c>
    </row>
    <row spans="1:3" r="29">
      <c s="4" r="A29" t="s">
        <v>580</v>
      </c>
    </row>
    <row spans="1:3" r="30">
      <c s="4" r="A30" t="s">
        <v>511</v>
      </c>
      <c s="6" r="B30" t="n">
        <v>745000</v>
      </c>
      <c s="6" r="C30" t="n">
        <v>616000</v>
      </c>
    </row>
    <row spans="1:3" r="31">
      <c s="4" r="A31" t="s">
        <v>581</v>
      </c>
    </row>
    <row spans="1:3" r="32">
      <c s="4" r="A32" t="s">
        <v>511</v>
      </c>
      <c s="7" r="B32" t="n">
        <v>397000</v>
      </c>
      <c s="7" r="C32" t="n">
        <v>788000</v>
      </c>
    </row>
    <row spans="1:3" r="33">
      <c s="4" r="A33" t="s">
        <v>582</v>
      </c>
    </row>
    <row spans="1:3" r="34">
      <c s="4" r="A34" t="s">
        <v>511</v>
      </c>
      <c s="4" r="B34" t="s">
        <v>39</v>
      </c>
      <c s="4" r="C34" t="s">
        <v>39</v>
      </c>
    </row>
    <row spans="1:3" r="35">
      <c s="4" r="A35" t="s">
        <v>583</v>
      </c>
    </row>
    <row spans="1:3" r="36">
      <c s="4" r="A36" t="s">
        <v>511</v>
      </c>
      <c s="4" r="B36" t="s">
        <v>39</v>
      </c>
      <c s="4" r="C36" t="s">
        <v>39</v>
      </c>
    </row>
    <row spans="1:3" r="37">
      <c s="4" r="A37" t="s">
        <v>486</v>
      </c>
    </row>
    <row spans="1:3" r="38">
      <c s="4" r="A38" t="s">
        <v>511</v>
      </c>
      <c s="7" r="B38" t="n">
        <v>334489000</v>
      </c>
      <c s="7" r="C38" t="n">
        <v>286063000</v>
      </c>
    </row>
    <row spans="1:3" r="39">
      <c s="4" r="A39" t="s">
        <v>584</v>
      </c>
    </row>
    <row spans="1:3" r="40">
      <c s="4" r="A40" t="s">
        <v>511</v>
      </c>
      <c s="6" r="B40" t="n">
        <v>326737000</v>
      </c>
      <c s="6" r="C40" t="n">
        <v>274788000</v>
      </c>
    </row>
    <row spans="1:3" r="41">
      <c s="4" r="A41" t="s">
        <v>585</v>
      </c>
    </row>
    <row spans="1:3" r="42">
      <c s="4" r="A42" t="s">
        <v>511</v>
      </c>
      <c s="6" r="B42" t="n">
        <v>4034000</v>
      </c>
      <c s="6" r="C42" t="n">
        <v>5521000</v>
      </c>
    </row>
    <row spans="1:3" r="43">
      <c s="4" r="A43" t="s">
        <v>586</v>
      </c>
    </row>
    <row spans="1:3" r="44">
      <c s="4" r="A44" t="s">
        <v>511</v>
      </c>
      <c s="7" r="B44" t="n">
        <v>3718000</v>
      </c>
      <c s="7" r="C44" t="n">
        <v>5754000</v>
      </c>
    </row>
    <row spans="1:3" r="45">
      <c s="4" r="A45" t="s">
        <v>587</v>
      </c>
    </row>
    <row spans="1:3" r="46">
      <c s="4" r="A46" t="s">
        <v>511</v>
      </c>
      <c s="4" r="B46" t="s">
        <v>39</v>
      </c>
      <c s="4" r="C46" t="s">
        <v>39</v>
      </c>
    </row>
    <row spans="1:3" r="47">
      <c s="4" r="A47" t="s">
        <v>588</v>
      </c>
    </row>
    <row spans="1:3" r="48">
      <c s="4" r="A48" t="s">
        <v>511</v>
      </c>
      <c s="4" r="B48" t="s">
        <v>39</v>
      </c>
      <c s="4" r="C48" t="s">
        <v>39</v>
      </c>
    </row>
    <row spans="1:3" r="49">
      <c s="4" r="A49" t="s">
        <v>487</v>
      </c>
    </row>
    <row spans="1:3" r="50">
      <c s="4" r="A50" t="s">
        <v>511</v>
      </c>
      <c s="7" r="B50" t="n">
        <v>4609000</v>
      </c>
      <c s="7" r="C50" t="n">
        <v>4215000</v>
      </c>
    </row>
    <row spans="1:3" r="51">
      <c s="4" r="A51" t="s">
        <v>589</v>
      </c>
    </row>
    <row spans="1:3" r="52">
      <c s="4" r="A52" t="s">
        <v>511</v>
      </c>
      <c s="7" r="B52" t="n">
        <v>4609000</v>
      </c>
      <c s="6" r="C52" t="n">
        <v>2709000</v>
      </c>
    </row>
    <row spans="1:3" r="53">
      <c s="4" r="A53" t="s">
        <v>590</v>
      </c>
    </row>
    <row spans="1:3" r="54">
      <c s="4" r="A54" t="s">
        <v>511</v>
      </c>
      <c s="4" r="B54" t="s">
        <v>39</v>
      </c>
      <c s="7" r="C54" t="n">
        <v>1506000</v>
      </c>
    </row>
    <row spans="1:3" r="55">
      <c s="4" r="A55" t="s">
        <v>591</v>
      </c>
    </row>
    <row spans="1:3" r="56">
      <c s="4" r="A56" t="s">
        <v>511</v>
      </c>
      <c s="4" r="B56" t="s">
        <v>39</v>
      </c>
      <c s="4" r="C56" t="s">
        <v>39</v>
      </c>
    </row>
    <row spans="1:3" r="57">
      <c s="4" r="A57" t="s">
        <v>592</v>
      </c>
    </row>
    <row spans="1:3" r="58">
      <c s="4" r="A58" t="s">
        <v>511</v>
      </c>
      <c s="4" r="B58" t="s">
        <v>39</v>
      </c>
      <c s="4" r="C58" t="s">
        <v>39</v>
      </c>
    </row>
    <row spans="1:3" r="59">
      <c s="4" r="A59" t="s">
        <v>593</v>
      </c>
    </row>
    <row spans="1:3" r="60">
      <c s="4" r="A60" t="s">
        <v>511</v>
      </c>
      <c s="4" r="B60" t="s">
        <v>39</v>
      </c>
      <c s="4" r="C60" t="s">
        <v>39</v>
      </c>
    </row>
    <row spans="1:3" r="61">
      <c s="4" r="A61" t="s">
        <v>594</v>
      </c>
    </row>
    <row spans="1:3" r="62">
      <c s="4" r="A62" t="s">
        <v>511</v>
      </c>
      <c s="7" r="B62" t="n">
        <v>403958000</v>
      </c>
      <c s="7" r="C62" t="n">
        <v>36613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5</v>
      </c>
      <c s="2" r="B1" t="s">
        <v>2</v>
      </c>
      <c s="2" r="C1" t="s">
        <v>30</v>
      </c>
    </row>
    <row spans="1:3" r="2">
      <c s="4" r="A2" t="s">
        <v>511</v>
      </c>
      <c s="7" r="B2" t="n">
        <v>526477000</v>
      </c>
      <c s="7" r="C2" t="n">
        <v>477320000</v>
      </c>
    </row>
    <row spans="1:3" r="3">
      <c s="4" r="A3" t="s">
        <v>488</v>
      </c>
    </row>
    <row spans="1:3" r="4">
      <c s="4" r="A4" t="s">
        <v>511</v>
      </c>
      <c s="6" r="B4" t="n">
        <v>82955000</v>
      </c>
      <c s="6" r="C4" t="n">
        <v>77836000</v>
      </c>
    </row>
    <row spans="1:3" r="5">
      <c s="4" r="A5" t="s">
        <v>596</v>
      </c>
    </row>
    <row spans="1:3" r="6">
      <c s="4" r="A6" t="s">
        <v>511</v>
      </c>
      <c s="6" r="B6" t="n">
        <v>82415000</v>
      </c>
      <c s="6" r="C6" t="n">
        <v>77740000</v>
      </c>
    </row>
    <row spans="1:3" r="7">
      <c s="4" r="A7" t="s">
        <v>597</v>
      </c>
    </row>
    <row spans="1:3" r="8">
      <c s="4" r="A8" t="s">
        <v>511</v>
      </c>
      <c s="6" r="B8" t="n">
        <v>540000</v>
      </c>
      <c s="6" r="C8" t="n">
        <v>96000</v>
      </c>
    </row>
    <row spans="1:3" r="9">
      <c s="4" r="A9" t="s">
        <v>489</v>
      </c>
    </row>
    <row spans="1:3" r="10">
      <c s="4" r="A10" t="s">
        <v>511</v>
      </c>
      <c s="6" r="B10" t="n">
        <v>29224000</v>
      </c>
      <c s="6" r="C10" t="n">
        <v>27319000</v>
      </c>
    </row>
    <row spans="1:3" r="11">
      <c s="4" r="A11" t="s">
        <v>598</v>
      </c>
    </row>
    <row spans="1:3" r="12">
      <c s="4" r="A12" t="s">
        <v>511</v>
      </c>
      <c s="6" r="B12" t="n">
        <v>27730000</v>
      </c>
      <c s="6" r="C12" t="n">
        <v>25867000</v>
      </c>
    </row>
    <row spans="1:3" r="13">
      <c s="4" r="A13" t="s">
        <v>599</v>
      </c>
    </row>
    <row spans="1:3" r="14">
      <c s="4" r="A14" t="s">
        <v>511</v>
      </c>
      <c s="6" r="B14" t="n">
        <v>1494000</v>
      </c>
      <c s="6" r="C14" t="n">
        <v>1452000</v>
      </c>
    </row>
    <row spans="1:3" r="15">
      <c s="4" r="A15" t="s">
        <v>490</v>
      </c>
    </row>
    <row spans="1:3" r="16">
      <c s="4" r="A16" t="s">
        <v>511</v>
      </c>
      <c s="6" r="B16" t="n">
        <v>580000</v>
      </c>
      <c s="6" r="C16" t="n">
        <v>939000</v>
      </c>
    </row>
    <row spans="1:3" r="17">
      <c s="4" r="A17" t="s">
        <v>600</v>
      </c>
    </row>
    <row spans="1:3" r="18">
      <c s="4" r="A18" t="s">
        <v>511</v>
      </c>
      <c s="6" r="B18" t="n">
        <v>578000</v>
      </c>
      <c s="6" r="C18" t="n">
        <v>930000</v>
      </c>
    </row>
    <row spans="1:3" r="19">
      <c s="4" r="A19" t="s">
        <v>601</v>
      </c>
    </row>
    <row spans="1:3" r="20">
      <c s="4" r="A20" t="s">
        <v>511</v>
      </c>
      <c s="6" r="B20" t="n">
        <v>2000</v>
      </c>
      <c s="6" r="C20" t="n">
        <v>9000</v>
      </c>
    </row>
    <row spans="1:3" r="21">
      <c s="4" r="A21" t="s">
        <v>602</v>
      </c>
    </row>
    <row spans="1:3" r="22">
      <c s="4" r="A22" t="s">
        <v>511</v>
      </c>
      <c s="6" r="B22" t="n">
        <v>112759000</v>
      </c>
      <c s="6" r="C22" t="n">
        <v>106094000</v>
      </c>
    </row>
    <row spans="1:3" r="23">
      <c s="4" r="A23" t="s">
        <v>603</v>
      </c>
    </row>
    <row spans="1:3" r="24">
      <c s="4" r="A24" t="s">
        <v>511</v>
      </c>
      <c s="6" r="B24" t="n">
        <v>110723000</v>
      </c>
      <c s="6" r="C24" t="n">
        <v>104537000</v>
      </c>
    </row>
    <row spans="1:3" r="25">
      <c s="4" r="A25" t="s">
        <v>604</v>
      </c>
    </row>
    <row spans="1:3" r="26">
      <c s="4" r="A26" t="s">
        <v>511</v>
      </c>
      <c s="7" r="B26" t="n">
        <v>2036000</v>
      </c>
      <c s="7" r="C26" t="n">
        <v>155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605</v>
      </c>
      <c s="2" r="B1" t="s">
        <v>1</v>
      </c>
    </row>
    <row spans="1:3" r="2">
      <c s="2" r="B2" t="s">
        <v>2</v>
      </c>
      <c s="2" r="C2" t="s">
        <v>30</v>
      </c>
    </row>
    <row spans="1:3" r="3">
      <c s="3" r="A3" t="s">
        <v>226</v>
      </c>
    </row>
    <row spans="1:3" r="4">
      <c s="4" r="A4" t="s">
        <v>606</v>
      </c>
      <c s="7" r="B4" t="n">
        <v>392000</v>
      </c>
      <c s="7" r="C4" t="n">
        <v>42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7</v>
      </c>
      <c s="2" r="B1" t="s">
        <v>2</v>
      </c>
      <c s="2" r="C1" t="s">
        <v>30</v>
      </c>
    </row>
    <row spans="1:3" r="2">
      <c s="4" r="A2" t="s">
        <v>608</v>
      </c>
      <c s="7" r="B2" t="n">
        <v>10893000</v>
      </c>
      <c s="7" r="C2" t="n">
        <v>11948000</v>
      </c>
    </row>
    <row spans="1:3" r="3">
      <c s="4" r="A3" t="s">
        <v>609</v>
      </c>
      <c s="6" r="B3" t="n">
        <v>4094000</v>
      </c>
      <c s="6" r="C3" t="n">
        <v>5371000</v>
      </c>
    </row>
    <row spans="1:3" r="4">
      <c s="4" r="A4" t="s">
        <v>41</v>
      </c>
      <c s="6" r="B4" t="n">
        <v>6799000</v>
      </c>
      <c s="6" r="C4" t="n">
        <v>6577000</v>
      </c>
    </row>
    <row spans="1:3" r="5">
      <c s="4" r="A5" t="s">
        <v>610</v>
      </c>
    </row>
    <row spans="1:3" r="6">
      <c s="4" r="A6" t="s">
        <v>608</v>
      </c>
      <c s="6" r="B6" t="n">
        <v>3240000</v>
      </c>
      <c s="6" r="C6" t="n">
        <v>3219000</v>
      </c>
    </row>
    <row spans="1:3" r="7">
      <c s="4" r="A7" t="s">
        <v>611</v>
      </c>
    </row>
    <row spans="1:3" r="8">
      <c s="4" r="A8" t="s">
        <v>608</v>
      </c>
      <c s="6" r="B8" t="n">
        <v>4498000</v>
      </c>
      <c s="6" r="C8" t="n">
        <v>4082000</v>
      </c>
    </row>
    <row spans="1:3" r="9">
      <c s="4" r="A9" t="s">
        <v>612</v>
      </c>
    </row>
    <row spans="1:3" r="10">
      <c s="4" r="A10" t="s">
        <v>608</v>
      </c>
      <c s="6" r="B10" t="n">
        <v>2077000</v>
      </c>
      <c s="6" r="C10" t="n">
        <v>2246000</v>
      </c>
    </row>
    <row spans="1:3" r="11">
      <c s="4" r="A11" t="s">
        <v>613</v>
      </c>
    </row>
    <row spans="1:3" r="12">
      <c s="4" r="A12" t="s">
        <v>608</v>
      </c>
      <c s="7" r="B12" t="n">
        <v>1078000</v>
      </c>
      <c s="7" r="C12" t="n">
        <v>240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614</v>
      </c>
      <c s="2" r="B1" t="s">
        <v>1</v>
      </c>
    </row>
    <row spans="1:3" r="2">
      <c s="2" r="B2" t="s">
        <v>2</v>
      </c>
      <c s="2" r="C2" t="s">
        <v>30</v>
      </c>
    </row>
    <row spans="1:3" r="3">
      <c s="3" r="A3" t="s">
        <v>229</v>
      </c>
    </row>
    <row spans="1:3" r="4">
      <c s="4" r="A4" t="s">
        <v>615</v>
      </c>
      <c s="7" r="B4" t="n">
        <v>83000</v>
      </c>
      <c s="7" r="C4" t="n">
        <v>6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16</v>
      </c>
      <c s="2" r="B1" t="s">
        <v>2</v>
      </c>
      <c s="2" r="C1" t="s">
        <v>30</v>
      </c>
      <c s="2" r="D1" t="s">
        <v>617</v>
      </c>
    </row>
    <row spans="1:4" r="2">
      <c s="3" r="A2" t="s">
        <v>229</v>
      </c>
    </row>
    <row spans="1:4" r="3">
      <c s="4" r="A3" t="s">
        <v>618</v>
      </c>
      <c s="7" r="B3" t="n">
        <v>880000</v>
      </c>
      <c s="7" r="C3" t="n">
        <v>1375000</v>
      </c>
    </row>
    <row spans="1:4" r="4">
      <c s="4" r="A4" t="s">
        <v>619</v>
      </c>
      <c s="4" r="B4" t="s">
        <v>39</v>
      </c>
      <c s="6" r="C4" t="n">
        <v>-67000</v>
      </c>
      <c s="7" r="D4" t="n">
        <v>-29000</v>
      </c>
    </row>
    <row spans="1:4" r="5">
      <c s="4" r="A5" t="s">
        <v>43</v>
      </c>
      <c s="7" r="B5" t="n">
        <v>880000</v>
      </c>
      <c s="7" r="C5" t="n">
        <v>1308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0</v>
      </c>
      <c s="2" r="B1" t="s">
        <v>1</v>
      </c>
    </row>
    <row spans="1:3" r="2">
      <c s="2" r="B2" t="s">
        <v>2</v>
      </c>
      <c s="2" r="C2" t="s">
        <v>30</v>
      </c>
    </row>
    <row spans="1:3" r="3">
      <c s="3" r="A3" t="s">
        <v>621</v>
      </c>
    </row>
    <row spans="1:3" r="4">
      <c s="4" r="A4" t="s">
        <v>622</v>
      </c>
      <c s="7" r="B4" t="n">
        <v>67000</v>
      </c>
      <c s="7" r="C4" t="n">
        <v>29000</v>
      </c>
    </row>
    <row spans="1:3" r="5">
      <c s="4" r="A5" t="s">
        <v>623</v>
      </c>
      <c s="6" r="B5" t="n">
        <v>218000</v>
      </c>
      <c s="6" r="C5" t="n">
        <v>235000</v>
      </c>
    </row>
    <row spans="1:3" r="6">
      <c s="4" r="A6" t="s">
        <v>624</v>
      </c>
      <c s="7" r="B6" t="n">
        <v>-285000</v>
      </c>
      <c s="6" r="C6" t="n">
        <v>-197000</v>
      </c>
    </row>
    <row spans="1:3" r="7">
      <c s="4" r="A7" t="s">
        <v>625</v>
      </c>
      <c s="4" r="B7" t="s">
        <v>39</v>
      </c>
      <c s="7" r="C7" t="n">
        <v>6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6</v>
      </c>
      <c s="2" r="B1" t="s">
        <v>1</v>
      </c>
    </row>
    <row spans="1:3" r="2">
      <c s="2" r="B2" t="s">
        <v>2</v>
      </c>
      <c s="2" r="C2" t="s">
        <v>30</v>
      </c>
    </row>
    <row spans="1:3" r="3">
      <c s="3" r="A3" t="s">
        <v>229</v>
      </c>
    </row>
    <row spans="1:3" r="4">
      <c s="4" r="A4" t="s">
        <v>627</v>
      </c>
      <c s="7" r="B4" t="n">
        <v>218000</v>
      </c>
      <c s="7" r="C4" t="n">
        <v>235000</v>
      </c>
    </row>
    <row spans="1:3" r="5">
      <c s="4" r="A5" t="s">
        <v>628</v>
      </c>
      <c s="6" r="B5" t="n">
        <v>80000</v>
      </c>
      <c s="6" r="C5" t="n">
        <v>195000</v>
      </c>
    </row>
    <row spans="1:3" r="6">
      <c s="4" r="A6" t="s">
        <v>625</v>
      </c>
      <c s="7" r="B6" t="n">
        <v>298000</v>
      </c>
      <c s="7" r="C6" t="n">
        <v>43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29</v>
      </c>
      <c s="2" r="B1" t="s">
        <v>2</v>
      </c>
      <c s="2" r="C1" t="s">
        <v>30</v>
      </c>
    </row>
    <row spans="1:3" r="2">
      <c s="3" r="A2" t="s">
        <v>232</v>
      </c>
    </row>
    <row spans="1:3" r="3">
      <c s="4" r="A3" t="s">
        <v>630</v>
      </c>
      <c s="7" r="B3" t="n">
        <v>86832000</v>
      </c>
      <c s="7" r="C3" t="n">
        <v>7585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2</v>
      </c>
      <c s="2" r="B1" t="s">
        <v>1</v>
      </c>
    </row>
    <row spans="1:3" r="2">
      <c s="2" r="B2" t="s">
        <v>2</v>
      </c>
      <c s="2" r="C2" t="s">
        <v>30</v>
      </c>
    </row>
    <row spans="1:3" r="3">
      <c s="3" r="A3" t="s">
        <v>163</v>
      </c>
    </row>
    <row spans="1:3" r="4">
      <c s="4" r="A4" t="s">
        <v>164</v>
      </c>
      <c s="8" r="B4" t="n">
        <v>0.08</v>
      </c>
      <c s="8" r="C4" t="n">
        <v>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31</v>
      </c>
      <c s="2" r="B1" t="s">
        <v>2</v>
      </c>
      <c s="2" r="C1" t="s">
        <v>30</v>
      </c>
    </row>
    <row spans="1:3" r="2">
      <c s="3" r="A2" t="s">
        <v>47</v>
      </c>
    </row>
    <row spans="1:3" r="3">
      <c s="4" r="A3" t="s">
        <v>48</v>
      </c>
      <c s="7" r="B3" t="n">
        <v>147828000</v>
      </c>
      <c s="7" r="C3" t="n">
        <v>136721000</v>
      </c>
    </row>
    <row spans="1:3" r="4">
      <c s="4" r="A4" t="s">
        <v>632</v>
      </c>
      <c s="6" r="B4" t="n">
        <v>182310000</v>
      </c>
      <c s="6" r="C4" t="n">
        <v>168319000</v>
      </c>
    </row>
    <row spans="1:3" r="5">
      <c s="4" r="A5" t="s">
        <v>633</v>
      </c>
      <c s="6" r="B5" t="n">
        <v>46427000</v>
      </c>
      <c s="6" r="C5" t="n">
        <v>41906000</v>
      </c>
    </row>
    <row spans="1:3" r="6">
      <c s="4" r="A6" t="s">
        <v>634</v>
      </c>
      <c s="6" r="B6" t="n">
        <v>228737000</v>
      </c>
      <c s="6" r="C6" t="n">
        <v>210225000</v>
      </c>
    </row>
    <row spans="1:3" r="7">
      <c s="4" r="A7" t="s">
        <v>635</v>
      </c>
      <c s="6" r="B7" t="n">
        <v>74384000</v>
      </c>
      <c s="6" r="C7" t="n">
        <v>71202000</v>
      </c>
    </row>
    <row spans="1:3" r="8">
      <c s="4" r="A8" t="s">
        <v>636</v>
      </c>
      <c s="6" r="B8" t="n">
        <v>7452000</v>
      </c>
      <c s="6" r="C8" t="n">
        <v>5220000</v>
      </c>
    </row>
    <row spans="1:3" r="9">
      <c s="4" r="A9" t="s">
        <v>637</v>
      </c>
      <c s="6" r="B9" t="n">
        <v>81836000</v>
      </c>
      <c s="6" r="C9" t="n">
        <v>76422000</v>
      </c>
    </row>
    <row spans="1:3" r="10">
      <c s="4" r="A10" t="s">
        <v>638</v>
      </c>
      <c s="6" r="B10" t="n">
        <v>28731000</v>
      </c>
      <c s="6" r="C10" t="n">
        <v>28765000</v>
      </c>
    </row>
    <row spans="1:3" r="11">
      <c s="4" r="A11" t="s">
        <v>639</v>
      </c>
      <c s="6" r="B11" t="n">
        <v>7779000</v>
      </c>
      <c s="6" r="C11" t="n">
        <v>10496000</v>
      </c>
    </row>
    <row spans="1:3" r="12">
      <c s="4" r="A12" t="s">
        <v>640</v>
      </c>
      <c s="6" r="B12" t="n">
        <v>109842000</v>
      </c>
      <c s="6" r="C12" t="n">
        <v>93847000</v>
      </c>
    </row>
    <row spans="1:3" r="13">
      <c s="4" r="A13" t="s">
        <v>641</v>
      </c>
      <c s="6" r="B13" t="n">
        <v>146352000</v>
      </c>
      <c s="6" r="C13" t="n">
        <v>133108000</v>
      </c>
    </row>
    <row spans="1:3" r="14">
      <c s="4" r="A14" t="s">
        <v>642</v>
      </c>
      <c s="6" r="B14" t="n">
        <v>456925000</v>
      </c>
      <c s="6" r="C14" t="n">
        <v>419755000</v>
      </c>
    </row>
    <row spans="1:3" r="15">
      <c s="4" r="A15" t="s">
        <v>50</v>
      </c>
      <c s="7" r="B15" t="n">
        <v>604753000</v>
      </c>
      <c s="7" r="C15" t="n">
        <v>55647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43</v>
      </c>
      <c s="2" r="B1" t="s">
        <v>2</v>
      </c>
      <c s="2" r="C1" t="s">
        <v>30</v>
      </c>
    </row>
    <row spans="1:3" r="2">
      <c s="3" r="A2" t="s">
        <v>644</v>
      </c>
    </row>
    <row spans="1:3" r="3">
      <c s="6" r="A3" t="n">
        <v>2016</v>
      </c>
      <c s="7" r="B3" t="n">
        <v>61178000</v>
      </c>
    </row>
    <row spans="1:3" r="4">
      <c s="6" r="A4" t="n">
        <v>2017</v>
      </c>
      <c s="6" r="B4" t="n">
        <v>41882000</v>
      </c>
    </row>
    <row spans="1:3" r="5">
      <c s="6" r="A5" t="n">
        <v>2018</v>
      </c>
      <c s="6" r="B5" t="n">
        <v>18928000</v>
      </c>
    </row>
    <row spans="1:3" r="6">
      <c s="6" r="A6" t="n">
        <v>2019</v>
      </c>
      <c s="6" r="B6" t="n">
        <v>14648000</v>
      </c>
    </row>
    <row spans="1:3" r="7">
      <c s="6" r="A7" t="n">
        <v>2020</v>
      </c>
      <c s="6" r="B7" t="n">
        <v>9716000</v>
      </c>
    </row>
    <row spans="1:3" r="8">
      <c s="4" r="A8" t="s">
        <v>641</v>
      </c>
      <c s="7" r="B8" t="n">
        <v>146352000</v>
      </c>
      <c s="7" r="C8" t="n">
        <v>133108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s="1" r="A1" t="s">
        <v>645</v>
      </c>
      <c s="2" r="B1" t="s">
        <v>646</v>
      </c>
      <c s="2" r="C1" t="s">
        <v>2</v>
      </c>
      <c s="2" r="D1" t="s">
        <v>30</v>
      </c>
    </row>
    <row spans="1:4" r="2">
      <c s="4" r="A2" t="s">
        <v>647</v>
      </c>
      <c s="7" r="C2" t="n">
        <v>55</v>
      </c>
      <c s="9" r="D2" t="n">
        <v>66.7</v>
      </c>
    </row>
    <row spans="1:4" r="3">
      <c s="4" r="A3" t="s">
        <v>648</v>
      </c>
      <c s="10" r="C3" t="n">
        <v>47.8</v>
      </c>
      <c s="10" r="D3" t="n">
        <v>32.5</v>
      </c>
    </row>
    <row spans="1:4" r="4">
      <c s="4" r="A4" t="s">
        <v>649</v>
      </c>
      <c s="6" r="C4" t="n">
        <v>10</v>
      </c>
    </row>
    <row spans="1:4" r="5">
      <c s="4" r="A5" t="s">
        <v>650</v>
      </c>
      <c s="10" r="C5" t="n">
        <v>84.09999999999999</v>
      </c>
      <c s="10" r="D5" t="n">
        <v>84.7</v>
      </c>
    </row>
    <row spans="1:4" r="6">
      <c s="4" r="A6" t="s">
        <v>651</v>
      </c>
      <c s="10" r="C6" t="n">
        <v>6.7</v>
      </c>
      <c s="6" r="D6" t="n">
        <v>0</v>
      </c>
    </row>
    <row spans="1:4" r="7">
      <c s="4" r="A7" t="s">
        <v>652</v>
      </c>
      <c s="10" r="C7" t="n">
        <v>7.8</v>
      </c>
      <c s="10" r="D7" t="n">
        <v>5.1</v>
      </c>
    </row>
    <row spans="1:4" r="8">
      <c s="4" r="A8" t="s">
        <v>653</v>
      </c>
      <c s="6" r="C8" t="n">
        <v>38</v>
      </c>
      <c s="6" r="D8" t="n">
        <v>35</v>
      </c>
    </row>
    <row spans="1:4" r="9">
      <c s="4" r="A9" t="s">
        <v>654</v>
      </c>
      <c s="4" r="B9" t="s">
        <v>655</v>
      </c>
    </row>
    <row spans="1:4" r="10">
      <c s="4" r="A10" t="s">
        <v>656</v>
      </c>
    </row>
    <row spans="1:4" r="11">
      <c s="4" r="A11" t="s">
        <v>657</v>
      </c>
      <c s="10" r="C11" t="n">
        <v>68.3</v>
      </c>
      <c s="10" r="D11" t="n">
        <v>63.2</v>
      </c>
    </row>
    <row spans="1:4" r="12">
      <c s="4" r="A12" t="s">
        <v>658</v>
      </c>
    </row>
    <row spans="1:4" r="13">
      <c s="4" r="A13" t="s">
        <v>657</v>
      </c>
      <c s="9" r="C13" t="n">
        <v>15.8</v>
      </c>
      <c s="9" r="D13" t="n">
        <v>2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59</v>
      </c>
      <c s="2" r="B1" t="s">
        <v>2</v>
      </c>
      <c s="2" r="C1" t="s">
        <v>30</v>
      </c>
    </row>
    <row spans="1:3" r="2">
      <c s="3" r="A2" t="s">
        <v>660</v>
      </c>
    </row>
    <row spans="1:3" r="3">
      <c s="4" r="A3" t="s">
        <v>455</v>
      </c>
      <c s="7" r="B3" t="n">
        <v>10000000</v>
      </c>
      <c s="7" r="C3" t="n">
        <v>26700000</v>
      </c>
    </row>
    <row spans="1:3" r="4">
      <c s="4" r="A4" t="s">
        <v>661</v>
      </c>
      <c s="6" r="B4" t="n">
        <v>15000000</v>
      </c>
      <c s="6" r="C4" t="n">
        <v>10000000</v>
      </c>
    </row>
    <row spans="1:3" r="5">
      <c s="4" r="A5" t="s">
        <v>662</v>
      </c>
      <c s="7" r="B5" t="n">
        <v>15000000</v>
      </c>
      <c s="6" r="C5" t="n">
        <v>15000000</v>
      </c>
    </row>
    <row spans="1:3" r="6">
      <c s="4" r="A6" t="s">
        <v>663</v>
      </c>
      <c s="4" r="B6" t="s">
        <v>39</v>
      </c>
      <c s="7" r="C6" t="n">
        <v>15000000</v>
      </c>
    </row>
    <row spans="1:3" r="7">
      <c s="4" r="A7" t="s">
        <v>664</v>
      </c>
      <c s="4" r="B7" t="s">
        <v>39</v>
      </c>
      <c s="4" r="C7" t="s">
        <v>39</v>
      </c>
    </row>
    <row spans="1:3" r="8">
      <c s="4" r="A8" t="s">
        <v>665</v>
      </c>
      <c s="7" r="B8" t="n">
        <v>40000000</v>
      </c>
      <c s="7" r="C8" t="n">
        <v>66700000</v>
      </c>
    </row>
    <row spans="1:3" r="9">
      <c s="3" r="A9" t="s">
        <v>666</v>
      </c>
    </row>
    <row spans="1:3" r="10">
      <c s="4" r="A10" t="s">
        <v>455</v>
      </c>
      <c s="4" r="B10" t="s">
        <v>667</v>
      </c>
      <c s="4" r="C10" t="s">
        <v>668</v>
      </c>
    </row>
    <row spans="1:3" r="11">
      <c s="4" r="A11" t="s">
        <v>661</v>
      </c>
      <c s="4" r="B11" t="s">
        <v>669</v>
      </c>
      <c s="4" r="C11" t="s">
        <v>667</v>
      </c>
    </row>
    <row spans="1:3" r="12">
      <c s="4" r="A12" t="s">
        <v>662</v>
      </c>
      <c s="4" r="B12" t="s">
        <v>670</v>
      </c>
      <c s="4" r="C12" t="s">
        <v>669</v>
      </c>
    </row>
    <row spans="1:3" r="13">
      <c s="4" r="A13" t="s">
        <v>663</v>
      </c>
      <c s="4" r="B13" t="s">
        <v>39</v>
      </c>
      <c s="4" r="C13" t="s">
        <v>670</v>
      </c>
    </row>
    <row spans="1:3" r="14">
      <c s="4" r="A14" t="s">
        <v>664</v>
      </c>
      <c s="4" r="B14" t="s">
        <v>39</v>
      </c>
      <c s="4" r="C14" t="s">
        <v>39</v>
      </c>
    </row>
    <row spans="1:3" r="15">
      <c s="4" r="A15" t="s">
        <v>671</v>
      </c>
      <c s="4" r="B15" t="s">
        <v>672</v>
      </c>
      <c s="4" r="C15" t="s">
        <v>67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4</v>
      </c>
      <c s="2" r="B1" t="s">
        <v>1</v>
      </c>
    </row>
    <row spans="1:3" r="2">
      <c s="2" r="B2" t="s">
        <v>2</v>
      </c>
      <c s="2" r="C2" t="s">
        <v>30</v>
      </c>
    </row>
    <row spans="1:3" r="3">
      <c s="3" r="A3" t="s">
        <v>675</v>
      </c>
    </row>
    <row spans="1:3" r="4">
      <c s="4" r="A4" t="s">
        <v>676</v>
      </c>
      <c s="4" r="B4" t="s">
        <v>39</v>
      </c>
      <c s="4" r="C4" t="s">
        <v>39</v>
      </c>
    </row>
    <row spans="1:3" r="5">
      <c s="4" r="A5" t="s">
        <v>677</v>
      </c>
      <c s="4" r="B5" t="s">
        <v>678</v>
      </c>
      <c s="4" r="C5" t="s">
        <v>678</v>
      </c>
    </row>
    <row spans="1:3" r="6">
      <c s="4" r="A6" t="s">
        <v>679</v>
      </c>
      <c s="4" r="B6" t="s">
        <v>39</v>
      </c>
      <c s="7" r="C6" t="n">
        <v>7601000</v>
      </c>
    </row>
    <row spans="1:3" r="7">
      <c s="4" r="A7" t="s">
        <v>680</v>
      </c>
      <c s="4" r="B7" t="s">
        <v>39</v>
      </c>
      <c s="7" r="C7" t="n">
        <v>5255000</v>
      </c>
    </row>
    <row spans="1:3" r="8">
      <c s="4" r="A8" t="s">
        <v>681</v>
      </c>
      <c s="4" r="B8" t="s">
        <v>678</v>
      </c>
      <c s="4" r="C8" t="s">
        <v>6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3</v>
      </c>
      <c s="2" r="B1" t="s">
        <v>1</v>
      </c>
    </row>
    <row spans="1:3" r="2">
      <c s="2" r="B2" t="s">
        <v>2</v>
      </c>
      <c s="2" r="C2" t="s">
        <v>30</v>
      </c>
    </row>
    <row spans="1:3" r="3">
      <c s="3" r="A3" t="s">
        <v>684</v>
      </c>
    </row>
    <row spans="1:3" r="4">
      <c s="4" r="A4" t="s">
        <v>685</v>
      </c>
      <c s="7" r="B4" t="n">
        <v>23186000</v>
      </c>
      <c s="7" r="C4" t="n">
        <v>7217000</v>
      </c>
    </row>
    <row spans="1:3" r="5">
      <c s="4" r="A5" t="s">
        <v>686</v>
      </c>
    </row>
    <row spans="1:3" r="6">
      <c s="3" r="A6" t="s">
        <v>684</v>
      </c>
    </row>
    <row spans="1:3" r="7">
      <c s="4" r="A7" t="s">
        <v>687</v>
      </c>
      <c s="4" r="B7" t="s">
        <v>688</v>
      </c>
    </row>
    <row spans="1:3" r="8">
      <c s="4" r="A8" t="s">
        <v>689</v>
      </c>
      <c s="4" r="B8" t="s">
        <v>690</v>
      </c>
    </row>
    <row spans="1:3" r="9">
      <c s="4" r="A9" t="s">
        <v>685</v>
      </c>
      <c s="7" r="B9" t="n">
        <v>7217000</v>
      </c>
      <c s="7" r="C9" t="n">
        <v>7217000</v>
      </c>
    </row>
    <row spans="1:3" r="10">
      <c s="4" r="A10" t="s">
        <v>691</v>
      </c>
    </row>
    <row spans="1:3" r="11">
      <c s="3" r="A11" t="s">
        <v>684</v>
      </c>
    </row>
    <row spans="1:3" r="12">
      <c s="4" r="A12" t="s">
        <v>687</v>
      </c>
      <c s="4" r="B12" t="s">
        <v>692</v>
      </c>
    </row>
    <row spans="1:3" r="13">
      <c s="4" r="A13" t="s">
        <v>689</v>
      </c>
      <c s="4" r="B13" t="s">
        <v>693</v>
      </c>
    </row>
    <row spans="1:3" r="14">
      <c s="4" r="A14" t="s">
        <v>685</v>
      </c>
      <c s="7" r="B14" t="n">
        <v>15969000</v>
      </c>
      <c s="4" r="C14" t="s">
        <v>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5"/>
    <col customWidth="1" max="5" min="5" width="21"/>
    <col customWidth="1" max="6" min="6" width="21"/>
  </cols>
  <sheetData>
    <row spans="1:6" r="1">
      <c s="1" r="A1" t="s">
        <v>694</v>
      </c>
      <c s="2" r="B1" t="s">
        <v>695</v>
      </c>
      <c s="2" r="C1" t="s">
        <v>696</v>
      </c>
      <c s="2" r="D1" t="s">
        <v>697</v>
      </c>
      <c s="2" r="E1" t="s">
        <v>698</v>
      </c>
      <c s="2" r="F1" t="s">
        <v>699</v>
      </c>
    </row>
    <row spans="1:6" r="2">
      <c s="3" r="A2" t="s">
        <v>684</v>
      </c>
    </row>
    <row spans="1:6" r="3">
      <c s="4" r="A3" t="s">
        <v>700</v>
      </c>
      <c s="4" r="D3" t="s">
        <v>701</v>
      </c>
      <c s="4" r="F3" t="s">
        <v>702</v>
      </c>
    </row>
    <row spans="1:6" r="4">
      <c s="4" r="A4" t="s">
        <v>703</v>
      </c>
      <c s="7" r="D4" t="n">
        <v>23186000</v>
      </c>
      <c s="7" r="F4" t="n">
        <v>7217000</v>
      </c>
    </row>
    <row spans="1:6" r="5">
      <c s="4" r="A5" t="s">
        <v>686</v>
      </c>
    </row>
    <row spans="1:6" r="6">
      <c s="3" r="A6" t="s">
        <v>684</v>
      </c>
    </row>
    <row spans="1:6" r="7">
      <c s="4" r="A7" t="s">
        <v>704</v>
      </c>
      <c s="7" r="C7" t="n">
        <v>7000000</v>
      </c>
    </row>
    <row spans="1:6" r="8">
      <c s="4" r="A8" t="s">
        <v>705</v>
      </c>
      <c s="7" r="C8" t="n">
        <v>7217000</v>
      </c>
    </row>
    <row spans="1:6" r="9">
      <c s="4" r="A9" t="s">
        <v>706</v>
      </c>
      <c s="4" r="B9" t="s">
        <v>707</v>
      </c>
    </row>
    <row spans="1:6" r="10">
      <c s="4" r="A10" t="s">
        <v>708</v>
      </c>
      <c s="4" r="D10" t="s">
        <v>701</v>
      </c>
      <c s="4" r="F10" t="s">
        <v>702</v>
      </c>
    </row>
    <row spans="1:6" r="11">
      <c s="4" r="A11" t="s">
        <v>709</v>
      </c>
      <c s="4" r="B11" t="s">
        <v>710</v>
      </c>
    </row>
    <row spans="1:6" r="12">
      <c s="4" r="A12" t="s">
        <v>711</v>
      </c>
      <c s="4" r="B12" t="s">
        <v>712</v>
      </c>
    </row>
    <row spans="1:6" r="13">
      <c s="4" r="A13" t="s">
        <v>713</v>
      </c>
      <c s="6" r="D13" t="n">
        <v>20</v>
      </c>
    </row>
    <row spans="1:6" r="14">
      <c s="4" r="A14" t="s">
        <v>714</v>
      </c>
    </row>
    <row spans="1:6" r="15">
      <c s="3" r="A15" t="s">
        <v>684</v>
      </c>
    </row>
    <row spans="1:6" r="16">
      <c s="4" r="A16" t="s">
        <v>715</v>
      </c>
      <c s="7" r="E16" t="n">
        <v>16600000</v>
      </c>
    </row>
    <row spans="1:6" r="17">
      <c s="4" r="A17" t="s">
        <v>716</v>
      </c>
      <c s="4" r="E17" t="s">
        <v>707</v>
      </c>
    </row>
    <row spans="1:6" r="18">
      <c s="4" r="A18" t="s">
        <v>703</v>
      </c>
      <c s="7" r="D18" t="n">
        <v>16000000</v>
      </c>
    </row>
    <row spans="1:6" r="19">
      <c s="4" r="A19" t="s">
        <v>717</v>
      </c>
      <c s="7" r="D19" t="n">
        <v>631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r="A1" t="s">
        <v>718</v>
      </c>
      <c s="2" r="B1" t="s">
        <v>719</v>
      </c>
      <c s="2" r="C1" t="s">
        <v>2</v>
      </c>
    </row>
    <row spans="1:3" r="2">
      <c s="4" r="A2" t="s">
        <v>720</v>
      </c>
      <c s="7" r="C2" t="n">
        <v>30000000000</v>
      </c>
    </row>
    <row spans="1:3" r="3">
      <c s="4" r="A3" t="s">
        <v>721</v>
      </c>
      <c s="4" r="C3" t="s">
        <v>722</v>
      </c>
    </row>
    <row spans="1:3" r="4">
      <c s="4" r="A4" t="s">
        <v>723</v>
      </c>
    </row>
    <row spans="1:3" r="5">
      <c s="4" r="A5" t="s">
        <v>724</v>
      </c>
      <c s="6" r="B5" t="n">
        <v>15000</v>
      </c>
    </row>
    <row spans="1:3" r="6">
      <c s="4" r="A6" t="s">
        <v>725</v>
      </c>
      <c s="7" r="B6" t="n">
        <v>1000</v>
      </c>
    </row>
    <row spans="1:3" r="7">
      <c s="4" r="A7" t="s">
        <v>726</v>
      </c>
      <c s="7" r="B7" t="n">
        <v>15000000</v>
      </c>
    </row>
    <row spans="1:3" r="8">
      <c s="4" r="A8" t="s">
        <v>727</v>
      </c>
      <c s="7" r="B8" t="n">
        <v>114000</v>
      </c>
    </row>
    <row spans="1:3" r="9">
      <c s="4" r="A9" t="s">
        <v>728</v>
      </c>
      <c s="4" r="B9" t="s">
        <v>7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0</v>
      </c>
      <c s="2" r="B1" t="s">
        <v>2</v>
      </c>
      <c s="2" r="C1" t="s">
        <v>30</v>
      </c>
    </row>
    <row spans="1:3" r="2">
      <c s="4" r="A2" t="s">
        <v>731</v>
      </c>
    </row>
    <row spans="1:3" r="3">
      <c s="3" r="A3" t="s">
        <v>732</v>
      </c>
    </row>
    <row spans="1:3" r="4">
      <c s="4" r="A4" t="s">
        <v>733</v>
      </c>
      <c s="7" r="B4" t="n">
        <v>55331000</v>
      </c>
      <c s="7" r="C4" t="n">
        <v>64399000</v>
      </c>
    </row>
    <row spans="1:3" r="5">
      <c s="4" r="A5" t="s">
        <v>734</v>
      </c>
      <c s="4" r="B5" t="s">
        <v>735</v>
      </c>
      <c s="4" r="C5" t="s">
        <v>736</v>
      </c>
    </row>
    <row spans="1:3" r="6">
      <c s="4" r="A6" t="s">
        <v>737</v>
      </c>
      <c s="7" r="B6" t="n">
        <v>28842000</v>
      </c>
      <c s="7" r="C6" t="n">
        <v>27265000</v>
      </c>
    </row>
    <row spans="1:3" r="7">
      <c s="4" r="A7" t="s">
        <v>738</v>
      </c>
      <c s="4" r="B7" t="s">
        <v>739</v>
      </c>
      <c s="4" r="C7" t="s">
        <v>739</v>
      </c>
    </row>
    <row spans="1:3" r="8">
      <c s="4" r="A8" t="s">
        <v>740</v>
      </c>
      <c s="4" r="B8" t="s">
        <v>39</v>
      </c>
      <c s="4" r="C8" t="s">
        <v>39</v>
      </c>
    </row>
    <row spans="1:3" r="9">
      <c s="4" r="A9" t="s">
        <v>741</v>
      </c>
      <c s="4" r="B9" t="s">
        <v>39</v>
      </c>
      <c s="4" r="C9" t="s">
        <v>39</v>
      </c>
    </row>
    <row spans="1:3" r="10">
      <c s="3" r="A10" t="s">
        <v>742</v>
      </c>
    </row>
    <row spans="1:3" r="11">
      <c s="4" r="A11" t="s">
        <v>743</v>
      </c>
      <c s="4" r="B11" t="s">
        <v>39</v>
      </c>
    </row>
    <row spans="1:3" r="12">
      <c s="4" r="A12" t="s">
        <v>744</v>
      </c>
      <c s="4" r="B12" t="s">
        <v>39</v>
      </c>
    </row>
    <row spans="1:3" r="13">
      <c s="4" r="A13" t="s">
        <v>745</v>
      </c>
      <c s="4" r="B13" t="s">
        <v>39</v>
      </c>
    </row>
    <row spans="1:3" r="14">
      <c s="4" r="A14" t="s">
        <v>746</v>
      </c>
      <c s="4" r="B14" t="s">
        <v>39</v>
      </c>
    </row>
    <row spans="1:3" r="15">
      <c s="4" r="A15" t="s">
        <v>747</v>
      </c>
      <c s="4" r="B15" t="s">
        <v>39</v>
      </c>
    </row>
    <row spans="1:3" r="16">
      <c s="4" r="A16" t="s">
        <v>748</v>
      </c>
      <c s="4" r="B16" t="s">
        <v>39</v>
      </c>
    </row>
    <row spans="1:3" r="17">
      <c s="4" r="A17" t="s">
        <v>733</v>
      </c>
      <c s="7" r="B17" t="n">
        <v>55331000</v>
      </c>
      <c s="7" r="C17" t="n">
        <v>64399000</v>
      </c>
    </row>
    <row spans="1:3" r="18">
      <c s="4" r="A18" t="s">
        <v>749</v>
      </c>
      <c s="4" r="B18" t="s">
        <v>750</v>
      </c>
      <c s="4" r="C18" t="s">
        <v>751</v>
      </c>
    </row>
    <row spans="1:3" r="19">
      <c s="4" r="A19" t="s">
        <v>737</v>
      </c>
      <c s="7" r="B19" t="n">
        <v>21791000</v>
      </c>
      <c s="7" r="C19" t="n">
        <v>19751000</v>
      </c>
    </row>
    <row spans="1:3" r="20">
      <c s="4" r="A20" t="s">
        <v>738</v>
      </c>
      <c s="4" r="B20" t="s">
        <v>739</v>
      </c>
      <c s="4" r="C20" t="s">
        <v>739</v>
      </c>
    </row>
    <row spans="1:3" r="21">
      <c s="4" r="A21" t="s">
        <v>740</v>
      </c>
      <c s="4" r="B21" t="s">
        <v>39</v>
      </c>
      <c s="4" r="C21" t="s">
        <v>39</v>
      </c>
    </row>
    <row spans="1:3" r="22">
      <c s="4" r="A22" t="s">
        <v>741</v>
      </c>
      <c s="4" r="B22" t="s">
        <v>39</v>
      </c>
      <c s="4" r="C22" t="s">
        <v>39</v>
      </c>
    </row>
    <row spans="1:3" r="23">
      <c s="4" r="A23" t="s">
        <v>752</v>
      </c>
      <c s="7" r="B23" t="n">
        <v>78135000</v>
      </c>
      <c s="7" r="C23" t="n">
        <v>70614000</v>
      </c>
    </row>
    <row spans="1:3" r="24">
      <c s="3" r="A24" t="s">
        <v>752</v>
      </c>
    </row>
    <row spans="1:3" r="25">
      <c s="4" r="A25" t="s">
        <v>753</v>
      </c>
      <c s="4" r="B25" t="s">
        <v>754</v>
      </c>
      <c s="4" r="C25" t="s">
        <v>755</v>
      </c>
    </row>
    <row spans="1:3" r="26">
      <c s="4" r="A26" t="s">
        <v>756</v>
      </c>
      <c s="7" r="B26" t="n">
        <v>43583000</v>
      </c>
      <c s="7" r="C26" t="n">
        <v>39502000</v>
      </c>
    </row>
    <row spans="1:3" r="27">
      <c s="4" r="A27" t="s">
        <v>757</v>
      </c>
      <c s="4" r="B27" t="s">
        <v>758</v>
      </c>
      <c s="4" r="C27" t="s">
        <v>758</v>
      </c>
    </row>
    <row spans="1:3" r="28">
      <c s="4" r="A28" t="s">
        <v>759</v>
      </c>
      <c s="4" r="B28" t="s">
        <v>39</v>
      </c>
      <c s="4" r="C28" t="s">
        <v>39</v>
      </c>
    </row>
    <row spans="1:3" r="29">
      <c s="4" r="A29" t="s">
        <v>760</v>
      </c>
      <c s="4" r="B29" t="s">
        <v>39</v>
      </c>
      <c s="4" r="C29" t="s">
        <v>39</v>
      </c>
    </row>
    <row spans="1:3" r="30">
      <c s="4" r="A30" t="s">
        <v>761</v>
      </c>
    </row>
    <row spans="1:3" r="31">
      <c s="3" r="A31" t="s">
        <v>732</v>
      </c>
    </row>
    <row spans="1:3" r="32">
      <c s="4" r="A32" t="s">
        <v>733</v>
      </c>
      <c s="7" r="B32" t="n">
        <v>68118000</v>
      </c>
      <c s="7" r="C32" t="n">
        <v>62622000</v>
      </c>
    </row>
    <row spans="1:3" r="33">
      <c s="4" r="A33" t="s">
        <v>734</v>
      </c>
      <c s="4" r="B33" t="s">
        <v>762</v>
      </c>
      <c s="4" r="C33" t="s">
        <v>763</v>
      </c>
    </row>
    <row spans="1:3" r="34">
      <c s="4" r="A34" t="s">
        <v>737</v>
      </c>
      <c s="7" r="B34" t="n">
        <v>28762000</v>
      </c>
      <c s="7" r="C34" t="n">
        <v>27214000</v>
      </c>
    </row>
    <row spans="1:3" r="35">
      <c s="4" r="A35" t="s">
        <v>738</v>
      </c>
      <c s="4" r="B35" t="s">
        <v>739</v>
      </c>
      <c s="4" r="C35" t="s">
        <v>739</v>
      </c>
    </row>
    <row spans="1:3" r="36">
      <c s="4" r="A36" t="s">
        <v>740</v>
      </c>
      <c s="7" r="B36" t="n">
        <v>35953000</v>
      </c>
      <c s="7" r="C36" t="n">
        <v>34018000</v>
      </c>
    </row>
    <row spans="1:3" r="37">
      <c s="4" r="A37" t="s">
        <v>741</v>
      </c>
      <c s="4" r="B37" t="s">
        <v>764</v>
      </c>
      <c s="4" r="C37" t="s">
        <v>764</v>
      </c>
    </row>
    <row spans="1:3" r="38">
      <c s="3" r="A38" t="s">
        <v>742</v>
      </c>
    </row>
    <row spans="1:3" r="39">
      <c s="4" r="A39" t="s">
        <v>743</v>
      </c>
      <c s="7" r="B39" t="n">
        <v>68118000</v>
      </c>
    </row>
    <row spans="1:3" r="40">
      <c s="4" r="A40" t="s">
        <v>744</v>
      </c>
      <c s="4" r="B40" t="s">
        <v>765</v>
      </c>
    </row>
    <row spans="1:3" r="41">
      <c s="4" r="A41" t="s">
        <v>745</v>
      </c>
      <c s="7" r="B41" t="n">
        <v>24698000</v>
      </c>
    </row>
    <row spans="1:3" r="42">
      <c s="4" r="A42" t="s">
        <v>746</v>
      </c>
      <c s="4" r="B42" t="s">
        <v>766</v>
      </c>
    </row>
    <row spans="1:3" r="43">
      <c s="4" r="A43" t="s">
        <v>747</v>
      </c>
      <c s="7" r="B43" t="n">
        <v>35675000</v>
      </c>
    </row>
    <row spans="1:3" r="44">
      <c s="4" r="A44" t="s">
        <v>748</v>
      </c>
      <c s="4" r="B44" t="s">
        <v>767</v>
      </c>
    </row>
    <row spans="1:3" r="45">
      <c s="4" r="A45" t="s">
        <v>733</v>
      </c>
      <c s="7" r="B45" t="n">
        <v>68118000</v>
      </c>
      <c s="7" r="C45" t="n">
        <v>62622000</v>
      </c>
    </row>
    <row spans="1:3" r="46">
      <c s="4" r="A46" t="s">
        <v>749</v>
      </c>
      <c s="4" r="B46" t="s">
        <v>765</v>
      </c>
      <c s="4" r="C46" t="s">
        <v>768</v>
      </c>
    </row>
    <row spans="1:3" r="47">
      <c s="4" r="A47" t="s">
        <v>737</v>
      </c>
      <c s="7" r="B47" t="n">
        <v>32930000</v>
      </c>
      <c s="7" r="C47" t="n">
        <v>19740000</v>
      </c>
    </row>
    <row spans="1:3" r="48">
      <c s="4" r="A48" t="s">
        <v>738</v>
      </c>
      <c s="4" r="B48" t="s">
        <v>769</v>
      </c>
      <c s="4" r="C48" t="s">
        <v>739</v>
      </c>
    </row>
    <row spans="1:3" r="49">
      <c s="4" r="A49" t="s">
        <v>740</v>
      </c>
      <c s="7" r="B49" t="n">
        <v>43907000</v>
      </c>
      <c s="7" r="C49" t="n">
        <v>29609000</v>
      </c>
    </row>
    <row spans="1:3" r="50">
      <c s="4" r="A50" t="s">
        <v>741</v>
      </c>
      <c s="4" r="B50" t="s">
        <v>758</v>
      </c>
      <c s="4" r="C50" t="s">
        <v>769</v>
      </c>
    </row>
    <row spans="1:3" r="51">
      <c s="4" r="A51" t="s">
        <v>752</v>
      </c>
      <c s="7" r="B51" t="n">
        <v>75006000</v>
      </c>
      <c s="7" r="C51" t="n">
        <v>68833000</v>
      </c>
    </row>
    <row spans="1:3" r="52">
      <c s="3" r="A52" t="s">
        <v>752</v>
      </c>
    </row>
    <row spans="1:3" r="53">
      <c s="4" r="A53" t="s">
        <v>753</v>
      </c>
      <c s="4" r="B53" t="s">
        <v>770</v>
      </c>
      <c s="4" r="C53" t="s">
        <v>771</v>
      </c>
    </row>
    <row spans="1:3" r="54">
      <c s="4" r="A54" t="s">
        <v>756</v>
      </c>
      <c s="7" r="B54" t="n">
        <v>43907000</v>
      </c>
      <c s="7" r="C54" t="n">
        <v>39479000</v>
      </c>
    </row>
    <row spans="1:3" r="55">
      <c s="4" r="A55" t="s">
        <v>757</v>
      </c>
      <c s="4" r="B55" t="s">
        <v>758</v>
      </c>
      <c s="4" r="C55" t="s">
        <v>758</v>
      </c>
    </row>
    <row spans="1:3" r="56">
      <c s="4" r="A56" t="s">
        <v>759</v>
      </c>
      <c s="7" r="B56" t="n">
        <v>54884000</v>
      </c>
      <c s="7" r="C56" t="n">
        <v>49349000</v>
      </c>
    </row>
    <row spans="1:3" r="57">
      <c s="4" r="A57" t="s">
        <v>760</v>
      </c>
      <c s="4" r="B57" t="s">
        <v>772</v>
      </c>
      <c s="4" r="C57" t="s">
        <v>77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773</v>
      </c>
      <c s="2" r="B1" t="s">
        <v>1</v>
      </c>
    </row>
    <row spans="1:3" r="2">
      <c s="2" r="B2" t="s">
        <v>2</v>
      </c>
      <c s="2" r="C2" t="s">
        <v>30</v>
      </c>
    </row>
    <row spans="1:3" r="3">
      <c s="3" r="A3" t="s">
        <v>248</v>
      </c>
    </row>
    <row spans="1:3" r="4">
      <c s="4" r="A4" t="s">
        <v>774</v>
      </c>
      <c s="7" r="B4" t="n">
        <v>248000</v>
      </c>
      <c s="7" r="C4" t="n">
        <v>170000</v>
      </c>
    </row>
    <row spans="1:3" r="5">
      <c s="4" r="A5" t="s">
        <v>775</v>
      </c>
      <c s="7" r="B5" t="n">
        <v>164000</v>
      </c>
      <c s="7" r="C5" t="n">
        <v>141000</v>
      </c>
    </row>
    <row spans="1:3" r="6">
      <c s="4" r="A6" t="s">
        <v>776</v>
      </c>
      <c s="6" r="B6" t="n">
        <v>4671</v>
      </c>
      <c s="6" r="C6" t="n">
        <v>6560</v>
      </c>
    </row>
    <row spans="1:3" r="7">
      <c s="4" r="A7" t="s">
        <v>777</v>
      </c>
      <c s="6" r="B7" t="n">
        <v>1747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5</v>
      </c>
      <c s="2" r="B1" t="s">
        <v>1</v>
      </c>
    </row>
    <row spans="1:3" r="2">
      <c s="2" r="B2" t="s">
        <v>2</v>
      </c>
      <c s="2" r="C2" t="s">
        <v>30</v>
      </c>
    </row>
    <row spans="1:3" r="3">
      <c s="3" r="A3" t="s">
        <v>166</v>
      </c>
    </row>
    <row spans="1:3" r="4">
      <c s="4" r="A4" t="s">
        <v>113</v>
      </c>
      <c s="7" r="B4" t="n">
        <v>4200000</v>
      </c>
      <c s="7" r="C4" t="n">
        <v>3085000</v>
      </c>
    </row>
    <row spans="1:3" r="5">
      <c s="3" r="A5" t="s">
        <v>167</v>
      </c>
    </row>
    <row spans="1:3" r="6">
      <c s="4" r="A6" t="s">
        <v>168</v>
      </c>
      <c s="6" r="B6" t="n">
        <v>392000</v>
      </c>
      <c s="6" r="C6" t="n">
        <v>420000</v>
      </c>
    </row>
    <row spans="1:3" r="7">
      <c s="4" r="A7" t="s">
        <v>169</v>
      </c>
      <c s="6" r="B7" t="n">
        <v>670000</v>
      </c>
      <c s="6" r="C7" t="n">
        <v>943000</v>
      </c>
    </row>
    <row spans="1:3" r="8">
      <c s="4" r="A8" t="s">
        <v>170</v>
      </c>
      <c s="6" r="B8" t="n">
        <v>92000</v>
      </c>
      <c s="7" r="C8" t="n">
        <v>69000</v>
      </c>
    </row>
    <row spans="1:3" r="9">
      <c s="4" r="A9" t="s">
        <v>171</v>
      </c>
      <c s="6" r="B9" t="n">
        <v>21000</v>
      </c>
      <c s="4" r="C9" t="s">
        <v>39</v>
      </c>
    </row>
    <row spans="1:3" r="10">
      <c s="4" r="A10" t="s">
        <v>172</v>
      </c>
      <c s="6" r="B10" t="n">
        <v>102000</v>
      </c>
      <c s="7" r="C10" t="n">
        <v>42000</v>
      </c>
    </row>
    <row spans="1:3" r="11">
      <c s="4" r="A11" t="s">
        <v>88</v>
      </c>
      <c s="6" r="B11" t="n">
        <v>-1375000</v>
      </c>
      <c s="6" r="C11" t="n">
        <v>-50000</v>
      </c>
    </row>
    <row spans="1:3" r="12">
      <c s="4" r="A12" t="s">
        <v>173</v>
      </c>
      <c s="6" r="B12" t="n">
        <v>-10764000</v>
      </c>
      <c s="6" r="C12" t="n">
        <v>-4608000</v>
      </c>
    </row>
    <row spans="1:3" r="13">
      <c s="4" r="A13" t="s">
        <v>174</v>
      </c>
      <c s="7" r="B13" t="n">
        <v>9383000</v>
      </c>
      <c s="6" r="C13" t="n">
        <v>4680000</v>
      </c>
    </row>
    <row spans="1:3" r="14">
      <c s="4" r="A14" t="s">
        <v>175</v>
      </c>
      <c s="4" r="B14" t="s">
        <v>39</v>
      </c>
      <c s="6" r="C14" t="n">
        <v>2559000</v>
      </c>
    </row>
    <row spans="1:3" r="15">
      <c s="4" r="A15" t="s">
        <v>93</v>
      </c>
      <c s="7" r="B15" t="n">
        <v>-141000</v>
      </c>
      <c s="6" r="C15" t="n">
        <v>-72000</v>
      </c>
    </row>
    <row spans="1:3" r="16">
      <c s="4" r="A16" t="s">
        <v>94</v>
      </c>
      <c s="4" r="B16" t="s">
        <v>39</v>
      </c>
      <c s="6" r="C16" t="n">
        <v>241000</v>
      </c>
    </row>
    <row spans="1:3" r="17">
      <c s="4" r="A17" t="s">
        <v>176</v>
      </c>
      <c s="7" r="B17" t="n">
        <v>-169000</v>
      </c>
      <c s="6" r="C17" t="n">
        <v>-165000</v>
      </c>
    </row>
    <row spans="1:3" r="18">
      <c s="4" r="A18" t="s">
        <v>95</v>
      </c>
      <c s="6" r="B18" t="n">
        <v>-83000</v>
      </c>
      <c s="6" r="C18" t="n">
        <v>-63000</v>
      </c>
    </row>
    <row spans="1:3" r="19">
      <c s="4" r="A19" t="s">
        <v>177</v>
      </c>
      <c s="6" r="B19" t="n">
        <v>517000</v>
      </c>
      <c s="6" r="C19" t="n">
        <v>626000</v>
      </c>
    </row>
    <row spans="1:3" r="20">
      <c s="4" r="A20" t="s">
        <v>178</v>
      </c>
      <c s="6" r="B20" t="n">
        <v>27000</v>
      </c>
      <c s="6" r="C20" t="n">
        <v>72000</v>
      </c>
    </row>
    <row spans="1:3" r="21">
      <c s="4" r="A21" t="s">
        <v>179</v>
      </c>
      <c s="6" r="B21" t="n">
        <v>483000</v>
      </c>
      <c s="6" r="C21" t="n">
        <v>-93000</v>
      </c>
    </row>
    <row spans="1:3" r="22">
      <c s="4" r="A22" t="s">
        <v>180</v>
      </c>
      <c s="6" r="B22" t="n">
        <v>-403000</v>
      </c>
      <c s="6" r="C22" t="n">
        <v>-405000</v>
      </c>
    </row>
    <row spans="1:3" r="23">
      <c s="4" r="A23" t="s">
        <v>181</v>
      </c>
      <c s="6" r="B23" t="n">
        <v>395000</v>
      </c>
      <c s="6" r="C23" t="n">
        <v>300000</v>
      </c>
    </row>
    <row spans="1:3" r="24">
      <c s="4" r="A24" t="s">
        <v>182</v>
      </c>
      <c s="6" r="B24" t="n">
        <v>-2146000</v>
      </c>
      <c s="6" r="C24" t="n">
        <v>1808000</v>
      </c>
    </row>
    <row spans="1:3" r="25">
      <c s="4" r="A25" t="s">
        <v>183</v>
      </c>
      <c s="6" r="B25" t="n">
        <v>1201000</v>
      </c>
      <c s="6" r="C25" t="n">
        <v>9389000</v>
      </c>
    </row>
    <row spans="1:3" r="26">
      <c s="3" r="A26" t="s">
        <v>184</v>
      </c>
    </row>
    <row spans="1:3" r="27">
      <c s="4" r="A27" t="s">
        <v>185</v>
      </c>
      <c s="6" r="B27" t="n">
        <v>-13404000</v>
      </c>
      <c s="6" r="C27" t="n">
        <v>-6319000</v>
      </c>
    </row>
    <row spans="1:3" r="28">
      <c s="4" r="A28" t="s">
        <v>186</v>
      </c>
      <c s="6" r="B28" t="n">
        <v>12458000</v>
      </c>
      <c s="6" r="C28" t="n">
        <v>18247000</v>
      </c>
    </row>
    <row spans="1:3" r="29">
      <c s="4" r="A29" t="s">
        <v>187</v>
      </c>
      <c s="6" r="B29" t="n">
        <v>31845000</v>
      </c>
      <c s="6" r="C29" t="n">
        <v>11155000</v>
      </c>
    </row>
    <row spans="1:3" r="30">
      <c s="4" r="A30" t="s">
        <v>188</v>
      </c>
      <c s="6" r="B30" t="n">
        <v>-22944000</v>
      </c>
      <c s="6" r="C30" t="n">
        <v>-12940000</v>
      </c>
    </row>
    <row spans="1:3" r="31">
      <c s="4" r="A31" t="s">
        <v>189</v>
      </c>
      <c s="6" r="B31" t="n">
        <v>9144000</v>
      </c>
      <c s="7" r="C31" t="n">
        <v>7824000</v>
      </c>
    </row>
    <row spans="1:3" r="32">
      <c s="4" r="A32" t="s">
        <v>190</v>
      </c>
      <c s="6" r="B32" t="n">
        <v>8250000</v>
      </c>
      <c s="4" r="C32" t="s">
        <v>39</v>
      </c>
    </row>
    <row spans="1:3" r="33">
      <c s="4" r="A33" t="s">
        <v>191</v>
      </c>
      <c s="6" r="B33" t="n">
        <v>1169000</v>
      </c>
      <c s="7" r="C33" t="n">
        <v>-1644000</v>
      </c>
    </row>
    <row spans="1:3" r="34">
      <c s="4" r="A34" t="s">
        <v>192</v>
      </c>
      <c s="6" r="B34" t="n">
        <v>-49464000</v>
      </c>
      <c s="6" r="C34" t="n">
        <v>-45869000</v>
      </c>
    </row>
    <row spans="1:3" r="35">
      <c s="4" r="A35" t="s">
        <v>193</v>
      </c>
      <c s="6" r="B35" t="n">
        <v>1458000</v>
      </c>
      <c s="6" r="C35" t="n">
        <v>1608000</v>
      </c>
    </row>
    <row spans="1:3" r="36">
      <c s="4" r="A36" t="s">
        <v>194</v>
      </c>
      <c s="6" r="B36" t="n">
        <v>-614000</v>
      </c>
      <c s="6" r="C36" t="n">
        <v>-1258000</v>
      </c>
    </row>
    <row spans="1:3" r="37">
      <c s="4" r="A37" t="s">
        <v>195</v>
      </c>
      <c s="6" r="B37" t="n">
        <v>-22102000</v>
      </c>
      <c s="6" r="C37" t="n">
        <v>-29196000</v>
      </c>
    </row>
    <row spans="1:3" r="38">
      <c s="3" r="A38" t="s">
        <v>196</v>
      </c>
    </row>
    <row spans="1:3" r="39">
      <c s="4" r="A39" t="s">
        <v>197</v>
      </c>
      <c s="6" r="B39" t="n">
        <v>11107000</v>
      </c>
      <c s="6" r="C39" t="n">
        <v>3156000</v>
      </c>
    </row>
    <row spans="1:3" r="40">
      <c s="4" r="A40" t="s">
        <v>198</v>
      </c>
      <c s="7" r="B40" t="n">
        <v>37170000</v>
      </c>
      <c s="6" r="C40" t="n">
        <v>-24271000</v>
      </c>
    </row>
    <row spans="1:3" r="41">
      <c s="4" r="A41" t="s">
        <v>199</v>
      </c>
      <c s="4" r="B41" t="s">
        <v>39</v>
      </c>
      <c s="6" r="C41" t="n">
        <v>15000000</v>
      </c>
    </row>
    <row spans="1:3" r="42">
      <c s="4" r="A42" t="s">
        <v>200</v>
      </c>
      <c s="4" r="B42" t="s">
        <v>39</v>
      </c>
      <c s="6" r="C42" t="n">
        <v>-7300000</v>
      </c>
    </row>
    <row spans="1:3" r="43">
      <c s="4" r="A43" t="s">
        <v>201</v>
      </c>
      <c s="7" r="B43" t="n">
        <v>-26700000</v>
      </c>
      <c s="6" r="C43" t="n">
        <v>26700000</v>
      </c>
    </row>
    <row spans="1:3" r="44">
      <c s="4" r="A44" t="s">
        <v>202</v>
      </c>
      <c s="6" r="B44" t="n">
        <v>-486000</v>
      </c>
      <c s="6" r="C44" t="n">
        <v>-300000</v>
      </c>
    </row>
    <row spans="1:3" r="45">
      <c s="4" r="A45" t="s">
        <v>203</v>
      </c>
      <c s="6" r="B45" t="n">
        <v>-456000</v>
      </c>
      <c s="7" r="C45" t="n">
        <v>-683000</v>
      </c>
    </row>
    <row spans="1:3" r="46">
      <c s="4" r="A46" t="s">
        <v>204</v>
      </c>
      <c s="6" r="B46" t="n">
        <v>-15000000</v>
      </c>
      <c s="4" r="C46" t="s">
        <v>39</v>
      </c>
    </row>
    <row spans="1:3" r="47">
      <c s="4" r="A47" t="s">
        <v>143</v>
      </c>
      <c s="6" r="B47" t="n">
        <v>-3000</v>
      </c>
      <c s="7" r="C47" t="n">
        <v>-2000</v>
      </c>
    </row>
    <row spans="1:3" r="48">
      <c s="4" r="A48" t="s">
        <v>205</v>
      </c>
      <c s="6" r="B48" t="n">
        <v>15948000</v>
      </c>
      <c s="4" r="C48" t="s">
        <v>39</v>
      </c>
    </row>
    <row spans="1:3" r="49">
      <c s="4" r="A49" t="s">
        <v>206</v>
      </c>
      <c s="6" r="B49" t="n">
        <v>142000</v>
      </c>
      <c s="7" r="C49" t="n">
        <v>188000</v>
      </c>
    </row>
    <row spans="1:3" r="50">
      <c s="4" r="A50" t="s">
        <v>156</v>
      </c>
      <c s="6" r="B50" t="n">
        <v>3000</v>
      </c>
      <c s="4" r="C50" t="s">
        <v>39</v>
      </c>
    </row>
    <row spans="1:3" r="51">
      <c s="4" r="A51" t="s">
        <v>207</v>
      </c>
      <c s="6" r="B51" t="n">
        <v>21725000</v>
      </c>
      <c s="7" r="C51" t="n">
        <v>12488000</v>
      </c>
    </row>
    <row spans="1:3" r="52">
      <c s="4" r="A52" t="s">
        <v>208</v>
      </c>
      <c s="6" r="B52" t="n">
        <v>824000</v>
      </c>
      <c s="6" r="C52" t="n">
        <v>-7319000</v>
      </c>
    </row>
    <row spans="1:3" r="53">
      <c s="4" r="A53" t="s">
        <v>209</v>
      </c>
      <c s="6" r="B53" t="n">
        <v>10086000</v>
      </c>
      <c s="6" r="C53" t="n">
        <v>17405000</v>
      </c>
    </row>
    <row spans="1:3" r="54">
      <c s="4" r="A54" t="s">
        <v>210</v>
      </c>
      <c s="6" r="B54" t="n">
        <v>10910000</v>
      </c>
      <c s="6" r="C54" t="n">
        <v>10086000</v>
      </c>
    </row>
    <row spans="1:3" r="55">
      <c s="3" r="A55" t="s">
        <v>211</v>
      </c>
    </row>
    <row spans="1:3" r="56">
      <c s="4" r="A56" t="s">
        <v>212</v>
      </c>
      <c s="6" r="B56" t="n">
        <v>3342000</v>
      </c>
      <c s="6" r="C56" t="n">
        <v>3300000</v>
      </c>
    </row>
    <row spans="1:3" r="57">
      <c s="4" r="A57" t="s">
        <v>213</v>
      </c>
      <c s="7" r="B57" t="n">
        <v>2301000</v>
      </c>
      <c s="6" r="C57" t="n">
        <v>358000</v>
      </c>
    </row>
    <row spans="1:3" r="58">
      <c s="4" r="A58" t="s">
        <v>214</v>
      </c>
      <c s="4" r="B58" t="s">
        <v>39</v>
      </c>
      <c s="6" r="C58" t="n">
        <v>24022000</v>
      </c>
    </row>
    <row spans="1:3" r="59">
      <c s="4" r="A59" t="s">
        <v>215</v>
      </c>
      <c s="7" r="B59" t="n">
        <v>880000</v>
      </c>
      <c s="7" r="C59" t="n">
        <v>244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778</v>
      </c>
      <c s="2" r="B1" t="s">
        <v>1</v>
      </c>
    </row>
    <row spans="1:3" r="2">
      <c s="2" r="B2" t="s">
        <v>2</v>
      </c>
      <c s="2" r="C2" t="s">
        <v>30</v>
      </c>
    </row>
    <row spans="1:3" r="3">
      <c s="4" r="A3" t="s">
        <v>779</v>
      </c>
    </row>
    <row spans="1:3" r="4">
      <c s="4" r="A4" t="s">
        <v>780</v>
      </c>
      <c s="4" r="B4" t="s">
        <v>781</v>
      </c>
    </row>
    <row spans="1:3" r="5">
      <c s="4" r="A5" t="s">
        <v>782</v>
      </c>
      <c s="7" r="B5" t="n">
        <v>91000</v>
      </c>
      <c s="7" r="C5" t="n">
        <v>69000</v>
      </c>
    </row>
    <row spans="1:3" r="6">
      <c s="4" r="A6" t="s">
        <v>783</v>
      </c>
      <c s="6" r="B6" t="n">
        <v>50974</v>
      </c>
      <c s="6" r="C6" t="n">
        <v>49661</v>
      </c>
    </row>
    <row spans="1:3" r="7">
      <c s="4" r="A7" t="s">
        <v>784</v>
      </c>
    </row>
    <row spans="1:3" r="8">
      <c s="4" r="A8" t="s">
        <v>782</v>
      </c>
      <c s="7" r="B8" t="n">
        <v>50000</v>
      </c>
    </row>
    <row spans="1:3" r="9">
      <c s="4" r="A9" t="s">
        <v>783</v>
      </c>
      <c s="6" r="B9" t="n">
        <v>8250</v>
      </c>
      <c s="6" r="C9" t="n">
        <v>0</v>
      </c>
    </row>
    <row spans="1:3" r="10">
      <c s="4" r="A10" t="s">
        <v>785</v>
      </c>
    </row>
    <row spans="1:3" r="11">
      <c s="4" r="A11" t="s">
        <v>786</v>
      </c>
      <c s="6" r="B11" t="n">
        <v>4058</v>
      </c>
      <c s="6" r="C11" t="n">
        <v>5060</v>
      </c>
    </row>
    <row spans="1:3" r="12">
      <c s="4" r="A12" t="s">
        <v>787</v>
      </c>
      <c s="6" r="B12" t="n">
        <v>524036</v>
      </c>
    </row>
    <row spans="1:3" r="13">
      <c s="4" r="A13" t="s">
        <v>788</v>
      </c>
    </row>
    <row spans="1:3" r="14">
      <c s="4" r="A14" t="s">
        <v>787</v>
      </c>
      <c s="6" r="B14" t="n">
        <v>1091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9</v>
      </c>
      <c s="2" r="B1" t="s">
        <v>1</v>
      </c>
    </row>
    <row spans="1:3" r="2">
      <c s="2" r="B2" t="s">
        <v>2</v>
      </c>
      <c s="2" r="C2" t="s">
        <v>30</v>
      </c>
    </row>
    <row spans="1:3" r="3">
      <c s="3" r="A3" t="s">
        <v>790</v>
      </c>
    </row>
    <row spans="1:3" r="4">
      <c s="4" r="A4" t="s">
        <v>791</v>
      </c>
      <c s="4" r="C4" t="s">
        <v>39</v>
      </c>
    </row>
    <row spans="1:3" r="5">
      <c s="4" r="A5" t="s">
        <v>792</v>
      </c>
      <c s="4" r="C5" t="s">
        <v>39</v>
      </c>
    </row>
    <row spans="1:3" r="6">
      <c s="4" r="A6" t="s">
        <v>793</v>
      </c>
      <c s="4" r="C6" t="s">
        <v>39</v>
      </c>
    </row>
    <row spans="1:3" r="7">
      <c s="4" r="A7" t="s">
        <v>779</v>
      </c>
    </row>
    <row spans="1:3" r="8">
      <c s="3" r="A8" t="s">
        <v>794</v>
      </c>
    </row>
    <row spans="1:3" r="9">
      <c s="4" r="A9" t="s">
        <v>791</v>
      </c>
      <c s="6" r="B9" t="n">
        <v>49661</v>
      </c>
      <c s="4" r="C9" t="s">
        <v>39</v>
      </c>
    </row>
    <row spans="1:3" r="10">
      <c s="4" r="A10" t="s">
        <v>795</v>
      </c>
      <c s="6" r="B10" t="n">
        <v>50974</v>
      </c>
      <c s="6" r="C10" t="n">
        <v>49661</v>
      </c>
    </row>
    <row spans="1:3" r="11">
      <c s="4" r="A11" t="s">
        <v>792</v>
      </c>
      <c s="6" r="B11" t="n">
        <v>-16065</v>
      </c>
      <c s="4" r="C11" t="s">
        <v>39</v>
      </c>
    </row>
    <row spans="1:3" r="12">
      <c s="4" r="A12" t="s">
        <v>793</v>
      </c>
      <c s="6" r="B12" t="n">
        <v>-19600</v>
      </c>
      <c s="4" r="C12" t="s">
        <v>39</v>
      </c>
    </row>
    <row spans="1:3" r="13">
      <c s="4" r="A13" t="s">
        <v>796</v>
      </c>
      <c s="6" r="B13" t="n">
        <v>64970</v>
      </c>
      <c s="6" r="C13" t="n">
        <v>49661</v>
      </c>
    </row>
    <row spans="1:3" r="14">
      <c s="3" r="A14" t="s">
        <v>790</v>
      </c>
    </row>
    <row spans="1:3" r="15">
      <c s="4" r="A15" t="s">
        <v>791</v>
      </c>
      <c s="8" r="B15" t="n">
        <v>5.01</v>
      </c>
      <c s="4" r="C15" t="s">
        <v>39</v>
      </c>
    </row>
    <row spans="1:3" r="16">
      <c s="4" r="A16" t="s">
        <v>795</v>
      </c>
      <c s="11" r="B16" t="n">
        <v>5.47</v>
      </c>
      <c s="8" r="C16" t="n">
        <v>5.01</v>
      </c>
    </row>
    <row spans="1:3" r="17">
      <c s="4" r="A17" t="s">
        <v>792</v>
      </c>
      <c s="11" r="B17" t="n">
        <v>5.01</v>
      </c>
      <c s="4" r="C17" t="s">
        <v>39</v>
      </c>
    </row>
    <row spans="1:3" r="18">
      <c s="4" r="A18" t="s">
        <v>793</v>
      </c>
      <c s="11" r="B18" t="n">
        <v>5.26</v>
      </c>
      <c s="4" r="C18" t="s">
        <v>39</v>
      </c>
    </row>
    <row spans="1:3" r="19">
      <c s="4" r="A19" t="s">
        <v>796</v>
      </c>
      <c s="8" r="B19" t="n">
        <v>5.29</v>
      </c>
      <c s="8" r="C19" t="n">
        <v>5.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spans="1:2" r="1">
      <c s="1" r="A1" t="s">
        <v>797</v>
      </c>
      <c s="2" r="B1" t="s">
        <v>1</v>
      </c>
    </row>
    <row spans="1:2" r="2">
      <c s="2" r="B2" t="s">
        <v>798</v>
      </c>
    </row>
    <row spans="1:2" r="3">
      <c s="4" r="A3" t="s">
        <v>799</v>
      </c>
    </row>
    <row spans="1:2" r="4">
      <c s="4" r="A4" t="s">
        <v>800</v>
      </c>
      <c s="6" r="B4"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801</v>
      </c>
      <c s="2" r="B1" t="s">
        <v>119</v>
      </c>
      <c s="2" r="J1" t="s">
        <v>1</v>
      </c>
    </row>
    <row spans="1:11" r="2">
      <c s="2" r="B2" t="s">
        <v>2</v>
      </c>
      <c s="2" r="C2" t="s">
        <v>120</v>
      </c>
      <c s="2" r="D2" t="s">
        <v>4</v>
      </c>
      <c s="2" r="E2" t="s">
        <v>121</v>
      </c>
      <c s="2" r="F2" t="s">
        <v>30</v>
      </c>
      <c s="2" r="G2" t="s">
        <v>122</v>
      </c>
      <c s="2" r="H2" t="s">
        <v>123</v>
      </c>
      <c s="2" r="I2" t="s">
        <v>124</v>
      </c>
      <c s="2" r="J2" t="s">
        <v>2</v>
      </c>
      <c s="2" r="K2" t="s">
        <v>30</v>
      </c>
    </row>
    <row spans="1:11" r="3">
      <c s="3" r="A3" t="s">
        <v>255</v>
      </c>
    </row>
    <row spans="1:11" r="4">
      <c s="4" r="A4" t="s">
        <v>802</v>
      </c>
      <c s="7" r="B4" t="n">
        <v>1061000</v>
      </c>
      <c s="7" r="C4" t="n">
        <v>1000000</v>
      </c>
      <c s="7" r="D4" t="n">
        <v>1222000</v>
      </c>
      <c s="7" r="E4" t="n">
        <v>917000</v>
      </c>
      <c s="7" r="F4" t="n">
        <v>1301000</v>
      </c>
      <c s="7" r="G4" t="n">
        <v>552000</v>
      </c>
      <c s="7" r="H4" t="n">
        <v>726000</v>
      </c>
      <c s="7" r="I4" t="n">
        <v>506000</v>
      </c>
      <c s="7" r="J4" t="n">
        <v>4200000</v>
      </c>
      <c s="7" r="K4" t="n">
        <v>3085000</v>
      </c>
    </row>
    <row spans="1:11" r="5">
      <c s="4" r="A5" t="s">
        <v>803</v>
      </c>
      <c s="6" r="J5" t="n">
        <v>456000</v>
      </c>
      <c s="6" r="K5" t="n">
        <v>683000</v>
      </c>
    </row>
    <row spans="1:11" r="6">
      <c s="4" r="A6" t="s">
        <v>115</v>
      </c>
      <c s="7" r="B6" t="n">
        <v>1061000</v>
      </c>
      <c s="7" r="C6" t="n">
        <v>886000</v>
      </c>
      <c s="7" r="D6" t="n">
        <v>1051000</v>
      </c>
      <c s="7" r="E6" t="n">
        <v>746000</v>
      </c>
      <c s="7" r="F6" t="n">
        <v>1130000</v>
      </c>
      <c s="7" r="G6" t="n">
        <v>382000</v>
      </c>
      <c s="7" r="H6" t="n">
        <v>555000</v>
      </c>
      <c s="7" r="I6" t="n">
        <v>335000</v>
      </c>
      <c s="7" r="J6" t="n">
        <v>3744000</v>
      </c>
      <c s="7" r="K6" t="n">
        <v>2402000</v>
      </c>
    </row>
    <row spans="1:11" r="7">
      <c s="4" r="A7" t="s">
        <v>804</v>
      </c>
      <c s="6" r="J7" t="n">
        <v>6077657</v>
      </c>
      <c s="6" r="K7" t="n">
        <v>6003814</v>
      </c>
    </row>
    <row spans="1:11" r="8">
      <c s="4" r="A8" t="s">
        <v>805</v>
      </c>
      <c s="4" r="J8" t="s">
        <v>39</v>
      </c>
      <c s="4" r="K8" t="s">
        <v>39</v>
      </c>
    </row>
    <row spans="1:11" r="9">
      <c s="4" r="A9" t="s">
        <v>806</v>
      </c>
      <c s="6" r="J9" t="n">
        <v>6077657</v>
      </c>
      <c s="6" r="K9" t="n">
        <v>6003814</v>
      </c>
    </row>
    <row spans="1:11" r="10">
      <c s="4" r="A10" t="s">
        <v>807</v>
      </c>
      <c s="8" r="J10" t="n">
        <v>0.62</v>
      </c>
      <c s="8" r="K10" t="n">
        <v>0.4</v>
      </c>
    </row>
    <row spans="1:11" r="11">
      <c s="4" r="A11" t="s">
        <v>808</v>
      </c>
      <c s="8" r="J11" t="n">
        <v>0.62</v>
      </c>
      <c s="8" r="K11" t="n">
        <v>0.4</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809</v>
      </c>
      <c s="2" r="B1" t="s">
        <v>1</v>
      </c>
    </row>
    <row spans="1:3" r="2">
      <c s="2" r="B2" t="s">
        <v>2</v>
      </c>
      <c s="2" r="C2" t="s">
        <v>30</v>
      </c>
    </row>
    <row spans="1:3" r="3">
      <c s="3" r="A3" t="s">
        <v>259</v>
      </c>
    </row>
    <row spans="1:3" r="4">
      <c s="4" r="A4" t="s">
        <v>810</v>
      </c>
      <c s="4" r="B4" t="s">
        <v>811</v>
      </c>
    </row>
    <row spans="1:3" r="5">
      <c s="4" r="A5" t="s">
        <v>812</v>
      </c>
      <c s="7" r="B5" t="n">
        <v>1000000</v>
      </c>
    </row>
    <row spans="1:3" r="6">
      <c s="4" r="A6" t="s">
        <v>813</v>
      </c>
      <c s="6" r="B6" t="n">
        <v>4200000</v>
      </c>
    </row>
    <row spans="1:3" r="7">
      <c s="4" r="A7" t="s">
        <v>814</v>
      </c>
      <c s="6" r="B7" t="n">
        <v>347000</v>
      </c>
      <c s="7" r="C7" t="n">
        <v>425000</v>
      </c>
    </row>
    <row spans="1:3" r="8">
      <c s="4" r="A8" t="s">
        <v>815</v>
      </c>
      <c s="6" r="B8" t="n">
        <v>0</v>
      </c>
      <c s="6" r="C8" t="n">
        <v>0</v>
      </c>
    </row>
    <row spans="1:3" r="9">
      <c s="4" r="A9" t="s">
        <v>816</v>
      </c>
      <c s="6" r="B9" t="n">
        <v>0</v>
      </c>
      <c s="6" r="C9" t="n">
        <v>0</v>
      </c>
    </row>
    <row spans="1:3" r="10">
      <c s="4" r="A10" t="s">
        <v>817</v>
      </c>
      <c s="7" r="B10" t="n">
        <v>0</v>
      </c>
      <c s="7" r="C10"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818</v>
      </c>
      <c s="2" r="B1" t="s">
        <v>119</v>
      </c>
      <c s="2" r="J1" t="s">
        <v>1</v>
      </c>
    </row>
    <row spans="1:11" r="2">
      <c s="2" r="B2" t="s">
        <v>2</v>
      </c>
      <c s="2" r="C2" t="s">
        <v>120</v>
      </c>
      <c s="2" r="D2" t="s">
        <v>4</v>
      </c>
      <c s="2" r="E2" t="s">
        <v>121</v>
      </c>
      <c s="2" r="F2" t="s">
        <v>30</v>
      </c>
      <c s="2" r="G2" t="s">
        <v>122</v>
      </c>
      <c s="2" r="H2" t="s">
        <v>123</v>
      </c>
      <c s="2" r="I2" t="s">
        <v>124</v>
      </c>
      <c s="2" r="J2" t="s">
        <v>2</v>
      </c>
      <c s="2" r="K2" t="s">
        <v>30</v>
      </c>
    </row>
    <row spans="1:11" r="3">
      <c s="3" r="A3" t="s">
        <v>819</v>
      </c>
    </row>
    <row spans="1:11" r="4">
      <c s="4" r="A4" t="s">
        <v>820</v>
      </c>
      <c s="7" r="J4" t="n">
        <v>1278000</v>
      </c>
      <c s="7" r="K4" t="n">
        <v>634000</v>
      </c>
    </row>
    <row spans="1:11" r="5">
      <c s="4" r="A5" t="s">
        <v>821</v>
      </c>
      <c s="6" r="J5" t="n">
        <v>477000</v>
      </c>
      <c s="6" r="K5" t="n">
        <v>159000</v>
      </c>
    </row>
    <row spans="1:11" r="6">
      <c s="4" r="A6" t="s">
        <v>822</v>
      </c>
      <c s="6" r="J6" t="n">
        <v>1755000</v>
      </c>
      <c s="6" r="K6" t="n">
        <v>793000</v>
      </c>
    </row>
    <row spans="1:11" r="7">
      <c s="3" r="A7" t="s">
        <v>823</v>
      </c>
    </row>
    <row spans="1:11" r="8">
      <c s="4" r="A8" t="s">
        <v>820</v>
      </c>
      <c s="6" r="J8" t="n">
        <v>459000</v>
      </c>
      <c s="6" r="K8" t="n">
        <v>392000</v>
      </c>
    </row>
    <row spans="1:11" r="9">
      <c s="4" r="A9" t="s">
        <v>821</v>
      </c>
      <c s="6" r="J9" t="n">
        <v>134000</v>
      </c>
      <c s="6" r="K9" t="n">
        <v>273000</v>
      </c>
    </row>
    <row spans="1:11" r="10">
      <c s="4" r="A10" t="s">
        <v>824</v>
      </c>
      <c s="6" r="J10" t="n">
        <v>-76000</v>
      </c>
      <c s="6" r="K10" t="n">
        <v>-39000</v>
      </c>
    </row>
    <row spans="1:11" r="11">
      <c s="4" r="A11" t="s">
        <v>825</v>
      </c>
      <c s="6" r="J11" t="n">
        <v>517000</v>
      </c>
      <c s="6" r="K11" t="n">
        <v>626000</v>
      </c>
    </row>
    <row spans="1:11" r="12">
      <c s="4" r="A12" t="s">
        <v>826</v>
      </c>
      <c s="7" r="B12" t="n">
        <v>614000</v>
      </c>
      <c s="7" r="C12" t="n">
        <v>532000</v>
      </c>
      <c s="7" r="D12" t="n">
        <v>673000</v>
      </c>
      <c s="7" r="E12" t="n">
        <v>453000</v>
      </c>
      <c s="7" r="F12" t="n">
        <v>712000</v>
      </c>
      <c s="7" r="G12" t="n">
        <v>251000</v>
      </c>
      <c s="7" r="H12" t="n">
        <v>351000</v>
      </c>
      <c s="7" r="I12" t="n">
        <v>105000</v>
      </c>
      <c s="7" r="J12" t="n">
        <v>2272000</v>
      </c>
      <c s="7" r="K12" t="n">
        <v>1419000</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827</v>
      </c>
      <c s="2" r="B1" t="s">
        <v>119</v>
      </c>
      <c s="2" r="J1" t="s">
        <v>1</v>
      </c>
    </row>
    <row spans="1:11" r="2">
      <c s="2" r="B2" t="s">
        <v>2</v>
      </c>
      <c s="2" r="C2" t="s">
        <v>120</v>
      </c>
      <c s="2" r="D2" t="s">
        <v>4</v>
      </c>
      <c s="2" r="E2" t="s">
        <v>121</v>
      </c>
      <c s="2" r="F2" t="s">
        <v>30</v>
      </c>
      <c s="2" r="G2" t="s">
        <v>122</v>
      </c>
      <c s="2" r="H2" t="s">
        <v>123</v>
      </c>
      <c s="2" r="I2" t="s">
        <v>124</v>
      </c>
      <c s="2" r="J2" t="s">
        <v>2</v>
      </c>
      <c s="2" r="K2" t="s">
        <v>30</v>
      </c>
    </row>
    <row spans="1:11" r="3">
      <c s="3" r="A3" t="s">
        <v>259</v>
      </c>
    </row>
    <row spans="1:11" r="4">
      <c s="4" r="A4" t="s">
        <v>828</v>
      </c>
      <c s="7" r="J4" t="n">
        <v>2200000</v>
      </c>
      <c s="7" r="K4" t="n">
        <v>1531000</v>
      </c>
    </row>
    <row spans="1:11" r="5">
      <c s="3" r="A5" t="s">
        <v>829</v>
      </c>
    </row>
    <row spans="1:11" r="6">
      <c s="4" r="A6" t="s">
        <v>830</v>
      </c>
      <c s="6" r="J6" t="n">
        <v>443000</v>
      </c>
      <c s="6" r="K6" t="n">
        <v>246000</v>
      </c>
    </row>
    <row spans="1:11" r="7">
      <c s="4" r="A7" t="s">
        <v>831</v>
      </c>
      <c s="6" r="J7" t="n">
        <v>-194000</v>
      </c>
      <c s="6" r="K7" t="n">
        <v>-255000</v>
      </c>
    </row>
    <row spans="1:11" r="8">
      <c s="4" r="A8" t="s">
        <v>44</v>
      </c>
      <c s="6" r="J8" t="n">
        <v>-141000</v>
      </c>
      <c s="6" r="K8" t="n">
        <v>-141000</v>
      </c>
    </row>
    <row spans="1:11" r="9">
      <c s="4" r="A9" t="s">
        <v>832</v>
      </c>
      <c s="6" r="J9" t="n">
        <v>14000</v>
      </c>
      <c s="7" r="K9" t="n">
        <v>10000</v>
      </c>
    </row>
    <row spans="1:11" r="10">
      <c s="4" r="A10" t="s">
        <v>833</v>
      </c>
      <c s="7" r="J10" t="n">
        <v>-50000</v>
      </c>
      <c s="4" r="K10" t="s">
        <v>39</v>
      </c>
    </row>
    <row spans="1:11" r="11">
      <c s="4" r="A11" t="s">
        <v>834</v>
      </c>
      <c s="4" r="J11" t="s">
        <v>39</v>
      </c>
      <c s="7" r="K11" t="n">
        <v>28000</v>
      </c>
    </row>
    <row spans="1:11" r="12">
      <c s="4" r="A12" t="s">
        <v>826</v>
      </c>
      <c s="7" r="B12" t="n">
        <v>614000</v>
      </c>
      <c s="7" r="C12" t="n">
        <v>532000</v>
      </c>
      <c s="7" r="D12" t="n">
        <v>673000</v>
      </c>
      <c s="7" r="E12" t="n">
        <v>453000</v>
      </c>
      <c s="7" r="F12" t="n">
        <v>712000</v>
      </c>
      <c s="7" r="G12" t="n">
        <v>251000</v>
      </c>
      <c s="7" r="H12" t="n">
        <v>351000</v>
      </c>
      <c s="7" r="I12" t="n">
        <v>105000</v>
      </c>
      <c s="7" r="J12" t="n">
        <v>2272000</v>
      </c>
      <c s="7" r="K12" t="n">
        <v>1419000</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5</v>
      </c>
      <c s="2" r="B1" t="s">
        <v>2</v>
      </c>
      <c s="2" r="C1" t="s">
        <v>30</v>
      </c>
    </row>
    <row spans="1:3" r="2">
      <c s="3" r="A2" t="s">
        <v>836</v>
      </c>
    </row>
    <row spans="1:3" r="3">
      <c s="4" r="A3" t="s">
        <v>65</v>
      </c>
      <c s="7" r="B3" t="n">
        <v>3524000</v>
      </c>
      <c s="7" r="C3" t="n">
        <v>3835000</v>
      </c>
    </row>
    <row spans="1:3" r="4">
      <c s="4" r="A4" t="s">
        <v>837</v>
      </c>
      <c s="6" r="B4" t="n">
        <v>124000</v>
      </c>
      <c s="6" r="C4" t="n">
        <v>159000</v>
      </c>
    </row>
    <row spans="1:3" r="5">
      <c s="4" r="A5" t="s">
        <v>838</v>
      </c>
      <c s="6" r="B5" t="n">
        <v>302000</v>
      </c>
      <c s="6" r="C5" t="n">
        <v>453000</v>
      </c>
    </row>
    <row spans="1:3" r="6">
      <c s="4" r="A6" t="s">
        <v>839</v>
      </c>
      <c s="6" r="B6" t="n">
        <v>379000</v>
      </c>
      <c s="6" r="C6" t="n">
        <v>382000</v>
      </c>
    </row>
    <row spans="1:3" r="7">
      <c s="4" r="A7" t="s">
        <v>840</v>
      </c>
      <c s="6" r="B7" t="n">
        <v>105000</v>
      </c>
      <c s="6" r="C7" t="n">
        <v>146000</v>
      </c>
    </row>
    <row spans="1:3" r="8">
      <c s="4" r="A8" t="s">
        <v>841</v>
      </c>
      <c s="7" r="B8" t="n">
        <v>42000</v>
      </c>
      <c s="6" r="C8" t="n">
        <v>28000</v>
      </c>
    </row>
    <row spans="1:3" r="9">
      <c s="4" r="A9" t="s">
        <v>842</v>
      </c>
      <c s="4" r="B9" t="s">
        <v>39</v>
      </c>
      <c s="6" r="C9" t="n">
        <v>27000</v>
      </c>
    </row>
    <row spans="1:3" r="10">
      <c s="4" r="A10" t="s">
        <v>843</v>
      </c>
      <c s="7" r="B10" t="n">
        <v>82000</v>
      </c>
      <c s="6" r="C10" t="n">
        <v>21000</v>
      </c>
    </row>
    <row spans="1:3" r="11">
      <c s="4" r="A11" t="s">
        <v>844</v>
      </c>
      <c s="4" r="B11" t="s">
        <v>39</v>
      </c>
      <c s="6" r="C11" t="n">
        <v>23000</v>
      </c>
    </row>
    <row spans="1:3" r="12">
      <c s="4" r="A12" t="s">
        <v>845</v>
      </c>
      <c s="7" r="B12" t="n">
        <v>25000</v>
      </c>
      <c s="6" r="C12" t="n">
        <v>125000</v>
      </c>
    </row>
    <row spans="1:3" r="13">
      <c s="4" r="A13" t="s">
        <v>846</v>
      </c>
      <c s="6" r="B13" t="n">
        <v>385000</v>
      </c>
      <c s="6" r="C13" t="n">
        <v>477000</v>
      </c>
    </row>
    <row spans="1:3" r="14">
      <c s="4" r="A14" t="s">
        <v>847</v>
      </c>
      <c s="6" r="B14" t="n">
        <v>347000</v>
      </c>
      <c s="6" r="C14" t="n">
        <v>425000</v>
      </c>
    </row>
    <row spans="1:3" r="15">
      <c s="4" r="A15" t="s">
        <v>848</v>
      </c>
      <c s="6" r="B15" t="n">
        <v>5315000</v>
      </c>
      <c s="6" r="C15" t="n">
        <v>6101000</v>
      </c>
    </row>
    <row spans="1:3" r="16">
      <c s="4" r="A16" t="s">
        <v>849</v>
      </c>
      <c s="6" r="B16" t="n">
        <v>-87000</v>
      </c>
      <c s="6" r="C16" t="n">
        <v>-163000</v>
      </c>
    </row>
    <row spans="1:3" r="17">
      <c s="4" r="A17" t="s">
        <v>850</v>
      </c>
      <c s="6" r="B17" t="n">
        <v>5228000</v>
      </c>
      <c s="6" r="C17" t="n">
        <v>5938000</v>
      </c>
    </row>
    <row spans="1:3" r="18">
      <c s="3" r="A18" t="s">
        <v>851</v>
      </c>
    </row>
    <row spans="1:3" r="19">
      <c s="4" r="A19" t="s">
        <v>852</v>
      </c>
      <c s="6" r="B19" t="n">
        <v>4000</v>
      </c>
      <c s="6" r="C19" t="n">
        <v>4000</v>
      </c>
    </row>
    <row spans="1:3" r="20">
      <c s="4" r="A20" t="s">
        <v>853</v>
      </c>
      <c s="6" r="B20" t="n">
        <v>4000</v>
      </c>
      <c s="6" r="C20" t="n">
        <v>4000</v>
      </c>
    </row>
    <row spans="1:3" r="21">
      <c s="4" r="A21" t="s">
        <v>854</v>
      </c>
      <c s="7" r="B21" t="n">
        <v>5224000</v>
      </c>
      <c s="7" r="C21" t="n">
        <v>5934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855</v>
      </c>
      <c s="2" r="B1" t="s">
        <v>1</v>
      </c>
    </row>
    <row spans="1:3" r="2">
      <c s="2" r="B2" t="s">
        <v>2</v>
      </c>
      <c s="2" r="C2" t="s">
        <v>30</v>
      </c>
    </row>
    <row spans="1:3" r="3">
      <c s="4" r="A3" t="s">
        <v>856</v>
      </c>
      <c s="7" r="B3" t="n">
        <v>924000</v>
      </c>
      <c s="7" r="C3" t="n">
        <v>1106000</v>
      </c>
    </row>
    <row spans="1:3" r="4">
      <c s="4" r="A4" t="s">
        <v>857</v>
      </c>
      <c s="6" r="B4" t="n">
        <v>40000</v>
      </c>
      <c s="7" r="C4" t="n">
        <v>46000</v>
      </c>
    </row>
    <row spans="1:3" r="5">
      <c s="4" r="A5" t="s">
        <v>488</v>
      </c>
    </row>
    <row spans="1:3" r="6">
      <c s="4" r="A6" t="s">
        <v>858</v>
      </c>
      <c s="7" r="B6" t="n">
        <v>1400000</v>
      </c>
    </row>
    <row spans="1:3" r="7">
      <c s="4" r="A7" t="s">
        <v>859</v>
      </c>
      <c s="4" r="B7" t="s">
        <v>860</v>
      </c>
    </row>
    <row spans="1:3" r="8">
      <c s="4" r="A8" t="s">
        <v>861</v>
      </c>
    </row>
    <row spans="1:3" r="9">
      <c s="4" r="A9" t="s">
        <v>858</v>
      </c>
      <c s="7" r="B9" t="n">
        <v>469000</v>
      </c>
    </row>
    <row spans="1:3" r="10">
      <c s="4" r="A10" t="s">
        <v>859</v>
      </c>
      <c s="4" r="B10" t="s">
        <v>862</v>
      </c>
    </row>
    <row spans="1:3" r="11">
      <c s="4" r="A11" t="s">
        <v>863</v>
      </c>
      <c s="7" r="B11" t="n">
        <v>7000000</v>
      </c>
    </row>
    <row spans="1:3" r="12">
      <c s="4" r="A12" t="s">
        <v>864</v>
      </c>
      <c s="4" r="B12" t="s">
        <v>669</v>
      </c>
    </row>
    <row spans="1:3" r="13">
      <c s="4" r="A13" t="s">
        <v>865</v>
      </c>
    </row>
    <row spans="1:3" r="14">
      <c s="4" r="A14" t="s">
        <v>866</v>
      </c>
      <c s="7" r="B14" t="n">
        <v>74600000</v>
      </c>
    </row>
    <row spans="1:3" r="15">
      <c s="4" r="A15" t="s">
        <v>867</v>
      </c>
    </row>
    <row spans="1:3" r="16">
      <c s="4" r="A16" t="s">
        <v>866</v>
      </c>
      <c s="6" r="B16" t="n">
        <v>21100000</v>
      </c>
    </row>
    <row spans="1:3" r="17">
      <c s="4" r="A17" t="s">
        <v>868</v>
      </c>
    </row>
    <row spans="1:3" r="18">
      <c s="4" r="A18" t="s">
        <v>866</v>
      </c>
      <c s="6" r="B18" t="n">
        <v>4300000</v>
      </c>
    </row>
    <row spans="1:3" r="19">
      <c s="4" r="A19" t="s">
        <v>869</v>
      </c>
    </row>
    <row spans="1:3" r="20">
      <c s="4" r="A20" t="s">
        <v>866</v>
      </c>
      <c s="6" r="B20" t="n">
        <v>49200000</v>
      </c>
    </row>
    <row spans="1:3" r="21">
      <c s="4" r="A21" t="s">
        <v>870</v>
      </c>
    </row>
    <row spans="1:3" r="22">
      <c s="4" r="A22" t="s">
        <v>866</v>
      </c>
      <c s="6" r="B22" t="n">
        <v>485000</v>
      </c>
    </row>
    <row spans="1:3" r="23">
      <c s="4" r="A23" t="s">
        <v>871</v>
      </c>
      <c s="7" r="B23" t="n">
        <v>433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72</v>
      </c>
      <c s="2" r="B1" t="s">
        <v>427</v>
      </c>
    </row>
    <row spans="1:2" r="2">
      <c s="3" r="A2" t="s">
        <v>873</v>
      </c>
    </row>
    <row spans="1:2" r="3">
      <c s="6" r="A3" t="n">
        <v>2016</v>
      </c>
      <c s="7" r="B3" t="n">
        <v>677000</v>
      </c>
    </row>
    <row spans="1:2" r="4">
      <c s="6" r="A4" t="n">
        <v>2017</v>
      </c>
      <c s="6" r="B4" t="n">
        <v>648000</v>
      </c>
    </row>
    <row spans="1:2" r="5">
      <c s="6" r="A5" t="n">
        <v>2018</v>
      </c>
      <c s="6" r="B5" t="n">
        <v>584000</v>
      </c>
    </row>
    <row spans="1:2" r="6">
      <c s="6" r="A6" t="n">
        <v>2019</v>
      </c>
      <c s="6" r="B6" t="n">
        <v>513000</v>
      </c>
    </row>
    <row spans="1:2" r="7">
      <c s="6" r="A7" t="n">
        <v>2020</v>
      </c>
      <c s="6" r="B7" t="n">
        <v>418000</v>
      </c>
    </row>
    <row spans="1:2" r="8">
      <c s="4" r="A8" t="s">
        <v>874</v>
      </c>
      <c s="6" r="B8" t="n">
        <v>1342000</v>
      </c>
    </row>
    <row spans="1:2" r="9">
      <c s="4" r="A9" t="s">
        <v>135</v>
      </c>
      <c s="7" r="B9" t="n">
        <v>4182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875</v>
      </c>
      <c s="2" r="B1" t="s">
        <v>1</v>
      </c>
    </row>
    <row spans="1:3" r="2">
      <c s="2" r="B2" t="s">
        <v>2</v>
      </c>
      <c s="2" r="C2" t="s">
        <v>30</v>
      </c>
    </row>
    <row spans="1:3" r="3">
      <c s="3" r="A3" t="s">
        <v>267</v>
      </c>
    </row>
    <row spans="1:3" r="4">
      <c s="4" r="A4" t="s">
        <v>876</v>
      </c>
      <c s="7" r="B4" t="n">
        <v>7000000</v>
      </c>
    </row>
    <row spans="1:3" r="5">
      <c s="4" r="A5" t="s">
        <v>877</v>
      </c>
      <c s="6" r="B5" t="n">
        <v>997000</v>
      </c>
    </row>
    <row spans="1:3" r="6">
      <c s="4" r="A6" t="s">
        <v>878</v>
      </c>
      <c s="6" r="B6" t="n">
        <v>267000</v>
      </c>
      <c s="7" r="C6" t="n">
        <v>271000</v>
      </c>
    </row>
    <row spans="1:3" r="7">
      <c s="4" r="A7" t="s">
        <v>879</v>
      </c>
      <c s="7" r="B7" t="n">
        <v>-62000</v>
      </c>
      <c s="7" r="C7" t="n">
        <v>-314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spans="1:2" r="1">
      <c s="1" r="A1" t="s">
        <v>880</v>
      </c>
      <c s="2" r="B1" t="s">
        <v>1</v>
      </c>
    </row>
    <row spans="1:2" r="2">
      <c s="2" r="B2" t="s">
        <v>427</v>
      </c>
    </row>
    <row spans="1:2" r="3">
      <c s="3" r="A3" t="s">
        <v>267</v>
      </c>
    </row>
    <row spans="1:2" r="4">
      <c s="4" r="A4" t="s">
        <v>876</v>
      </c>
      <c s="7" r="B4" t="n">
        <v>7000000</v>
      </c>
    </row>
    <row spans="1:2" r="5">
      <c s="4" r="A5" t="s">
        <v>881</v>
      </c>
      <c s="4" r="B5" t="s">
        <v>882</v>
      </c>
    </row>
    <row spans="1:2" r="6">
      <c s="4" r="A6" t="s">
        <v>883</v>
      </c>
      <c s="4" r="B6" t="s">
        <v>884</v>
      </c>
    </row>
    <row spans="1:2" r="7">
      <c s="4" r="A7" t="s">
        <v>885</v>
      </c>
      <c s="7" r="B7" t="n">
        <v>-62000</v>
      </c>
    </row>
    <row spans="1:2" r="8">
      <c s="4" r="A8" t="s">
        <v>886</v>
      </c>
    </row>
    <row spans="1:2" r="9">
      <c s="3" r="A9" t="s">
        <v>887</v>
      </c>
    </row>
    <row spans="1:2" r="10">
      <c s="4" r="A10" t="s">
        <v>709</v>
      </c>
      <c s="4" r="B10" t="s">
        <v>888</v>
      </c>
    </row>
    <row spans="1:2" r="11">
      <c s="4" r="A11" t="s">
        <v>889</v>
      </c>
      <c s="4" r="B11" t="s">
        <v>7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0</v>
      </c>
      <c s="2" r="B1" t="s">
        <v>1</v>
      </c>
    </row>
    <row spans="1:3" r="2">
      <c s="2" r="B2" t="s">
        <v>2</v>
      </c>
      <c s="2" r="C2" t="s">
        <v>30</v>
      </c>
    </row>
    <row spans="1:3" r="3">
      <c s="3" r="A3" t="s">
        <v>267</v>
      </c>
    </row>
    <row spans="1:3" r="4">
      <c s="4" r="A4" t="s">
        <v>891</v>
      </c>
      <c s="7" r="B4" t="n">
        <v>151000</v>
      </c>
      <c s="7" r="C4" t="n">
        <v>147000</v>
      </c>
    </row>
    <row spans="1:3" r="5">
      <c s="4" r="A5" t="s">
        <v>892</v>
      </c>
      <c s="4" r="B5" t="s">
        <v>39</v>
      </c>
      <c s="4" r="C5" t="s">
        <v>39</v>
      </c>
    </row>
    <row spans="1:3" r="6">
      <c s="4" r="A6" t="s">
        <v>893</v>
      </c>
      <c s="4" r="B6" t="s">
        <v>39</v>
      </c>
      <c s="4" r="C6" t="s">
        <v>3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4</v>
      </c>
      <c s="2" r="B1" t="s">
        <v>1</v>
      </c>
    </row>
    <row spans="1:4" r="2">
      <c s="2" r="B2" t="s">
        <v>2</v>
      </c>
      <c s="2" r="C2" t="s">
        <v>30</v>
      </c>
      <c s="2" r="D2" t="s">
        <v>617</v>
      </c>
    </row>
    <row spans="1:4" r="3">
      <c s="4" r="A3" t="s">
        <v>65</v>
      </c>
      <c s="7" r="B3" t="n">
        <v>8823000</v>
      </c>
      <c s="7" r="C3" t="n">
        <v>9602000</v>
      </c>
    </row>
    <row spans="1:4" r="4">
      <c s="4" r="A4" t="s">
        <v>619</v>
      </c>
      <c s="4" r="B4" t="s">
        <v>39</v>
      </c>
      <c s="6" r="C4" t="n">
        <v>67000</v>
      </c>
      <c s="7" r="D4" t="n">
        <v>29000</v>
      </c>
    </row>
    <row spans="1:4" r="5">
      <c s="4" r="A5" t="s">
        <v>627</v>
      </c>
      <c s="7" r="B5" t="n">
        <v>218000</v>
      </c>
      <c s="6" r="C5" t="n">
        <v>235000</v>
      </c>
    </row>
    <row spans="1:4" r="6">
      <c s="4" r="A6" t="s">
        <v>895</v>
      </c>
      <c s="4" r="B6" t="s">
        <v>896</v>
      </c>
    </row>
    <row spans="1:4" r="7">
      <c s="4" r="A7" t="s">
        <v>897</v>
      </c>
    </row>
    <row spans="1:4" r="8">
      <c s="4" r="A8" t="s">
        <v>529</v>
      </c>
      <c s="7" r="B8" t="n">
        <v>461000</v>
      </c>
      <c s="6" r="C8" t="n">
        <v>1690000</v>
      </c>
    </row>
    <row spans="1:4" r="9">
      <c s="4" r="A9" t="s">
        <v>65</v>
      </c>
      <c s="6" r="B9" t="n">
        <v>10000</v>
      </c>
      <c s="6" r="C9" t="n">
        <v>88000</v>
      </c>
    </row>
    <row spans="1:4" r="10">
      <c s="4" r="A10" t="s">
        <v>88</v>
      </c>
      <c s="6" r="B10" t="n">
        <v>16000</v>
      </c>
      <c s="6" r="C10" t="n">
        <v>155000</v>
      </c>
    </row>
    <row spans="1:4" r="11">
      <c s="4" r="A11" t="s">
        <v>898</v>
      </c>
    </row>
    <row spans="1:4" r="12">
      <c s="4" r="A12" t="s">
        <v>529</v>
      </c>
      <c s="6" r="B12" t="n">
        <v>880000</v>
      </c>
      <c s="6" r="C12" t="n">
        <v>1375000</v>
      </c>
    </row>
    <row spans="1:4" r="13">
      <c s="4" r="A13" t="s">
        <v>619</v>
      </c>
      <c s="6" r="B13" t="n">
        <v>0</v>
      </c>
      <c s="6" r="C13" t="n">
        <v>67000</v>
      </c>
    </row>
    <row spans="1:4" r="14">
      <c s="4" r="A14" t="s">
        <v>627</v>
      </c>
      <c s="7" r="B14" t="n">
        <v>170000</v>
      </c>
      <c s="7" r="C14" t="n">
        <v>235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9</v>
      </c>
      <c s="2" r="B1" t="s">
        <v>2</v>
      </c>
      <c s="2" r="C1" t="s">
        <v>30</v>
      </c>
    </row>
    <row spans="1:3" r="2">
      <c s="3" r="A2" t="s">
        <v>900</v>
      </c>
    </row>
    <row spans="1:3" r="3">
      <c s="4" r="A3" t="s">
        <v>901</v>
      </c>
      <c s="7" r="B3" t="n">
        <v>93354000</v>
      </c>
      <c s="7" r="C3" t="n">
        <v>124918000</v>
      </c>
    </row>
    <row spans="1:3" r="4">
      <c s="3" r="A4" t="s">
        <v>902</v>
      </c>
    </row>
    <row spans="1:3" r="5">
      <c s="4" r="A5" t="s">
        <v>903</v>
      </c>
      <c s="6" r="B5" t="n">
        <v>62000</v>
      </c>
      <c s="6" r="C5" t="n">
        <v>314000</v>
      </c>
    </row>
    <row spans="1:3" r="6">
      <c s="4" r="A6" t="s">
        <v>904</v>
      </c>
    </row>
    <row spans="1:3" r="7">
      <c s="3" r="A7" t="s">
        <v>900</v>
      </c>
    </row>
    <row spans="1:3" r="8">
      <c s="4" r="A8" t="s">
        <v>901</v>
      </c>
      <c s="7" r="B8" t="n">
        <v>3573000</v>
      </c>
      <c s="7" r="C8" t="n">
        <v>3529000</v>
      </c>
    </row>
    <row spans="1:3" r="9">
      <c s="3" r="A9" t="s">
        <v>902</v>
      </c>
    </row>
    <row spans="1:3" r="10">
      <c s="4" r="A10" t="s">
        <v>903</v>
      </c>
      <c s="4" r="B10" t="s">
        <v>39</v>
      </c>
      <c s="4" r="C10" t="s">
        <v>39</v>
      </c>
    </row>
    <row spans="1:3" r="11">
      <c s="4" r="A11" t="s">
        <v>905</v>
      </c>
    </row>
    <row spans="1:3" r="12">
      <c s="3" r="A12" t="s">
        <v>900</v>
      </c>
    </row>
    <row spans="1:3" r="13">
      <c s="4" r="A13" t="s">
        <v>901</v>
      </c>
      <c s="7" r="B13" t="n">
        <v>89781000</v>
      </c>
      <c s="7" r="C13" t="n">
        <v>121389000</v>
      </c>
    </row>
    <row spans="1:3" r="14">
      <c s="3" r="A14" t="s">
        <v>902</v>
      </c>
    </row>
    <row spans="1:3" r="15">
      <c s="4" r="A15" t="s">
        <v>903</v>
      </c>
      <c s="7" r="B15" t="n">
        <v>62000</v>
      </c>
      <c s="7" r="C15" t="n">
        <v>314000</v>
      </c>
    </row>
    <row spans="1:3" r="16">
      <c s="4" r="A16" t="s">
        <v>906</v>
      </c>
    </row>
    <row spans="1:3" r="17">
      <c s="3" r="A17" t="s">
        <v>900</v>
      </c>
    </row>
    <row spans="1:3" r="18">
      <c s="4" r="A18" t="s">
        <v>901</v>
      </c>
      <c s="4" r="B18" t="s">
        <v>39</v>
      </c>
      <c s="4" r="C18" t="s">
        <v>39</v>
      </c>
    </row>
    <row spans="1:3" r="19">
      <c s="3" r="A19" t="s">
        <v>902</v>
      </c>
    </row>
    <row spans="1:3" r="20">
      <c s="4" r="A20" t="s">
        <v>903</v>
      </c>
      <c s="4" r="B20" t="s">
        <v>39</v>
      </c>
      <c s="4" r="C20" t="s">
        <v>39</v>
      </c>
    </row>
    <row spans="1:3" r="21">
      <c s="4" r="A21" t="s">
        <v>907</v>
      </c>
    </row>
    <row spans="1:3" r="22">
      <c s="3" r="A22" t="s">
        <v>900</v>
      </c>
    </row>
    <row spans="1:3" r="23">
      <c s="4" r="A23" t="s">
        <v>901</v>
      </c>
      <c s="7" r="B23" t="n">
        <v>93354000</v>
      </c>
      <c s="7" r="C23" t="n">
        <v>124918000</v>
      </c>
    </row>
    <row spans="1:3" r="24">
      <c s="3" r="A24" t="s">
        <v>902</v>
      </c>
    </row>
    <row spans="1:3" r="25">
      <c s="4" r="A25" t="s">
        <v>903</v>
      </c>
      <c s="7" r="B25" t="n">
        <v>62000</v>
      </c>
      <c s="7" r="C25" t="n">
        <v>314000</v>
      </c>
    </row>
    <row spans="1:3" r="26">
      <c s="4" r="A26" t="s">
        <v>908</v>
      </c>
    </row>
    <row spans="1:3" r="27">
      <c s="3" r="A27" t="s">
        <v>900</v>
      </c>
    </row>
    <row spans="1:3" r="28">
      <c s="4" r="A28" t="s">
        <v>909</v>
      </c>
      <c s="4" r="B28" t="s">
        <v>39</v>
      </c>
      <c s="4" r="C28" t="s">
        <v>39</v>
      </c>
    </row>
    <row spans="1:3" r="29">
      <c s="4" r="A29" t="s">
        <v>910</v>
      </c>
      <c s="4" r="B29" t="s">
        <v>39</v>
      </c>
      <c s="4" r="C29" t="s">
        <v>39</v>
      </c>
    </row>
    <row spans="1:3" r="30">
      <c s="4" r="A30" t="s">
        <v>911</v>
      </c>
      <c s="4" r="B30" t="s">
        <v>39</v>
      </c>
      <c s="4" r="C30" t="s">
        <v>39</v>
      </c>
    </row>
    <row spans="1:3" r="31">
      <c s="4" r="A31" t="s">
        <v>912</v>
      </c>
      <c s="4" r="B31" t="s">
        <v>39</v>
      </c>
      <c s="4" r="C31" t="s">
        <v>39</v>
      </c>
    </row>
    <row spans="1:3" r="32">
      <c s="4" r="A32" t="s">
        <v>913</v>
      </c>
      <c s="4" r="B32" t="s">
        <v>39</v>
      </c>
      <c s="4" r="C32" t="s">
        <v>39</v>
      </c>
    </row>
    <row spans="1:3" r="33">
      <c s="4" r="A33" t="s">
        <v>914</v>
      </c>
      <c s="7" r="B33" t="n">
        <v>3573000</v>
      </c>
      <c s="7" r="C33" t="n">
        <v>3529000</v>
      </c>
    </row>
    <row spans="1:3" r="34">
      <c s="4" r="A34" t="s">
        <v>901</v>
      </c>
      <c s="7" r="B34" t="n">
        <v>3573000</v>
      </c>
      <c s="7" r="C34" t="n">
        <v>3529000</v>
      </c>
    </row>
    <row spans="1:3" r="35">
      <c s="3" r="A35" t="s">
        <v>902</v>
      </c>
    </row>
    <row spans="1:3" r="36">
      <c s="4" r="A36" t="s">
        <v>903</v>
      </c>
      <c s="4" r="B36" t="s">
        <v>39</v>
      </c>
      <c s="4" r="C36" t="s">
        <v>39</v>
      </c>
    </row>
    <row spans="1:3" r="37">
      <c s="4" r="A37" t="s">
        <v>915</v>
      </c>
    </row>
    <row spans="1:3" r="38">
      <c s="3" r="A38" t="s">
        <v>900</v>
      </c>
    </row>
    <row spans="1:3" r="39">
      <c s="4" r="A39" t="s">
        <v>909</v>
      </c>
      <c s="7" r="B39" t="n">
        <v>30954000</v>
      </c>
      <c s="7" r="C39" t="n">
        <v>30274000</v>
      </c>
    </row>
    <row spans="1:3" r="40">
      <c s="4" r="A40" t="s">
        <v>910</v>
      </c>
      <c s="6" r="B40" t="n">
        <v>1410000</v>
      </c>
      <c s="6" r="C40" t="n">
        <v>1400000</v>
      </c>
    </row>
    <row spans="1:3" r="41">
      <c s="4" r="A41" t="s">
        <v>911</v>
      </c>
      <c s="6" r="B41" t="n">
        <v>45237000</v>
      </c>
      <c s="6" r="C41" t="n">
        <v>76743000</v>
      </c>
    </row>
    <row spans="1:3" r="42">
      <c s="4" r="A42" t="s">
        <v>912</v>
      </c>
      <c s="6" r="B42" t="n">
        <v>9701000</v>
      </c>
      <c s="6" r="C42" t="n">
        <v>9915000</v>
      </c>
    </row>
    <row spans="1:3" r="43">
      <c s="4" r="A43" t="s">
        <v>913</v>
      </c>
      <c s="6" r="B43" t="n">
        <v>2419000</v>
      </c>
      <c s="6" r="C43" t="n">
        <v>2997000</v>
      </c>
    </row>
    <row spans="1:3" r="44">
      <c s="4" r="A44" t="s">
        <v>914</v>
      </c>
      <c s="6" r="B44" t="n">
        <v>60000</v>
      </c>
      <c s="6" r="C44" t="n">
        <v>60000</v>
      </c>
    </row>
    <row spans="1:3" r="45">
      <c s="4" r="A45" t="s">
        <v>901</v>
      </c>
      <c s="6" r="B45" t="n">
        <v>89781000</v>
      </c>
      <c s="6" r="C45" t="n">
        <v>121389000</v>
      </c>
    </row>
    <row spans="1:3" r="46">
      <c s="3" r="A46" t="s">
        <v>902</v>
      </c>
    </row>
    <row spans="1:3" r="47">
      <c s="4" r="A47" t="s">
        <v>903</v>
      </c>
      <c s="7" r="B47" t="n">
        <v>62000</v>
      </c>
      <c s="7" r="C47" t="n">
        <v>314000</v>
      </c>
    </row>
    <row spans="1:3" r="48">
      <c s="4" r="A48" t="s">
        <v>916</v>
      </c>
    </row>
    <row spans="1:3" r="49">
      <c s="3" r="A49" t="s">
        <v>900</v>
      </c>
    </row>
    <row spans="1:3" r="50">
      <c s="4" r="A50" t="s">
        <v>909</v>
      </c>
      <c s="4" r="B50" t="s">
        <v>39</v>
      </c>
      <c s="4" r="C50" t="s">
        <v>39</v>
      </c>
    </row>
    <row spans="1:3" r="51">
      <c s="4" r="A51" t="s">
        <v>910</v>
      </c>
      <c s="4" r="B51" t="s">
        <v>39</v>
      </c>
      <c s="4" r="C51" t="s">
        <v>39</v>
      </c>
    </row>
    <row spans="1:3" r="52">
      <c s="4" r="A52" t="s">
        <v>911</v>
      </c>
      <c s="4" r="B52" t="s">
        <v>39</v>
      </c>
      <c s="4" r="C52" t="s">
        <v>39</v>
      </c>
    </row>
    <row spans="1:3" r="53">
      <c s="4" r="A53" t="s">
        <v>912</v>
      </c>
      <c s="4" r="B53" t="s">
        <v>39</v>
      </c>
      <c s="4" r="C53" t="s">
        <v>39</v>
      </c>
    </row>
    <row spans="1:3" r="54">
      <c s="4" r="A54" t="s">
        <v>913</v>
      </c>
      <c s="4" r="B54" t="s">
        <v>39</v>
      </c>
      <c s="4" r="C54" t="s">
        <v>39</v>
      </c>
    </row>
    <row spans="1:3" r="55">
      <c s="4" r="A55" t="s">
        <v>914</v>
      </c>
      <c s="4" r="B55" t="s">
        <v>39</v>
      </c>
      <c s="4" r="C55" t="s">
        <v>39</v>
      </c>
    </row>
    <row spans="1:3" r="56">
      <c s="4" r="A56" t="s">
        <v>901</v>
      </c>
      <c s="4" r="B56" t="s">
        <v>39</v>
      </c>
      <c s="4" r="C56" t="s">
        <v>39</v>
      </c>
    </row>
    <row spans="1:3" r="57">
      <c s="3" r="A57" t="s">
        <v>902</v>
      </c>
    </row>
    <row spans="1:3" r="58">
      <c s="4" r="A58" t="s">
        <v>903</v>
      </c>
      <c s="4" r="B58" t="s">
        <v>39</v>
      </c>
      <c s="4" r="C58" t="s">
        <v>39</v>
      </c>
    </row>
    <row spans="1:3" r="59">
      <c s="4" r="A59" t="s">
        <v>917</v>
      </c>
    </row>
    <row spans="1:3" r="60">
      <c s="3" r="A60" t="s">
        <v>900</v>
      </c>
    </row>
    <row spans="1:3" r="61">
      <c s="4" r="A61" t="s">
        <v>909</v>
      </c>
      <c s="7" r="B61" t="n">
        <v>30954000</v>
      </c>
      <c s="7" r="C61" t="n">
        <v>30274000</v>
      </c>
    </row>
    <row spans="1:3" r="62">
      <c s="4" r="A62" t="s">
        <v>910</v>
      </c>
      <c s="6" r="B62" t="n">
        <v>1410000</v>
      </c>
      <c s="6" r="C62" t="n">
        <v>1400000</v>
      </c>
    </row>
    <row spans="1:3" r="63">
      <c s="4" r="A63" t="s">
        <v>911</v>
      </c>
      <c s="6" r="B63" t="n">
        <v>45237000</v>
      </c>
      <c s="6" r="C63" t="n">
        <v>76743000</v>
      </c>
    </row>
    <row spans="1:3" r="64">
      <c s="4" r="A64" t="s">
        <v>912</v>
      </c>
      <c s="6" r="B64" t="n">
        <v>9701000</v>
      </c>
      <c s="6" r="C64" t="n">
        <v>9915000</v>
      </c>
    </row>
    <row spans="1:3" r="65">
      <c s="4" r="A65" t="s">
        <v>913</v>
      </c>
      <c s="6" r="B65" t="n">
        <v>2419000</v>
      </c>
      <c s="6" r="C65" t="n">
        <v>2997000</v>
      </c>
    </row>
    <row spans="1:3" r="66">
      <c s="4" r="A66" t="s">
        <v>914</v>
      </c>
      <c s="6" r="B66" t="n">
        <v>3633000</v>
      </c>
      <c s="6" r="C66" t="n">
        <v>3589000</v>
      </c>
    </row>
    <row spans="1:3" r="67">
      <c s="4" r="A67" t="s">
        <v>901</v>
      </c>
      <c s="6" r="B67" t="n">
        <v>93354000</v>
      </c>
      <c s="6" r="C67" t="n">
        <v>124918000</v>
      </c>
    </row>
    <row spans="1:3" r="68">
      <c s="3" r="A68" t="s">
        <v>902</v>
      </c>
    </row>
    <row spans="1:3" r="69">
      <c s="4" r="A69" t="s">
        <v>903</v>
      </c>
      <c s="7" r="B69" t="n">
        <v>62000</v>
      </c>
      <c s="7" r="C69" t="n">
        <v>314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8</v>
      </c>
      <c s="2" r="B1" t="s">
        <v>2</v>
      </c>
      <c s="2" r="C1" t="s">
        <v>30</v>
      </c>
    </row>
    <row spans="1:3" r="2">
      <c s="4" r="A2" t="s">
        <v>904</v>
      </c>
    </row>
    <row spans="1:3" r="3">
      <c s="3" r="A3" t="s">
        <v>900</v>
      </c>
    </row>
    <row spans="1:3" r="4">
      <c s="4" r="A4" t="s">
        <v>919</v>
      </c>
      <c s="4" r="B4" t="s">
        <v>39</v>
      </c>
      <c s="4" r="C4" t="s">
        <v>39</v>
      </c>
    </row>
    <row spans="1:3" r="5">
      <c s="4" r="A5" t="s">
        <v>905</v>
      </c>
    </row>
    <row spans="1:3" r="6">
      <c s="3" r="A6" t="s">
        <v>900</v>
      </c>
    </row>
    <row spans="1:3" r="7">
      <c s="4" r="A7" t="s">
        <v>919</v>
      </c>
      <c s="4" r="B7" t="s">
        <v>39</v>
      </c>
      <c s="4" r="C7" t="s">
        <v>39</v>
      </c>
    </row>
    <row spans="1:3" r="8">
      <c s="4" r="A8" t="s">
        <v>906</v>
      </c>
    </row>
    <row spans="1:3" r="9">
      <c s="3" r="A9" t="s">
        <v>900</v>
      </c>
    </row>
    <row spans="1:3" r="10">
      <c s="4" r="A10" t="s">
        <v>919</v>
      </c>
      <c s="7" r="B10" t="n">
        <v>527479000</v>
      </c>
      <c s="7" r="C10" t="n">
        <v>478451000</v>
      </c>
    </row>
    <row spans="1:3" r="11">
      <c s="4" r="A11" t="s">
        <v>907</v>
      </c>
    </row>
    <row spans="1:3" r="12">
      <c s="3" r="A12" t="s">
        <v>900</v>
      </c>
    </row>
    <row spans="1:3" r="13">
      <c s="4" r="A13" t="s">
        <v>919</v>
      </c>
      <c s="7" r="B13" t="n">
        <v>517556000</v>
      </c>
      <c s="7" r="C13" t="n">
        <v>467699000</v>
      </c>
    </row>
    <row spans="1:3" r="14">
      <c s="4" r="A14" t="s">
        <v>920</v>
      </c>
    </row>
    <row spans="1:3" r="15">
      <c s="3" r="A15" t="s">
        <v>900</v>
      </c>
    </row>
    <row spans="1:3" r="16">
      <c s="4" r="A16" t="s">
        <v>921</v>
      </c>
      <c s="4" r="B16" t="s">
        <v>39</v>
      </c>
      <c s="4" r="C16" t="s">
        <v>39</v>
      </c>
    </row>
    <row spans="1:3" r="17">
      <c s="4" r="A17" t="s">
        <v>922</v>
      </c>
      <c s="4" r="B17" t="s">
        <v>39</v>
      </c>
      <c s="4" r="C17" t="s">
        <v>39</v>
      </c>
    </row>
    <row spans="1:3" r="18">
      <c s="4" r="A18" t="s">
        <v>923</v>
      </c>
      <c s="4" r="C18" t="s">
        <v>39</v>
      </c>
    </row>
    <row spans="1:3" r="19">
      <c s="4" r="A19" t="s">
        <v>924</v>
      </c>
      <c s="4" r="B19" t="s">
        <v>39</v>
      </c>
      <c s="4" r="C19" t="s">
        <v>39</v>
      </c>
    </row>
    <row spans="1:3" r="20">
      <c s="4" r="A20" t="s">
        <v>919</v>
      </c>
      <c s="4" r="B20" t="s">
        <v>39</v>
      </c>
      <c s="4" r="C20" t="s">
        <v>39</v>
      </c>
    </row>
    <row spans="1:3" r="21">
      <c s="4" r="A21" t="s">
        <v>925</v>
      </c>
    </row>
    <row spans="1:3" r="22">
      <c s="3" r="A22" t="s">
        <v>900</v>
      </c>
    </row>
    <row spans="1:3" r="23">
      <c s="4" r="A23" t="s">
        <v>921</v>
      </c>
      <c s="4" r="B23" t="s">
        <v>39</v>
      </c>
      <c s="4" r="C23" t="s">
        <v>39</v>
      </c>
    </row>
    <row spans="1:3" r="24">
      <c s="4" r="A24" t="s">
        <v>922</v>
      </c>
      <c s="4" r="B24" t="s">
        <v>39</v>
      </c>
      <c s="4" r="C24" t="s">
        <v>39</v>
      </c>
    </row>
    <row spans="1:3" r="25">
      <c s="4" r="A25" t="s">
        <v>923</v>
      </c>
      <c s="4" r="C25" t="s">
        <v>39</v>
      </c>
    </row>
    <row spans="1:3" r="26">
      <c s="4" r="A26" t="s">
        <v>924</v>
      </c>
      <c s="4" r="B26" t="s">
        <v>39</v>
      </c>
      <c s="4" r="C26" t="s">
        <v>39</v>
      </c>
    </row>
    <row spans="1:3" r="27">
      <c s="4" r="A27" t="s">
        <v>919</v>
      </c>
      <c s="4" r="B27" t="s">
        <v>39</v>
      </c>
      <c s="4" r="C27" t="s">
        <v>39</v>
      </c>
    </row>
    <row spans="1:3" r="28">
      <c s="4" r="A28" t="s">
        <v>926</v>
      </c>
    </row>
    <row spans="1:3" r="29">
      <c s="3" r="A29" t="s">
        <v>900</v>
      </c>
    </row>
    <row spans="1:3" r="30">
      <c s="4" r="A30" t="s">
        <v>921</v>
      </c>
      <c s="7" r="B30" t="n">
        <v>367000</v>
      </c>
      <c s="7" r="C30" t="n">
        <v>1348000</v>
      </c>
    </row>
    <row spans="1:3" r="31">
      <c s="4" r="A31" t="s">
        <v>922</v>
      </c>
      <c s="6" r="B31" t="n">
        <v>84000</v>
      </c>
      <c s="6" r="C31" t="n">
        <v>205000</v>
      </c>
    </row>
    <row spans="1:3" r="32">
      <c s="4" r="A32" t="s">
        <v>923</v>
      </c>
      <c s="6" r="C32" t="n">
        <v>49000</v>
      </c>
    </row>
    <row spans="1:3" r="33">
      <c s="4" r="A33" t="s">
        <v>924</v>
      </c>
      <c s="6" r="B33" t="n">
        <v>880000</v>
      </c>
      <c s="6" r="C33" t="n">
        <v>1117000</v>
      </c>
    </row>
    <row spans="1:3" r="34">
      <c s="4" r="A34" t="s">
        <v>919</v>
      </c>
      <c s="6" r="B34" t="n">
        <v>1331000</v>
      </c>
      <c s="6" r="C34" t="n">
        <v>2719000</v>
      </c>
    </row>
    <row spans="1:3" r="35">
      <c s="4" r="A35" t="s">
        <v>927</v>
      </c>
    </row>
    <row spans="1:3" r="36">
      <c s="3" r="A36" t="s">
        <v>900</v>
      </c>
    </row>
    <row spans="1:3" r="37">
      <c s="4" r="A37" t="s">
        <v>921</v>
      </c>
      <c s="6" r="B37" t="n">
        <v>367000</v>
      </c>
      <c s="6" r="C37" t="n">
        <v>1348000</v>
      </c>
    </row>
    <row spans="1:3" r="38">
      <c s="4" r="A38" t="s">
        <v>922</v>
      </c>
      <c s="6" r="B38" t="n">
        <v>84000</v>
      </c>
      <c s="6" r="C38" t="n">
        <v>205000</v>
      </c>
    </row>
    <row spans="1:3" r="39">
      <c s="4" r="A39" t="s">
        <v>923</v>
      </c>
      <c s="6" r="C39" t="n">
        <v>49000</v>
      </c>
    </row>
    <row spans="1:3" r="40">
      <c s="4" r="A40" t="s">
        <v>924</v>
      </c>
      <c s="6" r="B40" t="n">
        <v>880000</v>
      </c>
      <c s="6" r="C40" t="n">
        <v>1117000</v>
      </c>
    </row>
    <row spans="1:3" r="41">
      <c s="4" r="A41" t="s">
        <v>919</v>
      </c>
      <c s="7" r="B41" t="n">
        <v>1331000</v>
      </c>
      <c s="7" r="C41" t="n">
        <v>2719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928</v>
      </c>
      <c s="2" r="B1" t="s">
        <v>1</v>
      </c>
    </row>
    <row spans="1:3" r="2">
      <c s="2" r="B2" t="s">
        <v>2</v>
      </c>
      <c s="2" r="C2" t="s">
        <v>30</v>
      </c>
    </row>
    <row spans="1:3" r="3">
      <c s="4" r="A3" t="s">
        <v>929</v>
      </c>
    </row>
    <row spans="1:3" r="4">
      <c s="4" r="A4" t="s">
        <v>930</v>
      </c>
      <c s="7" r="B4" t="n">
        <v>451000</v>
      </c>
      <c s="7" r="C4" t="n">
        <v>1602000</v>
      </c>
    </row>
    <row spans="1:3" r="5">
      <c s="4" r="A5" t="s">
        <v>931</v>
      </c>
      <c s="4" r="B5" t="s">
        <v>932</v>
      </c>
      <c s="4" r="C5" t="s">
        <v>932</v>
      </c>
    </row>
    <row spans="1:3" r="6">
      <c s="4" r="A6" t="s">
        <v>933</v>
      </c>
      <c s="4" r="B6" t="s">
        <v>934</v>
      </c>
      <c s="4" r="C6" t="s">
        <v>934</v>
      </c>
    </row>
    <row spans="1:3" r="7">
      <c s="4" r="A7" t="s">
        <v>935</v>
      </c>
      <c s="4" r="B7" t="s">
        <v>936</v>
      </c>
      <c s="4" r="C7" t="s">
        <v>936</v>
      </c>
    </row>
    <row spans="1:3" r="8">
      <c s="4" r="A8" t="s">
        <v>937</v>
      </c>
      <c s="4" r="B8" t="s">
        <v>882</v>
      </c>
      <c s="4" r="C8" t="s">
        <v>882</v>
      </c>
    </row>
    <row spans="1:3" r="9">
      <c s="4" r="A9" t="s">
        <v>938</v>
      </c>
    </row>
    <row spans="1:3" r="10">
      <c s="4" r="A10" t="s">
        <v>939</v>
      </c>
      <c s="4" r="B10" t="s">
        <v>764</v>
      </c>
      <c s="4" r="C10" t="s">
        <v>764</v>
      </c>
    </row>
    <row spans="1:3" r="11">
      <c s="4" r="A11" t="s">
        <v>940</v>
      </c>
    </row>
    <row spans="1:3" r="12">
      <c s="4" r="A12" t="s">
        <v>939</v>
      </c>
      <c s="4" r="B12" t="s">
        <v>722</v>
      </c>
      <c s="4" r="C12" t="s">
        <v>941</v>
      </c>
    </row>
    <row spans="1:3" r="13">
      <c s="4" r="A13" t="s">
        <v>942</v>
      </c>
    </row>
    <row spans="1:3" r="14">
      <c s="4" r="A14" t="s">
        <v>930</v>
      </c>
      <c s="7" r="B14" t="n">
        <v>990000</v>
      </c>
      <c s="7" r="C14" t="n">
        <v>1117000</v>
      </c>
    </row>
    <row spans="1:3" r="15">
      <c s="4" r="A15" t="s">
        <v>931</v>
      </c>
      <c s="4" r="B15" t="s">
        <v>943</v>
      </c>
      <c s="4" r="C15" t="s">
        <v>943</v>
      </c>
    </row>
    <row spans="1:3" r="16">
      <c s="4" r="A16" t="s">
        <v>933</v>
      </c>
      <c s="4" r="B16" t="s">
        <v>944</v>
      </c>
      <c s="4" r="C16" t="s">
        <v>944</v>
      </c>
    </row>
    <row spans="1:3" r="17">
      <c s="4" r="A17" t="s">
        <v>935</v>
      </c>
      <c s="4" r="B17" t="s">
        <v>936</v>
      </c>
      <c s="4" r="C17" t="s">
        <v>936</v>
      </c>
    </row>
    <row spans="1:3" r="18">
      <c s="4" r="A18" t="s">
        <v>939</v>
      </c>
      <c s="4" r="B18" t="s">
        <v>678</v>
      </c>
    </row>
    <row spans="1:3" r="19">
      <c s="4" r="A19" t="s">
        <v>937</v>
      </c>
      <c s="4" r="B19" t="s">
        <v>882</v>
      </c>
      <c s="4" r="C19" t="s">
        <v>882</v>
      </c>
    </row>
    <row spans="1:3" r="20">
      <c s="4" r="A20" t="s">
        <v>945</v>
      </c>
    </row>
    <row spans="1:3" r="21">
      <c s="4" r="A21" t="s">
        <v>939</v>
      </c>
      <c s="4" r="C21" t="s">
        <v>678</v>
      </c>
    </row>
    <row spans="1:3" r="22">
      <c s="4" r="A22" t="s">
        <v>946</v>
      </c>
    </row>
    <row spans="1:3" r="23">
      <c s="4" r="A23" t="s">
        <v>939</v>
      </c>
      <c s="4" r="C23" t="s">
        <v>94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8</v>
      </c>
      <c s="2" r="B1" t="s">
        <v>2</v>
      </c>
      <c s="2" r="C1" t="s">
        <v>30</v>
      </c>
    </row>
    <row spans="1:3" r="2">
      <c s="3" r="A2" t="s">
        <v>949</v>
      </c>
    </row>
    <row spans="1:3" r="3">
      <c s="4" r="A3" t="s">
        <v>35</v>
      </c>
      <c s="7" r="B3" t="n">
        <v>93354000</v>
      </c>
      <c s="7" r="C3" t="n">
        <v>124918000</v>
      </c>
    </row>
    <row spans="1:3" r="4">
      <c s="4" r="A4" t="s">
        <v>64</v>
      </c>
      <c s="6" r="B4" t="n">
        <v>60738000</v>
      </c>
      <c s="6" r="C4" t="n">
        <v>55097000</v>
      </c>
    </row>
    <row spans="1:3" r="5">
      <c s="4" r="A5" t="s">
        <v>950</v>
      </c>
      <c s="6" r="B5" t="n">
        <v>2608000</v>
      </c>
      <c s="6" r="C5" t="n">
        <v>3777000</v>
      </c>
    </row>
    <row spans="1:3" r="6">
      <c s="3" r="A6" t="s">
        <v>951</v>
      </c>
    </row>
    <row spans="1:3" r="7">
      <c s="4" r="A7" t="s">
        <v>52</v>
      </c>
      <c s="6" r="B7" t="n">
        <v>23186000</v>
      </c>
      <c s="6" r="C7" t="n">
        <v>7217000</v>
      </c>
    </row>
    <row spans="1:3" r="8">
      <c s="4" r="A8" t="s">
        <v>903</v>
      </c>
      <c s="6" r="B8" t="n">
        <v>62000</v>
      </c>
      <c s="6" r="C8" t="n">
        <v>314000</v>
      </c>
    </row>
    <row spans="1:3" r="9">
      <c s="4" r="A9" t="s">
        <v>904</v>
      </c>
    </row>
    <row spans="1:3" r="10">
      <c s="3" r="A10" t="s">
        <v>949</v>
      </c>
    </row>
    <row spans="1:3" r="11">
      <c s="4" r="A11" t="s">
        <v>34</v>
      </c>
      <c s="6" r="B11" t="n">
        <v>10910000</v>
      </c>
      <c s="6" r="C11" t="n">
        <v>10086000</v>
      </c>
    </row>
    <row spans="1:3" r="12">
      <c s="4" r="A12" t="s">
        <v>35</v>
      </c>
      <c s="7" r="B12" t="n">
        <v>3573000</v>
      </c>
      <c s="7" r="C12" t="n">
        <v>3529000</v>
      </c>
    </row>
    <row spans="1:3" r="13">
      <c s="4" r="A13" t="s">
        <v>64</v>
      </c>
      <c s="4" r="B13" t="s">
        <v>39</v>
      </c>
      <c s="4" r="C13" t="s">
        <v>39</v>
      </c>
    </row>
    <row spans="1:3" r="14">
      <c s="4" r="A14" t="s">
        <v>950</v>
      </c>
      <c s="4" r="B14" t="s">
        <v>39</v>
      </c>
      <c s="4" r="C14" t="s">
        <v>39</v>
      </c>
    </row>
    <row spans="1:3" r="15">
      <c s="4" r="A15" t="s">
        <v>952</v>
      </c>
      <c s="4" r="B15" t="s">
        <v>39</v>
      </c>
    </row>
    <row spans="1:3" r="16">
      <c s="4" r="A16" t="s">
        <v>483</v>
      </c>
      <c s="4" r="B16" t="s">
        <v>39</v>
      </c>
      <c s="4" r="C16" t="s">
        <v>39</v>
      </c>
    </row>
    <row spans="1:3" r="17">
      <c s="4" r="A17" t="s">
        <v>42</v>
      </c>
      <c s="7" r="B17" t="n">
        <v>1000</v>
      </c>
      <c s="4" r="C17" t="s">
        <v>39</v>
      </c>
    </row>
    <row spans="1:3" r="18">
      <c s="3" r="A18" t="s">
        <v>951</v>
      </c>
    </row>
    <row spans="1:3" r="19">
      <c s="4" r="A19" t="s">
        <v>83</v>
      </c>
      <c s="7" r="B19" t="n">
        <v>459327000</v>
      </c>
      <c s="7" r="C19" t="n">
        <v>424117000</v>
      </c>
    </row>
    <row spans="1:3" r="20">
      <c s="4" r="A20" t="s">
        <v>953</v>
      </c>
      <c s="4" r="B20" t="s">
        <v>39</v>
      </c>
      <c s="4" r="C20" t="s">
        <v>39</v>
      </c>
    </row>
    <row spans="1:3" r="21">
      <c s="4" r="A21" t="s">
        <v>52</v>
      </c>
      <c s="4" r="B21" t="s">
        <v>39</v>
      </c>
      <c s="4" r="C21" t="s">
        <v>39</v>
      </c>
    </row>
    <row spans="1:3" r="22">
      <c s="4" r="A22" t="s">
        <v>53</v>
      </c>
      <c s="7" r="B22" t="n">
        <v>1000</v>
      </c>
      <c s="7" r="C22" t="n">
        <v>1000</v>
      </c>
    </row>
    <row spans="1:3" r="23">
      <c s="4" r="A23" t="s">
        <v>903</v>
      </c>
      <c s="4" r="B23" t="s">
        <v>39</v>
      </c>
      <c s="4" r="C23" t="s">
        <v>39</v>
      </c>
    </row>
    <row spans="1:3" r="24">
      <c s="4" r="A24" t="s">
        <v>905</v>
      </c>
    </row>
    <row spans="1:3" r="25">
      <c s="3" r="A25" t="s">
        <v>949</v>
      </c>
    </row>
    <row spans="1:3" r="26">
      <c s="4" r="A26" t="s">
        <v>34</v>
      </c>
      <c s="4" r="B26" t="s">
        <v>39</v>
      </c>
      <c s="4" r="C26" t="s">
        <v>39</v>
      </c>
    </row>
    <row spans="1:3" r="27">
      <c s="4" r="A27" t="s">
        <v>35</v>
      </c>
      <c s="7" r="B27" t="n">
        <v>89781000</v>
      </c>
      <c s="7" r="C27" t="n">
        <v>121389000</v>
      </c>
    </row>
    <row spans="1:3" r="28">
      <c s="4" r="A28" t="s">
        <v>64</v>
      </c>
      <c s="7" r="B28" t="n">
        <v>61281000</v>
      </c>
      <c s="7" r="C28" t="n">
        <v>56233000</v>
      </c>
    </row>
    <row spans="1:3" r="29">
      <c s="4" r="A29" t="s">
        <v>950</v>
      </c>
      <c s="4" r="B29" t="s">
        <v>39</v>
      </c>
      <c s="4" r="C29" t="s">
        <v>39</v>
      </c>
    </row>
    <row spans="1:3" r="30">
      <c s="4" r="A30" t="s">
        <v>952</v>
      </c>
      <c s="4" r="B30" t="s">
        <v>39</v>
      </c>
    </row>
    <row spans="1:3" r="31">
      <c s="4" r="A31" t="s">
        <v>483</v>
      </c>
      <c s="4" r="B31" t="s">
        <v>39</v>
      </c>
      <c s="4" r="C31" t="s">
        <v>39</v>
      </c>
    </row>
    <row spans="1:3" r="32">
      <c s="4" r="A32" t="s">
        <v>42</v>
      </c>
      <c s="7" r="B32" t="n">
        <v>535000</v>
      </c>
      <c s="7" r="C32" t="n">
        <v>646000</v>
      </c>
    </row>
    <row spans="1:3" r="33">
      <c s="3" r="A33" t="s">
        <v>951</v>
      </c>
    </row>
    <row spans="1:3" r="34">
      <c s="4" r="A34" t="s">
        <v>83</v>
      </c>
      <c s="6" r="B34" t="n">
        <v>145560000</v>
      </c>
      <c s="6" r="C34" t="n">
        <v>132513000</v>
      </c>
    </row>
    <row spans="1:3" r="35">
      <c s="4" r="A35" t="s">
        <v>953</v>
      </c>
      <c s="7" r="B35" t="n">
        <v>40222000</v>
      </c>
      <c s="7" r="C35" t="n">
        <v>67087000</v>
      </c>
    </row>
    <row spans="1:3" r="36">
      <c s="4" r="A36" t="s">
        <v>52</v>
      </c>
      <c s="4" r="B36" t="s">
        <v>39</v>
      </c>
      <c s="4" r="C36" t="s">
        <v>39</v>
      </c>
    </row>
    <row spans="1:3" r="37">
      <c s="4" r="A37" t="s">
        <v>53</v>
      </c>
      <c s="7" r="B37" t="n">
        <v>387000</v>
      </c>
      <c s="7" r="C37" t="n">
        <v>288000</v>
      </c>
    </row>
    <row spans="1:3" r="38">
      <c s="4" r="A38" t="s">
        <v>903</v>
      </c>
      <c s="7" r="B38" t="n">
        <v>62000</v>
      </c>
      <c s="7" r="C38" t="n">
        <v>314000</v>
      </c>
    </row>
    <row spans="1:3" r="39">
      <c s="4" r="A39" t="s">
        <v>906</v>
      </c>
    </row>
    <row spans="1:3" r="40">
      <c s="3" r="A40" t="s">
        <v>949</v>
      </c>
    </row>
    <row spans="1:3" r="41">
      <c s="4" r="A41" t="s">
        <v>34</v>
      </c>
      <c s="4" r="B41" t="s">
        <v>39</v>
      </c>
      <c s="4" r="C41" t="s">
        <v>39</v>
      </c>
    </row>
    <row spans="1:3" r="42">
      <c s="4" r="A42" t="s">
        <v>35</v>
      </c>
      <c s="4" r="B42" t="s">
        <v>39</v>
      </c>
      <c s="4" r="C42" t="s">
        <v>39</v>
      </c>
    </row>
    <row spans="1:3" r="43">
      <c s="4" r="A43" t="s">
        <v>64</v>
      </c>
      <c s="4" r="B43" t="s">
        <v>39</v>
      </c>
      <c s="4" r="C43" t="s">
        <v>39</v>
      </c>
    </row>
    <row spans="1:3" r="44">
      <c s="4" r="A44" t="s">
        <v>950</v>
      </c>
      <c s="4" r="B44" t="s">
        <v>39</v>
      </c>
      <c s="4" r="C44" t="s">
        <v>39</v>
      </c>
    </row>
    <row spans="1:3" r="45">
      <c s="4" r="A45" t="s">
        <v>952</v>
      </c>
      <c s="7" r="B45" t="n">
        <v>1522000</v>
      </c>
    </row>
    <row spans="1:3" r="46">
      <c s="4" r="A46" t="s">
        <v>483</v>
      </c>
      <c s="6" r="B46" t="n">
        <v>527479000</v>
      </c>
      <c s="7" r="C46" t="n">
        <v>478451000</v>
      </c>
    </row>
    <row spans="1:3" r="47">
      <c s="4" r="A47" t="s">
        <v>42</v>
      </c>
      <c s="7" r="B47" t="n">
        <v>1432000</v>
      </c>
      <c s="7" r="C47" t="n">
        <v>1348000</v>
      </c>
    </row>
    <row spans="1:3" r="48">
      <c s="3" r="A48" t="s">
        <v>951</v>
      </c>
    </row>
    <row spans="1:3" r="49">
      <c s="4" r="A49" t="s">
        <v>83</v>
      </c>
      <c s="4" r="B49" t="s">
        <v>39</v>
      </c>
      <c s="4" r="C49" t="s">
        <v>39</v>
      </c>
    </row>
    <row spans="1:3" r="50">
      <c s="4" r="A50" t="s">
        <v>953</v>
      </c>
      <c s="4" r="B50" t="s">
        <v>39</v>
      </c>
      <c s="4" r="C50" t="s">
        <v>39</v>
      </c>
    </row>
    <row spans="1:3" r="51">
      <c s="4" r="A51" t="s">
        <v>52</v>
      </c>
      <c s="7" r="B51" t="n">
        <v>23206000</v>
      </c>
      <c s="7" r="C51" t="n">
        <v>7203000</v>
      </c>
    </row>
    <row spans="1:3" r="52">
      <c s="4" r="A52" t="s">
        <v>53</v>
      </c>
      <c s="7" r="B52" t="n">
        <v>403000</v>
      </c>
      <c s="7" r="C52" t="n">
        <v>19000</v>
      </c>
    </row>
    <row spans="1:3" r="53">
      <c s="4" r="A53" t="s">
        <v>903</v>
      </c>
      <c s="4" r="B53" t="s">
        <v>39</v>
      </c>
      <c s="4" r="C53" t="s">
        <v>39</v>
      </c>
    </row>
    <row spans="1:3" r="54">
      <c s="4" r="A54" t="s">
        <v>907</v>
      </c>
    </row>
    <row spans="1:3" r="55">
      <c s="3" r="A55" t="s">
        <v>949</v>
      </c>
    </row>
    <row spans="1:3" r="56">
      <c s="4" r="A56" t="s">
        <v>34</v>
      </c>
      <c s="7" r="B56" t="n">
        <v>10910000</v>
      </c>
      <c s="7" r="C56" t="n">
        <v>10086000</v>
      </c>
    </row>
    <row spans="1:3" r="57">
      <c s="4" r="A57" t="s">
        <v>35</v>
      </c>
      <c s="6" r="B57" t="n">
        <v>93354000</v>
      </c>
      <c s="6" r="C57" t="n">
        <v>124918000</v>
      </c>
    </row>
    <row spans="1:3" r="58">
      <c s="4" r="A58" t="s">
        <v>64</v>
      </c>
      <c s="6" r="B58" t="n">
        <v>60738000</v>
      </c>
      <c s="6" r="C58" t="n">
        <v>55097000</v>
      </c>
    </row>
    <row spans="1:3" r="59">
      <c s="4" r="A59" t="s">
        <v>950</v>
      </c>
      <c s="6" r="B59" t="n">
        <v>2608000</v>
      </c>
      <c s="6" r="C59" t="n">
        <v>3777000</v>
      </c>
    </row>
    <row spans="1:3" r="60">
      <c s="4" r="A60" t="s">
        <v>952</v>
      </c>
      <c s="6" r="B60" t="n">
        <v>1522000</v>
      </c>
    </row>
    <row spans="1:3" r="61">
      <c s="4" r="A61" t="s">
        <v>483</v>
      </c>
      <c s="6" r="B61" t="n">
        <v>517556000</v>
      </c>
      <c s="6" r="C61" t="n">
        <v>467699000</v>
      </c>
    </row>
    <row spans="1:3" r="62">
      <c s="4" r="A62" t="s">
        <v>42</v>
      </c>
      <c s="6" r="B62" t="n">
        <v>1967000</v>
      </c>
      <c s="6" r="C62" t="n">
        <v>1994000</v>
      </c>
    </row>
    <row spans="1:3" r="63">
      <c s="3" r="A63" t="s">
        <v>951</v>
      </c>
    </row>
    <row spans="1:3" r="64">
      <c s="4" r="A64" t="s">
        <v>83</v>
      </c>
      <c s="6" r="B64" t="n">
        <v>604753000</v>
      </c>
      <c s="6" r="C64" t="n">
        <v>556476000</v>
      </c>
    </row>
    <row spans="1:3" r="65">
      <c s="4" r="A65" t="s">
        <v>953</v>
      </c>
      <c s="6" r="B65" t="n">
        <v>40000000</v>
      </c>
      <c s="6" r="C65" t="n">
        <v>66700000</v>
      </c>
    </row>
    <row spans="1:3" r="66">
      <c s="4" r="A66" t="s">
        <v>52</v>
      </c>
      <c s="6" r="B66" t="n">
        <v>23186000</v>
      </c>
      <c s="6" r="C66" t="n">
        <v>7217000</v>
      </c>
    </row>
    <row spans="1:3" r="67">
      <c s="4" r="A67" t="s">
        <v>53</v>
      </c>
      <c s="6" r="B67" t="n">
        <v>791000</v>
      </c>
      <c s="6" r="C67" t="n">
        <v>308000</v>
      </c>
    </row>
    <row spans="1:3" r="68">
      <c s="4" r="A68" t="s">
        <v>903</v>
      </c>
      <c s="7" r="B68" t="n">
        <v>62000</v>
      </c>
      <c s="7" r="C68" t="n">
        <v>314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954</v>
      </c>
      <c s="2" r="B1" t="s">
        <v>2</v>
      </c>
      <c s="2" r="C1" t="s">
        <v>30</v>
      </c>
      <c s="2" r="D1" t="s">
        <v>617</v>
      </c>
    </row>
    <row spans="1:4" r="2">
      <c s="3" r="A2" t="s">
        <v>31</v>
      </c>
    </row>
    <row spans="1:4" r="3">
      <c s="4" r="A3" t="s">
        <v>32</v>
      </c>
      <c s="7" r="B3" t="n">
        <v>10731000</v>
      </c>
      <c s="7" r="C3" t="n">
        <v>9849000</v>
      </c>
    </row>
    <row spans="1:4" r="4">
      <c s="4" r="A4" t="s">
        <v>35</v>
      </c>
      <c s="6" r="B4" t="n">
        <v>93354000</v>
      </c>
      <c s="6" r="C4" t="n">
        <v>124918000</v>
      </c>
    </row>
    <row spans="1:4" r="5">
      <c s="4" r="A5" t="s">
        <v>42</v>
      </c>
      <c s="6" r="B5" t="n">
        <v>1967000</v>
      </c>
      <c s="6" r="C5" t="n">
        <v>1994000</v>
      </c>
    </row>
    <row spans="1:4" r="6">
      <c s="4" r="A6" t="s">
        <v>45</v>
      </c>
      <c s="6" r="B6" t="n">
        <v>7443000</v>
      </c>
      <c s="6" r="C6" t="n">
        <v>8387000</v>
      </c>
    </row>
    <row spans="1:4" r="7">
      <c s="4" r="A7" t="s">
        <v>46</v>
      </c>
      <c s="6" r="B7" t="n">
        <v>717888000</v>
      </c>
      <c s="6" r="C7" t="n">
        <v>693551000</v>
      </c>
    </row>
    <row spans="1:4" r="8">
      <c s="3" r="A8" t="s">
        <v>955</v>
      </c>
    </row>
    <row spans="1:4" r="9">
      <c s="4" r="A9" t="s">
        <v>956</v>
      </c>
      <c s="6" r="B9" t="n">
        <v>23186000</v>
      </c>
      <c s="6" r="C9" t="n">
        <v>7217000</v>
      </c>
    </row>
    <row spans="1:4" r="10">
      <c s="4" r="A10" t="s">
        <v>957</v>
      </c>
      <c s="6" r="B10" t="n">
        <v>47573000</v>
      </c>
      <c s="6" r="C10" t="n">
        <v>58969000</v>
      </c>
      <c s="7" r="D10" t="n">
        <v>53779000</v>
      </c>
    </row>
    <row spans="1:4" r="11">
      <c s="4" r="A11" t="s">
        <v>62</v>
      </c>
      <c s="6" r="B11" t="n">
        <v>717888000</v>
      </c>
      <c s="6" r="C11" t="n">
        <v>693551000</v>
      </c>
    </row>
    <row spans="1:4" r="12">
      <c s="4" r="A12" t="s">
        <v>958</v>
      </c>
    </row>
    <row spans="1:4" r="13">
      <c s="3" r="A13" t="s">
        <v>31</v>
      </c>
    </row>
    <row spans="1:4" r="14">
      <c s="4" r="A14" t="s">
        <v>32</v>
      </c>
      <c s="6" r="B14" t="n">
        <v>1322000</v>
      </c>
      <c s="6" r="C14" t="n">
        <v>253000</v>
      </c>
    </row>
    <row spans="1:4" r="15">
      <c s="4" r="A15" t="s">
        <v>35</v>
      </c>
      <c s="6" r="B15" t="n">
        <v>997000</v>
      </c>
      <c s="6" r="C15" t="n">
        <v>989000</v>
      </c>
    </row>
    <row spans="1:4" r="16">
      <c s="4" r="A16" t="s">
        <v>959</v>
      </c>
      <c s="6" r="B16" t="n">
        <v>67830000</v>
      </c>
      <c s="6" r="C16" t="n">
        <v>64388000</v>
      </c>
    </row>
    <row spans="1:4" r="17">
      <c s="4" r="A17" t="s">
        <v>42</v>
      </c>
      <c s="6" r="B17" t="n">
        <v>2000</v>
      </c>
      <c s="6" r="C17" t="n">
        <v>2000</v>
      </c>
    </row>
    <row spans="1:4" r="18">
      <c s="4" r="A18" t="s">
        <v>45</v>
      </c>
      <c s="6" r="B18" t="n">
        <v>1076000</v>
      </c>
      <c s="6" r="C18" t="n">
        <v>964000</v>
      </c>
    </row>
    <row spans="1:4" r="19">
      <c s="4" r="A19" t="s">
        <v>46</v>
      </c>
      <c s="6" r="B19" t="n">
        <v>71227000</v>
      </c>
      <c s="6" r="C19" t="n">
        <v>66596000</v>
      </c>
    </row>
    <row spans="1:4" r="20">
      <c s="3" r="A20" t="s">
        <v>955</v>
      </c>
    </row>
    <row spans="1:4" r="21">
      <c s="4" r="A21" t="s">
        <v>956</v>
      </c>
      <c s="6" r="B21" t="n">
        <v>7217000</v>
      </c>
      <c s="7" r="C21" t="n">
        <v>7217000</v>
      </c>
    </row>
    <row spans="1:4" r="22">
      <c s="4" r="A22" t="s">
        <v>960</v>
      </c>
      <c s="6" r="B22" t="n">
        <v>15969000</v>
      </c>
      <c s="4" r="C22" t="s">
        <v>39</v>
      </c>
    </row>
    <row spans="1:4" r="23">
      <c s="4" r="A23" t="s">
        <v>961</v>
      </c>
      <c s="6" r="B23" t="n">
        <v>468000</v>
      </c>
      <c s="7" r="C23" t="n">
        <v>410000</v>
      </c>
    </row>
    <row spans="1:4" r="24">
      <c s="4" r="A24" t="s">
        <v>957</v>
      </c>
      <c s="6" r="B24" t="n">
        <v>47573000</v>
      </c>
      <c s="6" r="C24" t="n">
        <v>58969000</v>
      </c>
    </row>
    <row spans="1:4" r="25">
      <c s="4" r="A25" t="s">
        <v>62</v>
      </c>
      <c s="7" r="B25" t="n">
        <v>71227000</v>
      </c>
      <c s="7" r="C25" t="n">
        <v>66596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962</v>
      </c>
      <c s="2" r="B1" t="s">
        <v>119</v>
      </c>
      <c s="2" r="J1" t="s">
        <v>1</v>
      </c>
    </row>
    <row spans="1:11" r="2">
      <c s="2" r="B2" t="s">
        <v>2</v>
      </c>
      <c s="2" r="C2" t="s">
        <v>120</v>
      </c>
      <c s="2" r="D2" t="s">
        <v>4</v>
      </c>
      <c s="2" r="E2" t="s">
        <v>121</v>
      </c>
      <c s="2" r="F2" t="s">
        <v>30</v>
      </c>
      <c s="2" r="G2" t="s">
        <v>122</v>
      </c>
      <c s="2" r="H2" t="s">
        <v>123</v>
      </c>
      <c s="2" r="I2" t="s">
        <v>124</v>
      </c>
      <c s="2" r="J2" t="s">
        <v>2</v>
      </c>
      <c s="2" r="K2" t="s">
        <v>30</v>
      </c>
    </row>
    <row spans="1:11" r="3">
      <c s="4" r="A3" t="s">
        <v>878</v>
      </c>
      <c s="7" r="B3" t="n">
        <v>1198000</v>
      </c>
      <c s="7" r="C3" t="n">
        <v>993000</v>
      </c>
      <c s="7" r="D3" t="n">
        <v>842000</v>
      </c>
      <c s="7" r="E3" t="n">
        <v>793000</v>
      </c>
      <c s="7" r="F3" t="n">
        <v>767000</v>
      </c>
      <c s="7" r="G3" t="n">
        <v>791000</v>
      </c>
      <c s="7" r="H3" t="n">
        <v>810000</v>
      </c>
      <c s="7" r="I3" t="n">
        <v>839000</v>
      </c>
      <c s="7" r="J3" t="n">
        <v>3826000</v>
      </c>
      <c s="7" r="K3" t="n">
        <v>3207000</v>
      </c>
    </row>
    <row spans="1:11" r="4">
      <c s="4" r="A4" t="s">
        <v>111</v>
      </c>
      <c s="6" r="B4" t="n">
        <v>1675000</v>
      </c>
      <c s="6" r="C4" t="n">
        <v>1532000</v>
      </c>
      <c s="6" r="D4" t="n">
        <v>1895000</v>
      </c>
      <c s="6" r="E4" t="n">
        <v>1370000</v>
      </c>
      <c s="6" r="F4" t="n">
        <v>2013000</v>
      </c>
      <c s="6" r="G4" t="n">
        <v>803000</v>
      </c>
      <c s="6" r="H4" t="n">
        <v>1077000</v>
      </c>
      <c s="6" r="I4" t="n">
        <v>611000</v>
      </c>
      <c s="6" r="J4" t="n">
        <v>6472000</v>
      </c>
      <c s="6" r="K4" t="n">
        <v>4504000</v>
      </c>
    </row>
    <row spans="1:11" r="5">
      <c s="4" r="A5" t="s">
        <v>963</v>
      </c>
      <c s="6" r="B5" t="n">
        <v>614000</v>
      </c>
      <c s="6" r="C5" t="n">
        <v>532000</v>
      </c>
      <c s="6" r="D5" t="n">
        <v>673000</v>
      </c>
      <c s="6" r="E5" t="n">
        <v>453000</v>
      </c>
      <c s="6" r="F5" t="n">
        <v>712000</v>
      </c>
      <c s="6" r="G5" t="n">
        <v>251000</v>
      </c>
      <c s="6" r="H5" t="n">
        <v>351000</v>
      </c>
      <c s="6" r="I5" t="n">
        <v>105000</v>
      </c>
      <c s="6" r="J5" t="n">
        <v>2272000</v>
      </c>
      <c s="6" r="K5" t="n">
        <v>1419000</v>
      </c>
    </row>
    <row spans="1:11" r="6">
      <c s="4" r="A6" t="s">
        <v>113</v>
      </c>
      <c s="7" r="B6" t="n">
        <v>1061000</v>
      </c>
      <c s="6" r="C6" t="n">
        <v>1000000</v>
      </c>
      <c s="6" r="D6" t="n">
        <v>1222000</v>
      </c>
      <c s="6" r="E6" t="n">
        <v>917000</v>
      </c>
      <c s="6" r="F6" t="n">
        <v>1301000</v>
      </c>
      <c s="6" r="G6" t="n">
        <v>552000</v>
      </c>
      <c s="6" r="H6" t="n">
        <v>726000</v>
      </c>
      <c s="6" r="I6" t="n">
        <v>506000</v>
      </c>
      <c s="6" r="J6" t="n">
        <v>4200000</v>
      </c>
      <c s="6" r="K6" t="n">
        <v>3085000</v>
      </c>
    </row>
    <row spans="1:11" r="7">
      <c s="4" r="A7" t="s">
        <v>803</v>
      </c>
      <c s="4" r="B7" t="s">
        <v>39</v>
      </c>
      <c s="6" r="C7" t="n">
        <v>114000</v>
      </c>
      <c s="6" r="D7" t="n">
        <v>171000</v>
      </c>
      <c s="6" r="E7" t="n">
        <v>171000</v>
      </c>
      <c s="6" r="F7" t="n">
        <v>171000</v>
      </c>
      <c s="6" r="G7" t="n">
        <v>170000</v>
      </c>
      <c s="6" r="H7" t="n">
        <v>171000</v>
      </c>
      <c s="6" r="I7" t="n">
        <v>171000</v>
      </c>
      <c s="6" r="J7" t="n">
        <v>456000</v>
      </c>
      <c s="6" r="K7" t="n">
        <v>683000</v>
      </c>
    </row>
    <row spans="1:11" r="8">
      <c s="4" r="A8" t="s">
        <v>115</v>
      </c>
      <c s="7" r="B8" t="n">
        <v>1061000</v>
      </c>
      <c s="7" r="C8" t="n">
        <v>886000</v>
      </c>
      <c s="7" r="D8" t="n">
        <v>1051000</v>
      </c>
      <c s="7" r="E8" t="n">
        <v>746000</v>
      </c>
      <c s="7" r="F8" t="n">
        <v>1130000</v>
      </c>
      <c s="7" r="G8" t="n">
        <v>382000</v>
      </c>
      <c s="7" r="H8" t="n">
        <v>555000</v>
      </c>
      <c s="7" r="I8" t="n">
        <v>335000</v>
      </c>
      <c s="6" r="J8" t="n">
        <v>3744000</v>
      </c>
      <c s="6" r="K8" t="n">
        <v>2402000</v>
      </c>
    </row>
    <row spans="1:11" r="9">
      <c s="4" r="A9" t="s">
        <v>958</v>
      </c>
    </row>
    <row spans="1:11" r="10">
      <c s="4" r="A10" t="s">
        <v>964</v>
      </c>
      <c s="6" r="J10" t="n">
        <v>15000</v>
      </c>
      <c s="6" r="K10" t="n">
        <v>15000</v>
      </c>
    </row>
    <row spans="1:11" r="11">
      <c s="4" r="A11" t="s">
        <v>965</v>
      </c>
      <c s="6" r="J11" t="n">
        <v>1713000</v>
      </c>
      <c s="6" r="K11" t="n">
        <v>1610000</v>
      </c>
    </row>
    <row spans="1:11" r="12">
      <c s="4" r="A12" t="s">
        <v>966</v>
      </c>
      <c s="6" r="J12" t="n">
        <v>7000</v>
      </c>
      <c s="6" r="K12" t="n">
        <v>7000</v>
      </c>
    </row>
    <row spans="1:11" r="13">
      <c s="4" r="A13" t="s">
        <v>967</v>
      </c>
      <c s="6" r="J13" t="n">
        <v>1735000</v>
      </c>
      <c s="6" r="K13" t="n">
        <v>1632000</v>
      </c>
    </row>
    <row spans="1:11" r="14">
      <c s="4" r="A14" t="s">
        <v>878</v>
      </c>
      <c s="6" r="J14" t="n">
        <v>908000</v>
      </c>
      <c s="6" r="K14" t="n">
        <v>504000</v>
      </c>
    </row>
    <row spans="1:11" r="15">
      <c s="4" r="A15" t="s">
        <v>968</v>
      </c>
      <c s="6" r="J15" t="n">
        <v>318000</v>
      </c>
      <c s="6" r="K15" t="n">
        <v>306000</v>
      </c>
    </row>
    <row spans="1:11" r="16">
      <c s="4" r="A16" t="s">
        <v>969</v>
      </c>
      <c s="6" r="J16" t="n">
        <v>1226000</v>
      </c>
      <c s="6" r="K16" t="n">
        <v>810000</v>
      </c>
    </row>
    <row spans="1:11" r="17">
      <c s="4" r="A17" t="s">
        <v>111</v>
      </c>
      <c s="6" r="J17" t="n">
        <v>509000</v>
      </c>
      <c s="6" r="K17" t="n">
        <v>822000</v>
      </c>
    </row>
    <row spans="1:11" r="18">
      <c s="4" r="A18" t="s">
        <v>963</v>
      </c>
      <c s="6" r="J18" t="n">
        <v>-408000</v>
      </c>
      <c s="6" r="K18" t="n">
        <v>-266000</v>
      </c>
    </row>
    <row spans="1:11" r="19">
      <c s="4" r="A19" t="s">
        <v>970</v>
      </c>
      <c s="6" r="J19" t="n">
        <v>917000</v>
      </c>
      <c s="6" r="K19" t="n">
        <v>1088000</v>
      </c>
    </row>
    <row spans="1:11" r="20">
      <c s="4" r="A20" t="s">
        <v>971</v>
      </c>
      <c s="6" r="J20" t="n">
        <v>3283000</v>
      </c>
      <c s="6" r="K20" t="n">
        <v>1997000</v>
      </c>
    </row>
    <row spans="1:11" r="21">
      <c s="4" r="A21" t="s">
        <v>113</v>
      </c>
      <c s="6" r="J21" t="n">
        <v>4200000</v>
      </c>
      <c s="6" r="K21" t="n">
        <v>3085000</v>
      </c>
    </row>
    <row spans="1:11" r="22">
      <c s="4" r="A22" t="s">
        <v>803</v>
      </c>
      <c s="6" r="J22" t="n">
        <v>456000</v>
      </c>
      <c s="6" r="K22" t="n">
        <v>683000</v>
      </c>
    </row>
    <row spans="1:11" r="23">
      <c s="4" r="A23" t="s">
        <v>115</v>
      </c>
      <c s="7" r="J23" t="n">
        <v>3744000</v>
      </c>
      <c s="7" r="K23" t="n">
        <v>2402000</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Fina</vt:lpstr>
      <vt:lpstr>Consolidated Statements of Fin3</vt:lpstr>
      <vt:lpstr>Consolidated Statements of Inco</vt:lpstr>
      <vt:lpstr>Consolidated Statements of Comp</vt:lpstr>
      <vt:lpstr>Consolidated Statement of Chang</vt:lpstr>
      <vt:lpstr>Consolidated Statement of Chan7</vt:lpstr>
      <vt:lpstr>Consolidated Statements of Cash</vt:lpstr>
      <vt:lpstr>SIGNIFICANT ACCOUNTING POLICIES</vt:lpstr>
      <vt:lpstr>SECURITIES - AVAILABLE-FOR-SALE</vt:lpstr>
      <vt:lpstr>LOANS AND ALLOWANCE FOR LOAN LO</vt:lpstr>
      <vt:lpstr>PREMISES AND EQUIPMENT, NET</vt:lpstr>
      <vt:lpstr>OTHER REAL ESTATE OWNED</vt:lpstr>
      <vt:lpstr>DEPOSITS</vt:lpstr>
      <vt:lpstr>BORROWINGS</vt:lpstr>
      <vt:lpstr>SUBORDINATED DEBENTURES AND SUB</vt:lpstr>
      <vt:lpstr>PREFERRED STOCK</vt:lpstr>
      <vt:lpstr>REGULATORY CAPITAL REQUIREMENTS</vt:lpstr>
      <vt:lpstr>BENEFIT PLANS</vt:lpstr>
      <vt:lpstr>STOCK-BASED COMPENSATION</vt:lpstr>
      <vt:lpstr>EARNINGS PER COMMON SHARE</vt:lpstr>
      <vt:lpstr>INCOME TAXES</vt:lpstr>
      <vt:lpstr>COMMITMENTS AND CONTINGENCIES</vt:lpstr>
      <vt:lpstr>INTEREST RATE SWAP</vt:lpstr>
      <vt:lpstr>FAIR VALUE OF FINANCIAL INSTRUM</vt:lpstr>
      <vt:lpstr>PARENT COMPANY ONLY</vt:lpstr>
      <vt:lpstr>ACCUMULATED OTHER COMPREHENSIVE</vt:lpstr>
      <vt:lpstr>QUARTERLY FINANCIAL DATA (Unaud</vt:lpstr>
      <vt:lpstr>SIGNIFICANT ACCOUNTING POLICI29</vt:lpstr>
      <vt:lpstr>SECURITIES - AVAILABLE-FOR-SA30</vt:lpstr>
      <vt:lpstr>LOANS AND ALLOWANCE FOR LOAN 31</vt:lpstr>
      <vt:lpstr>PREMISES AND EQUIPMENT, NET (Ta</vt:lpstr>
      <vt:lpstr>OTHER REAL ESTATE OWNED (Tables</vt:lpstr>
      <vt:lpstr>DEPOSITS (Tables)</vt:lpstr>
      <vt:lpstr>BORROWINGS (Tables)</vt:lpstr>
      <vt:lpstr>SUBORDINATED DEBENTURES AND S36</vt:lpstr>
      <vt:lpstr>REGULATORY CAPITAL REQUIREMEN37</vt:lpstr>
      <vt:lpstr>STOCK-BASED COMPENSATION (Table</vt:lpstr>
      <vt:lpstr>EARNINGS PER COMMON SHARE (Tabl</vt:lpstr>
      <vt:lpstr>INCOME TAXES (Tables)</vt:lpstr>
      <vt:lpstr>COMMITMENTS AND CONTINGENCIES (</vt:lpstr>
      <vt:lpstr>INTEREST RATE SWAP (Tables)</vt:lpstr>
      <vt:lpstr>FAIR VALUE OF FINANCIAL INSTR43</vt:lpstr>
      <vt:lpstr>PARENT COMPANY ONLY (Tables)</vt:lpstr>
      <vt:lpstr>ACCUMULATED OTHER COMPREHENSI45</vt:lpstr>
      <vt:lpstr>QUARTERLY FINANCIAL DATA (Table</vt:lpstr>
      <vt:lpstr>SIGNIFICANT ACCOUNTING POLICI47</vt:lpstr>
      <vt:lpstr>SECURITIES - AVAILABLE-FOR-SA48</vt:lpstr>
      <vt:lpstr>SECURITIES - AVAILABLE-FOR-SA49</vt:lpstr>
      <vt:lpstr>SECURITIES - AVAILABLE-FOR-SA50</vt:lpstr>
      <vt:lpstr>SECURITIES - AVAILABLE-FOR-SA51</vt:lpstr>
      <vt:lpstr>SECURITIES - AVAILABLE-FOR-SA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PREMISES AND EQUIPMENT, NET (Na</vt:lpstr>
      <vt:lpstr>PREMISES AND EQUIPMENT, NET (Sc</vt:lpstr>
      <vt:lpstr>OTHER REAL ESTATE OWNED (Narrat</vt:lpstr>
      <vt:lpstr>OTHER REAL ESTATE OWNED (Schedu</vt:lpstr>
      <vt:lpstr>OTHER REAL ESTATE OWNED (Sche67</vt:lpstr>
      <vt:lpstr>OTHER REAL ESTATE OWNED (Sche68</vt:lpstr>
      <vt:lpstr>DEPOSITS (Narrative) (Details)</vt:lpstr>
      <vt:lpstr>DEPOSITS (Schedule of Deposit L</vt:lpstr>
      <vt:lpstr>DEPOSITS (Schedule of Maturitie</vt:lpstr>
      <vt:lpstr>BORROWINGS (Narrative) (Details</vt:lpstr>
      <vt:lpstr>BORROWINGS (Schedule of Maturit</vt:lpstr>
      <vt:lpstr>BORROWINGS (Schedule of Securit</vt:lpstr>
      <vt:lpstr>SUBORDINATED DEBENTURES AND S75</vt:lpstr>
      <vt:lpstr>SUBORDINATED DEBENTURES AND S76</vt:lpstr>
      <vt:lpstr>PREFERRED STOCK (Details)</vt:lpstr>
      <vt:lpstr>REGULATORY CAPITAL REQUIREMEN78</vt:lpstr>
      <vt:lpstr>BENEFIT PLANS (Details)</vt:lpstr>
      <vt:lpstr>STOCK-BASED COMPENSATION (Detai</vt:lpstr>
      <vt:lpstr>STOCK-BASED COMPENSATION (Sched</vt:lpstr>
      <vt:lpstr>EARNINGS PER COMMON SHARE (Narr</vt:lpstr>
      <vt:lpstr>EARNINGS PER COMMON SHARE (Sche</vt:lpstr>
      <vt:lpstr>INCOME TAXES (Narrative) (Detai</vt:lpstr>
      <vt:lpstr>INCOME TAXES (Schedule of Compo</vt:lpstr>
      <vt:lpstr>INCOME TAXES (Schedule of Effec</vt:lpstr>
      <vt:lpstr>INCOME TAXES (Schedule of Defer</vt:lpstr>
      <vt:lpstr>COMMITMENTS AND CONTINGENCIES88</vt:lpstr>
      <vt:lpstr>COMMITMENTS AND CONTINGENCIES89</vt:lpstr>
      <vt:lpstr>INTEREST RATE SWAP (Narrative) </vt:lpstr>
      <vt:lpstr>INTEREST RATE SWAP (Schedule of</vt:lpstr>
      <vt:lpstr>INTEREST RATE SWAP (Schedule 92</vt:lpstr>
      <vt:lpstr>FAIR VALUE OF FINANCIAL INSTR93</vt:lpstr>
      <vt:lpstr>FAIR VALUE OF FINANCIAL INSTR94</vt:lpstr>
      <vt:lpstr>FAIR VALUE OF FINANCIAL INSTR95</vt:lpstr>
      <vt:lpstr>FAIR VALUE OF FINANCIAL INSTR96</vt:lpstr>
      <vt:lpstr>FAIR VALUE OF FINANCIAL INSTR97</vt:lpstr>
      <vt:lpstr>PARENT COMPANY ONLY (Condensed </vt:lpstr>
      <vt:lpstr>PARENT COMPANY ONLY (Condense99</vt:lpstr>
      <vt:lpstr>PARENT COMPANY ONLY (Condens100</vt:lpstr>
      <vt:lpstr>ACCUMULATED OTHER COMPREHENS101</vt:lpstr>
      <vt:lpstr>ACCUMULATED OTHER COMPREHENS102</vt:lpstr>
      <vt:lpstr>ACCUMULATED OTHER COMPREHENS103</vt:lpstr>
      <vt:lpstr>QUARTERLY FINANCIAL DATA (Un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34:35Z</dcterms:created>
  <dcterms:modified xmlns:dcterms="http://purl.org/dc/terms/" xmlns:xsi="http://www.w3.org/2001/XMLSchema-instance" xsi:type="dcterms:W3CDTF">2016-03-24T16:34:35Z</dcterms:modified>
  <dc:title xmlns:dc="http://purl.org/dc/elements/1.1/">Untitled</dc:title>
  <dc:description xmlns:dc="http://purl.org/dc/elements/1.1/"/>
  <dc:subject xmlns:dc="http://purl.org/dc/elements/1.1/"/>
  <cp:keywords/>
  <cp:category/>
</cp:coreProperties>
</file>